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STRUCTURING CHARGES" sheetId="10" state="visible" r:id="rId10"/>
    <sheet xmlns:r="http://schemas.openxmlformats.org/officeDocument/2006/relationships" name="ACCOUNTS AND NOTES RECEIVABLE" sheetId="11" state="visible" r:id="rId11"/>
    <sheet xmlns:r="http://schemas.openxmlformats.org/officeDocument/2006/relationships" name="INVENTORIES" sheetId="12" state="visible" r:id="rId12"/>
    <sheet xmlns:r="http://schemas.openxmlformats.org/officeDocument/2006/relationships" name="ADVANCE TO SUPPLIERS AND LONG-T" sheetId="13" state="visible" r:id="rId13"/>
    <sheet xmlns:r="http://schemas.openxmlformats.org/officeDocument/2006/relationships" name="OTHER CURRENT ASSETS - NET" sheetId="14" state="visible" r:id="rId14"/>
    <sheet xmlns:r="http://schemas.openxmlformats.org/officeDocument/2006/relationships" name="FIXED ASSETS - NET" sheetId="15" state="visible" r:id="rId15"/>
    <sheet xmlns:r="http://schemas.openxmlformats.org/officeDocument/2006/relationships" name="INTANGIBLE ASSETS - NET" sheetId="16" state="visible" r:id="rId16"/>
    <sheet xmlns:r="http://schemas.openxmlformats.org/officeDocument/2006/relationships" name="LAND USE RIGHTS - NET" sheetId="17" state="visible" r:id="rId17"/>
    <sheet xmlns:r="http://schemas.openxmlformats.org/officeDocument/2006/relationships" name="LONG-TERM INVESTMENTS" sheetId="18" state="visible" r:id="rId18"/>
    <sheet xmlns:r="http://schemas.openxmlformats.org/officeDocument/2006/relationships" name="BORROWINGS" sheetId="19" state="visible" r:id="rId19"/>
    <sheet xmlns:r="http://schemas.openxmlformats.org/officeDocument/2006/relationships" name="ACCRUED EXPENSES AND OTHER LIAB" sheetId="20" state="visible" r:id="rId20"/>
    <sheet xmlns:r="http://schemas.openxmlformats.org/officeDocument/2006/relationships" name="WARRANTY PROVISION" sheetId="21" state="visible" r:id="rId21"/>
    <sheet xmlns:r="http://schemas.openxmlformats.org/officeDocument/2006/relationships" name="CUSTOMER DEPOSITS" sheetId="22" state="visible" r:id="rId22"/>
    <sheet xmlns:r="http://schemas.openxmlformats.org/officeDocument/2006/relationships" name="NOTES PAYABLE" sheetId="23" state="visible" r:id="rId23"/>
    <sheet xmlns:r="http://schemas.openxmlformats.org/officeDocument/2006/relationships" name="DERIVATIVE CONTRACTS" sheetId="24" state="visible" r:id="rId24"/>
    <sheet xmlns:r="http://schemas.openxmlformats.org/officeDocument/2006/relationships" name="LONG-TERM NOTES" sheetId="25" state="visible" r:id="rId25"/>
    <sheet xmlns:r="http://schemas.openxmlformats.org/officeDocument/2006/relationships" name="CAPITAL LEASES" sheetId="26" state="visible" r:id="rId26"/>
    <sheet xmlns:r="http://schemas.openxmlformats.org/officeDocument/2006/relationships" name="DEFERRED REVENUE" sheetId="27" state="visible" r:id="rId27"/>
    <sheet xmlns:r="http://schemas.openxmlformats.org/officeDocument/2006/relationships" name="ACCUMULATED OTHER COMPREHENSIVE" sheetId="28" state="visible" r:id="rId28"/>
    <sheet xmlns:r="http://schemas.openxmlformats.org/officeDocument/2006/relationships" name="SHARE-BASED COMPENSATION PLANS" sheetId="29" state="visible" r:id="rId29"/>
    <sheet xmlns:r="http://schemas.openxmlformats.org/officeDocument/2006/relationships" name="REDEEMABLE ORDINARY SHARES" sheetId="30" state="visible" r:id="rId30"/>
    <sheet xmlns:r="http://schemas.openxmlformats.org/officeDocument/2006/relationships" name="INCOME TAXES" sheetId="31" state="visible" r:id="rId31"/>
    <sheet xmlns:r="http://schemas.openxmlformats.org/officeDocument/2006/relationships" name="INVESTMENT LOSS" sheetId="32" state="visible" r:id="rId32"/>
    <sheet xmlns:r="http://schemas.openxmlformats.org/officeDocument/2006/relationships" name="RELATED PARTY TRANSACTIONS" sheetId="33" state="visible" r:id="rId33"/>
    <sheet xmlns:r="http://schemas.openxmlformats.org/officeDocument/2006/relationships" name="EMPLOYEE DEFINED CONTRIBUTION P" sheetId="34" state="visible" r:id="rId34"/>
    <sheet xmlns:r="http://schemas.openxmlformats.org/officeDocument/2006/relationships" name="PENSION" sheetId="35" state="visible" r:id="rId35"/>
    <sheet xmlns:r="http://schemas.openxmlformats.org/officeDocument/2006/relationships" name="COMMITMENTS AND CONTINGENCIES" sheetId="36" state="visible" r:id="rId36"/>
    <sheet xmlns:r="http://schemas.openxmlformats.org/officeDocument/2006/relationships" name="SEGMENT REPORTING" sheetId="37" state="visible" r:id="rId37"/>
    <sheet xmlns:r="http://schemas.openxmlformats.org/officeDocument/2006/relationships" name="INCOME PER SHARE" sheetId="38" state="visible" r:id="rId38"/>
    <sheet xmlns:r="http://schemas.openxmlformats.org/officeDocument/2006/relationships" name="FAIR VALUE MEASUREMENTS" sheetId="39" state="visible" r:id="rId39"/>
    <sheet xmlns:r="http://schemas.openxmlformats.org/officeDocument/2006/relationships" name="SUBSEQUENT EVENTS" sheetId="40" state="visible" r:id="rId40"/>
    <sheet xmlns:r="http://schemas.openxmlformats.org/officeDocument/2006/relationships" name="ADDITIONAL FINANCIAL INFORMATIO" sheetId="41" state="visible" r:id="rId41"/>
    <sheet xmlns:r="http://schemas.openxmlformats.org/officeDocument/2006/relationships" name="SUMMARY OF SIGNIFICANT ACCOUN42" sheetId="42" state="visible" r:id="rId42"/>
    <sheet xmlns:r="http://schemas.openxmlformats.org/officeDocument/2006/relationships" name="ORGANIZATION (Tables)" sheetId="43" state="visible" r:id="rId43"/>
    <sheet xmlns:r="http://schemas.openxmlformats.org/officeDocument/2006/relationships" name="SUMMARY OF SIGNIFICANT ACCOUN44" sheetId="44" state="visible" r:id="rId44"/>
    <sheet xmlns:r="http://schemas.openxmlformats.org/officeDocument/2006/relationships" name="ACQUISITIONS (Tables)" sheetId="45" state="visible" r:id="rId45"/>
    <sheet xmlns:r="http://schemas.openxmlformats.org/officeDocument/2006/relationships" name="RESTRUCTURING CHARGES (Tables)" sheetId="46" state="visible" r:id="rId46"/>
    <sheet xmlns:r="http://schemas.openxmlformats.org/officeDocument/2006/relationships" name="ACCOUNTS AND NOTES RECEIVABLE (" sheetId="47" state="visible" r:id="rId47"/>
    <sheet xmlns:r="http://schemas.openxmlformats.org/officeDocument/2006/relationships" name="INVENTORIES (Tables)" sheetId="48" state="visible" r:id="rId48"/>
    <sheet xmlns:r="http://schemas.openxmlformats.org/officeDocument/2006/relationships" name="OTHER CURRENT ASSETS - NET (Tab" sheetId="49" state="visible" r:id="rId49"/>
    <sheet xmlns:r="http://schemas.openxmlformats.org/officeDocument/2006/relationships" name="FIXED ASSETS - NET (Tables)" sheetId="50" state="visible" r:id="rId50"/>
    <sheet xmlns:r="http://schemas.openxmlformats.org/officeDocument/2006/relationships" name="INTANGIBLE ASSETS - NET (Tables" sheetId="51" state="visible" r:id="rId51"/>
    <sheet xmlns:r="http://schemas.openxmlformats.org/officeDocument/2006/relationships" name="LAND USE RIGHTS - NET (Tables)" sheetId="52" state="visible" r:id="rId52"/>
    <sheet xmlns:r="http://schemas.openxmlformats.org/officeDocument/2006/relationships" name="LONG-TERM INVESTMENTS (Tables)" sheetId="53" state="visible" r:id="rId53"/>
    <sheet xmlns:r="http://schemas.openxmlformats.org/officeDocument/2006/relationships" name="BORROWINGS (Tables)" sheetId="54" state="visible" r:id="rId54"/>
    <sheet xmlns:r="http://schemas.openxmlformats.org/officeDocument/2006/relationships" name="ACCRUED EXPENSES AND OTHER LI55" sheetId="55" state="visible" r:id="rId55"/>
    <sheet xmlns:r="http://schemas.openxmlformats.org/officeDocument/2006/relationships" name="WARRANTY PROVISION (Tables)" sheetId="56" state="visible" r:id="rId56"/>
    <sheet xmlns:r="http://schemas.openxmlformats.org/officeDocument/2006/relationships" name="DERIVATIVE CONTRACTS (Tables)" sheetId="57" state="visible" r:id="rId57"/>
    <sheet xmlns:r="http://schemas.openxmlformats.org/officeDocument/2006/relationships" name="ACCUMULATED OTHER COMPREHENSI58" sheetId="58" state="visible" r:id="rId58"/>
    <sheet xmlns:r="http://schemas.openxmlformats.org/officeDocument/2006/relationships" name="SHARE-BASED COMPENSATION PLANS " sheetId="59" state="visible" r:id="rId59"/>
    <sheet xmlns:r="http://schemas.openxmlformats.org/officeDocument/2006/relationships" name="INCOME TAXES (Tables)" sheetId="60" state="visible" r:id="rId60"/>
    <sheet xmlns:r="http://schemas.openxmlformats.org/officeDocument/2006/relationships" name="INVESTMENT LOSS (Tables)" sheetId="61" state="visible" r:id="rId61"/>
    <sheet xmlns:r="http://schemas.openxmlformats.org/officeDocument/2006/relationships" name="RELATED PARTY TRANSACTIONS (Tab" sheetId="62" state="visible" r:id="rId62"/>
    <sheet xmlns:r="http://schemas.openxmlformats.org/officeDocument/2006/relationships" name="PENSION (Tables)" sheetId="63" state="visible" r:id="rId63"/>
    <sheet xmlns:r="http://schemas.openxmlformats.org/officeDocument/2006/relationships" name="COMMITMENTS AND CONTINGENCIES (" sheetId="64" state="visible" r:id="rId64"/>
    <sheet xmlns:r="http://schemas.openxmlformats.org/officeDocument/2006/relationships" name="SEGMENT REPORTING (Tables)" sheetId="65" state="visible" r:id="rId65"/>
    <sheet xmlns:r="http://schemas.openxmlformats.org/officeDocument/2006/relationships" name="INCOME PER SHARE (Tables)" sheetId="66" state="visible" r:id="rId66"/>
    <sheet xmlns:r="http://schemas.openxmlformats.org/officeDocument/2006/relationships" name="FAIR VALUE MEASUREMENTS (Tables" sheetId="67" state="visible" r:id="rId67"/>
    <sheet xmlns:r="http://schemas.openxmlformats.org/officeDocument/2006/relationships" name="ADDITIONAL FINANCIAL INFORMAT68" sheetId="68" state="visible" r:id="rId68"/>
    <sheet xmlns:r="http://schemas.openxmlformats.org/officeDocument/2006/relationships" name="ORGANIZATION (Narrative) (Detai" sheetId="69" state="visible" r:id="rId69"/>
    <sheet xmlns:r="http://schemas.openxmlformats.org/officeDocument/2006/relationships" name="ORGANIZATION (Schedule of Subsi" sheetId="70" state="visible" r:id="rId70"/>
    <sheet xmlns:r="http://schemas.openxmlformats.org/officeDocument/2006/relationships" name="SUMMARY OF SIGNIFICANT ACCOUN71" sheetId="71" state="visible" r:id="rId71"/>
    <sheet xmlns:r="http://schemas.openxmlformats.org/officeDocument/2006/relationships" name="SUMMARY OF SIGNIFICANT ACCOUN72" sheetId="72" state="visible" r:id="rId72"/>
    <sheet xmlns:r="http://schemas.openxmlformats.org/officeDocument/2006/relationships" name="SUMMARY OF SIGNIFICANT ACCOUN73" sheetId="73" state="visible" r:id="rId73"/>
    <sheet xmlns:r="http://schemas.openxmlformats.org/officeDocument/2006/relationships" name="ACQUISITIONS (Narrative) (Detai" sheetId="74" state="visible" r:id="rId74"/>
    <sheet xmlns:r="http://schemas.openxmlformats.org/officeDocument/2006/relationships" name="ACQUISITIONS (Schedule of Fair " sheetId="75" state="visible" r:id="rId75"/>
    <sheet xmlns:r="http://schemas.openxmlformats.org/officeDocument/2006/relationships" name="ACQUISITIONS (Schedule of Amoun" sheetId="76" state="visible" r:id="rId76"/>
    <sheet xmlns:r="http://schemas.openxmlformats.org/officeDocument/2006/relationships" name="ACQUISITIONS (Schedule of Pro F" sheetId="77" state="visible" r:id="rId77"/>
    <sheet xmlns:r="http://schemas.openxmlformats.org/officeDocument/2006/relationships" name="RESTRUCTURING CHARGES (Summary " sheetId="78" state="visible" r:id="rId78"/>
    <sheet xmlns:r="http://schemas.openxmlformats.org/officeDocument/2006/relationships" name="ACCOUNTS AND NOTES RECEIVABLE79" sheetId="79" state="visible" r:id="rId79"/>
    <sheet xmlns:r="http://schemas.openxmlformats.org/officeDocument/2006/relationships" name="ACCOUNTS AND NOTES RECEIVABLE80" sheetId="80" state="visible" r:id="rId80"/>
    <sheet xmlns:r="http://schemas.openxmlformats.org/officeDocument/2006/relationships" name="INVENTORIES (Schedule of Invent" sheetId="81" state="visible" r:id="rId81"/>
    <sheet xmlns:r="http://schemas.openxmlformats.org/officeDocument/2006/relationships" name="INVENTORIES (Narrative) (Detail" sheetId="82" state="visible" r:id="rId82"/>
    <sheet xmlns:r="http://schemas.openxmlformats.org/officeDocument/2006/relationships" name="OTHER CURRENT ASSETS - NET (Det" sheetId="83" state="visible" r:id="rId83"/>
    <sheet xmlns:r="http://schemas.openxmlformats.org/officeDocument/2006/relationships" name="FIXED ASSETS - NET (Schedule of" sheetId="84" state="visible" r:id="rId84"/>
    <sheet xmlns:r="http://schemas.openxmlformats.org/officeDocument/2006/relationships" name="FIXED ASSETS - NET (Narrative) " sheetId="85" state="visible" r:id="rId85"/>
    <sheet xmlns:r="http://schemas.openxmlformats.org/officeDocument/2006/relationships" name="INTANGIBLE ASSETS - NET (Schedu" sheetId="86" state="visible" r:id="rId86"/>
    <sheet xmlns:r="http://schemas.openxmlformats.org/officeDocument/2006/relationships" name="INTANGIBLE ASSETS - NET (Sche87" sheetId="87" state="visible" r:id="rId87"/>
    <sheet xmlns:r="http://schemas.openxmlformats.org/officeDocument/2006/relationships" name="LAND USE RIGHTS (Schedule of La" sheetId="88" state="visible" r:id="rId88"/>
    <sheet xmlns:r="http://schemas.openxmlformats.org/officeDocument/2006/relationships" name="LAND USE RIGHTS (Narrative) (De" sheetId="89" state="visible" r:id="rId89"/>
    <sheet xmlns:r="http://schemas.openxmlformats.org/officeDocument/2006/relationships" name="LONG-TERM INVESTMENTS (Schedule" sheetId="90" state="visible" r:id="rId90"/>
    <sheet xmlns:r="http://schemas.openxmlformats.org/officeDocument/2006/relationships" name="LONG-TERM INVESTMENTS (Schedu91" sheetId="91" state="visible" r:id="rId91"/>
    <sheet xmlns:r="http://schemas.openxmlformats.org/officeDocument/2006/relationships" name="BORROWINGS (Schedule of Bank Bo" sheetId="92" state="visible" r:id="rId92"/>
    <sheet xmlns:r="http://schemas.openxmlformats.org/officeDocument/2006/relationships" name="BORROWINGS (Narrative) (Details" sheetId="93" state="visible" r:id="rId93"/>
    <sheet xmlns:r="http://schemas.openxmlformats.org/officeDocument/2006/relationships" name="BORROWINGS (Schedule of Bank 94" sheetId="94" state="visible" r:id="rId94"/>
    <sheet xmlns:r="http://schemas.openxmlformats.org/officeDocument/2006/relationships" name="BORROWINGS (Schedule of Bank 95" sheetId="95" state="visible" r:id="rId95"/>
    <sheet xmlns:r="http://schemas.openxmlformats.org/officeDocument/2006/relationships" name="BORROWINGS (Schedule of Maturit" sheetId="96" state="visible" r:id="rId96"/>
    <sheet xmlns:r="http://schemas.openxmlformats.org/officeDocument/2006/relationships" name="ACCRUED EXPENSES AND OTHER LI97" sheetId="97" state="visible" r:id="rId97"/>
    <sheet xmlns:r="http://schemas.openxmlformats.org/officeDocument/2006/relationships" name="ACCRUED WARRANTY COSTS (Details" sheetId="98" state="visible" r:id="rId98"/>
    <sheet xmlns:r="http://schemas.openxmlformats.org/officeDocument/2006/relationships" name="NOTES PAYABLE (Narrative) (Deta" sheetId="99" state="visible" r:id="rId99"/>
    <sheet xmlns:r="http://schemas.openxmlformats.org/officeDocument/2006/relationships" name="DERIVATIVE CONTRACTS (Schedule " sheetId="100" state="visible" r:id="rId100"/>
    <sheet xmlns:r="http://schemas.openxmlformats.org/officeDocument/2006/relationships" name="DERIVATIVE CONTRACTS (Schedu101" sheetId="101" state="visible" r:id="rId101"/>
    <sheet xmlns:r="http://schemas.openxmlformats.org/officeDocument/2006/relationships" name="LONG-TERM NOTES (Narrative) (De" sheetId="102" state="visible" r:id="rId102"/>
    <sheet xmlns:r="http://schemas.openxmlformats.org/officeDocument/2006/relationships" name="ACCUMULATED OTHER COMPREHENS103" sheetId="103" state="visible" r:id="rId103"/>
    <sheet xmlns:r="http://schemas.openxmlformats.org/officeDocument/2006/relationships" name="SHARE-BASED COMPENSATION PLA104" sheetId="104" state="visible" r:id="rId104"/>
    <sheet xmlns:r="http://schemas.openxmlformats.org/officeDocument/2006/relationships" name="SHARE-BASED COMPENSATION PLA105" sheetId="105" state="visible" r:id="rId105"/>
    <sheet xmlns:r="http://schemas.openxmlformats.org/officeDocument/2006/relationships" name="SHARE-BASED COMPENSATION PLA106" sheetId="106" state="visible" r:id="rId106"/>
    <sheet xmlns:r="http://schemas.openxmlformats.org/officeDocument/2006/relationships" name="SHARE-BASED COMPENSATION PLA107" sheetId="107" state="visible" r:id="rId107"/>
    <sheet xmlns:r="http://schemas.openxmlformats.org/officeDocument/2006/relationships" name="REDEEMABLE ORDINARY SHARES (Nar" sheetId="108" state="visible" r:id="rId108"/>
    <sheet xmlns:r="http://schemas.openxmlformats.org/officeDocument/2006/relationships" name="INCOME TAXES (Schedule of Incom" sheetId="109" state="visible" r:id="rId109"/>
    <sheet xmlns:r="http://schemas.openxmlformats.org/officeDocument/2006/relationships" name="INCOME TAXES (Narrative) (Detai" sheetId="110" state="visible" r:id="rId110"/>
    <sheet xmlns:r="http://schemas.openxmlformats.org/officeDocument/2006/relationships" name="INCOME TAXES (Schedule of In111" sheetId="111" state="visible" r:id="rId111"/>
    <sheet xmlns:r="http://schemas.openxmlformats.org/officeDocument/2006/relationships" name="INCOME TAXES (Schedule of In112" sheetId="112" state="visible" r:id="rId112"/>
    <sheet xmlns:r="http://schemas.openxmlformats.org/officeDocument/2006/relationships" name="INCOME TAXES (Schedule of Recon" sheetId="113" state="visible" r:id="rId113"/>
    <sheet xmlns:r="http://schemas.openxmlformats.org/officeDocument/2006/relationships" name="INCOME TAXES (Schedule of compo" sheetId="114" state="visible" r:id="rId114"/>
    <sheet xmlns:r="http://schemas.openxmlformats.org/officeDocument/2006/relationships" name="INCOME TAXES (Schedule of Re115" sheetId="115" state="visible" r:id="rId115"/>
    <sheet xmlns:r="http://schemas.openxmlformats.org/officeDocument/2006/relationships" name="INVESTMENT LOSS (Details)" sheetId="116" state="visible" r:id="rId116"/>
    <sheet xmlns:r="http://schemas.openxmlformats.org/officeDocument/2006/relationships" name="RELATED PARTY TRANSACTIONS (Nar" sheetId="117" state="visible" r:id="rId117"/>
    <sheet xmlns:r="http://schemas.openxmlformats.org/officeDocument/2006/relationships" name="RELATED PARTY TRANSACTIONS (Sch" sheetId="118" state="visible" r:id="rId118"/>
    <sheet xmlns:r="http://schemas.openxmlformats.org/officeDocument/2006/relationships" name="RELATED PARTY TRANSACTIONS (119" sheetId="119" state="visible" r:id="rId119"/>
    <sheet xmlns:r="http://schemas.openxmlformats.org/officeDocument/2006/relationships" name="RELATED PARTY TRANSACTIONS (120" sheetId="120" state="visible" r:id="rId120"/>
    <sheet xmlns:r="http://schemas.openxmlformats.org/officeDocument/2006/relationships" name="RELATED PARTY TRANSACTIONS (Sal" sheetId="121" state="visible" r:id="rId121"/>
    <sheet xmlns:r="http://schemas.openxmlformats.org/officeDocument/2006/relationships" name="EMPLOYEE DEFINED CONTRIBUTIO122" sheetId="122" state="visible" r:id="rId122"/>
    <sheet xmlns:r="http://schemas.openxmlformats.org/officeDocument/2006/relationships" name="PENSION (Details)"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125" sheetId="125" state="visible" r:id="rId125"/>
    <sheet xmlns:r="http://schemas.openxmlformats.org/officeDocument/2006/relationships" name="SEGMENT REPORTING (Net Revenues" sheetId="126" state="visible" r:id="rId126"/>
    <sheet xmlns:r="http://schemas.openxmlformats.org/officeDocument/2006/relationships" name="SEGMENT REPORTING - Additional " sheetId="127" state="visible" r:id="rId127"/>
    <sheet xmlns:r="http://schemas.openxmlformats.org/officeDocument/2006/relationships" name="SEGMENT REPORTING (Total Net Re" sheetId="128" state="visible" r:id="rId128"/>
    <sheet xmlns:r="http://schemas.openxmlformats.org/officeDocument/2006/relationships" name="INCOME PER SHARE (Schedule of B" sheetId="129" state="visible" r:id="rId129"/>
    <sheet xmlns:r="http://schemas.openxmlformats.org/officeDocument/2006/relationships" name="FAIR VALUE MEASUREMENTS (Schedu" sheetId="130" state="visible" r:id="rId130"/>
    <sheet xmlns:r="http://schemas.openxmlformats.org/officeDocument/2006/relationships" name="ADDITIONAL FINANCIAL INFORMA131" sheetId="131" state="visible" r:id="rId131"/>
    <sheet xmlns:r="http://schemas.openxmlformats.org/officeDocument/2006/relationships" name="ADDITIONAL FINANCIAL INFORMA132" sheetId="132" state="visible" r:id="rId132"/>
    <sheet xmlns:r="http://schemas.openxmlformats.org/officeDocument/2006/relationships" name="ADDITIONAL FINANCIAL INFORMA133" sheetId="133" state="visible" r:id="rId133"/>
    <sheet xmlns:r="http://schemas.openxmlformats.org/officeDocument/2006/relationships" name="ADDITIONAL FINANCIAL INFORMA134" sheetId="134" state="visible" r:id="rId134"/>
    <sheet xmlns:r="http://schemas.openxmlformats.org/officeDocument/2006/relationships" name="ADDITIONAL FINANCIAL INFORMA135" sheetId="135" state="visible" r:id="rId135"/>
    <sheet xmlns:r="http://schemas.openxmlformats.org/officeDocument/2006/relationships" name="SUBSEQUENT EVENTS - Additional " sheetId="136" state="visible" r:id="rId136"/>
  </sheets>
  <definedNames/>
  <calcPr calcId="124519" fullCalcOnLoad="1"/>
</workbook>
</file>

<file path=xl/sharedStrings.xml><?xml version="1.0" encoding="utf-8"?>
<sst xmlns="http://schemas.openxmlformats.org/spreadsheetml/2006/main" uniqueCount="1250">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Trading Symbol</t>
  </si>
  <si>
    <t>HQCL</t>
  </si>
  <si>
    <t>Entity Registrant Name</t>
  </si>
  <si>
    <t>Hanwha Q CELLS Co., Ltd.</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 - USD ($) $ in Millions</t>
  </si>
  <si>
    <t>Dec. 31, 2016</t>
  </si>
  <si>
    <t>Dec. 31, 2015</t>
  </si>
  <si>
    <t>Current assets:</t>
  </si>
  <si>
    <t>Cash and cash equivalents</t>
  </si>
  <si>
    <t>Restricted cash</t>
  </si>
  <si>
    <t>Accounts receivable (net of allowance for doubtful accounts of $23.7 and $22.3 as of December 31, 2015 and 2016, respectively)</t>
  </si>
  <si>
    <t>Notes receivable</t>
  </si>
  <si>
    <t>Inventories</t>
  </si>
  <si>
    <t>Advance to suppliers - net</t>
  </si>
  <si>
    <t>Deferred tax assets - net</t>
  </si>
  <si>
    <t>Derivative contracts</t>
  </si>
  <si>
    <t>Amount due from related parties</t>
  </si>
  <si>
    <t>Other current assets</t>
  </si>
  <si>
    <t>Total current assets</t>
  </si>
  <si>
    <t>Non-current assets:</t>
  </si>
  <si>
    <t>Long-term prepayments</t>
  </si>
  <si>
    <t>Fixed assets - net</t>
  </si>
  <si>
    <t>Intangible assets - net</t>
  </si>
  <si>
    <t>Land use rights - net</t>
  </si>
  <si>
    <t>Goodwill</t>
  </si>
  <si>
    <t>Long-term investments</t>
  </si>
  <si>
    <t>Other non-current assets</t>
  </si>
  <si>
    <t>Total non-current assets</t>
  </si>
  <si>
    <t>Total assets</t>
  </si>
  <si>
    <t>Current liabilities:</t>
  </si>
  <si>
    <t>Short-term borrowings</t>
  </si>
  <si>
    <t>Long-term borrowings, current portion</t>
  </si>
  <si>
    <t>Accounts payable</t>
  </si>
  <si>
    <t>Notes payable</t>
  </si>
  <si>
    <t>Accrued expenses and other liabilities</t>
  </si>
  <si>
    <t>Accrued warranty costs</t>
  </si>
  <si>
    <t>Customer deposits</t>
  </si>
  <si>
    <t>Deferred revenue</t>
  </si>
  <si>
    <t>Amount due to related parties</t>
  </si>
  <si>
    <t>Deferred tax liabilities</t>
  </si>
  <si>
    <t>Unrecognized tax benefit</t>
  </si>
  <si>
    <t>Total current liabilities</t>
  </si>
  <si>
    <t>Non-current liabilities:</t>
  </si>
  <si>
    <t>Long-term borrowings</t>
  </si>
  <si>
    <t>Long-term notes</t>
  </si>
  <si>
    <t>Long-term warranty provision</t>
  </si>
  <si>
    <t>Total non-current liabilities</t>
  </si>
  <si>
    <t>Total liabilities</t>
  </si>
  <si>
    <t>Redeemable ordinary shares (par value $0.0001 per share; 20,070,375 and nil issued and outstanding at December 31, 2015 and December 31, 2016, respectively)</t>
  </si>
  <si>
    <t xml:space="preserve"> </t>
  </si>
  <si>
    <t>Shareholders' equity</t>
  </si>
  <si>
    <t>Ordinary shares (par value $0.0001 per share; 7,000,000,000 shares authorized; 4,160,675,592 and 4,161,175,592 shares issued and outstanding at December 31, 2015 and December 31, 2016, respectively)</t>
  </si>
  <si>
    <t>Additional paid-in capital</t>
  </si>
  <si>
    <t>Accumulated (deficit) earnings</t>
  </si>
  <si>
    <t>Accumulated other comprehensive loss</t>
  </si>
  <si>
    <t>Total shareholders' equity</t>
  </si>
  <si>
    <t>Total liabilities, redeemable ordinary shares and shareholders' equity</t>
  </si>
  <si>
    <t>CONSOLIDATED BALANCE SHEETS (Parenthetical) - USD ($) $ in Millions</t>
  </si>
  <si>
    <t>Allowance for doubtful accounts</t>
  </si>
  <si>
    <t>Redeemable ordinary shares, par value</t>
  </si>
  <si>
    <t>Redeemable ordinary shares, shares issued</t>
  </si>
  <si>
    <t>Redeemable ordinary shares, shares outstanding</t>
  </si>
  <si>
    <t>Ordinary shares, par value</t>
  </si>
  <si>
    <t>Ordinary shares, shares authorized</t>
  </si>
  <si>
    <t>Ordinary shares, shares issued</t>
  </si>
  <si>
    <t>Ordinary shares, shares outstanding</t>
  </si>
  <si>
    <t>CONSOLIDATED STATEMENTS OF COMPREHENSIVE INCOME (LOSS) - USD ($) $ in Millions</t>
  </si>
  <si>
    <t>Dec. 31, 2014</t>
  </si>
  <si>
    <t>Net revenues</t>
  </si>
  <si>
    <t>Third parties</t>
  </si>
  <si>
    <t>Related parties</t>
  </si>
  <si>
    <t>Total net revenues</t>
  </si>
  <si>
    <t>Cost of revenues</t>
  </si>
  <si>
    <t>Total cost of revenues</t>
  </si>
  <si>
    <t>Gross profit</t>
  </si>
  <si>
    <t>Operating expenses:</t>
  </si>
  <si>
    <t>Selling expenses</t>
  </si>
  <si>
    <t>General and administrative expenses</t>
  </si>
  <si>
    <t>Research and development expenses</t>
  </si>
  <si>
    <t>Restructuring charges</t>
  </si>
  <si>
    <t>Total operating expenses</t>
  </si>
  <si>
    <t>Operating income</t>
  </si>
  <si>
    <t>Interest expense</t>
  </si>
  <si>
    <t>Interest income</t>
  </si>
  <si>
    <t>Exchange gains (losses)</t>
  </si>
  <si>
    <t>Changes in fair value of derivative contracts</t>
  </si>
  <si>
    <t>Investment loss</t>
  </si>
  <si>
    <t>Share of losses of equity method investments</t>
  </si>
  <si>
    <t>Reversal of litigation accruals</t>
  </si>
  <si>
    <t>Other income (expense) - net</t>
  </si>
  <si>
    <t>Income before income taxes</t>
  </si>
  <si>
    <t>Income tax expense (benefit)</t>
  </si>
  <si>
    <t>Net income</t>
  </si>
  <si>
    <t>Net income per share:</t>
  </si>
  <si>
    <t>Basic</t>
  </si>
  <si>
    <t>Diluted</t>
  </si>
  <si>
    <t>Number of shares used in computation of net income per share:</t>
  </si>
  <si>
    <t>Other comprehensive loss, net of tax</t>
  </si>
  <si>
    <t>Foreign currency translation adjustment</t>
  </si>
  <si>
    <t>Pension adjustments</t>
  </si>
  <si>
    <t>Comprehensive income (loss) attributable to Hanwha Q CELLS Co., Ltd.’s shareholders</t>
  </si>
  <si>
    <t>CONSOLIDATED STATEMENTS OF CASH FLOWS - USD ($) $ in Millions</t>
  </si>
  <si>
    <t>Cash flows from operating activities:</t>
  </si>
  <si>
    <t>Consolidated net income</t>
  </si>
  <si>
    <t>Adjustments to reconcile net income to net cash provided by (used in) operating activities:</t>
  </si>
  <si>
    <t>Unrealized loss (gain) from derivative contracts</t>
  </si>
  <si>
    <t>Depreciation, amortization and impairment</t>
  </si>
  <si>
    <t>Loss from disposal of subsidiaries</t>
  </si>
  <si>
    <t>Gain from sale of manufacturing facility to a related party</t>
  </si>
  <si>
    <t>Stock compensation expenses</t>
  </si>
  <si>
    <t>Write-down of inventories</t>
  </si>
  <si>
    <t>Reversal of unrecognized tax benefit</t>
  </si>
  <si>
    <t>Provision for doubtful collection of accounts receivable</t>
  </si>
  <si>
    <t>Deferred tax expense (benefit)</t>
  </si>
  <si>
    <t>Non-cash interest expense on amortization of long-term debt and litigation accruals</t>
  </si>
  <si>
    <t>Non-cash income from reversal of personnel provisions and R&amp;D subsidies</t>
  </si>
  <si>
    <t>Cash paid to purchase silver accounts</t>
  </si>
  <si>
    <t>Unrealized foreign currency exchange loss</t>
  </si>
  <si>
    <t>Changes in operating assets and liabilities:</t>
  </si>
  <si>
    <t>Accounts receivable</t>
  </si>
  <si>
    <t>Advance to suppliers and long-term prepayments</t>
  </si>
  <si>
    <t>Net cash (used in) provided by operating activities</t>
  </si>
  <si>
    <t>Cash flows from investing activities:</t>
  </si>
  <si>
    <t>Net cash received from an acquisition</t>
  </si>
  <si>
    <t>Net cash received from asset acquisitions</t>
  </si>
  <si>
    <t>Acquisition of fixed assets and intangible assets</t>
  </si>
  <si>
    <t>Change in restricted cash</t>
  </si>
  <si>
    <t>Proceeds from disposal of fixed assets and intangible assets</t>
  </si>
  <si>
    <t>Issuance of loans to related parties</t>
  </si>
  <si>
    <t>Repayment of loans by related parties</t>
  </si>
  <si>
    <t>Purchase of long-term investments</t>
  </si>
  <si>
    <t>Proceeds received from sale of manufacturing facility to related party</t>
  </si>
  <si>
    <t>Net cash received from disposal of subsidiaries</t>
  </si>
  <si>
    <t>Net cash used in investing activities</t>
  </si>
  <si>
    <t>Cash flows from financing activities:</t>
  </si>
  <si>
    <t>Proceeds from borrowings</t>
  </si>
  <si>
    <t>Principal payments on borrowings</t>
  </si>
  <si>
    <t>Principal payments on Government Loan</t>
  </si>
  <si>
    <t>Proceeds from related party borrowings</t>
  </si>
  <si>
    <t>Repayment of related party borrowings</t>
  </si>
  <si>
    <t>Proceed from issuance of long-term notes</t>
  </si>
  <si>
    <t>Repayment of long-term notes</t>
  </si>
  <si>
    <t>Principal payments on capital lease obligations</t>
  </si>
  <si>
    <t>Arrangement fee for short-term bank borrowings</t>
  </si>
  <si>
    <t>Arrangement fee and other related costs for long-term notes</t>
  </si>
  <si>
    <t>Net cash provided by (used in) financing activities</t>
  </si>
  <si>
    <t>Net (decrease) increase in cash and cash equivalents</t>
  </si>
  <si>
    <t>Effect of exchange rate changes on cash and cash equivalents</t>
  </si>
  <si>
    <t>Cash and cash equivalents at the beginning of year</t>
  </si>
  <si>
    <t>Cash and cash equivalents at the end of year</t>
  </si>
  <si>
    <t>Supplemental disclosure of cash flow information:</t>
  </si>
  <si>
    <t>Interest paid</t>
  </si>
  <si>
    <t>Income tax paid</t>
  </si>
  <si>
    <t>Realized gain from derivative contracts</t>
  </si>
  <si>
    <t>Supplemental schedule of non-cash activities:</t>
  </si>
  <si>
    <t>Acquisition of fixed assets included in accounts payable, accrued expenses and other liabilities</t>
  </si>
  <si>
    <t>CONSOLIDATED STATEMENTS OF SHAREHOLDERS' EQUITY - USD ($) $ in Millions</t>
  </si>
  <si>
    <t>Total</t>
  </si>
  <si>
    <t>Ordinary shares [Member]</t>
  </si>
  <si>
    <t>Additional paid-in capital [Member]</t>
  </si>
  <si>
    <t>Accumulated deficit [Member]</t>
  </si>
  <si>
    <t>Accumulated other comprehensive income (loss)</t>
  </si>
  <si>
    <t>Beginning Balance at Dec. 31, 2013</t>
  </si>
  <si>
    <t>Beginning Balance (in shares) at Dec. 31, 2013</t>
  </si>
  <si>
    <t>Net income for the year</t>
  </si>
  <si>
    <t>Other comprehensive loss</t>
  </si>
  <si>
    <t>Ending Balance at Dec. 31, 2014</t>
  </si>
  <si>
    <t>Ending Balance (in shares) at Dec. 31, 2014</t>
  </si>
  <si>
    <t>Vesting of restricted stock units</t>
  </si>
  <si>
    <t>Vesting of restricted stock units (in shares)</t>
  </si>
  <si>
    <t>Settlement of restricted stock units vested with shares held by depository bank</t>
  </si>
  <si>
    <t>Share-based compensation</t>
  </si>
  <si>
    <t>Share issued to depository bank</t>
  </si>
  <si>
    <t>Share issued to depository bank, shares</t>
  </si>
  <si>
    <t>Acquired in the Transaction</t>
  </si>
  <si>
    <t>Acquired in the Transaction, shares</t>
  </si>
  <si>
    <t>Ending Balance at Dec. 31, 2015</t>
  </si>
  <si>
    <t>Ending Balance (in shares) at Dec. 31, 2015</t>
  </si>
  <si>
    <t>Settlement of stock options exercised with shares held by depository bank</t>
  </si>
  <si>
    <t>Ending Balance at Dec. 31, 2016</t>
  </si>
  <si>
    <t>Ending Balance (in shares) at Dec. 31, 2016</t>
  </si>
  <si>
    <t>ORGANIZATION</t>
  </si>
  <si>
    <t>ORGANIZATION [Abstract]</t>
  </si>
  <si>
    <t xml:space="preserve"> 1. ORGANIZATION Hanwha Q CELLS Co., Ltd. (the “Company”) was incorporated under the laws of the Cayman Islands on June 12, 2006 and its principal activity is investment holding. The Group through its subsidiaries is principally engaged in the development, manufacturing and sales of photovoltaic (“PV”) products and providing services for the development and installation of ground-mounted and commercial rooftop PV systems. On February 6, 2015, the Group acquired a 100% equity interest in Hanwha Q CELLS Investment Co., Ltd. (“Q CELLS”) and its subsidiaries from Hanwha Solar Holdings Co., Ltd. (“Hanwha Solar”), a wholly owned subsidiary of Hanwha Chemical Corporation (“Hanwha Chemical”), in an all-stock transaction (the “Transaction”) as disclosed in Note 3, Reverse Acquisition. Q CELLS was formed on September 12, 2012. Q CELLS Group’s business activities commenced in 2012 with the acquisition of the former Q Cells SE, a manufacturer of solar cells and modules, in a business combination which was completed on October 16, 2012. Concurrent with the completion of the acquisition of Q CELLS, the Group changed its name from Hanwha SolarOne Co., Ltd. to Hanwha Q CELLS Co., Ltd. The Company together with its subsidiaries listed below are referred to as the “Group” hereinafter. (i) The following table sets forth information concerning the Company’s major subsidiaries as of December 31, 2016: Date of Place of Percentage of incorporation/ incorporation/ shareholding/ Name of the entity establishment establishment ownership Principal activities 2016 2015 Hanwha Q CELLS Investment Co., Ltd. September 12, 2012 Cayman Islands 100 % 100 % Investment holding Hanwha Q CELLS GmbH May 3, 2012 Germany 100 % 100 % Sales of PV products and providing system integration services / downstream business Hanwha Q CELLS Malaysia Sdn. Bhd. March 21, 2008 Malaysia 100 % 100 % manufacturing and sales of PV products Hanwha Q CELLS Chile SpA March 14, 2014 Chile 100 % 100 % Sales of PV products and providing system integration services / downstream business Hanwha Q CELLS Günes Enerjisi A.Ş March 13, 2014 Turkey 100 % 100 % Sales of PV products and providing system integration services / downstream business Hanwha Q CELLS Australia Pty Ltd. December 14, 2009 Australia 100 % 100 % Sales of PV products Date of Place of Percentage of incorporation/ incorporation/ shareholding/ Name of the entity establishment establishment ownership Principal activities 2016 2015 Hanwha Q CELLS Corp. December 19, 2014 Korea 100 % 100 % Development, manufacturing and sales of PV products Hanwha Q CELLS Hong Kong Limited May 16, 2007 Hong Kong 100 % 100 % Investment holding and international procurements/sales Hanwha Q CELLS (Qidong) Co., Ltd. August 27, 2004 PRC 100 % 100 % Development, manufacturing and sales of PV products Hanwha Q CELLS (Nantong) Co., Ltd. April 15, 2011 PRC 100 % 100 % Develop, manufacture and sell photovoltaic (“PV”) products to both domestic and overseas customers Hanwha Q CELLS America Inc. September 18, 2007 United States 100 % 100 % Sales of PV products Hanwha Q CELLS Canada Inc. April 26, 2012 Canada 100 % 100 % Sales of PV products Hanwha SolarOne GmbH November 1, 2015 Germany 100 % 100 % Sales of PV products Hanwha SolarOne (Shanghai) Co., Ltd. March 29, 2006 PRC 100 % 100 % Sales of PV products Hanwha Q CELLS Technology Co., Ltd. August 1, 2007 PRC 100 % 100 % Manufacturing of silicon ingots and wafers Hanwha Solar Electric Power Engineering Co., Ltd. May 25, 2010 PRC 100 % 100 % Providing solar systems integration services and sales of PV products (ii) Variable Interest Entities The Group establishes or acquires share interest in entities which may be considered variable interest entities in the process of initiating and executing its downstream operations. The Group consolidates such variable interest entities, even if there are other variable interests in such entities, if the Group is considered the primary beneficiary of such entities. The Group analyzes all such entities and classifies them as either (a) entities that must be consolidated because they are either not variable interest entities (“VIEs”) and the Group holds the majority voting interest, or because they are VIEs and the Group is the primary beneficiary; and (b) entities that do not need to be consolidated and are accounted for under either the equity or cost methods of accounting because they are either not VIEs and the Group holds a minority voting interest, or because they are VIEs and the Group is not the primary beneficiary. Entities are considered VIEs if (i) the total equity investment at risk is not sufficient to permit the entity to finance its activities without additional financial support; (ii) as a group, the holders of the equity investment at risk lack the ability to make certain decisions, the obligation to absorb expected losses or the right to receive expected residual returns; or (iii) an equity investor has voting rights that are disproportionate to its economic interest and substantially all of the entity’s activities are on behalf of the investor. The Group is considered the primary beneficiary of and are required to consolidate a VIE if the Group has the power to direct the activities that most significantly impact that VIE’s economic performance, and the obligation to absorb losses or the right to receive benefits of that VIE that could potentially be significant to the VIE. If the Group is determined not to have the power to direct the activities that most significantly impact the entity, then the Group is not the primary beneficiary of the VIE. The Group’s downstream activities typically require some form of equity investments, depending on the structure of the deal and the markets in which these activities take place. Two entities in the U.K in which the Group held an equity interest were VIEs not subject to consolidation as the Group did not hold a majority interest in either of those companies and was not the primary beneficiary. As of December 31, 2014, the two projects in U.K. together had a carrying value of $ 33.6 24.2 9.1 0.3</t>
  </si>
  <si>
    <t>SUMMARY OF SIGNIFICANT ACCOUNTING POLICIES</t>
  </si>
  <si>
    <t>SUMMARY OF SIGNIFICANT ACCOUNTING POLICIES [Abstract]</t>
  </si>
  <si>
    <t xml:space="preserve"> 2. Summary of significant accounting policies The consolidated financial statements are prepared in accordance with U.S. generally accepted accounting principles (“US GAAP”). Reverse Acquisition On February 6, 2015, the Group completed the acquisition of Q CELLS Group from Hanwha Solar in an all-stock transaction (the “Transaction”). The Transaction is accounted for as a reverse acquisition under the acquisition method of accounting, in accordance with ASC 805, Business Combinations. The consolidated financial statements include the financial statements of the Company and its subsidiaries. All significant inter-company transactions and balances between the Company and its subsidiaries are eliminated upon consolidation. The functional currencies of the operating subsidiaries are generally their local currencies, as determined based on the criteria of ASC 830, Foreign Currency Translation The preparation of the consolidated financial statements in conformity with US GAAP requires management to make estimates and assumptions that affect the reported amount of assets and liabilities and disclosures of contingent assets and liabilities at the date of the financial statements and the reported amounts of revenues and expenses during the periods. Areas where management uses subjective judgment include, provision for doubtful debts, provision for advance to suppliers, provision for warranty, inventory write-down, useful lives of fixed assets and land use rights, impairment of fixed assets, land use rights, definite and indefinite-lived intangible assets and goodwill, impairment of long-term investments, valuation allowances on deferred tax assets, stock-based compensation expenses and contingent liabilities arising from litigation. Changes in facts and circumstances may result in revised estimates. Actual results could differ from these estimates, and as such, differences may be material to the financial statements. Cash and cash equivalents are stated at cost, which approximates fair value, and consist of cash on hand and bank deposits, which are unrestricted as to withdrawal and use and have original maturities less than 90 Restricted cash represents amounts held by banks as security for letters of credit facilities, notes payable and bank borrowings, guarantees and performance bonds and, therefore, are not available for the Group’s use. Changes in restricted cash that relate to the purchase of raw materials or sale of goods are classified within cash flows from operating activities, changes in restricted cash that relate to the purchase of fixed assets are classified within cash flows from investing activities and changes in restricted cash that relate to bank borrowings are classified within cash flows from financing activities. The restriction on cash is expected to be released within the next twelve months. Accounts and notes receivable are recognized and carried at original invoiced amounts less an allowance for potential uncollectible amounts. An allowance for doubtful accounts is recorded in the period in which collection is determined to be not probable based on historical experience, account balance aging, prevailing economic conditions and an assessment of specific evidence indicating troubled collection. Accounts receivable of the Group is insured against the risk of default and the insurance covers 70 90 Arrangement fees represent the incurred costs directly attributable to the bank borrowings. These costs are deferred and amortized using the effective interest method over the term of the bank borrowings. Inventories include (1) raw materials, work-in-progress and final goods and (2) project assets. Inventories are stated at the lower of cost or net realizable value. Cost is determined by the weighted-average method. Raw material cost is based on purchase costs while work-in-progress and finished goods comprise direct materials, direct labor and an allocation of manufacturing overhead costs. Project assets comprise of direct costs relating to solar power projects in various stages of development that are capitalized prior to the sale of the solar power projects. These costs include modules, installation and other direct development costs. The Group reviews project development cost for impairment whenever events or changes in circumstances indicate that the carrying amount may not be recoverable. In determining whether or not the project assets are recoverable, the Group considers a number of factors, including changes in environment, ecological, permitting, or regulatory conditions that affect the project. Such changes may cause the cost of the project to increase or the selling price of the project to decrease. If a project is not considered recoverable, the Group impairs the respective project development costs and adjusts the carrying value to the estimated recoverable amount, with the resulting impairment recorded within the consolidated statements of comprehensive income (loss). The Group did not recognize any impairment loss for the years ended December 31, 2014, 2015 and 2016, respectively. The cash flows associated with the acquisition, construction, and sale of solar power projects are classified as operating activities in the consolidated statements of cash flows. Solar power projects are often held in separate legal entities which are formed for the special purpose of constructing the solar power projects, which the Group refers to as "Project Companies". The Group consolidates the Project Companies. Fixed assets are stated at cost and are depreciated using the straight-line method over the estimated useful lives of the assets as follows: Buildings 20 50 Plant and machinery 5 15 Furniture, fixtures and office equipment 3 18 Others 1 20 As a result of our annual reviews to evaluate the reasonableness of the depreciable lives for Malaysia entity property, plant and equipment, effective January 2016, the Group changed the estimates of the remaining economic lives of machinery for production line. These changes resulted in a net decrease in depreciation expense of approximately $ 9.4 9.4 On August 1, 2016, the Group changed the estimates of the remaining economic lives of certain cells and modules production line, which is no longer being utilized, has been replaced by upgraded cells and modules production line acquired during the year. These changes resulted in an increase $ 13.2 reduced $ 13.2 depreciated Repair and maintenance costs are charged to expense when incurred, whereas the cost of renewals and betterments that extend the useful life of fixed assets are capitalized as additions to the related assets. Retirement, sale and disposal of assets are recorded by removing the cost and accumulated depreciation with any resulting gain or loss reflected in the consolidated statements of comprehensive income (loss). Cost incurred in constructing new facilities, including progress payments, interest and other costs relating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Total interest costs incurred during 2014, 2015 and 2016, were $ 19.2 69.9 56.4 1.1 3.0 1.9 Intangible assets are carried at cost less accumulated amortization. Amortization is recognized on a straight-line basis over the estimated useful life of the respective asset. Customer relationships 12 Technologies 3 Trade marks Indefinite lives Software licenses 3 Trademarks with indefinite lives are not amortized, but are tested for impairment annually, on December 31, and more frequently if events and circumstances indicate that the asset might be impaired in accordance with ASC subtopic 350-30 (“ASC 350-30”), Intangibles-Goodwill and Other: General Intangibles Other than Goodwill Land use rights represent amounts paid for the right to use land in the PRC and are recorded at purchase cost less accumulated amortization. Amortization is provided on a straight-line basis over the lives of the land use rights agreements, which have terms of tenure and weighted-average amortization period of 50 Goodwill represents the excess of the purchase price over the amounts assigned to the fair value of the assets acquired and the liabilities assumed of the acquired business. Goodwill is reviewed at least annually at December 31 for impairment, or earlier if there is an indication of impairment, in accordance with ASC 350, Goodwill and Other Intangible Assets. The performance of the impairment test involves a two-step process. The first step of the impairment test involves comparing the fair value of the reporting unit with its carrying amount, including goodwill. Fair value is primarily determined by computing the future discounted cash flows expected to be generated by the reporting unit. If the reporting unit’s carrying value exceeds its fair value, goodwill may be impaired. If this occurs, the Group performs the second step of the goodwill impairment test to determine the amount of impairment loss. The fair value of the reporting unit is allocated to its assets and liabilities in a manner similar to a purchase price allocation in order to determine the implied fair value of the reporting unit’s goodwill. If the implied goodwill fair value is less than its carrying value, the difference is recognized an impairment loss. In accordance with ASC 350, the Group assigned and assessed goodwill for impairment at the reporting unit level. A reporting unit is an operating segment or one level below the operating segment. The Group performed a goodwill impairment test as of December 31, 2016 and no impairment loss was recognized. The Group carries the investment at cost and only adjusts for other-than-temporary declines in fair value and distributions of earnings for investments in an investee over which the Group does not have significant influence in accordance with ASC 325-20, Investments - Other: Cost Method Investments The Group holds equity investments in affiliates in which it does not have a controlling financial interest, but has the ability to exercise significant influence over the operating and financial policies of the investee. These investments are accounted for under equity method of accounting in accordance with ASC323-10, Investments  Equity Method and Joint Ventures Investments are evaluated for impairment when facts or circumstances indicate that the fair value of the investment is less than its carrying value. An impairment loss is recognized when a decline in fair value is determined to be other-than-temporary. The Group reviews several factors to determine whether a loss is other-than-temporary. These factors include, but are not limited to, the: (1) nature of the investment; (2) cause and duration of the impairment; (3) extent to which fair value is less than cost; (4) financial conditions and near term prospects of the investees; and (5) ability to hold the investment for a period of time sufficient to allow for any anticipated recovery in fair value. No impairment loss had been recorded during each of the three years ended December 31, 2016. The Group evaluates its long-lived assets or asset groups, including land use rights with finite lives, for impairment whenever events or changes in circumstances (such as a significant adverse change to market conditions that will impact the future use of the assets) indicate that the carrying amount of a group of long-lived assets may not be recoverable. When these events occur, the Group evaluates for impairment by comparing the carrying amount of the assets to the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 $ 0.8 4.5 Financial instruments include cash and cash equivalents, restricted cash, accounts and notes receivable, other receivables, accounts and notes payable, customer deposits, short-term bank borrowings, amounts due to/from related parties, long-term bank borrowings, long-term notes and derivative contracts. The carrying amounts of these financial instruments other than long-term bank borrowings and long term notes approximate their fair values due to the short-term maturity of these instruments. The carrying amount of the long-term borrowings and long-term notes also approximate their fair value since they bear floating interest rates which approximate market interest rates. The Group’s primary objective for holding foreign currency derivative contracts and interest rate swap contract is to manage its foreign currency risks principally arising from sales contracts denominated in Euros, Australian Dollar, Korean Won and Japanese Yen, and the interest rate risk for the long-term borrowings. The Group records these derivative instruments as current assets or current liabilities, measured at fair value. During the year ended December 31, 2014, the Group entered into cross-currency exchange rate agreements. Subsequent to the Transaction, for the year ended December 31, 2015, the Group entered into cross-currency exchange rate agreements and interest rate swap agreements to pay fixed interest rate rather than floating rate. Changes in the fair value of these derivative instruments are recognized in the consolidated statements of comprehensive income (loss). These derivative instruments are not designated and do not qualify as hedges and are adjusted to fair value through current earnings. As of December 31, 2016, the Group had outstanding cross-currency exchange rate contracts with notional amounts of $ 16.0 3,432 440.2 38.0 Solar power products The Group produces and sells PV modules. The Group periodically, upon special request from customers, sells PV cells and silicon ingots. The Group records revenue related to the sale of PV modules, PV cells and silicon ingots when the criteria of ASC 605-10, Revenue Recognition: Overall, The Group performs ongoing credit assessment of each customer, including reviewing the customer’s latest financial information and historical payment record and performing necessary due diligence to determine acceptable credit terms. In instances where longer credit terms are granted to certain customers, the timing of revenue recognition was not impacted as the Group has historically been able to collect under the original payment terms without making concessions. Other than warranty obligations, the Group does not have any commitments or obligations to deliver additional products or services to the customers. Payments received from customers for shipping and handling costs are included in net revenues. Shipping and handling costs relating to sales and purchases are included in selling expenses and cost of revenues, respectively. Engineering, procurement, construction (“EPC”) services The Group recognizes revenue related to long-term solar systems integration services on the percentage-of-completion method. The Group estimates its revenues by using the cost-to-cost method, whereby it derives a ratio by comparing the costs incurred to date to the total costs expected to be incurred on the project. The Group applies the ratio computed in the cost-to-cost analysis to the contract price to determine the estimated revenues earned in each period. A contract may be regarded as substantially completed if remaining costs are not significant in amount. When the Group determines that total estimated costs will exceed total revenues under a contract, it records a loss accordingly. Unbilled amounts are included in the consolidated balance sheets as “unbilled solar systems integration revenue”. In certain arrangements which did not meet the requirements to measure revenue according to the progress towards completion, the Group recognized revenue upon completion of the contract. Processing services In 2015, the Group entered into a processing service arrangement to process PV cells into PV modules with a third party. For this service arrangement, the Group “purchases” PV cells from the related party and contemporaneously agrees to “sell” a specified quantity of PV modules back to the same party. The quantity of PV modules sold back to the same party under these processing arrangements is consistent with the amount of PV cells purchased from the same party based on current production conversion rates. In accordance with ASC 845-10, Accounting for Purchases and Sales of Inventory with the Same Counterparty, The Group develops and sells solar power plants which generally include the lease of related real estate. The Group recognizes revenue from such sale in accordance with ASC 360-20, Real Estate Sales Other than for the year ended December 31, 2015, no such sales were recognized. Revenue is recognized net of all value-added taxes imposed by governmental authorities and collected from customers concurrent with revenue-producing transactions. The Group does not offer implicit or explicit rights of return, regardless of whether goods were shipped to the distributors or shipped directly to the end user, other than due to product defect. Cost of revenues include direct, indirect production costs and project development costs. Research and development costs are expensed as incurred. Advertising costs are expensed when incurred and are included in “selling expenses.” Advertising expenses were $ 2.5 1.9 2.4 The Group primarily provides standard warranty coverage on PV modules sold to customers. Q CELLS Group provides the following warranties on its products to its customers: a 12 year product warranty in which the Group warrants that its modules will not show any material defects or workmanship defects for a period of twelve years after initial purchase (invoice date). A 25 year performance warranty in which the Group warrants that 1) its modules will produce a minimum power output of at least 97% specified in the data sheet in the first year and performance degradation will be no more than 0.6% per year for the next 25 years, resulting in an output no less than 83% of the stated output 25 years after the invoice date. The estimate of the amount of warranty obligation is primarily based on the following considerations: 1) the results of technical analyses, including simulation tests performed on the products by an industry-recognized external certification body as well as internally developed testing procedures conducted by the Group’s engineering team, 2) the Group’s historical warranty claims experience, 3) the warranty accrual practices of other companies in the industry that produce PV products that are comparable in engineering design, raw material input and functionality to the products, and which sell products to a similar class of customers, and 4) the expected failure rate and future costs to service failed products. The results of the technical analyses support the future operational efficiency of the PV modules at levels significantly above the minimum guaranteed levels over the respective warranty periods. The estimate of warranty costs are affected by the estimated and actual product failure rates, the costs to repair or replace failed products and potential service and delivery costs incurred in correcting a product failure. Based on the above considerations and management’s ability and intention to provide repairs, replacements or refunds for defective products, the management accrued warranty costs for the Q CELLS Group for the 25 years of warranty period based on 0.5 Starting from April 1, 2016, the Group has unified the estimate of accrual for the 12-year warranty against technical defects based on 0.5% of revenue for PV modules. The new estimate is derived based on the historical claim received for the past 10 years. The change was initiated as part of the Group’s restructuring process to align their quality management process and standards after the Transaction in 2015. The processes have been successfully implemented and effective since April 2016. The change resulted in a decrease in selling expenses of approximately $ 8.1 8.1 $ 0.00 The basis for the warranty accrual will be reviewed periodically based on actual experience. The Group does not sell extended warranty coverage that is separately priced or optional. Government grants received by the Group consist of unrestricted grants and subsidies. The amount of such government grants are determined solely at the discretion of the relevant government authorities and there is no assurance that the Group will continue to receive these government grants in the future. Government grants are recognized when all the conditions attached to the grants have been met and the grants are received. For the government grants with no further conditions to be met, the amounts are recorded by offset to the operating expenses or cost of revenues when received; whereas for the government grants with certain operating conditions, the amounts are recorded as liabilities when received and will be recorded by offset to the operating expenses or cost of revenues when the conditions are met. During the years ended December 31, 2014, 2015 and 2016, the Group recorded $ 2.5 0.8 As of December 31, 2015 and 2016, the Group recorded $ 7.1 7.1 The Group accounts for income taxes in accordance with ASC 740, Accounting for Income Taxes. The Group applies ASC 740-10, Accounting for Uncertainty in Income Taxes, In accordance with the relevant tax laws in certain countries, VAT is levied on the invoiced value of sales and is payable by the purchaser. The Group is required to remit the VAT it collects to the tax authority, but may deduct the VAT it has paid on eligible purchases. To the extent the Group paid more than collected, the difference represents a net VAT recoverable balance at the balance sheet date. Value added tax is presented on a net basis and excluded from revenues. Leases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1.5 3.0 3.9 Net income per share is calculated in accordance with ASC 260-10, Earnings Per Share. A defined benefit plan is a post-employment benefit plan other than defined contribution plans. The Group’s net obligation in respect of its defined benefit plan is calculated by estimating the amount of future benefit that employees have earned in return for their service in the current and prior periods; that benefit is discounted to determine its present value. The fair value of any plan assets is deducted. The calculation is performed annually by an independent actuary using the projected unit credit method. The discount rate is the yield at the reporting date on high quality corporate bonds that have maturity dates approximating the terms of the Group’s obligations and that are denominated in the same currency in which the benefits are expected to be paid. The Group recognizes all actuarial gains and losses arising from defined benefit plans in retained earnings immediately. The Group determines the net interest expense (income) on the net defined benefit liability (asset) for the period by applying the discount rate used to measure the defined benefit obligation at the beginning of the annual period to the then-net defined benefit liability (asset), taking into account any changes in the net defined benefit liability (asset) during the period as a result of contributions and benefit payments. Consequently, the net interest on the net defined benefit liability (asset) now comprises: interest cost on the defined benefit obligation, interest income on plan assets, and interest on the effect of the asset ceiling.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Stock awards granted to employees and non-employees are accounted for under ASC 718-10, Share-Based Payment, Accounting for Equity Instruments That Are Issued to Other Than Employees for Acquiring, or in Conjunction with Selling, Goods or Services, In accordance with ASC 718-10, all grants of share options to employees are recognized in the financial statements based on their grant-date fair values. The Group has elected to recognize compensation expense using the straight-line method for all share options granted with service conditions that have a graded vesting schedule. ASC 718-10 requires forfeitures to be estimated at the time of grant and revised, if necessary, in subsequent periods if actual forfeitures differ from initial estimates. Share-based compensation expense was recorded net of estimated forfeitures such that expense was recorded only for those share-based awards that are expected to vest. In May 2014, the FASB issued Accounting Standards Update No. 2014-09 (ASU 2014-09), “Revenue from Contracts with Customers (Topic 606)”. This guidance was issued to clarify the principles for recognizing revenue and developing a common revenue standard for U.S. GAAP and International Financial Reporting Standards (“IFRS”). In addition, in August 2015, the FASB issued Accounting Standards Update No. 2015-14 (ASU 2015-14): “Revenue from Contracts with Customers (Topic 606).” This update was issued to defer the effective date of ASU No, 2014-09 by one year. Therefore, the effective date of ASU No, 2014-09 for public business entities is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FASB allows two adoption methods under ASU 2014-09. Under one method, a company will apply the rules to contracts in all reporting periods presented, subject to certain allowable exceptions. Under the other method, a company will apply the rules to all contracts existing as of January 1, 2018, recognizing in beginning retained earnings an adjustment for the cumulative effect of the change and providing additional disclosures comparing results to previous rules ("modified retrospective method"). The Group continues to evaluate the available adoption methods. Upon initial evaluation, we believe the key changes in the standard that impact the Group’s revenue recognition relate to the allocation of contract revenues between various services and equipment, and the timing of when those revenues are recognized. Management is still in the process of evaluating these impacts and has not chosen the method as of December 31, 2016. In November 2015, the FASB issued Accounting Standards Update No. 2015-17 (ASU 2015-17), "Income Taxes (Topic 740): Balance Sheet Classification of Deferred Taxes." This guidance was issued to simplify the presentation of deferred income taxes. The amendments in this Update require that deferred tax liabilities and assets to be classified as noncurrent in a classified statement of financial position. This ASU is effective for annual and interim periods beginning after December 15, 2016, and should be applied prospectively with early adoption permitted at the beginning of an interim or annual reporting period. The Group has not early adopted this Update. The Group believes that adoption of this ASU will not have a material effect on its consolidated financial statements. In January 2016, the FASB issued Accounting Standards Update No. 2016-01 (ASU 2016-01), "Financial Instruments-Overall (Subtopic 825-10): Recognition and Measurement of Financial Assets and Financial Liabilities."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ASU 2016-01 is effective for annual reporting periods, and interim periods within those years beginning after December 15, 2017. Early adoption by public entities is permitted only for certain provisions. The Group is in the process of evaluating the impact of the standard on its consolidated financial statements. In February 2016, the FASB issued Accounting Standards Update No. 2016-02 (ASU 2016-02), “Leases”. Under the new guidance, lessees will be required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e Group is in the process of evaluating the impact of the standard on its consolidated financial statements. In March 2016, the FASB issued Accounting Standards Update No. 2016-07 (ASU 2016-07), “InvestmentsEquity Method and Joint Ventures (Topic 323): Simplifying the Transition to the Equity Method of Accounting”, which eliminates the requirement to retrospectively apply the equity method in previous periods. Instead, the investor must apply the equity method prospectively from the date the investment qualifies for the equity method. The amendments in this update are effective for financial statements issued for annual periods beginning after December 15, 2016, and interim periods within those annual periods, with early adoption permitted. The Group is in the process of evaluating the impact of the standard on its consolidated financial statements. In June 2016, the FASB issued Accounting Standards Update No. 2016-13 (ASU 2016-13), “Financial Instruments  Credit Losses”,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The ASU is effective for public companies for fiscal years beginning after December 15, 2019, and interim periods within those fiscal years. Early adoption is permitted for all entities for fiscal years beginning after December 15, 2018, including interim periods within those fiscal years. The Group is in the process of evaluating the impact of the standard on its consolidated financial statements. In August 2016, the FASB issued Accounting Standards Update No. 2016-15 (ASU 2016-15), “Statement of Cash Flows”, a proposed ASU on restricted cash in response to an EITF consensus-for-exposure. The proposed ASU would require an entity to include in its cash and cash-equivalent balances in the statement of cash flows those amounts that are deemed to be restricted cash and restricted cash equivalents. The proposal’s primary purpose is to eliminate the diversity in practice related to how entities classify and present changes in restricted cash in the cash flow statement in accordance with ASC 230. The ASU is effective for annual and interim periods beginning after December 15, 2017 and early adoption is permitted. The Group is in the process of evaluating the impact of the standard on its consolidated financial statements. In November 2016, the FASB </t>
  </si>
  <si>
    <t>ACQUISITIONS</t>
  </si>
  <si>
    <t>ACQUISITIONS [Abstract]</t>
  </si>
  <si>
    <t xml:space="preserve"> 3. ACQUISITIONS Reverse Acquisition On February 6, 2015, the Group completed the acquisition of Q CELLS Group from Hanwha Solar in an all-stock transaction. The Group expects to achieve operating efficiencies and strengthening of its market position pursuant to the consummation of the Transaction. The Group issued 3,701,145,330 100 45.7 94.0 Fair Value of Assets and Liabilities Acquired The following table summarizes the calculation of the fair value of the total consideration transferred and the amounts recognized as of the Transaction Date (in millions of $, except shares and stock price): The Company’s shares outstanding 457,980,262 The Company’s closing stock price on February 6, 2015 $ 0.22 Consideration attributable to common stock 100.8 Pre-existing amount due from Q CELLS Group to SolarOne Group 5.0 Total consideration transferred 95.8 Assets acquired and liabilities assumed Cash and cash equivalents 70.2 Accounts receivable 156.5 Other current assets 408.3 Fixed assets 614.5 Land use rights 54.9 Other long-term assets 8.9 Total assets acquired 1,313.3 Short-term debt 219.4 Current portion of long-term debt 351.6 Other current liabilities 394.2 Long-term debt, net of current portion 248.6 Other long-term liabilities 4.8 Total liabilities assumed 1,218.6 Total net identifiable assets acquired 94.7 Goodwill arising on acquisition 1.1 Purchase consideration transferred 95.8 The net purchase consideration of the Transaction is determined as the value of equity of the accounting acquiree (in this case, the Company, the legal acquirer), adjusted by the settlement of the pre-existing relationship at the acquisition date. Consequently, the net purchase consideration is $95.8 million, which is the difference between (i) the value of the Company’s equity of $100.8 million using its closing stock price on February 6, 2015 of $ 11.00 per ADS (as retrospectively adjusted to reflect the current ADS to ordinary share ratio of one ADS to 50 ordinary shares effective on June 15, 2015) and (ii) the net balance of $5.0 million of the pre-existing receivables and payables that are due from Q CELLS Group to SolarOne Group. The purchase price allocation described above was determined with the assistance of a third party valuation firm. The valuation report utilizes and considers generally accepted valuation methodologies such as the income, market and cost approach. As a result of the valuation, the fair value of the acquired assets and liabilities, other than the fixed assets and the land use rights, approximates their carrying values. Adjustments of US$ 117.6 12.6 Goodwill is primarily attributed to expected synergies from combining Q CELL Group’s and SolarOne Group’s existing businesses, including, but not limited to, expected cost synergies from overhead savings resulting from streamlining certain redundant corporate functions, improved operating efficiencies, including provision of certain corporate level administrative and support functions at a lower cost. The Group also anticipates opportunities for growth through expanded geographic and customer segment diversity and the ability to leverage additional brands. The acquired goodwill is not deductible for income tax purposes. The amount of net sales and net income of SolarOne Group included in the Company’s consolidated statement of comprehensive income (loss) from the acquisition date of February 6, 2015 to December 31, 2015 are as follows: In millions of $ Net revenues 1,280.2 Net income 29.8 Total comprehensive loss 3.9 Unaudited pro forma consolidated financial information The following unaudited pro forma consolidated financial information for the years ended December 31, 2014 and 2015 are presented as if the Transaction had occurred as of January 1, 2014. These pro forma results have been prepared for comparative purposes only and do not purport to be indicative of what operating results would have been had the acquisition actually taken place on the date indicated. The pro forma adjustments are based on available information and certain assumptions the management believes are reasonable. In millions of $ For the year ended December 31, 2014 2015 Net revenues 1,464.1 1,831.3 Net income (loss) (90.5) 29.8 Income (loss) per share - basic $ (0.02) $ 0.01 These amounts have been computed after applying the effects of the Group’s accounting policies. Transaction Expenses Advisory, financing, integration and other transaction costs directly related to the Transaction totaled $ 3.2</t>
  </si>
  <si>
    <t>RESTRUCTURING CHARGES</t>
  </si>
  <si>
    <t>RESTRUCTURING CHARGES [Abstract]</t>
  </si>
  <si>
    <t xml:space="preserve"> 4. RESTRUCTURING CHARGES In January 2015, the Group announced restructuring plans to restructure its global operations. This decision includes the shutdown of its production facilities in Thalheim, Germany and the transfer of machineries used for production to the production site in Malaysia. This plan results in a downsizing of the workforce in Germany which was communicated in March 2015 and no alternate use for certain assets that cannot be transferred. The Group estimated that it will recognize aggregate charges pursuant to the restructuring plan of up to $22.0 million and $0.7 million in 2015 and 2016, respectively, consisting of severance and other one-time termination benefits, cost to relocate long-lived assets, repayments of government subsidies and other costs. The following table summarized the activities related to the restructuring charges as discussed. Employee In millions of $ Severance Other Total Liability as of January 1, 2015 - - - Restructuring charges 19.0 3.0 22.0 Cash payments (14.8) (1.3) (16.1) Effect of foreign currency translation (0.2) 0.0 (0.2) Liability as of December 31, 2015 4.0 1.7 5.7 Restructuring charges 0.7 0.0 0.7 Cash payments (3.1) (1.7) (4.8) Effect of foreign currency translation (0.0) 0.0 (0.0) Liability as of December 31, 2016 1.6 0.0 1.6 The Group reported such restructuring expenses as a separate line item of “restructuring charges” within the operating expenses in the consolidated statement of comprehensive income (loss) for the years ended December 31, 2015 and 2016, respectively.</t>
  </si>
  <si>
    <t>ACCOUNTS AND NOTES RECEIVABLE</t>
  </si>
  <si>
    <t>ACCOUNTS AND NOTES RECEIVABLE [Abstract]</t>
  </si>
  <si>
    <t xml:space="preserve"> 5. AccOUNTS AND Notes receivable The Group’s accounts receivable is net of the allowance for doubtful accounts. The allowance for doubtful accounts activity is as follows : In millions of $ As of December 31, 2015 2016 Beginning balance - 23.7 Acquired in the Transaction 20.2 0.0 Provision for doubtful debt 4.3 3.3 Write-off of doubtful debt - (3.2) Effect of foreign currency translation (0.8) (1.5) Ending balance 23.7 22.3 Notes receivable represents bank drafts that are non-interest bearing and due within six months. Such bank drafts have been arranged with third-party financial institutions by certain customers to settle their purchases from the Group. The carrying amount of notes receivable approximates fair value.</t>
  </si>
  <si>
    <t>INVENTORIES</t>
  </si>
  <si>
    <t>INVENTORIES [Abstract]</t>
  </si>
  <si>
    <t xml:space="preserve"> 6. InVENTORIES Inventories consist of the following : As of December 31, 2015 2016 Raw materials 110.8 76.0 Work-in-progress 39.1 29.5 Finished goods 243.6 211.1 Project assets 12.6 21.9 406.1 338.5 As of December 31, 2015 and 2016, raw materials amounting to $ 19.6 6.6 10.2 0.9</t>
  </si>
  <si>
    <t>ADVANCE TO SUPPLIERS AND LONG-TERM PREPAYMENTS</t>
  </si>
  <si>
    <t>ADVANCE TO SUPPLIERS AND LONG-TERM PREPAYMENTS [Abstract]</t>
  </si>
  <si>
    <t xml:space="preserve"> 7. Advance to suppliers and Long-term prepayments Advance to suppliers and long-term prepayments represent interest-free cash deposits paid to suppliers for future purchases of raw materials. These deposits are required in order to secure supply of silicon due to limited availability. The multi-year supply agreements entered into between the Group and its suppliers typically state minimum quantities with associated pricing set for the annual periods under the agreements with deliveries to be made over a general timeframe, subject to change based on the Group’s purchasing needs and/or the suppliers’ product availability. The risk of loss arising from non-performance by or bankruptcy of the suppliers is assessed prior to making the deposits and credit quality of the suppliers is continually assessed. If there is deterioration in the creditworthiness of the suppliers, the Group may seek to recover the advances from the suppliers and will provide for losses on advances in cost of revenues where the Group believes the suppliers will be unable to fulfill their supply obligations. In such cases, a charge to cost of revenues will be recorded in the period in which a loss is determined to be probable and the amount can be reasonably estimated. In circumstances where a supplier is in contractual default and the Group has termination rights that require repayment of its remaining deposit and the Group has asserted such rights, the advances are reclassified to other current assets in the consolidated balance sheets. Similarly, the Group reclassifies advances to other current assets when legal proceedings have commenced wherein the Group is claiming a breach of contract and is seeking monetary recovery of the remaining deposit. A provision for loss is recognized in operating expenses in the period in which the loss on such assets is determined to be probable and the amount can be reasonably estimated.</t>
  </si>
  <si>
    <t>OTHER CURRENT ASSETS - NET</t>
  </si>
  <si>
    <t>OTHER CURRENT ASSETS - NET [Abstract]</t>
  </si>
  <si>
    <t xml:space="preserve"> 8. OTHER CURRENT ASSETS - net Other current assets consist of the following: in millions of $ As of December 31, 2015 2016 VAT recoverable 40.4 28.1 Other receivables  net 15.0 13.1 Prepaid expenses  net 14.4 13.6 Unbilled solar systems integration revenue 3.8 0.6 Income taxes recoverable 0.7 0.2 74.3 55.6 VAT recoverable represents the excess of VAT expended on purchases over the VAT collected from sales. This amount can be applied against future VAT collected from customers or may be reimbursed by the tax authorities under certain circumstances. Income taxes Unbilled solar systems integration revenue represents amounts recognized as revenue for which invoices have not yet been sent to customers as of the balance sheet date.</t>
  </si>
  <si>
    <t>FIXED ASSETS - NET</t>
  </si>
  <si>
    <t>FIXED ASSETS - NET [Abstract]</t>
  </si>
  <si>
    <t xml:space="preserve"> 9. fixed assets  net Fixed assets, including those held under capital leases, consist of the following: As of December 31, 2015 2016 Land and buildings 218.9 220.8 Plant and machinery 593.4 539.8 Furniture, fixtures and office equipment 23.6 15.5 Others 0.4 0.8 836.3 776.9 Less: Accumulated depreciation (120.7) (115.2) 715.6 661.7 Construction-in-progress 161.7 93.8 877.3 755.5 Depreciation expenses were $ 29.1 76.9 85.1 Depreciation of plant and machinery under capital leases was $ 5.2 6.1 As of December 31, 2016, buildings with a net book value of $ 74.6 169.6 89.5 207.5 230.0 166.2 123.7 In the fourth quarter of 2016, the Group retired some outdated production lines located in the Qidong facilities. Accelerated depreciation on property, plant and equipment was recorded in cost of revenues of $ 15.1</t>
  </si>
  <si>
    <t>INTANGIBLE ASSETS - NET</t>
  </si>
  <si>
    <t>INTANGIBLE ASSETS - NET [Abstract]</t>
  </si>
  <si>
    <t xml:space="preserve"> 10. INTANGIBLE ASSETS - NET Intangible assets as of December 31, 2016 consist of the following: Accumulated in millions of $ Acquisition cost amortization Book value Customer relationships 3.4 (1.2) 2.2 Technologies 11.0 (11.0) - Trade marks 5.2 - 5.2 Software licenses 28.2 (20.9) 7.3 Others 2.4 (0.5) 1.9 50.2 (33.6) 16.6 Intangible assets as of December 31, 2015 consist of the following: Accumulated in millions of $ Acquisition cost amortization Book value Customer relationships 3.5 (1.0) 2.5 Technologies 11.6 (11.5) 0.1 Trade marks 5.4 - 5.4 Software licenses 18.6 (12.3) 6.3 Others 0.5 (0.0) 0.5 39.6 (24.8) 14.8 Trade marks represent the Q CELLS trade mark, which has an indefinite useful life. The amortization of customer relationships is presented in selling and marketing costs whereas the amortization of technologies and software licenses are reported in cost of sales, selling and administrative costs, and research and development costs based on their use. Aggregate amortization expense for intangible assets for the years ended December 31, 2014, 2015, and 2016 was $ 7.6 5.3 3.4 in millions of $ Amortization For the years ending December 31, 2017 3.3 2018 3.1 2019 2.9 2020 0.6 2021 0.2 Beyond 2022 1.3 </t>
  </si>
  <si>
    <t>LAND USE RIGHTS - NET</t>
  </si>
  <si>
    <t>LAND USE RIGHTS - NET [Abstract]</t>
  </si>
  <si>
    <t xml:space="preserve"> LaND USE RIGHTS - NET Land use rights as of December 31, 2015 and 2016 consist of the following: in millions of $ As of December 31, 2015 2016 Land use rights Cost 52.9 51.9 Less: Accumulated amortization (1.1) (4.0) 51.8 47.9 Land use rights represent amounts paid for the rights to use eleven parcels of land in the PRC where the Group’s premises are located. As of December 31, 2016, land use rights with a net book value of $ 23.4 89.5 33.6 104.1 7.2 The amortization expense for the years ended December 31, 2014, 2015 and 2016 was nil, $ 1.1 1.1 1.3</t>
  </si>
  <si>
    <t>LONG-TERM INVESTMENTS</t>
  </si>
  <si>
    <t>LONG-TERM INVESTMENTS [Abstract]</t>
  </si>
  <si>
    <t xml:space="preserve"> 12. LONG-TERM INVESTMENTS Long-term investments include the investments on common stocks in the following investees as of December 31, 2016 : Percentage of in millions of Name of investee ownership $ Renew Akshay Urja Private Limited 44 % 13.0 HQC PR Solar Holdings LLC 49 % 6.2 Others 1.5 Investments accounted for under the equity method. The movement of the investments accounted for under equity method is as follows: in millions of $ For the year ended December 31, 2015 2016 At beginning of the year - 17.1 Investment 16.9 6.6 Acquired in the Transaction 1.1 - Share of losses of equity method investments (0.6) (0.9) Effects of foreign currency translation (0.3) (2.1) At end of the year 17.1 20.7 There were no indicators of impairment noted for these long-term investments as of December 31, 2016.</t>
  </si>
  <si>
    <t>BORROWINGS</t>
  </si>
  <si>
    <t>BORROWINGS [Abstract]</t>
  </si>
  <si>
    <t xml:space="preserve"> 13. BORROWINGS Borrowings as of December 31, 2015 and 2016 consist of the following: in millions of $ As of December 31, 2015 2016 Comprised of: Short-term bank borrowings 255.6 377.4 Long-term bank borrowings, current portion 160.4 149.8 Malaysian Government Loan, current portion 0.7 0.7 416.7 527.9 Long-term bank borrowings, non-current portion 429.2 420.0 Malaysian Government Loan, non-current portion 124.3 123.7 553.5 543.7 970.2 1,071.6 The short-term bank borrowings outstanding as of December 31, 2015 and 2016 bore an average interest rate of 2.36 3.49 The long-term bank borrowings outstanding as of December 31, 2015 and 2016 bore an average interest rate of 2.53 2.66 2017 2019 On March 24, 2016, the Group drew down one-year-period bank borrowings of $ 45 six-month LIBOR 2.5 March 24, 2017 The current and non-current portions of long-term bank borrowings as of December 31, 2016 will be due in installments between the periods of January 1, 2017 to December 31, 2017 and January 1, 2018 to October 20, 2019, respectively. As of December 31, 2015 and 2016, unused loan facilities for short-term and long-term bank borrowings amounted to 52.7 43.5 Bank borrowings as of December 31, 2016 were secured/guaranteed by the following: Amount Secured/guaranteed by in millions of $ 742.3 Guaranteed by Hanwha Chemical 32.9 Guaranteed by the Company and other subsidiaries of the Group 47.4 Jointly guaranteed by (i) the Company and other subsidiaries of the Group and (ii) Hanwha Chemical 36.7 Jointly guaranteed by (i) the Company and other subsidiaries of the Group, and (ii) the Group’s buildings, plant and machinery and land use rights with net book value of $58.3 million, $55.3 million and $8.7 million, respectively 39.5 Jointly guaranteed by (i) the Company and other subsidiaries of the Group, and (ii) the Group’s buildings, plant and land use rights with net book value of $16.3 million, $114.3 million and $4.9 million, respectively 13.3 Jointly guaranteed by (i) the Company and other subsidiaries of the Group, and (ii) the Group’s land use rights with net book value of $9.8 million 912.0 As of December 31, 2016, the maturities of these long-term bank borrowings were as follows: in millions of $ As of December 31, 2016 2017 149.8 2018 410.0 2019 10.0 569.8 The original principal amount of a loan from the Malaysian government is MYR 850.0 198.0 0 1 2</t>
  </si>
  <si>
    <t>ACCRUED EXPENSES AND OTHER LIABILITIES</t>
  </si>
  <si>
    <t>ACCRUED EXPENSES AND OTHER LIABILITIES [Abstract]</t>
  </si>
  <si>
    <t xml:space="preserve"> 14. ACCRUED EXPENSES AND OTHER LIABILITIES Accrued expenses and other liabilities as of December 31, 2015 and 2016 consist of the following: in millions of $ As of December 31, 2015 2016 Accrued wages and other employee welfare 21.2 14.9 Taxes payable 10.9 16.4 Pension (Note 29) 6.5 7.1 Restructuring charges (Note 4) 5.7 1.6 Accrued interest expense for bank borrowings 5.7 4.0 Accrued utility expenses 3.0 - Accrued professional service fees 1.8 1.1 Accrued sales commission 1.6 0.4 Accrued freight and export related expense 1.0 - Interest payable for long-term notes (Note 19) 0.6 0.9 Litigation accrual 0.2 0.2 Other accrued expenses and liabilities 22.0 34.1 80.2 80.7 </t>
  </si>
  <si>
    <t>WARRANTY PROVISION</t>
  </si>
  <si>
    <t>ACCRUED WARRANTY COSTS [Abstract]</t>
  </si>
  <si>
    <t xml:space="preserve"> 15. warranty provision The movement of the accrued warranty costs is as follows: in millions of $ For the year ended December 31, 2015 2016 Beginning balance 27.5 61.0 Acquired in the Transaction 28.7 - Transfer upon sale of manufacturing facility to a related party - (1.8) Accrued warranty cost 17.3 12.2 Warranty reversal (1.0) (1.2) Warranty claims (7.3) (6.0) Effects of foreign currency translation (4.2) (3.0) Ending balance 61.0 61.2 Thereof: Current warranty provision 43.6 42.2 Non-current warranty provision 17.4 19.0 </t>
  </si>
  <si>
    <t>CUSTOMER DEPOSITS</t>
  </si>
  <si>
    <t>CUSTOMER DEPOSITS [Abstract]</t>
  </si>
  <si>
    <t xml:space="preserve"> 16. customer deposits Customer deposits represent cash payments received from customers in advance of the delivery of PV modules. These deposits are recognized as revenue when the conditions for revenue recognition have been met. The customer deposits are refundable if the sales contract is terminated. </t>
  </si>
  <si>
    <t>NOTES PAYABLE</t>
  </si>
  <si>
    <t>NOTES PAYABLE [Abstract]</t>
  </si>
  <si>
    <t xml:space="preserve"> 17. NOTES PAYABLE As of December 31, 2015 and 2016, notes payable were non-interest bearing and were secured by $ 124.9 89.3</t>
  </si>
  <si>
    <t>DERIVATIVE CONTRACTS</t>
  </si>
  <si>
    <t>DERIVATIVE CONTRACTS [Abstract]</t>
  </si>
  <si>
    <t xml:space="preserve"> 18. Derivative contracts The Group is exposed to certain risks related to its business operations. The risks that the Group seeks to manage by using derivative instruments are fluctuations in foreign exchange rates, the purchase price for silver and aluminum and interest rates. The Group recognizes all derivative instruments as either assets or liabilities at fair value in the consolidated balance sheets. The Group’s derivatives are not designated and do not qualify as hedges and are adjusted to fair value through current earnings. The following table reflects the location in the consolidated statements of comprehensive income (loss) and the amount of realized and unrealized gains (losses) recognized in current earnings for the derivative contracts not designated as hedging instruments for the years ended December 31, 2014, 2015 and 2016: Statement of comprehensive in millions of $ income (loss) location For the year ended December 31, 2014 2015 2016 Foreign exchange derivative contracts (not designated as hedging instruments) - realized Changes in fair value of derivative contracts - 11.0 (23.6) Foreign exchange derivative contracts (not designated as hedging instruments) - unrealized Changes in fair value of derivative contracts 0.9 (1.4) 1.1 Interest rate swap derivative contracts (not designated as hedging instruments) - realized Changes in fair value of derivative contracts - (0.5) (0.8) Interest rate swap derivative contracts (not designated as hedging instruments) - unrealized Changes in fair value of derivative contracts - 0.5 (1.1) 0.9 9.6 (24.4) The following table reflects the fair values of derivatives included in the consolidated balance sheets as of December 31, 2015 and 2016: in millions of $ Balance sheet location Fair value as of December 31, 2015 2016 Derivative assets (not designated as hedging instruments): Foreign exchange derivative contracts Current assets: - 0.4 - 0.4 Derivative liabilities (not designated as hedging instruments): Foreign exchange derivative contracts Current liabilities: 0.5 - Interest rate swap derivative contracts Current liabilities: 0.3 1.0 0.8 1.0 </t>
  </si>
  <si>
    <t>LONG-TERM NOTES</t>
  </si>
  <si>
    <t>LONG-TERM NOTES [Abstract]</t>
  </si>
  <si>
    <t xml:space="preserve"> 19. LONG-TERM NOTES On January 16, 2013, Hanwha Q CELLS Hong Kong Limited completed its issuance of three-year-period notes of $ 100 The 2013 Notes bear interests at a floating rate indexed to three-month LIBOR plus a margin of 2.23% per annum. Interests are payable on a quarterly On January 11, 2016, the Group issued three-year-period notes of $ 100 The 2016 Notes bear interests at a floating rate indexed to three-month LIBOR plus a margin of 2.9% per annum. Interests are payable on a quarterly</t>
  </si>
  <si>
    <t>CAPITAL LEASES</t>
  </si>
  <si>
    <t>CAPITAL LEASES [Abstract]</t>
  </si>
  <si>
    <t xml:space="preserve"> 20. CAPITAL leases During 2014, Hanwha Q CELLS GmbH entered into a manufacturing agreement with a supplier which provides inter alia for the use of specific equipment for the Group’s purposes. As a result, the risks and rewards of ownership are transferred to Q CELLS. Accordingly, the payments to the supplier attributable to the assets are treated as capital lease payments in the Group’s consolidated financial statements. Lease payments include minimum lease payments plus contingent payments if the Group fails to purchase the minimum delivery volume. No contingent payables were incurred for the years ended December 31, 2015 and 2016, respectively. The capital leases were terminated during the year ended December 31, 2015.</t>
  </si>
  <si>
    <t>DEFERRED REVENUE</t>
  </si>
  <si>
    <t>DEFERRED REVENUE [Abstract]</t>
  </si>
  <si>
    <t xml:space="preserve"> 21. Deferred revenue Deferred revenue represents cash payments received from a customer in advance of the delivery of PV modules. Revenue is recognized when the conditions for revenue recognition have been met. The deferred revenue is non-refundable unless the Group fails to fulfill the terms of the sales contract.</t>
  </si>
  <si>
    <t>ACCUMULATED OTHER COMPREHENSIVE LOSS</t>
  </si>
  <si>
    <t>ACCUMULATED OTHER COMPREHENSIVE LOSS [Abstract]</t>
  </si>
  <si>
    <t xml:space="preserve"> 22. ACCUMULATED OTHER COMPREHENSIVE LOSS Foreign currency translation in millions of $ adjustments Pension adjustments Total Balance as of December 31, 2013 4.1 - 4.1 Other comprehensive loss (40.6) - (40.6) Balance as of December 31, 2014 (36.5) - (36.5) Other comprehensive loss (34.6) - (34.6) Balance as of December 31, 2015 (71.1) - (71.1) Other comprehensive loss (59.8) (0.3) (60.1) Balance as of December 31, 2016 (130.9) (0.3) (131.2) </t>
  </si>
  <si>
    <t>SHARE-BASED COMPENSATION PLANS</t>
  </si>
  <si>
    <t>SHARE-BASED COMPENSATION PLANS [Abstract]</t>
  </si>
  <si>
    <t xml:space="preserve"> 23. SHARE-BASED COMPENSATION PLANS As a result of the reverse acquisition accounting treatment for the Transaction, previously issued SolarOne Group stock options and restricted stock units under the Group’s 2006 Option Plan and 2007 Incentive Plan, granted to employees and directors that were outstanding and unvested at the date of the Transaction, were accounted for an exchange of awards. The fair value of such awards was insignificant. Weighted- Weighted- average average remaining Aggregate Number of exercise contractual intrinsic options price life value ($) (Years) ($) Outstanding, January 1, 2016 2,420,050 1.78 2.22 - Forfeited (1,291,450) 1.53 Expired (716,400) 2.39 - Outstanding, December 31, 2016 412,200 1.48 2.64 - Vested and expected to be vested at December 31, 2016 412,200 1.48 2.64 - Exercisable at December 31, 2016 412,200 1.48 2.64 - The aggregate intrinsic value in the table above represents the total intrinsic value (the aggregate difference between the Company’s closing stock price of $ 0.4388 0.1632 No share options were granted, vested or exercised in 2016. Weighted- average grant date fair Number of RSUs value ($) Unvested, January 1, 2016 52,065 18.19 Granted 29,358 17.62 Vested (32,970) 11.80 Forfeited (7,565) 18.03 Unvested, December 31, 2016 40,888 18.57 The aggregate fair value of vested RSUs for 2015 and 2016 measured based on respective grant-date fair values was $ 0.4 0.4 0.9 0.8 As of December 31, 2016, there was $ 0.1 4 in millions of $ For the year ended December 31, 2014 2015 2016 Cost of revenues - 0.2 0.2 Selling expenses - 0.1 0.0 General and administrative expenses - 0.3 0.3 Research and development expenses - 0.1 0.1 - 0.7 0.6 </t>
  </si>
  <si>
    <t>REDEEMABLE ORDINARY SHARES</t>
  </si>
  <si>
    <t>REDEEMABLE ORDINARY SHARES [Abstract]</t>
  </si>
  <si>
    <t xml:space="preserve"> 24. Redeemable ordinary shares On January 29, 2008 and concurrently with SolarOne Group’s convertible bond issuance (which was substantially repaid in January 2014), the Group issued and sold 901,961 45,098,055 0.0001 500,554 50 25,027,680 The Company is entitled to repurchase any or all of the ADSs at par value on any business day after the entire principal amount of the convertible bonds cease to be outstanding. Such rights will expire one month after the maturity of the convertible bonds. In addition, the holders of the ADSs have the right to request the Company to repurchase the ADSs at par value at any time by giving prior notice. Since the holders have the ability to require the repurchase of the ADSs, which is outside the control of the Company, the ordinary shares underlying the ADSs have been classified as mezzanine equity. The holders are entitled to receive all cash and non-cash distributions that an ordinary shareholder would receive but such distributions are required to be paid back to the Company upon repurchase of the ADSs. The redeemable ordinary shares issued qualified as a share lending arrangement under ASU 2009-05, Accounting for Own-Share Lending Arrangements in Contemplation of Convertible Debt Issuance or Other Financing</t>
  </si>
  <si>
    <t>INCOME TAXES</t>
  </si>
  <si>
    <t>INCOME TAXES [Abstract]</t>
  </si>
  <si>
    <t xml:space="preserve"> 25. INCOME TAXES Current Taxation The Company is a tax-exempt company incorporated in the Cayman Islands and conducts substantially all of its business through its subsidiaries. The Company is subject to corporate income taxes in Germany, the PRC, Hong Kong, Malaysia, South Korea, USA, Australia, Chile, Turkey and United Kingdom. Taxes in the consolidated statements of comprehensive income and balance sheets reflect current and deferred taxes in these countries. The current and deferred tax assets and liabilities of the Group are measured based on local tax rates. For the year ended December 31, 2014 2015 2016 PRC N/A 25.00 % 25.00 % Hong Kong N/A 16.50 % 16.50 % Germany 29.13 % 29.13 % 29.13 % Malaysia 25.00 % 25.00 % 25.00 % South Korea N/A 22.00 % 22.00 % USA N/A 35.00 % 35.00 % In millions of $ For the year ended December 31, 2014 2015 2016 Korea - - 51.7 PRC - 62.3 18.4 Germany - - (60.8) Malaysia - - 63.6 Cayman (0.7) (17.2) 48.5 Others 5.1 8.8 1.8 4.4 53.9 123.2 In millions of $ For the year ended December 31, 2014 2015 2016 Current 0.0 5.5 2.3 Deferred 1.4 4.6 (6.6) 1.4 10.1 (4.3) In millions of $ For the year ended December 31, 2014 2015 2016 Income tax computed at parent statutory tax rate - - - Non-deductible expenses 2.1 5.7 10.7 Foreign tax rate differences 0.2 12.0 25.2 Income not subject to taxation (7.9) (0.2) (29.7) Others 0.1 (5.2) (21.0) Changes in the valuation allowance 6.9 (2.2) 10.5 1.4 10.1 (4.3) Deferred Taxation In millions of $ As of December 31, 2015 2016 Deferred tax assets: Current: - Account receivables and other assets - 35.7 - Provisions - 2.1 - Warranty provision 9.8 0.8 - Inventory write-off 4.9 - - Allowance for advance to suppliers 25.4 - - Allowance for doubtful accounts 5.4 2.6 - Others 3.2 3.9 Valuation allowance (48.5) (44.9) Offsetting - (0.2) Net current deferred tax assets 0.2 - Non-current: - Tax losses 109.3 85.5 - Fixed assets 44.5 49.3 - Allowance for doubtful accounts - 114.3 - Provision - 49.3 - Unabsorbed capital allowance 39.7 - - Others 0.1 - Valuation allowance (190.0) (292.0) Offsetting (2.8) (0.3) Net non-current deferred tax assets 0.8 6.1 Deferred tax liabilities: Current: - Financial assets 3.0 0.9 - Accounts receivable and other assets 2.6 1.7 - Liabilities 0.1 - Offsetting - (0.2) Current deferred tax liabilities 5.7 2.4 Non-current: - Land use rights 7.4 2.8 - Intangible assets 0.3 4.0 - Fixed assets - 1.4 - Others 1.0 - Offsetting (2.8) (0.3) Non-current deferred tax liabilities 5.9 7.9 In assessing the realizability of deferred tax assets, the Group has considered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The Group records a valuation allowance to reduce deferred tax assets to a net amount that management believes is more-likely-than-not of being realizable based on the weight of all available evidence. As of December 31, 2016, the Group has a net tax operating loss from its PRC subsidiaries of $ 85.5 Uncertain Tax Positions 17.9 In millions of $ For the year ended December 31, 2014 2015 2016 Beginning balance - - 17.9 Expiration of statute of limitations - - (17.9) Acquired in the Transaction - 17.9 - Ending balance - 17.9 - The Group’s PRC subsidiaries for the years ended December 31, 2012 to December 31, 2016 remain open to potential examination by the tax authorities. The Group’s operations in Germany and America remain subject to audit by tax authorities from 2013. The Group’s operations in Malaysia remain subject to audit by tax authorities from 2010. As of December 31, 2015 and 2016, the Group did not accrue any penalties and interests related to the unrecognized tax benefits.</t>
  </si>
  <si>
    <t>INVESTMENT LOSS</t>
  </si>
  <si>
    <t>INVESTMENT LOSS [Abstract]</t>
  </si>
  <si>
    <t xml:space="preserve"> 26. Investment Loss in millions of $ For the year ended December 31, 2014 2015 2016 Loss on disposal of Nantong Hanwha PV-Tech Energy Co., Ltd. - (1.6) - Gain on liquidation of Hanwha Solar Australia Pty Ltd. - 0.3 - - (1.3) - On May 27, 2015, Nantong Hanwha PV-Tech Energy Co., Ltd., a wholly owned subsidiary of the Group, was sold to a third party company with total consideration of $ 1.0 1.6 On November 30, 2015, Hanwha Solar Australia Pty Ltd., a wholly owned subsidiary of the Group, applied for liquidation, and the Group recognized $ 0.3</t>
  </si>
  <si>
    <t>RELATED PARTY TRANSACTIONS</t>
  </si>
  <si>
    <t>RELATED PARTY TRANSACTIONS [Abstract]</t>
  </si>
  <si>
    <t xml:space="preserve"> 27. related party transactions Name and Relationship with Related Parties Name of related party Relationship with the Group Hanwha Corporation A major shareholder of Hanwha Chemical Corporation Hanwha Chemical Corporation Holding company of Hanwha Solar SolarOne Group * A group whose significant shareholder was Hanwha Chemical Corporation Hanwha S&amp;C Co., Ltd. A company controlled by Hanwha Corporation Hanwha TechM Co., Ltd. A subsidiary of Hanwha Corporation Hanwha Q CELLS Japan Co., Ltd. A subsidiary of Hanwha Corporation Hanwha Q CELLS USA Corp. A subsidiary of Hanwha Corporation Hanwha Europe GmbH A subsidiary of Hanwha Corporation Hanwha Q CELLS Korea Corp. A subsidiary of Hanwha Corporation Foodist Food Culture(Shanghai) Co., Ltd. A subsidiary of Hanwha Corporation Hanwha Techwin Co., Ltd. A subsidiary of Hanwha Corporation Hanwha Hotel &amp; Resort Co., Ltd. A subsidiary of Hanwha Corporation Hanwha TechM Hungary Zrt. A subsidiary of Hanwha Corporation Hanwha International LLC A subsidiary of Hanwha Chemical Corporation Hanwha Advanced Materials Corporation A subsidiary of Hanwha Chemical Corporation Hanwha Chemical (Thailand) Co., Ltd. A subsidiary of Hanwha Chemical Corporation Hanwha Chemical Malaysia Sdn. Bhd. A subsidiary of Hanwha Chemical Corporation Hancomm, Inc. *** A company whose significant shareholder is Hanwha S&amp;C Hanwha S&amp;C Trading (Shanghai) Co., Ltd. A subsidiary of Hanwha S&amp;C Hanwha Chemical Trading (Shanghai) Co., Ltd. A subsidiary of Hanwha Chemical Corporation Hanwha Life Insurance Co., Ltd. A Pension for the benefit of employees Hanwha Non-Life Insurance Co., Ltd. A Pension for the benefit of employees Bt1 Enerji Iç Ve Dis Tic.San.Ve Tic.Ltd.Şti. A subsidiary of Hanwha S&amp;C Primo Günes Enerjisi A.Ş. A subsidiary of Hanwha S&amp;C Razin Elektrik Üretim Sanayi Ve Ticaret Anonim Şirketi A subsidiary of Hanwha S&amp;C Altinorda Enerji Iç Ve Dis Tic.San.Ve Tic.Ltd.Şti. A subsidiary of Hanwha S&amp;C Bahçesaray Enerji Iç Ve Dis Tic.San.Ve Tic.Ltd.Şti. A subsidiary of Hanwha S&amp;C Meca Enerji Iç Ve Dis Tic.San.Ve Ticaret Limited Şirketi A subsidiary of Hanwha S&amp;C Burdur Enerji A.Ş. Joint venture of Hanwha Q CELLS Corp. ReNew Akshay Urja Pvt. Ltd. Joint venture of Hanwha Q CELLS Corp. Shanghai Baowangtiansui Solar Co., Ltd. Associate of Hanwha SolarOne (Shanghai) Co., Ltd. Tri Energy Global Pte. Ltd. A subsidiary of Hanwha S&amp;C Fenland Renewables Ltd. ** VIE Green End Renewables Ltd. ** VIE * All the entities within the SolarOne Group ceased to be related parties subsequent to the consummation of the Transaction on February 6, 2015. ** The investments in these two entities were disposed in 2015. *** Hancomm, Inc. has been excluded from the criteria of related party during 2015. Significant Related Party Transactions In addition to the information disclosed elsewhere in the financial statements, the Group had the following significant related party transactions during the years presented: In millions of $ For the year ended December 31, 2014 2015 2016 Purchase of product from: Hanwha Corporation 310.8 306.7 259.8 Hanwha Advanced Materials Corporation 5.5 47.3 43.4 Hanwha Chemical Corporation 3.7 35.6 53.7 Hanwha Q CELLS USA Corp. - 20.4 - Hanwha Q CELLS Korea Corp. - 2.7 496.4 Hanwha International LLC - 2.3 - Hanwha Q CELLS Japan Co., Ltd. 2.1 3.1 5.9 SolarOne Group 84.1 - - Hanwha Europe GmbH 14.3 - 0.1 Hancomm 0.4 - - Others 0.3 1.1 - 421.2 419.2 859.3 Purchase of services from: Hanwha Corporation - 40.1 1.6 Foodist Food Culture (Shanghai) Co., Ltd. - 4.9 4.4 Hanwha S&amp;C Co., Ltd. - 2.5 6.9 Hanwha International LLC - 1.8 - Hanwha Q CELLS USA Corp. - 0.8 - Hanwha Advanced Material Corporation - - 1.6 Hanwha Chemical Corporation - - 0.8 Hancomm 0.4 0.3 - Hanwha Life Insurance Co., Ltd. - - 0.8 Hanwha Non-Life Insurance Co., Ltd. - - 0.9 Others 0.3 3.4 1.3 0.7 53.8 19.2 Purchase of fixed assets from: Hanwha TechM Co., Ltd. - 89.4 - The Group had the following significant related party transactions during the years presented: In millions of $ For the year ended December 31, 2014 2015 2016 Sales of products to: Hanwha Q CELLS Japan Co., Ltd. 56.7 193.4 284.0 Hanwha Q CELLS USA Corp. 2.5 139.7 - Hanwha Corporation 340.8 117.5 38.7 Hanwha Q CELLS Korea Corp. 0.2 76.5 105.5 Hanwha International LLC 55.6 75 - Renew Akshay Urja Private Limited - 38.4 51.3 Burdur Enerji A.S. - 10.2 0.0 Bt1 Enerji Iç Ve Dis Tic.San.Ve Tic.Ltd.Sti. - 5.7 3.0 Hanwha Engineering &amp; Construction - 3.7 - Razin Elektrik Üretim Sanayi Ve Ticaret Anonim Sirketi - 2 25.1 Altinorda Enerji Iç Ve Dis Tic.San.Ve Tic.Ltd.Sti. - 1.4 0.7 Bahçesaray Enerji Iç Ve Dis Tic.San.Ve Tic.Ltd.Sti. - 1.4 0.7 Meca Enerji Iç Ve Dis Tic.San.Ve Ticaret Limited Sirketi - 1.4 0.7 SolarOne Group 9.1 - - TRI ENERGY GLOBAL PTE. LTD. - - 59.7 Others 0.1 0.3 - 465.0 666.6 569.1 Sales of services to: Hanwha Q CELLS Korea Corp. - - 7.2 - - 7.2 The Group had the following significant related party transactions during the years presented (cont’d): In millions of $ For the year ended December 31, 2014 2015 2016 Borrowings from: Hanwha S&amp;C Trading (Shanghai) Co., Ltd. - 16 - Hanwha Chemical (Thailand) Co., Ltd. - 5 - Hanwha Chemical Malaysia Sdn. Bhd. - 5 - Hanwha Europe GmbH - 9.8 - - 35.8 - Loans to: Hanwha Q CELLS USA Corp. 15.3 30.0 1.0 Hanwha Q CELLS Korea Corp. - 30.0 100.0 Primo Günes Enerjisi A.Ş. - 5.1 0.1 Burdur Enerji A.Ş. - 1.0 - Fenland Renewables Ltd. 5.0 - - Green End Renewables Ltd. 4.1 - - 24.4 66.1 101.1 Interest paid to: Hanwha S&amp;C Co., Ltd. - 0.7 - Hanwha Corporation 3.5 - - Hanwha TechM Hungary Zrt. - - 0.1 Hanwha Chemical Trading(Shanghai) Co., Ltd. - - 0.1 3.5 0.7 0.2 Interest received from: Hanwha Q CELLS USA Corp. 0.3 0.9 - Hanwha Q CELLS Korea Corp. - 0.7 2.4 0.3 1.6 2.4 Commission fee for bank borrowings and long-term notes paid to: Hanwha Chemical Corporation 2.3 7.7 5.7 Balances with Related Parties As of December 31, 2015 and 2016, balances with related parties are comprised of the following: In millions of $ As of December 31, 2015 2016 Amount due from related parties: Hanwha Q CELLS Korea Corp. 142.2 43.9 Hanwha Corporation 75.6 - Hanwha Q CELLS USA Corp. 58.9 20.8 Hanwha Q CELLS Japan Co., Ltd. 21 33.4 Hanwha Chemical Corporation 7 0.3 Bt1 Enerji Iç Ve Dis Tic.San.Ve Tic.Ltd.Şti. 5.6 - Renew Akshay Urja Private Limited 5.2 - Primo Günes Enerjisi A.Ş. 5.1 3.2 Shanghai Baowangtiansui Solar Co., Ltd. 4.2 - Burdur Enerji A.Ş. 2.6 - Razin Elektrik Üretim Sanayi Ve Ticaret Anonim Şirketi 2 - Altinorda Enerji Iç Ve Dis Tic.San.Ve Tic.Ltd.Şti. 1.4 - Bahçesaray Enerji Iç Ve Dis Tic.San.Ve Tic.Ltd.Şti. 1.4 - Meca Enerji Iç Ve Dis Tic.San.Ve Ticaret Limited Şirketi 1.4 - Hanwha International LLC 0.3 - TRI ENERGY GLOBAL PTE. LTD. - 0.2 Hanwha Life Insurance Co., Ltd. - 0.7 Hanwha Non-Life Insurance Co., Ltd. - 0.2 Others - 0.5 333.9 103.2 Thereof: Current amount due from related parties 324.6 96.6 Non-current amount due from related parties 9.3 6.6 As of December 31, 2015 and 2016, balances with related parties are comprised of the following (cont’d): In millions of $ As of December 31, 2015 2016 Amount due to related parties: Hanwha Corporation 118.6 27.5 Hanwha TechM Co., Ltd. 26.3 - Hanwha Advanced Materials Coporation 14.4 7.3 Hanwha Europe GmbH 9.9 - Hanwha Chemical Corporation 9.5 9.1 Hanwha S&amp;C Trading (Shanghai) Co., Ltd. 7.9 - Hanwha TechM Hungary Zrt. 4.4 - Hanwha Q CELLS USA Corp. 3.3 - Hanwha Q CELLS Korea Corp. 3.2 117.1 Hanwha Q CELLS Japan Co., Ltd. 2.4 - Hanwha S&amp;C Co., Ltd. 1.2 0.2 Hanwha Techwin Co., Ltd. 0.2 - Hanwha Hotel &amp; Resort Co., Ltd. 0.1 - Others - 0.4 201.4 161.6 Sale of manufacturing facility On May 31, 2016, the Group signed a contract transferring assets and liabilities of PV manufacturing segment to our related party, Hanwha Q CELLS Korea Corp. located in Eumseong, South Korea. As a result, the Group received $ 58.5 3.0 The book value of related assets and liabilities transferred is as follows: In millions of $ Current assets: Inventories 51.2 Accounts receivable and other receivables 66.4 Other current assets 30.9 Total current assets 148.5 Non-current assets: Fixed assets 63.4 Intangible assets 0.8 Other non-current assets 0.2 Total non-current assets 64.4 Total assets 212.9 Current liabilities: Accounts payable and other payables 83.0 Long-term borrowings, current portion 7.8 Other current liabilities 31.0 Total current liabilities 121.8 Non-current liabilities: Defined benefit obligation 1.5 Long-term borrowings 33.9 Other long-term liabilities 1.8 Total non-current liabilities 37.2 Total Liabilities 159.0 Net assets 53.9 </t>
  </si>
  <si>
    <t>EMPLOYEE DEFINED CONTRIBUTION PLAN</t>
  </si>
  <si>
    <t>EMPLOYEE DEFINED CONTRIBUTION PLAN [Abstract]</t>
  </si>
  <si>
    <t xml:space="preserve"> 28. employee defined contribution plan Full-time employees of the Group’s subsidiaries in the PRC participate in a government-mandated defined contribution plan pursuant to which certain pension benefits, medical care, unemployment insurance, employee housing fund and other welfare benefits are provided to employees. Chinese labor regulations require that the PRC subsidiaries of the group make contributions to the government for these benefits based on about 41 13.2 Full-time employees of the Group’s subsidiaries in Malaysia participate in a defined contribution plan, a post-employment benefit plan under which the Group pays fixed contribution into separate entities or funds and will have no legal or constructive obligation to pay further contributions if any of the funds do not hold sufficient assets to pay all employee benefits relating to employee services in the current and preceding financial years. Malaysian labor regulations require that the Malaysian subsidiaries of the Group make contributions to the government for these benefits based on about 12 13 1.0 1.1 1.3</t>
  </si>
  <si>
    <t>PENSION</t>
  </si>
  <si>
    <t>PENSION [Abstract]</t>
  </si>
  <si>
    <t xml:space="preserve"> 29. PENSION The Group’s pension plan includes retirement benefit obligations of $7.1 million and other employee benefit obligations of $ 0.2 As of December As of December In millions of $ 31, 2015 31, 2016 Beginning balance - 6.5 Current service cost 2.1 2.3 Payment of severance (0.4) (0.7) Transferred-in from affiliated company 6.4 1.4 Transferred-out to affiliated company (1.4) (1.0) Transfer of business - (1.5) Unrealized actuarial losses - 0.3 Effect of foreign currency translation (0.2) (0.2) Ending balance 6.5 7.1 Unrealized actuarial losses are recorded in “pension adjustments” in other comprehensive income. The assumed discount rate used in the accounting of the pension plan is 3.0 5.1 4.5</t>
  </si>
  <si>
    <t>COMMITMENTS AND CONTINGENCIES</t>
  </si>
  <si>
    <t>COMMITMENTS AND CONTINGENCIES [Abstract]</t>
  </si>
  <si>
    <t xml:space="preserve"> 30. commitments and contingencies Acquisition of Fixed Assets As of December 31, 2016, the Group had commitments of approximately $ 33.9 Operating Lease Commitments The Group has entered into leasing arrangements relating to office premises and other facilities that are classified as operating leases. Future minimum lease payments for non-cancelable operating leases as of December 31, 2016 are as follows: As of December 31, In millions of $ 2016 Year 2017 1.2 Year 2018 0.5 Year 2019 0.2 Total 1.9 The terms of the leases do not contain rent escalation or contingent rent. Litigation The Group was involved in certain cases pending in PRC and U.S. courts and arbitration as of December 31, 2016. For certain proceedings, the Group is currently unable to estimate the reasonably possible loss or a range of reasonably possible losses. The Group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or the progress of settlement negotiations. On an annual basis, the Group reviews relevant information with respect to litigation contingencies, and updates its accruals, disclosures and estimates of reasonably possible losses or ranges of loss based on such reviews. For certain proceedings that the Group is involved as the plaintiff and expects favorable outcome, an estimated gain from a gain contingency is not reflected in the consolidated balance sheets or statements of comprehensive income until the realization of the gain contingency. In July 2013, Q CELLS filed an arbitration claim in Frankfurt, Germany, against the insolvency administrator of Global PVQ SE (formerly known as Q Cells SE) regarding the dispute over the adjustment to the purchase price for certain assets of Q Cells SE acquired by Q CELLS, and certain liabilities related thereto assumed by Q CELLS, pursuant to the asset purchase agreement by and among the insolvency administrator, Hanwha Solar Germany GmbH (predecessor of Q CELLS) and Hanwha Chemical Corporation dated August 26, 2012. In October 2015, Q CELLS obtained an arbitral award in the amount of EUR 45.9 2.2 2.4 43.7 48.5</t>
  </si>
  <si>
    <t>SEGMENT REPORTING</t>
  </si>
  <si>
    <t>SEGMENT REPORTING [Abstract]</t>
  </si>
  <si>
    <t xml:space="preserve"> 31. segment reporting After the Transaction on February 6, 2015, the Group identified two operating segments, QCELLS Group and SolarOne Group because the Company’s chief operating decision maker (“CODM”) reviewed the operating results of each operating segment in order to allocate resources and assess the Group’s performance. In 2016, the Group initiated a restructuring process to align the quality management process and standards and other key operational processes for QCELLS Group and SolarOne Group and now operates their business as one single business segment, which is the development, manufacturing, and sale of PV-related products. In accordance with ASC 280, Segment Reporting, the Company’s CODM has been identified as the Chief Executive Officer, who reviews the consolidated results of operations when making decisions about allocating resources and assessing performance of the Group as a whole; hence, the Group has only one operating segment. The Group does not distinguish between markets or segments for the purpose of internal reporting. The following table summarizes the Group’s net revenues by country based on the location of the customers: In millions of $ For the year ended December 31, 2014 2015 2016 USA 59.3 519.4 1,251.2 South Korea 327.7 204.6 155.4 Japan 55.4 192.5 284.0 UK 111.1 187.5 17.9 The PRC 3.9 140.9 126.0 India 3.7 128.2 231.8 Turkey 0.3 120.3 178.4 Australia 12.4 73.0 44.5 Spain 0.6 59.0 0.1 Germany 67.4 42.6 43.7 France 45.6 35.8 10.1 Chile - 23.4 0.2 Italy 18.0 16.0 7.5 Canada 5.7 13.0 11.8 Belgium 1.0 9.6 - Switzerland 13.2 9.2 0.2 Malaysia 3.1 8.6 16.1 Israel - 4.9 11.2 Mexico - 1.3 0.3 South Africa - 0.6 0.1 Portugal 28.9 0.5 - Greece 0.6 0.3 - Netherlands 0.7 0.3 1.6 Austria 4.7 - - Cyprus 0.2 - - Uruguay - - 12.3 Senegal - - 9.8 Zimbabwe - - 3.4 Others 9.6 9.3 8.3 Total net revenue 773.1 1,800.8 2,425.9 The proportion of the Group’s long-lived assets for the PRC and Malaysia are 58.6 24.1 The customers that accounted for 10 In millions of $ For the year ended December 31, 2014 2015 2016 Hanwha Corporation 340.8 * * Hanwha Q CELLS Japan Co., Ltd. * 193.4 284.0 NextEra Energy Resources, LLC * * 808.7 * Less than 10%</t>
  </si>
  <si>
    <t>INCOME PER SHARE</t>
  </si>
  <si>
    <t>INCOME (LOSS) PER SHARE [Abstract]</t>
  </si>
  <si>
    <t>INCOME (LOSS) PER SHARE</t>
  </si>
  <si>
    <t xml:space="preserve"> 32. Income PER SHARE Basic and diluted net income per share for each period presented are calculated as follows (in millions of $, except share and per share amounts): For the year ended December 31, 2014 2015 2016 Numerator: Income attributable to ordinary shareholders  basic and diluted 3.0 43.8 127.5 Denominator: Weighted-average number of shares outstanding  basic 3,701,145,330 4,120,369,328 4,158,984,882 Effects of dilution of stock options and RSUs granted in connection with the stock option plan - 320,340 312,659 Weighted-average number of shares outstanding  diluted 3,701,145,330 4,120,689,668 4,159,297,541 Basic net income per share $ 0.00 $ 0.01 $ 0.03 Diluted net income per share $ 0.00 $ 0.01 $ 0.03 The historical issued and outstanding ordinary shares of Q CELLS have been recast to retrospectively reflect the number of shares issued in the Transaction in all periods presented. The Group issued ordinary shares to its share depository bank which have been and will continue to be used to settle stock option awards upon their exercise. No consideration was received by the Group for this issuance of these ordinary shares. The unused ordinary issued to share depository bank are legally issued and outstanding but are treated as escrowed shares for accounting purposes and, therefore, have been excluded from the computation of loss per share. Any ordinary shares not used in the settlement of stock option awards will be returned to the Group. The redeemable shares have been excluded in both basic and diluted net loss per share as they are not entitled to the earnings of the Group.</t>
  </si>
  <si>
    <t>FAIR VALUE MEASUREMENTS</t>
  </si>
  <si>
    <t>FAIR VALUE MEASUREMENTS [Abstract]</t>
  </si>
  <si>
    <t xml:space="preserve"> 33. Fair value measurementS ASC subtopic 820-10 (“ASC 820-10”), Fair Value Measurements and Disclosure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oreign currency derivatives and interest rate swap are classified within Level 2 because they are valued using models utilizing market observable and other inputs. Assets and liabilities measured at fair value on a recurring basis as of December 31, 2015 and 2016 are summarized below: Fair value measurements at December 31, 2015 using: Quoted prices in Significant active markets other Significant Total fair value for observable unobservable at identical assets inputs inputs December 31, In millions of $ (Level 1) (Level 2) (Level 3) 2015 Cash and cash equivalents - Time deposits - 200.0 - 200.0 - Restricted cash 172.2 - - 172.2 Foreign currency derivatives - Financial liabilities - 0.8 - 0.8 Fair value measurements at December 31, 2016 using: Quoted prices in Significant active markets other Significant Total fair value for observable unobservable at identical assets inputs inputs December 31, In millions of $ (Level 1) (Level 2) (Level 3) 2016 Cash and cash equivalents - Time deposits - 390.0 - 390.0 - Restricted cash 116.8 - - 116.8 Foreign currency and interest rate swap derivatives - Financial assets - 0.4 - 0.4 - Financial liabilities - 1.0 - 1.0 </t>
  </si>
  <si>
    <t>SUBSEQUENT EVENTS</t>
  </si>
  <si>
    <t>SUBSEQUENT EVENTS [Abstract]</t>
  </si>
  <si>
    <t xml:space="preserve"> 34. Subsequent eventS On March 31, 2017, the Group entered into a sale agreement with Hanwha Q CELLS Korea Corp. to sell certain intellectual properties to Hanwha Q CELLS Korea Corp. for proceeds of EUR 16.3 million ($18.1 million).</t>
  </si>
  <si>
    <t>ADDITIONAL FINANCIAL INFORMATION OF THE PARENT COMPANY</t>
  </si>
  <si>
    <t>ADDITIONAL FINANCIAL INFORMATION OF THE COMPANY [Abstract]</t>
  </si>
  <si>
    <t>ADDITIONAL FINANCIAL INFORMATION OF THE COMPANY</t>
  </si>
  <si>
    <t xml:space="preserve"> ADDITIONAL FINANCIAL INFORMATION OF THE parent Company In accordance with the PRC Regulations on Enterprises with Foreign Investment, an enterprise established in the PRC with foreign investment is required to provide for certain statutory reserves, namely (i) General Reserve Fund, (ii) Enterprise Expansion Fund and (iii) Staff Welfare and Bonus Fund, which are appropriated from net profit as reported in the enterprise’s PRC statutory accounts. A wholly-owned foreign enterprise (“WOFE”) is required to allocate at least 10% of its annual after-tax profit to the General Reserve Fund until the balance of such fund has reached 50 Q CELLS Nantong is a WOFE since its establishment in 2011. Q CELLS Qidong became a WOFE in May 2006 and, therefore, is subject to the above mandated restrictions on distributable profits. Prior to May 2006, although Q CELLS Qidong was a Sino-foreign joint venture enterprise, it was required to allocate at least 10 For other subsidiaries incorporated in PRC, the General Reserve Fund was appropriated based on 10 Under PRC laws and regulations, the Company’s PRC subsidiaries are restricted in their ability to transfer their net assets to the Company in the form of dividend payments, loans, or advances. As determined pursuant to PRC generally accepted accounting principles, net assets of the Company’s PRC subsidiaries which are restricted from transfer amounted to $ 788.3 The separate condensed financial statements of the Company as presented below have been prepared in accordance with Securities and Exchange Commission Regulation S-X Rule 5-04 and Rule 12-04 and present the Company's investments in its subsidiaries under the equity method of accounting. Such investment is presented on separate condensed balance sheets of the Company as "Investments in subsidiaries " and the Company's shares of the profit or loss of subsidiaries are presented as "Share of income from subsidiaries" in the statements of comprehensive income. As of As of December 31, December 31, In millions of $ Note 2015 2016 Assets Current assets: Cash and cash equivalents 0.7 2.5 Other current assets 2.2 1.8 Amount due from subsidiaries b 164.3 314.6 Total current assets 167.2 318.9 Non-current assets: Intangible assets 0.3 0.3 Investments in subsidiaries a 440.2 629.9 Other long-term assets 0.8 0.2 Total non-current assets 441.3 630.4 Total assets 608.5 949.3 Liabilities and Shareholders’ Equity Current liabilities: Accrued expenses and other payables 0.8 3.4 Amount due to subsidiaries b 60.5 230.7 Long term borrowing - current portion c - 87.0 Total current liabilities 61.3 321.1 Non-current liabilities: Long-term borrowings c 207.0 120.0 Notes payable - 100.0 Total non-current liabilities 207.0 220.0 Total liabilities 268.3 541.1 Redeemable ordinary shares (par value $0.0001 per share; 20,070,375 and nil issued and outstanding at December 31, 2015 and December 31, 2016, respectively) - - Shareholders’ equity Ordinary shares (par value $0.0001 per share; 7,000,000,000 shares authorized; 4,160,675,592 and 4,161,175,592 shares issued and outstanding at December 31, 2015 and December 31, 2016, respectively) 0.4 0.4 Additional paid-in capital 431.1 431.7 Accumulated earnings (deficit) (20.2) 107.3 Accumulated other comprehensive loss (71.1) (131.2) Total shareholders’ equity 340.2 408.2 Total liabilities, redeemable ordinary shares and shareholders’ equity 608.5 949.3 For the year ended For the year ended In millions of $ December 31, 2015 December 31, 2016 Net revenues - - Cost of revenues - 0.2 Gross profit - (0.2) Operating expenses 7.7 2.2 Operating loss (7.7) (2.4) Share of income from subsidiaries 60.3 140.3 Interest expenses - net (9.3) (4.3) Other income (expenses) - net (0.3) 2.1 Exchange income (loss) 0.8 (7.8) Income before income taxes 43.8 127.9 Income tax expenses - 0.4 Net income 43.8 127.5 Other comprehensive loss, net of tax Share of other comprehensive loss from subsidiaries (34.6) (60.1) Comprehensive income 9.2 67.4 For the year ended For the year ended In millions of $ December 31, 2015 December 31, 2016 Net cash used in operating activities (14.0) (7.9) Net cash provided by (used in) investing activities (103.9) 69.2 Net cash provided by (used in) financing activities 118.2 (59.5) Net increase in cash and cash equivalents 0.3 1.8 Cash and cash equivalents at the beginning of year 0.4 0.7 Cash and cash equivalents at the end of year 0.7 2.5 Notes to the Condensed Financial Statements of the Group (a) Basis of presentation In the Company-only condensed financial statements, the Company’s investment in subsidiaries is stated at cost plus equity in undistributed earnings of subsidiaries since inception or acquisition. The Company-only condensed financial statements should be read in conjunction with the Company’s consolidated financial statements. The Company records its investment in its subsidiaries under the equity method of accounting as prescribed in ASC 323-10, Investments-Equity Method and Joint Ventures. The subsidiaries did not pay any dividends to the Company for the periods presented. Certain information and footnote disclosures normally included in financial statements prepared in accordance with US GAAP have been condensed or omitted. (b) Related party transactions and balances As of December 31, 2016, all balances with related parties were unsecured, non-interesting bearing and repayable on demand. (c) Commitments The Group did not have any significant commitments or long-term obligations, other than the long-term borrowing, as of December 31, 2016.</t>
  </si>
  <si>
    <t>SUMMARY OF SIGNIFICANT ACCOUNTING POLICIES (Policies)</t>
  </si>
  <si>
    <t>Basis of Preparation and Presentation</t>
  </si>
  <si>
    <t xml:space="preserve"> Basis of Preparation and Presentation The consolidated financial statements are prepared in accordance with U.S. generally accepted accounting principles (“US GAAP”). Reverse Acquisition On February 6, 2015, the Group completed the acquisition of Q CELLS Group from Hanwha Solar in an all-stock transaction (the “Transaction”). The Transaction is accounted for as a reverse acquisition under the acquisition method of accounting, in accordance with ASC 805, Business Combinations.</t>
  </si>
  <si>
    <t>Principles of Consolidation</t>
  </si>
  <si>
    <t xml:space="preserve"> Principles of Consolidation The consolidated financial statements include the financial statements of the Company and its subsidiaries. All significant inter-company transactions and balances between the Company and its subsidiaries are eliminated upon consolidation.</t>
  </si>
  <si>
    <t>Foreign Currency</t>
  </si>
  <si>
    <t xml:space="preserve"> Foreign Currency The functional currencies of the operating subsidiaries are generally their local currencies, as determined based on the criteria of ASC 830, Foreign Currency Translation</t>
  </si>
  <si>
    <t>Use of Estimates</t>
  </si>
  <si>
    <t xml:space="preserve"> Use of Estimates The preparation of the consolidated financial statements in conformity with US GAAP requires management to make estimates and assumptions that affect the reported amount of assets and liabilities and disclosures of contingent assets and liabilities at the date of the financial statements and the reported amounts of revenues and expenses during the periods. Areas where management uses subjective judgment include, provision for doubtful debts, provision for advance to suppliers, provision for warranty, inventory write-down, useful lives of fixed assets and land use rights, impairment of fixed assets, land use rights, definite and indefinite-lived intangible assets and goodwill, impairment of long-term investments, valuation allowances on deferred tax assets, stock-based compensation expenses and contingent liabilities arising from litigation. Changes in facts and circumstances may result in revised estimates. Actual results could differ from these estimates, and as such, differences may be material to the financial statements.</t>
  </si>
  <si>
    <t>Cash and Cash Equivalents</t>
  </si>
  <si>
    <t xml:space="preserve"> Cash and Cash Equivalents Cash and cash equivalents are stated at cost, which approximates fair value, and consist of cash on hand and bank deposits, which are unrestricted as to withdrawal and use and have original maturities less than 90</t>
  </si>
  <si>
    <t>Restricted Cash</t>
  </si>
  <si>
    <t xml:space="preserve"> Restricted Cash Restricted cash represents amounts held by banks as security for letters of credit facilities, notes payable and bank borrowings, guarantees and performance bonds and, therefore, are not available for the Group’s use. Changes in restricted cash that relate to the purchase of raw materials or sale of goods are classified within cash flows from operating activities, changes in restricted cash that relate to the purchase of fixed assets are classified within cash flows from investing activities and changes in restricted cash that relate to bank borrowings are classified within cash flows from financing activities. The restriction on cash is expected to be released within the next twelve months.</t>
  </si>
  <si>
    <t>Accounts and Notes Receivable</t>
  </si>
  <si>
    <t xml:space="preserve"> Accounts and Notes Receivable Accounts and notes receivable are recognized and carried at original invoiced amounts less an allowance for potential uncollectible amounts. An allowance for doubtful accounts is recorded in the period in which collection is determined to be not probable based on historical experience, account balance aging, prevailing economic conditions and an assessment of specific evidence indicating troubled collection. Accounts receivable of the Group is insured against the risk of default and the insurance covers 70 90</t>
  </si>
  <si>
    <t>Arrangement Fees</t>
  </si>
  <si>
    <t xml:space="preserve"> Arrangement Fees Arrangement fees represent the incurred costs directly attributable to the bank borrowings. These costs are deferred and amortized using the effective interest method over the term of the bank borrowings.</t>
  </si>
  <si>
    <t xml:space="preserve"> Inventories Inventories include (1) raw materials, work-in-progress and final goods and (2) project assets. Inventories are stated at the lower of cost or net realizable value. Cost is determined by the weighted-average method. Raw material cost is based on purchase costs while work-in-progress and finished goods comprise direct materials, direct labor and an allocation of manufacturing overhead costs. Project assets comprise of direct costs relating to solar power projects in various stages of development that are capitalized prior to the sale of the solar power projects. These costs include modules, installation and other direct development costs. The Group reviews project development cost for impairment whenever events or changes in circumstances indicate that the carrying amount may not be recoverable. In determining whether or not the project assets are recoverable, the Group considers a number of factors, including changes in environment, ecological, permitting, or regulatory conditions that affect the project. Such changes may cause the cost of the project to increase or the selling price of the project to decrease. If a project is not considered recoverable, the Group impairs the respective project development costs and adjusts the carrying value to the estimated recoverable amount, with the resulting impairment recorded within the consolidated statements of comprehensive income (loss). The Group did not recognize any impairment loss for the years ended December 31, 2014, 2015 and 2016, respectively. The cash flows associated with the acquisition, construction, and sale of solar power projects are classified as operating activities in the consolidated statements of cash flows. Solar power projects are often held in separate legal entities which are formed for the special purpose of constructing the solar power projects, which the Group refers to as "Project Companies". The Group consolidates the Project Companies.</t>
  </si>
  <si>
    <t>Fixed Assets</t>
  </si>
  <si>
    <t xml:space="preserve"> Fixed Assets Fixed assets are stated at cost and are depreciated using the straight-line method over the estimated useful lives of the assets as follows: Buildings 20 50 Plant and machinery 5 15 Furniture, fixtures and office equipment 3 18 Others 1 20 As a result of our annual reviews to evaluate the reasonableness of the depreciable lives for Malaysia entity property, plant and equipment, effective January 2016, the Group changed the estimates of the remaining economic lives of machinery for production line. These changes resulted in a net decrease in depreciation expense of approximately $ 9.4 9.4 On August 1, 2016, the Group changed the estimates of the remaining economic lives of certain cells and modules production line, which is no longer being utilized, has been replaced by upgraded cells and modules production line acquired during the year. These changes resulted in an increase $ 13.2 reduced $ 13.2 depreciated Repair and maintenance costs are charged to expense when incurred, whereas the cost of renewals and betterments that extend the useful life of fixed assets are capitalized as additions to the related assets. Retirement, sale and disposal of assets are recorded by removing the cost and accumulated depreciation with any resulting gain or loss reflected in the consolidated statements of comprehensive income (loss). Cost incurred in constructing new facilities, including progress payments, interest and other costs relating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Total interest costs incurred during 2014, 2015 and 2016, were $ 19.2 69.9 56.4 1.1 3.0 1.9</t>
  </si>
  <si>
    <t>Intangible Assets</t>
  </si>
  <si>
    <t xml:space="preserve"> Intangible Assets Intangible assets are carried at cost less accumulated amortization. Amortization is recognized on a straight-line basis over the estimated useful life of the respective asset. Customer relationships 12 Technologies 3 Trade marks Indefinite lives Software licenses 3 Trademarks with indefinite lives are not amortized, but are tested for impairment annually, on December 31, and more frequently if events and circumstances indicate that the asset might be impaired in accordance with ASC subtopic 350-30 (“ASC 350-30”), Intangibles-Goodwill and Other: General Intangibles Other than Goodwill</t>
  </si>
  <si>
    <t>Land Use Rights</t>
  </si>
  <si>
    <t xml:space="preserve"> Land Use Rights Land use rights represent amounts paid for the right to use land in the PRC and are recorded at purchase cost less accumulated amortization. Amortization is provided on a straight-line basis over the lives of the land use rights agreements, which have terms of tenure and weighted-average amortization period of 50</t>
  </si>
  <si>
    <t xml:space="preserve"> Goodwill Goodwill represents the excess of the purchase price over the amounts assigned to the fair value of the assets acquired and the liabilities assumed of the acquired business. Goodwill is reviewed at least annually at December 31 for impairment, or earlier if there is an indication of impairment, in accordance with ASC 350, Goodwill and Other Intangible Assets. The performance of the impairment test involves a two-step process. The first step of the impairment test involves comparing the fair value of the reporting unit with its carrying amount, including goodwill. Fair value is primarily determined by computing the future discounted cash flows expected to be generated by the reporting unit. If the reporting unit’s carrying value exceeds its fair value, goodwill may be impaired. If this occurs, the Group performs the second step of the goodwill impairment test to determine the amount of impairment loss. The fair value of the reporting unit is allocated to its assets and liabilities in a manner similar to a purchase price allocation in order to determine the implied fair value of the reporting unit’s goodwill. If the implied goodwill fair value is less than its carrying value, the difference is recognized an impairment loss. In accordance with ASC 350, the Group assigned and assessed goodwill for impairment at the reporting unit level. A reporting unit is an operating segment or one level below the operating segment. The Group performed a goodwill impairment test as of December 31, 2016 and no impairment loss was recognized.</t>
  </si>
  <si>
    <t>Long-term Investments</t>
  </si>
  <si>
    <t xml:space="preserve"> Long-term Investments The Group carries the investment at cost and only adjusts for other-than-temporary declines in fair value and distributions of earnings for investments in an investee over which the Group does not have significant influence in accordance with ASC 325-20, Investments - Other: Cost Method Investments The Group holds equity investments in affiliates in which it does not have a controlling financial interest, but has the ability to exercise significant influence over the operating and financial policies of the investee. These investments are accounted for under equity method of accounting in accordance with ASC323-10, Investments  Equity Method and Joint Ventures Investments are evaluated for impairment when facts or circumstances indicate that the fair value of the investment is less than its carrying value. An impairment loss is recognized when a decline in fair value is determined to be other-than-temporary. The Group reviews several factors to determine whether a loss is other-than-temporary. These factors include, but are not limited to, the: (1) nature of the investment; (2) cause and duration of the impairment; (3) extent to which fair value is less than cost; (4) financial conditions and near term prospects of the investees; and (5) ability to hold the investment for a period of time sufficient to allow for any anticipated recovery in fair value. No impairment loss had been recorded during each of the three years ended December 31, 2016.</t>
  </si>
  <si>
    <t>Impairment of Long-Lived Assets Other Than Goodwill</t>
  </si>
  <si>
    <t xml:space="preserve"> Impairment of Long-Lived Assets Other Than Goodwill The Group evaluates its long-lived assets or asset groups, including land use rights with finite lives, for impairment whenever events or changes in circumstances (such as a significant adverse change to market conditions that will impact the future use of the assets) indicate that the carrying amount of a group of long-lived assets may not be recoverable. When these events occur, the Group evaluates for impairment by comparing the carrying amount of the assets to the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 $ 0.8 4.5</t>
  </si>
  <si>
    <t>Fair Value of Financial Instruments</t>
  </si>
  <si>
    <t xml:space="preserve"> Fair Value of Financial Instruments Financial instruments include cash and cash equivalents, restricted cash, accounts and notes receivable, other receivables, accounts and notes payable, customer deposits, short-term bank borrowings, amounts due to/from related parties, long-term bank borrowings, long-term notes and derivative contracts. The carrying amounts of these financial instruments other than long-term bank borrowings and long term notes approximate their fair values due to the short-term maturity of these instruments. The carrying amount of the long-term borrowings and long-term notes also approximate their fair value since they bear floating interest rates which approximate market interest rates.</t>
  </si>
  <si>
    <t>Financial Instruments - Foreign Currency Derivative Contracts, Commodity Contracts and Interest Rate Swap Contract</t>
  </si>
  <si>
    <t xml:space="preserve"> Financial Instruments  Foreign Currency Derivative Contracts and Interest Rate Swap Contract The Group’s primary objective for holding foreign currency derivative contracts and interest rate swap contract is to manage its foreign currency risks principally arising from sales contracts denominated in Euros, Australian Dollar, Korean Won and Japanese Yen, and the interest rate risk for the long-term borrowings. The Group records these derivative instruments as current assets or current liabilities, measured at fair value. During the year ended December 31, 2014, the Group entered into cross-currency exchange rate agreements. Subsequent to the Transaction, for the year ended December 31, 2015, the Group entered into cross-currency exchange rate agreements and interest rate swap agreements to pay fixed interest rate rather than floating rate. Changes in the fair value of these derivative instruments are recognized in the consolidated statements of comprehensive income (loss). These derivative instruments are not designated and do not qualify as hedges and are adjusted to fair value through current earnings. As of December 31, 2016, the Group had outstanding cross-currency exchange rate contracts with notional amounts of $ 16.0 3,432 440.2 38.0</t>
  </si>
  <si>
    <t>Revenue Recognition</t>
  </si>
  <si>
    <t xml:space="preserve"> Revenue Recognition Solar power products The Group produces and sells PV modules. The Group periodically, upon special request from customers, sells PV cells and silicon ingots. The Group records revenue related to the sale of PV modules, PV cells and silicon ingots when the criteria of ASC 605-10, Revenue Recognition: Overall, The Group performs ongoing credit assessment of each customer, including reviewing the customer’s latest financial information and historical payment record and performing necessary due diligence to determine acceptable credit terms. In instances where longer credit terms are granted to certain customers, the timing of revenue recognition was not impacted as the Group has historically been able to collect under the original payment terms without making concessions. Other than warranty obligations, the Group does not have any commitments or obligations to deliver additional products or services to the customers. Payments received from customers for shipping and handling costs are included in net revenues. Shipping and handling costs relating to sales and purchases are included in selling expenses and cost of revenues, respectively. Engineering, procurement, construction (“EPC”) services The Group recognizes revenue related to long-term solar systems integration services on the percentage-of-completion method. The Group estimates its revenues by using the cost-to-cost method, whereby it derives a ratio by comparing the costs incurred to date to the total costs expected to be incurred on the project. The Group applies the ratio computed in the cost-to-cost analysis to the contract price to determine the estimated revenues earned in each period. A contract may be regarded as substantially completed if remaining costs are not significant in amount. When the Group determines that total estimated costs will exceed total revenues under a contract, it records a loss accordingly. Unbilled amounts are included in the consolidated balance sheets as “unbilled solar systems integration revenue”. In certain arrangements which did not meet the requirements to measure revenue according to the progress towards completion, the Group recognized revenue upon completion of the contract. Processing services In 2015, the Group entered into a processing service arrangement to process PV cells into PV modules with a third party. For this service arrangement, the Group “purchases” PV cells from the related party and contemporaneously agrees to “sell” a specified quantity of PV modules back to the same party. The quantity of PV modules sold back to the same party under these processing arrangements is consistent with the amount of PV cells purchased from the same party based on current production conversion rates. In accordance with ASC 845-10, Accounting for Purchases and Sales of Inventory with the Same Counterparty, Solar power projects The Group develops and sells solar power plants which generally include the lease of related real estate. The Group recognizes revenue from such sale in accordance with ASC 360-20, Real Estate Sales Other than for the year ended December 31, 2015, no such sales were recognized. Revenue is recognized net of all value-added taxes imposed by governmental authorities and collected from customers concurrent with revenue-producing transactions. The Group does not offer implicit or explicit rights of return, regardless of whether goods were shipped to the distributors or shipped directly to the end user, other than due to product defect.</t>
  </si>
  <si>
    <t>Cost of Revenues</t>
  </si>
  <si>
    <t xml:space="preserve"> Cost of Revenues Cost of revenues include direct, indirect production costs and project development costs.</t>
  </si>
  <si>
    <t>Research and Development Costs</t>
  </si>
  <si>
    <t xml:space="preserve"> Research and Development Costs Research and development costs are expensed as incurred.</t>
  </si>
  <si>
    <t>Advertising Expenditures</t>
  </si>
  <si>
    <t xml:space="preserve"> Advertising Expenditures Advertising costs are expensed when incurred and are included in “selling expenses.” Advertising expenses were $ 2.5 1.9 2.4</t>
  </si>
  <si>
    <t>Warranty Cost</t>
  </si>
  <si>
    <t xml:space="preserve"> Warranty Cost The Group primarily provides standard warranty coverage on PV modules sold to customers. Q CELLS Group provides the following warranties on its products to its customers: a 12 year product warranty in which the Group warrants that its modules will not show any material defects or workmanship defects for a period of twelve years after initial purchase (invoice date). A 25 year performance warranty in which the Group warrants that 1) its modules will produce a minimum power output of at least 97% specified in the data sheet in the first year and performance degradation will be no more than 0.6% per year for the next 25 years, resulting in an output no less than 83% of the stated output 25 years after the invoice date. The estimate of the amount of warranty obligation is primarily based on the following considerations: 1) the results of technical analyses, including simulation tests performed on the products by an industry-recognized external certification body as well as internally developed testing procedures conducted by the Group’s engineering team, 2) the Group’s historical warranty claims experience, 3) the warranty accrual practices of other companies in the industry that produce PV products that are comparable in engineering design, raw material input and functionality to the products, and which sell products to a similar class of customers, and 4) the expected failure rate and future costs to service failed products. The results of the technical analyses support the future operational efficiency of the PV modules at levels significantly above the minimum guaranteed levels over the respective warranty periods. The estimate of warranty costs are affected by the estimated and actual product failure rates, the costs to repair or replace failed products and potential service and delivery costs incurred in correcting a product failure. Based on the above considerations and management’s ability and intention to provide repairs, replacements or refunds for defective products, the management accrued warranty costs for the Q CELLS Group for the 25 years of warranty period based on 0.5 Starting from April 1, 2016, the Group has unified the estimate of accrual for the 12-year warranty against technical defects based on 0.5% of revenue for PV modules. The new estimate is derived based on the historical claim received for the past 10 years. The change was initiated as part of the Group’s restructuring process to align their quality management process and standards after the Transaction in 2015. The processes have been successfully implemented and effective since April 2016. The change resulted in a decrease in selling expenses of approximately $ 8.1 8.1 $ 0.00 The basis for the warranty accrual will be reviewed periodically based on actual experience. The Group does not sell extended warranty coverage that is separately priced or optional.</t>
  </si>
  <si>
    <t>Government Grants</t>
  </si>
  <si>
    <t xml:space="preserve"> Government Grants Government grants received by the Group consist of unrestricted grants and subsidies. The amount of such government grants are determined solely at the discretion of the relevant government authorities and there is no assurance that the Group will continue to receive these government grants in the future. Government grants are recognized when all the conditions attached to the grants have been met and the grants are received. For the government grants with no further conditions to be met, the amounts are recorded by offset to the operating expenses or cost of revenues when received; whereas for the government grants with certain operating conditions, the amounts are recorded as liabilities when received and will be recorded by offset to the operating expenses or cost of revenues when the conditions are met. During the years ended December 31, 2014, 2015 and 2016, the Group recorded $ 2.5 0.8 As of December 31, 2015 and 2016, the Group recorded $ 7.1 7.1</t>
  </si>
  <si>
    <t>Accounting for Income Taxes and Uncertain Tax Positions</t>
  </si>
  <si>
    <t xml:space="preserve"> Accounting for Income Taxes and Uncertain Tax Positions The Group accounts for income taxes in accordance with ASC 740, Accounting for Income Taxes. The Group applies ASC 740-10, Accounting for Uncertainty in Income Taxes,</t>
  </si>
  <si>
    <t>Value-Added Tax ("VAT")</t>
  </si>
  <si>
    <t xml:space="preserve"> Value-Added Tax (“VAT”) In accordance with the relevant tax laws in certain countries, VAT is levied on the invoiced value of sales and is payable by the purchaser. The Group is required to remit the VAT it collects to the tax authority, but may deduct the VAT it has paid on eligible purchases. To the extent the Group paid more than collected, the difference represents a net VAT recoverable balance at the balance sheet date. Value added tax is presented on a net basis and excluded from revenues.</t>
  </si>
  <si>
    <t>Leases</t>
  </si>
  <si>
    <t xml:space="preserve"> Leases Leases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1.5 3.0 3.9</t>
  </si>
  <si>
    <t>Net Income (Loss) Per Share</t>
  </si>
  <si>
    <t xml:space="preserve"> Net Income Per Share Net income per share is calculated in accordance with ASC 260-10, Earnings Per Share.</t>
  </si>
  <si>
    <t>Defined Benefit Plan</t>
  </si>
  <si>
    <t xml:space="preserve"> Defined Benefit Plan A defined benefit plan is a post-employment benefit plan other than defined contribution plans. The Group’s net obligation in respect of its defined benefit plan is calculated by estimating the amount of future benefit that employees have earned in return for their service in the current and prior periods; that benefit is discounted to determine its present value. The fair value of any plan assets is deducted. The calculation is performed annually by an independent actuary using the projected unit credit method. The discount rate is the yield at the reporting date on high quality corporate bonds that have maturity dates approximating the terms of the Group’s obligations and that are denominated in the same currency in which the benefits are expected to be paid. The Group recognizes all actuarial gains and losses arising from defined benefit plans in retained earnings immediately. The Group determines the net interest expense (income) on the net defined benefit liability (asset) for the period by applying the discount rate used to measure the defined benefit obligation at the beginning of the annual period to the then-net defined benefit liability (asset), taking into account any changes in the net defined benefit liability (asset) during the period as a result of contributions and benefit payments. Consequently, the net interest on the net defined benefit liability (asset) now comprises: interest cost on the defined benefit obligation, interest income on plan assets, and interest on the effect of the asset ceiling.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t>
  </si>
  <si>
    <t>Stock Compensation</t>
  </si>
  <si>
    <t xml:space="preserve"> Stock Compensation Stock awards granted to employees and non-employees are accounted for under ASC 718-10, Share-Based Payment, Accounting for Equity Instruments That Are Issued to Other Than Employees for Acquiring, or in Conjunction with Selling, Goods or Services, In accordance with ASC 718-10, all grants of share options to employees are recognized in the financial statements based on their grant-date fair values. The Group has elected to recognize compensation expense using the straight-line method for all share options granted with service conditions that have a graded vesting schedule. ASC 718-10 requires forfeitures to be estimated at the time of grant and revised, if necessary, in subsequent periods if actual forfeitures differ from initial estimates. Share-based compensation expense was recorded net of estimated forfeitures such that expense was recorded only for those share-based awards that are expected to vest.</t>
  </si>
  <si>
    <t>Recent Accounting Pronouncements</t>
  </si>
  <si>
    <t xml:space="preserve"> Recent Accounting Pronouncements In May 2014, the FASB issued Accounting Standards Update No. 2014-09 (ASU 2014-09), “Revenue from Contracts with Customers (Topic 606)”. This guidance was issued to clarify the principles for recognizing revenue and developing a common revenue standard for U.S. GAAP and International Financial Reporting Standards (“IFRS”). In addition, in August 2015, the FASB issued Accounting Standards Update No. 2015-14 (ASU 2015-14): “Revenue from Contracts with Customers (Topic 606).” This update was issued to defer the effective date of ASU No, 2014-09 by one year. Therefore, the effective date of ASU No, 2014-09 for public business entities is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FASB allows two adoption methods under ASU 2014-09. Under one method, a company will apply the rules to contracts in all reporting periods presented, subject to certain allowable exceptions. Under the other method, a company will apply the rules to all contracts existing as of January 1, 2018, recognizing in beginning retained earnings an adjustment for the cumulative effect of the change and providing additional disclosures comparing results to previous rules ("modified retrospective method"). The Group continues to evaluate the available adoption methods. Upon initial evaluation, we believe the key changes in the standard that impact the Group’s revenue recognition relate to the allocation of contract revenues between various services and equipment, and the timing of when those revenues are recognized. Management is still in the process of evaluating these impacts and has not chosen the method as of December 31, 2016. In November 2015, the FASB issued Accounting Standards Update No. 2015-17 (ASU 2015-17), "Income Taxes (Topic 740): Balance Sheet Classification of Deferred Taxes." This guidance was issued to simplify the presentation of deferred income taxes. The amendments in this Update require that deferred tax liabilities and assets to be classified as noncurrent in a classified statement of financial position. This ASU is effective for annual and interim periods beginning after December 15, 2016, and should be applied prospectively with early adoption permitted at the beginning of an interim or annual reporting period. The Group has not early adopted this Update. The Group believes that adoption of this ASU will not have a material effect on its consolidated financial statements. In January 2016, the FASB issued Accounting Standards Update No. 2016-01 (ASU 2016-01), "Financial Instruments-Overall (Subtopic 825-10): Recognition and Measurement of Financial Assets and Financial Liabilities."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ASU 2016-01 is effective for annual reporting periods, and interim periods within those years beginning after December 15, 2017. Early adoption by public entities is permitted only for certain provisions. The Group is in the process of evaluating the impact of the standard on its consolidated financial statements. In February 2016, the FASB issued Accounting Standards Update No. 2016-02 (ASU 2016-02), “Leases”. Under the new guidance, lessees will be required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e Group is in the process of evaluating the impact of the standard on its consolidated financial statements. In March 2016, the FASB issued Accounting Standards Update No. 2016-07 (ASU 2016-07), “InvestmentsEquity Method and Joint Ventures (Topic 323): Simplifying the Transition to the Equity Method of Accounting”, which eliminates the requirement to retrospectively apply the equity method in previous periods. Instead, the investor must apply the equity method prospectively from the date the investment qualifies for the equity method. The amendments in this update are effective for financial statements issued for annual periods beginning after December 15, 2016, and interim periods within those annual periods, with early adoption permitted. The Group is in the process of evaluating the impact of the standard on its consolidated financial statements. In June 2016, the FASB issued Accounting Standards Update No. 2016-13 (ASU 2016-13), “Financial Instruments  Credit Losses”,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The ASU is effective for public companies for fiscal years beginning after December 15, 2019, and interim periods within those fiscal years. Early adoption is permitted for all entities for fiscal years beginning after December 15, 2018, including interim periods within those fiscal years. The Group is in the process of evaluating the impact of the standard on its consolidated financial statements. In August 2016, the FASB issued Accounting Standards Update No. 2016-15 (ASU 2016-15), “Statement of Cash Flows”, a proposed ASU on restricted cash in response to an EITF consensus-for-exposure. The proposed ASU would require an entity to include in its cash and cash-equivalent balances in the statement of cash flows those amounts that are deemed to be restricted cash and restricted cash equivalents. The proposal’s primary purpose is to eliminate the diversity in practice related to how entities classify and present changes in restricted cash in the cash flow statement in accordance with ASC 230. The ASU is effective for annual and interim periods beginning after December 15, 2017 and early adoption is permitted. The Group is in the process of evaluating the impact of the standard on its consolidated financial statements. In November 2016, the FASB issued Accounting Standards Update No. 2016-18 (ASU 2016-18), “Statement of Cash Flows”, which amends ASC 230 to add or clarify guidance on the classification and presentation of restricted cash in the statement of cash flows. The ASU is effective for annual and interim periods beginning after December 15, 2017 and early adoption is permitted. The Group is in the process of evaluating the impact of the standard on its consolidated financial statements.</t>
  </si>
  <si>
    <t>Concentration of Risks</t>
  </si>
  <si>
    <t xml:space="preserve"> Concentration of Risks Concentration of credit risk Assets that potentially subject the Group to significant concentration of credit risk are primarily cash and cash equivalents, accounts receivable, advance to suppliers and long-term prepayments. As of December 31, 2016, the Group has $ 137.9 74.6 67.8 66.0 8.9 35.4 19.1 17.4 16.9 2.3 (i) The PRC Historically, deposits in Chinese banks are secured due to the state policy on protecting depositors’ interests. However, China promulgated a new Bankruptcy Law in August 2006 that came into effect on June 1, 2007, which contains a separate article expressly stating that the State Council promulgates implementation measures for the bankruptcy of Chinese banks based on the Bankruptcy Law when necessary. Under the new Bankruptcy Law, a Chinese bank can go into bankruptcy. In addition, since China’s concession to the World Trade Organization (“WTO”), foreign banks have been gradually permitted to operate in China which has led to increased competition for Chinese banks. Further, the global financial crisis arising in the third quarter of 2008 has increased the risk of bank bankruptcy in the PRC. In the event of bankruptcy, it is uncertain whether the Group will be able to receive its deposits back in full since it is unlikely to be classified as a secured creditor based on PRC laws. (ii) United States, Korea, Germany and Malaysia In the event of bankruptcy of financial institutions, it is uncertain whether the Group will be able to receive its deposits back in full. The Group mitigates its risk of loss by continuing to monitor the financial strength of the financial institutions in which it makes deposits. As of December 31, 2015 and 2016, as a percentage of accounts receivable, the top four customers accounted for an aggregate of 33.0 38.0 Advances to suppliers and long-term prepayments are typically unsecured and arise from deposits paid in advance for future purchases of raw materials. As a percentage of total advances to suppliers, including long-term prepayments, the five suppliers with largest advance balances accounted for an aggregate of 48.6 50.9 Concentration of customers As a percentage of revenues, the top five customers accounted for an aggregate of 60.8 35.3 55.8 Concentration of suppliers A significant portion of the Group’s purchases are made from a limited number of suppliers. Purchases from its five largest suppliers who collectively account for an aggregate of 60.5 42.4 31.5</t>
  </si>
  <si>
    <t>ORGANIZATION (Tables)</t>
  </si>
  <si>
    <t>Schedule of Subsidiary of Limited Liability Company or Limited Partnership, Description</t>
  </si>
  <si>
    <t xml:space="preserve"> Date of Place of Percentage of incorporation/ incorporation/ shareholding/ Name of the entity establishment establishment ownership Principal activities 2016 2015 Hanwha Q CELLS Investment Co., Ltd. September 12, 2012 Cayman Islands 100 % 100 % Investment holding Hanwha Q CELLS GmbH May 3, 2012 Germany 100 % 100 % Sales of PV products and providing system integration services / downstream business Hanwha Q CELLS Malaysia Sdn. Bhd. March 21, 2008 Malaysia 100 % 100 % manufacturing and sales of PV products Hanwha Q CELLS Chile SpA March 14, 2014 Chile 100 % 100 % Sales of PV products and providing system integration services / downstream business Hanwha Q CELLS Günes Enerjisi A.Ş March 13, 2014 Turkey 100 % 100 % Sales of PV products and providing system integration services / downstream business Hanwha Q CELLS Australia Pty Ltd. December 14, 2009 Australia 100 % 100 % Sales of PV products Date of Place of Percentage of incorporation/ incorporation/ shareholding/ Name of the entity establishment establishment ownership Principal activities 2016 2015 Hanwha Q CELLS Corp. December 19, 2014 Korea 100 % 100 % Development, manufacturing and sales of PV products Hanwha Q CELLS Hong Kong Limited May 16, 2007 Hong Kong 100 % 100 % Investment holding and international procurements/sales Hanwha Q CELLS (Qidong) Co., Ltd. August 27, 2004 PRC 100 % 100 % Development, manufacturing and sales of PV products Hanwha Q CELLS (Nantong) Co., Ltd. April 15, 2011 PRC 100 % 100 % Develop, manufacture and sell photovoltaic (“PV”) products to both domestic and overseas customers Hanwha Q CELLS America Inc. September 18, 2007 United States 100 % 100 % Sales of PV products Hanwha Q CELLS Canada Inc. April 26, 2012 Canada 100 % 100 % Sales of PV products Hanwha SolarOne GmbH November 1, 2015 Germany 100 % 100 % Sales of PV products Hanwha SolarOne (Shanghai) Co., Ltd. March 29, 2006 PRC 100 % 100 % Sales of PV products Hanwha Q CELLS Technology Co., Ltd. August 1, 2007 PRC 100 % 100 % Manufacturing of silicon ingots and wafers Hanwha Solar Electric Power Engineering Co., Ltd. May 25, 2010 PRC 100 % 100 % Providing solar systems integration services and sales of PV products</t>
  </si>
  <si>
    <t>SUMMARY OF SIGNIFICANT ACCOUNTING POLICIES (Tables)</t>
  </si>
  <si>
    <t>Schedule of estimated useful lives of assets</t>
  </si>
  <si>
    <t xml:space="preserve"> Buildings 20 50 Plant and machinery 5 15 Furniture, fixtures and office equipment 3 18 Others 1 20</t>
  </si>
  <si>
    <t>Schedule of estimated useful life</t>
  </si>
  <si>
    <t xml:space="preserve"> Customer relationships 12 Technologies 3 Trade marks Indefinite lives Software licenses 3</t>
  </si>
  <si>
    <t>ACQUISITIONS (Tables)</t>
  </si>
  <si>
    <t>Schedule of fair value of assets and liabilities acquired</t>
  </si>
  <si>
    <t xml:space="preserve"> Calculation of consideration transferred The Company’s shares outstanding 457,980,262 The Company’s closing stock price on February 6, 2015 $ 0.22 Consideration attributable to common stock 100.8 Pre-existing amount due from Q CELLS Group to SolarOne Group 5.0 Total consideration transferred 95.8 Assets acquired and liabilities assumed Cash and cash equivalents 70.2 Accounts receivable 156.5 Other current assets 408.3 Fixed assets 614.5 Land use rights 54.9 Other long-term assets 8.9 Total assets acquired 1,313.3 Short-term debt 219.4 Current portion of long-term debt 351.6 Other current liabilities 394.2 Long-term debt, net of current portion 248.6 Other long-term liabilities 4.8 Total liabilities assumed 1,218.6 Total net identifiable assets acquired 94.7 Goodwill arising on acquisition 1.1 Purchase consideration transferred 95.8 </t>
  </si>
  <si>
    <t>Schedule of amount of net sales and net income from the acquisition date</t>
  </si>
  <si>
    <t xml:space="preserve"> In millions of $ Net revenues 1,280.2 Net income 29.8 Total comprehensive loss 3.9 </t>
  </si>
  <si>
    <t>Schedule of pro forma adjustments based on available information and certain assumptions</t>
  </si>
  <si>
    <t xml:space="preserve"> In millions of $ For the year ended December 31, 2014 2015 Net revenues 1,464.1 1,831.3 Net income (loss) (90.5) 29.8 Income (loss) per share - basic $ (0.02) $ 0.01 </t>
  </si>
  <si>
    <t>RESTRUCTURING CHARGES (Tables)</t>
  </si>
  <si>
    <t>Summary of activities related to restructuring charges</t>
  </si>
  <si>
    <t xml:space="preserve"> Employee In millions of $ Severance Other Total Liability as of January 1, 2015 - - - Restructuring charges 19.0 3.0 22.0 Cash payments (14.8) (1.3) (16.1) Effect of foreign currency translation (0.2) 0.0 (0.2) Liability as of December 31, 2015 4.0 1.7 5.7 Restructuring charges 0.7 0.0 0.7 Cash payments (3.1) (1.7) (4.8) Effect of foreign currency translation (0.0) 0.0 (0.0) Liability as of December 31, 2016 1.6 0.0 1.6 </t>
  </si>
  <si>
    <t>ACCOUNTS AND NOTES RECEIVABLE (Tables)</t>
  </si>
  <si>
    <t>Schedule of allowance for doubtful accounts activity</t>
  </si>
  <si>
    <t xml:space="preserve"> In millions of $ As of December 31, 2015 2016 Beginning balance - 23.7 Acquired in the Transaction 20.2 0.0 Provision for doubtful debt 4.3 3.3 Write-off of doubtful debt - (3.2) Effect of foreign currency translation (0.8) (1.5) Ending balance 23.7 22.3 </t>
  </si>
  <si>
    <t>INVENTORIES (Tables)</t>
  </si>
  <si>
    <t>Schedule of inventories</t>
  </si>
  <si>
    <t xml:space="preserve"> As of December 31, 2015 2016 Raw materials 110.8 76.0 Work-in-progress 39.1 29.5 Finished goods 243.6 211.1 Project assets 12.6 21.9 406.1 338.5</t>
  </si>
  <si>
    <t>OTHER CURRENT ASSETS - NET (Tables)</t>
  </si>
  <si>
    <t>Schedule of other current assets</t>
  </si>
  <si>
    <t xml:space="preserve"> in millions of $ As of December 31, 2015 2016 VAT recoverable 40.4 28.1 Other receivables  net 15.0 13.1 Prepaid expenses  net 14.4 13.6 Unbilled solar systems integration revenue 3.8 0.6 Income taxes recoverable 0.7 0.2 74.3 55.6 </t>
  </si>
  <si>
    <t>FIXED ASSETS - NET (Tables)</t>
  </si>
  <si>
    <t>Schedule of fixed assets</t>
  </si>
  <si>
    <t xml:space="preserve"> As of December 31, 2015 2016 Land and buildings 218.9 220.8 Plant and machinery 593.4 539.8 Furniture, fixtures and office equipment 23.6 15.5 Others 0.4 0.8 836.3 776.9 Less: Accumulated depreciation (120.7) (115.2) 715.6 661.7 Construction-in-progress 161.7 93.8 877.3 755.5 </t>
  </si>
  <si>
    <t>INTANGIBLE ASSETS - NET (Tables)</t>
  </si>
  <si>
    <t>Schedule of intangible assets</t>
  </si>
  <si>
    <t xml:space="preserve"> Intangible assets as of December 31, 2016 consist of the following: Accumulated in millions of $ Acquisition cost amortization Book value Customer relationships 3.4 (1.2) 2.2 Technologies 11.0 (11.0) - Trade marks 5.2 - 5.2 Software licenses 28.2 (20.9) 7.3 Others 2.4 (0.5) 1.9 50.2 (33.6) 16.6 Intangible assets as of December 31, 2015 consist of the following: Accumulated in millions of $ Acquisition cost amortization Book value Customer relationships 3.5 (1.0) 2.5 Technologies 11.6 (11.5) 0.1 Trade marks 5.4 - 5.4 Software licenses 18.6 (12.3) 6.3 Others 0.5 (0.0) 0.5 39.6 (24.8) 14.8 </t>
  </si>
  <si>
    <t>Schedule of estimated amortization expense</t>
  </si>
  <si>
    <t xml:space="preserve"> in millions of $ Amortization For the years ending December 31, 2017 3.3 2018 3.1 2019 2.9 2020 0.6 2021 0.2 Beyond 2022 1.3 </t>
  </si>
  <si>
    <t>LAND USE RIGHTS - NET (Tables)</t>
  </si>
  <si>
    <t>Schedule of land use rights -net</t>
  </si>
  <si>
    <t xml:space="preserve"> in millions of $ As of December 31, 2015 2016 Land use rights Cost 52.9 51.9 Less: Accumulated amortization (1.1) (4.0) 51.8 47.9 </t>
  </si>
  <si>
    <t>LONG-TERM INVESTMENTS (Tables)</t>
  </si>
  <si>
    <t>Schedule of long-term investments include the investments on common stocks</t>
  </si>
  <si>
    <t xml:space="preserve"> Percentage of in millions of Name of investee ownership $ Renew Akshay Urja Private Limited 44 % 13.0 HQC PR Solar Holdings LLC 49 % 6.2 Others 1.5 </t>
  </si>
  <si>
    <t>Schedule of movement of the investments accounted under equity method</t>
  </si>
  <si>
    <t xml:space="preserve"> in millions of $ For the year ended December 31, 2015 2016 At beginning of the year - 17.1 Investment 16.9 6.6 Acquired in the Transaction 1.1 - Share of losses of equity method investments (0.6) (0.9) Effects of foreign currency translation (0.3) (2.1) At end of the year 17.1 20.7 </t>
  </si>
  <si>
    <t>BORROWINGS (Tables)</t>
  </si>
  <si>
    <t>Schedule of bank borrowings</t>
  </si>
  <si>
    <t xml:space="preserve"> in millions of $ As of December 31, 2015 2016 Comprised of: Short-term bank borrowings 255.6 377.4 Long-term bank borrowings, current portion 160.4 149.8 Malaysian Government Loan, current portion 0.7 0.7 416.7 527.9 Long-term bank borrowings, non-current portion 429.2 420.0 Malaysian Government Loan, non-current portion 124.3 123.7 553.5 543.7 970.2 1,071.6 </t>
  </si>
  <si>
    <t>Schedule of bank borrowings which were secured/guaranteed</t>
  </si>
  <si>
    <t xml:space="preserve"> Amount Secured/guaranteed by in millions of $ 742.3 Guaranteed by Hanwha Chemical 32.9 Guaranteed by the Company and other subsidiaries of the Group 47.4 Jointly guaranteed by (i) the Company and other subsidiaries of the Group and (ii) Hanwha Chemical 36.7 Jointly guaranteed by (i) the Company and other subsidiaries of the Group, and (ii) the Group’s buildings, plant and machinery and land use rights with net book value of $58.3 million, $55.3 million and $8.7 million, respectively 39.5 Jointly guaranteed by (i) the Company and other subsidiaries of the Group, and (ii) the Group’s buildings, plant and land use rights with net book value of $16.3 million, $114.3 million and $4.9 million, respectively 13.3 Jointly guaranteed by (i) the Company and other subsidiaries of the Group, and (ii) the Group’s land use rights with net book value of $9.8 million 912.0 </t>
  </si>
  <si>
    <t>Schedule of maturities of long-term bank borrowings</t>
  </si>
  <si>
    <t xml:space="preserve"> in millions of $ As of December 31, 2016 2017 149.8 2018 410.0 2019 10.0 569.8 </t>
  </si>
  <si>
    <t>ACCRUED EXPENSES AND OTHER LIABILITIES (Tables)</t>
  </si>
  <si>
    <t>Components of Accrued Expenses and Other Liabilities</t>
  </si>
  <si>
    <t xml:space="preserve"> in millions of $ As of December 31, 2015 2016 Accrued wages and other employee welfare 21.2 14.9 Taxes payable 10.9 16.4 Pension (Note 29) 6.5 7.1 Restructuring charges (Note 4) 5.7 1.6 Accrued interest expense for bank borrowings 5.7 4.0 Accrued utility expenses 3.0 - Accrued professional service fees 1.8 1.1 Accrued sales commission 1.6 0.4 Accrued freight and export related expense 1.0 - Interest payable for long-term notes (Note 19) 0.6 0.9 Litigation accrual 0.2 0.2 Other accrued expenses and liabilities 22.0 34.1 80.2 80.7 </t>
  </si>
  <si>
    <t>WARRANTY PROVISION (Tables)</t>
  </si>
  <si>
    <t>Summary of warranty activity</t>
  </si>
  <si>
    <t xml:space="preserve"> in millions of $ For the year ended December 31, 2015 2016 Beginning balance 27.5 61.0 Acquired in the Transaction 28.7 - Transfer upon sale of manufacturing facility to a related party - (1.8) Accrued warranty cost 17.3 12.2 Warranty reversal (1.0) (1.2) Warranty claims (7.3) (6.0) Effects of foreign currency translation (4.2) (3.0) Ending balance 61.0 61.2 Thereof: Current warranty provision 43.6 42.2 Non-current warranty provision 17.4 19.0 </t>
  </si>
  <si>
    <t>DERIVATIVE CONTRACTS (Tables)</t>
  </si>
  <si>
    <t>Schedule of location in the consolidated statements of comprehensive income (loss) and the amount of realized and unrealized gains (losses) recognized in current earnings for the derivative contracts not designated as hedging instruments</t>
  </si>
  <si>
    <t xml:space="preserve"> Statement of comprehensive in millions of $ income (loss) location For the year ended December 31, 2014 2015 2016 Foreign exchange derivative contracts (not designated as hedging instruments) - realized Changes in fair value of derivative contracts - 11.0 (23.6) Foreign exchange derivative contracts (not designated as hedging instruments) - unrealized Changes in fair value of derivative contracts 0.9 (1.4) 1.1 Interest rate swap derivative contracts (not designated as hedging instruments) - realized Changes in fair value of derivative contracts - (0.5) (0.8) Interest rate swap derivative contracts (not designated as hedging instruments) - unrealized Changes in fair value of derivative contracts - 0.5 (1.1) 0.9 9.6 (24.4) </t>
  </si>
  <si>
    <t>Schedule of the fair values of derivatives included in the consolidated balance sheets</t>
  </si>
  <si>
    <t xml:space="preserve"> in millions of $ Balance sheet location Fair value as of December 31, 2015 2016 Derivative assets (not designated as hedging instruments): Foreign exchange derivative contracts Current assets: - 0.4 - 0.4 Derivative liabilities (not designated as hedging instruments): Foreign exchange derivative contracts Current liabilities: 0.5 - Interest rate swap derivative contracts Current liabilities: 0.3 1.0 0.8 1.0 </t>
  </si>
  <si>
    <t>ACCUMULATED OTHER COMPREHENSIVE LOSS (Tables)</t>
  </si>
  <si>
    <t>Schedule of movement of accumulated other comprehensive loss</t>
  </si>
  <si>
    <t xml:space="preserve"> The movement of accumulated other comprehensive loss is as follows: Foreign currency translation in millions of $ adjustments Pension adjustments Total Balance as of December 31, 2013 4.1 - 4.1 Other comprehensive loss (40.6) - (40.6) Balance as of December 31, 2014 (36.5) - (36.5) Other comprehensive loss (34.6) - (34.6) Balance as of December 31, 2015 (71.1) - (71.1) Other comprehensive loss (59.8) (0.3) (60.1) Balance as of December 31, 2016 (130.9) (0.3) (131.2) </t>
  </si>
  <si>
    <t>SHARE-BASED COMPENSATION PLANS (Tables)</t>
  </si>
  <si>
    <t>Summary of the Company's share option activity under 2006 Option Plan and 2007 Incentive Plan</t>
  </si>
  <si>
    <t xml:space="preserve"> The following tables summarize the Group’s share option activity under the 2006 Option Plan and 2007 Incentive Plan: Weighted- Weighted- average average remaining Aggregate Number of exercise contractual intrinsic options price life value ($) (Years) ($) Outstanding, January 1, 2016 2,420,050 1.78 2.22 - Forfeited (1,291,450) 1.53 Expired (716,400) 2.39 - Outstanding, December 31, 2016 412,200 1.48 2.64 - Vested and expected to be vested at December 31, 2016 412,200 1.48 2.64 - Exercisable at December 31, 2016 412,200 1.48 2.64 - </t>
  </si>
  <si>
    <t>Summary of the Company's RSU activity under 2007 Incentive Plan</t>
  </si>
  <si>
    <t xml:space="preserve"> The following table summarized the Group’s RSU activity under the 2007 Incentive Plan: Weighted- average grant date fair Number of RSUs value ($) Unvested, January 1, 2016 52,065 18.19 Granted 29,358 17.62 Vested (32,970) 11.80 Forfeited (7,565) 18.03 Unvested, December 31, 2016 40,888 18.57 </t>
  </si>
  <si>
    <t>Schedule of total compensation expense relating to share options and RSUs recognized</t>
  </si>
  <si>
    <t xml:space="preserve"> Total compensation expense relating to share options and RSUs recognized for the year ended December 31, 2015 and 2016 is as follows: in millions of $ For the year ended December 31, 2014 2015 2016 Cost of revenues - 0.2 0.2 Selling expenses - 0.1 0.0 General and administrative expenses - 0.3 0.3 Research and development expenses - 0.1 0.1 - 0.7 0.6 </t>
  </si>
  <si>
    <t>INCOME TAXES (Tables)</t>
  </si>
  <si>
    <t>Schedule of income tax rates of Group's subsidiaries</t>
  </si>
  <si>
    <t xml:space="preserve"> The statutory income tax rates for the Group where it has significant operations are as follows: For the year ended December 31, 2014 2015 2016 PRC N/A 25.00 % 25.00 % Hong Kong N/A 16.50 % 16.50 % Germany 29.13 % 29.13 % 29.13 % Malaysia 25.00 % 25.00 % 25.00 % South Korea N/A 22.00 % 22.00 % USA N/A 35.00 % 35.00 %</t>
  </si>
  <si>
    <t>Schedule of income (loss) before income taxes</t>
  </si>
  <si>
    <t xml:space="preserve"> Income (loss) before income taxes consists of: In millions of $ For the year ended December 31, 2014 2015 2016 Korea - - 51.7 PRC - 62.3 18.4 Germany - - (60.8) Malaysia - - 63.6 Cayman (0.7) (17.2) 48.5 Others 5.1 8.8 1.8 4.4 53.9 123.2 </t>
  </si>
  <si>
    <t>Schedule of income tax expense</t>
  </si>
  <si>
    <t xml:space="preserve"> Income tax expense (benefit) consists of: In millions of $ For the year ended December 31, 2014 2015 2016 Current 0.0 5.5 2.3 Deferred 1.4 4.6 (6.6) 1.4 10.1 (4.3) </t>
  </si>
  <si>
    <t>Schedule of reconciliation of tax computed by applying the statutory income tax rate of the Company to income tax expense</t>
  </si>
  <si>
    <t xml:space="preserve"> The reconciliation of tax computed by applying the statutory income tax rate of the Group to income tax expense (benefit) is as follows: In millions of $ For the year ended December 31, 2014 2015 2016 Income tax computed at parent statutory tax rate - - - Non-deductible expenses 2.1 5.7 10.7 Foreign tax rate differences 0.2 12.0 25.2 Income not subject to taxation (7.9) (0.2) (29.7) Others 0.1 (5.2) (21.0) Changes in the valuation allowance 6.9 (2.2) 10.5 1.4 10.1 (4.3) </t>
  </si>
  <si>
    <t>Schedule of components of deferred tax assets (liabilities)</t>
  </si>
  <si>
    <t xml:space="preserve"> Deferred tax assets (liabilities) reflect the tax effects of temporary differences between the carrying amounts of assets and liabilities for financial reporting purposes and the amounts used for income tax purposes. The components of deferred tax assets (liabilities) are as follows: In millions of $ As of December 31, 2015 2016 Deferred tax assets: Current: - Account receivables and other assets - 35.7 - Provisions - 2.1 - Warranty provision 9.8 0.8 - Inventory write-off 4.9 - - Allowance for advance to suppliers 25.4 - - Allowance for doubtful accounts 5.4 2.6 - Others 3.2 3.9 Valuation allowance (48.5) (44.9) Offsetting - (0.2) Net current deferred tax assets 0.2 - Non-current: - Tax losses 109.3 85.5 - Fixed assets 44.5 49.3 - Allowance for doubtful accounts - 114.3 - Provision - 49.3 - Unabsorbed capital allowance 39.7 - - Others 0.1 - Valuation allowance (190.0) (292.0) Offsetting (2.8) (0.3) Net non-current deferred tax assets 0.8 6.1 Deferred tax liabilities: Current: - Financial assets 3.0 0.9 - Accounts receivable and other assets 2.6 1.7 - Liabilities 0.1 - Offsetting - (0.2) Current deferred tax liabilities 5.7 2.4 Non-current: - Land use rights 7.4 2.8 - Intangible assets 0.3 4.0 - Fixed assets - 1.4 - Others 1.0 - Offsetting (2.8) (0.3) Non-current deferred tax liabilities 5.9 7.9 </t>
  </si>
  <si>
    <t>Schedule of reconciliation of accrued unrecognized tax benefits</t>
  </si>
  <si>
    <t xml:space="preserve"> As of December 31, 2015, the Group’s unrecognized tax benefit of $ 17.9 In millions of $ For the year ended December 31, 2014 2015 2016 Beginning balance - - 17.9 Expiration of statute of limitations - - (17.9) Acquired in the Transaction - 17.9 - Ending balance - 17.9 - </t>
  </si>
  <si>
    <t>INVESTMENT LOSS (Tables)</t>
  </si>
  <si>
    <t>Schedule of investment loss</t>
  </si>
  <si>
    <t xml:space="preserve"> in millions of $ For the year ended December 31, 2014 2015 2016 Loss on disposal of Nantong Hanwha PV-Tech Energy Co., Ltd. - (1.6) - Gain on liquidation of Hanwha Solar Australia Pty Ltd. - 0.3 - - (1.3) - </t>
  </si>
  <si>
    <t>RELATED PARTY TRANSACTIONS (Tables)</t>
  </si>
  <si>
    <t>Schedule of name and relationships with related parties</t>
  </si>
  <si>
    <t xml:space="preserve"> Name of related party Relationship with the Group Hanwha Corporation A major shareholder of Hanwha Chemical Corporation Hanwha Chemical Corporation Holding company of Hanwha Solar SolarOne Group * A group whose significant shareholder was Hanwha Chemical Corporation Hanwha S&amp;C Co., Ltd. A company controlled by Hanwha Corporation Hanwha TechM Co., Ltd. A subsidiary of Hanwha Corporation Hanwha Q CELLS Japan Co., Ltd. A subsidiary of Hanwha Corporation Hanwha Q CELLS USA Corp. A subsidiary of Hanwha Corporation Hanwha Europe GmbH A subsidiary of Hanwha Corporation Hanwha Q CELLS Korea Corp. A subsidiary of Hanwha Corporation Foodist Food Culture(Shanghai) Co., Ltd. A subsidiary of Hanwha Corporation Hanwha Techwin Co., Ltd. A subsidiary of Hanwha Corporation Hanwha Hotel &amp; Resort Co., Ltd. A subsidiary of Hanwha Corporation Hanwha TechM Hungary Zrt. A subsidiary of Hanwha Corporation Hanwha International LLC A subsidiary of Hanwha Chemical Corporation Hanwha Advanced Materials Corporation A subsidiary of Hanwha Chemical Corporation Hanwha Chemical (Thailand) Co., Ltd. A subsidiary of Hanwha Chemical Corporation Hanwha Chemical Malaysia Sdn. Bhd. A subsidiary of Hanwha Chemical Corporation Hancomm, Inc. *** A company whose significant shareholder is Hanwha S&amp;C Hanwha S&amp;C Trading (Shanghai) Co., Ltd. A subsidiary of Hanwha S&amp;C Hanwha Chemical Trading (Shanghai) Co., Ltd. A subsidiary of Hanwha Chemical Corporation Hanwha Life Insurance Co., Ltd. A Pension for the benefit of employees Hanwha Non-Life Insurance Co., Ltd. A Pension for the benefit of employees Bt1 Enerji Iç Ve Dis Tic.San.Ve Tic.Ltd.Şti. A subsidiary of Hanwha S&amp;C Primo Günes Enerjisi A.Ş. A subsidiary of Hanwha S&amp;C Razin Elektrik Üretim Sanayi Ve Ticaret Anonim Şirketi A subsidiary of Hanwha S&amp;C Altinorda Enerji Iç Ve Dis Tic.San.Ve Tic.Ltd.Şti. A subsidiary of Hanwha S&amp;C Bahçesaray Enerji Iç Ve Dis Tic.San.Ve Tic.Ltd.Şti. A subsidiary of Hanwha S&amp;C Meca Enerji Iç Ve Dis Tic.San.Ve Ticaret Limited Şirketi A subsidiary of Hanwha S&amp;C Burdur Enerji A.Ş. Joint venture of Hanwha Q CELLS Corp. ReNew Akshay Urja Pvt. Ltd. Joint venture of Hanwha Q CELLS Corp. Shanghai Baowangtiansui Solar Co., Ltd. Associate of Hanwha SolarOne (Shanghai) Co., Ltd. Tri Energy Global Pte. Ltd. A subsidiary of Hanwha S&amp;C Fenland Renewables Ltd. ** VIE Green End Renewables Ltd. ** VIE * All the entities within the SolarOne Group ceased to be related parties subsequent to the consummation of the Transaction on February 6, 2015. ** The investments in these two entities were disposed in 2015. *** Hancomm, Inc. has been excluded from the criteria of related party during 2015.</t>
  </si>
  <si>
    <t>Schedule of significant related party transactions and balances</t>
  </si>
  <si>
    <t xml:space="preserve"> In millions of $ For the year ended December 31, 2014 2015 2016 Purchase of product from: Hanwha Corporation 310.8 306.7 259.8 Hanwha Advanced Materials Corporation 5.5 47.3 43.4 Hanwha Chemical Corporation 3.7 35.6 53.7 Hanwha Q CELLS USA Corp. - 20.4 - Hanwha Q CELLS Korea Corp. - 2.7 496.4 Hanwha International LLC - 2.3 - Hanwha Q CELLS Japan Co., Ltd. 2.1 3.1 5.9 SolarOne Group 84.1 - - Hanwha Europe GmbH 14.3 - 0.1 Hancomm 0.4 - - Others 0.3 1.1 - 421.2 419.2 859.3 Purchase of services from: Hanwha Corporation - 40.1 1.6 Foodist Food Culture (Shanghai) Co., Ltd. - 4.9 4.4 Hanwha S&amp;C Co., Ltd. - 2.5 6.9 Hanwha International LLC - 1.8 - Hanwha Q CELLS USA Corp. - 0.8 - Hanwha Advanced Material Corporation - - 1.6 Hanwha Chemical Corporation - - 0.8 Hancomm 0.4 0.3 - Hanwha Life Insurance Co., Ltd. - - 0.8 Hanwha Non-Life Insurance Co., Ltd. - - 0.9 Others 0.3 3.4 1.3 0.7 53.8 19.2 Purchase of fixed assets from: Hanwha TechM Co., Ltd. - 89.4 - In millions of $ For the year ended December 31, 2014 2015 2016 Sales of products to: Hanwha Q CELLS Japan Co., Ltd. 56.7 193.4 284.0 Hanwha Q CELLS USA Corp. 2.5 139.7 - Hanwha Corporation 340.8 117.5 38.7 Hanwha Q CELLS Korea Corp. 0.2 76.5 105.5 Hanwha International LLC 55.6 75 - Renew Akshay Urja Private Limited - 38.4 51.3 Burdur Enerji A.S. - 10.2 0.0 Bt1 Enerji Iç Ve Dis Tic.San.Ve Tic.Ltd.Sti. - 5.7 3.0 Hanwha Engineering &amp; Construction - 3.7 - Razin Elektrik Üretim Sanayi Ve Ticaret Anonim Sirketi - 2 25.1 Altinorda Enerji Iç Ve Dis Tic.San.Ve Tic.Ltd.Sti. - 1.4 0.7 Bahçesaray Enerji Iç Ve Dis Tic.San.Ve Tic.Ltd.Sti. - 1.4 0.7 Meca Enerji Iç Ve Dis Tic.San.Ve Ticaret Limited Sirketi - 1.4 0.7 SolarOne Group 9.1 - - TRI ENERGY GLOBAL PTE. LTD. - - 59.7 Others 0.1 0.3 - 465.0 666.6 569.1 Sales of services to: Hanwha Q CELLS Korea Corp. - - 7.2 - - 7.2 In millions of $ For the year ended December 31, 2014 2015 2016 Borrowings from: Hanwha S&amp;C Trading (Shanghai) Co., Ltd. - 16 - Hanwha Chemical (Thailand) Co., Ltd. - 5 - Hanwha Chemical Malaysia Sdn. Bhd. - 5 - Hanwha Europe GmbH - 9.8 - - 35.8 - Loans to: Hanwha Q CELLS USA Corp. 15.3 30.0 1.0 Hanwha Q CELLS Korea Corp. - 30.0 100.0 Primo Günes Enerjisi A.Ş. - 5.1 0.1 Burdur Enerji A.Ş. - 1.0 - Fenland Renewables Ltd. 5.0 - - Green End Renewables Ltd. 4.1 - - 24.4 66.1 101.1 Interest paid to: Hanwha S&amp;C Co., Ltd. - 0.7 - Hanwha Corporation 3.5 - - Hanwha TechM Hungary Zrt. - - 0.1 Hanwha Chemical Trading(Shanghai) Co., Ltd. - - 0.1 3.5 0.7 0.2 Interest received from: Hanwha Q CELLS USA Corp. 0.3 0.9 - Hanwha Q CELLS Korea Corp. - 0.7 2.4 0.3 1.6 2.4 Commission fee for bank borrowings and long-term notes paid to: Hanwha Chemical Corporation 2.3 7.7 5.7 </t>
  </si>
  <si>
    <t>Schedule of balances with related parties</t>
  </si>
  <si>
    <t xml:space="preserve"> In millions of $ As of December 31, 2015 2016 Amount due from related parties: Hanwha Q CELLS Korea Corp. 142.2 43.9 Hanwha Corporation 75.6 - Hanwha Q CELLS USA Corp. 58.9 20.8 Hanwha Q CELLS Japan Co., Ltd. 21 33.4 Hanwha Chemical Corporation 7 0.3 Bt1 Enerji Iç Ve Dis Tic.San.Ve Tic.Ltd.Şti. 5.6 - Renew Akshay Urja Private Limited 5.2 - Primo Günes Enerjisi A.Ş. 5.1 3.2 Shanghai Baowangtiansui Solar Co., Ltd. 4.2 - Burdur Enerji A.Ş. 2.6 - Razin Elektrik Üretim Sanayi Ve Ticaret Anonim Şirketi 2 - Altinorda Enerji Iç Ve Dis Tic.San.Ve Tic.Ltd.Şti. 1.4 - Bahçesaray Enerji Iç Ve Dis Tic.San.Ve Tic.Ltd.Şti. 1.4 - Meca Enerji Iç Ve Dis Tic.San.Ve Ticaret Limited Şirketi 1.4 - Hanwha International LLC 0.3 - TRI ENERGY GLOBAL PTE. LTD. - 0.2 Hanwha Life Insurance Co., Ltd. - 0.7 Hanwha Non-Life Insurance Co., Ltd. - 0.2 Others - 0.5 333.9 103.2 Thereof: Current amount due from related parties 324.6 96.6 Non-current amount due from related parties 9.3 6.6 In millions of $ As of December 31, 2015 2016 Amount due to related parties: Hanwha Corporation 118.6 27.5 Hanwha TechM Co., Ltd. 26.3 - Hanwha Advanced Materials Coporation 14.4 7.3 Hanwha Europe GmbH 9.9 - Hanwha Chemical Corporation 9.5 9.1 Hanwha S&amp;C Trading (Shanghai) Co., Ltd. 7.9 - Hanwha TechM Hungary Zrt. 4.4 - Hanwha Q CELLS USA Corp. 3.3 - Hanwha Q CELLS Korea Corp. 3.2 117.1 Hanwha Q CELLS Japan Co., Ltd. 2.4 - Hanwha S&amp;C Co., Ltd. 1.2 0.2 Hanwha Techwin Co., Ltd. 0.2 - Hanwha Hotel &amp; Resort Co., Ltd. 0.1 - Others - 0.4 201.4 161.6 </t>
  </si>
  <si>
    <t>Schedule of book value of related assets and liabilities</t>
  </si>
  <si>
    <t xml:space="preserve"> In millions of $ Current assets: Inventories 51.2 Accounts receivable and other receivables 66.4 Other current assets 30.9 Total current assets 148.5 Non-current assets: Fixed assets 63.4 Intangible assets 0.8 Other non-current assets 0.2 Total non-current assets 64.4 Total assets 212.9 Current liabilities: Accounts payable and other payables 83.0 Long-term borrowings, current portion 7.8 Other current liabilities 31.0 Total current liabilities 121.8 Non-current liabilities: Defined benefit obligation 1.5 Long-term borrowings 33.9 Other long-term liabilities 1.8 Total non-current liabilities 37.2 Total Liabilities 159.0 Net assets 53.9 </t>
  </si>
  <si>
    <t>PENSION (Tables)</t>
  </si>
  <si>
    <t>Schedule of retirement benefit obligation activity</t>
  </si>
  <si>
    <t xml:space="preserve"> As of December As of December In millions of $ 31, 2015 31, 2016 Beginning balance - 6.5 Current service cost 2.1 2.3 Payment of severance (0.4) (0.7) Transferred-in from affiliated company 6.4 1.4 Transferred-out to affiliated company (1.4) (1.0) Transfer of business - (1.5) Unrealized actuarial losses - 0.3 Effect of foreign currency translation (0.2) (0.2) Ending balance 6.5 7.1 </t>
  </si>
  <si>
    <t>COMMITMENTS AND CONTINGENCIES (Tables)</t>
  </si>
  <si>
    <t>Schedule of future minimum lease payments for non-cancelable operating leases</t>
  </si>
  <si>
    <t xml:space="preserve"> As of December 31, In millions of $ 2016 Year 2017 1.2 Year 2018 0.5 Year 2019 0.2 Total 1.9 </t>
  </si>
  <si>
    <t>SEGMENT REPORTING (Tables)</t>
  </si>
  <si>
    <t>Net Revenues by Geographic Region</t>
  </si>
  <si>
    <t xml:space="preserve"> In millions of $ For the year ended December 31, 2014 2015 2016 USA 59.3 519.4 1,251.2 South Korea 327.7 204.6 155.4 Japan 55.4 192.5 284.0 UK 111.1 187.5 17.9 The PRC 3.9 140.9 126.0 India 3.7 128.2 231.8 Turkey 0.3 120.3 178.4 Australia 12.4 73.0 44.5 Spain 0.6 59.0 0.1 Germany 67.4 42.6 43.7 France 45.6 35.8 10.1 Chile - 23.4 0.2 Italy 18.0 16.0 7.5 Canada 5.7 13.0 11.8 Belgium 1.0 9.6 - Switzerland 13.2 9.2 0.2 Malaysia 3.1 8.6 16.1 Israel - 4.9 11.2 Mexico - 1.3 0.3 South Africa - 0.6 0.1 Portugal 28.9 0.5 - Greece 0.6 0.3 - Netherlands 0.7 0.3 1.6 Austria 4.7 - - Cyprus 0.2 - - Uruguay - - 12.3 Senegal - - 9.8 Zimbabwe - - 3.4 Others 9.6 9.3 8.3 Total net revenue 773.1 1,800.8 2,425.9 </t>
  </si>
  <si>
    <t>Total Net Revenue by Major Customers</t>
  </si>
  <si>
    <t xml:space="preserve"> In millions of $ For the year ended December 31, 2014 2015 2016 Hanwha Corporation 340.8 * * Hanwha Q CELLS Japan Co., Ltd. * 193.4 284.0 NextEra Energy Resources, LLC * * 808.7 * Less than 10%</t>
  </si>
  <si>
    <t>INCOME PER SHARE (Tables)</t>
  </si>
  <si>
    <t>Schedule of basic and diluted net income (loss) per share</t>
  </si>
  <si>
    <t xml:space="preserve"> For the year ended December 31, 2014 2015 2016 Numerator: Income attributable to ordinary shareholders  basic and diluted 3.0 43.8 127.5 Denominator: Weighted-average number of shares outstanding  basic 3,701,145,330 4,120,369,328 4,158,984,882 Effects of dilution of stock options and RSUs granted in connection with the stock option plan - 320,340 312,659 Weighted-average number of shares outstanding  diluted 3,701,145,330 4,120,689,668 4,159,297,541 Basic net income per share $ 0.00 $ 0.01 $ 0.03 Diluted net income per share $ 0.00 $ 0.01 $ 0.03 </t>
  </si>
  <si>
    <t>FAIR VALUE MEASUREMENTS (Tables)</t>
  </si>
  <si>
    <t>Schedule of Assets and Liabilities Measured at Fair Value on Recurring Basis</t>
  </si>
  <si>
    <t xml:space="preserve"> Fair value measurements at December 31, 2015 using: Quoted prices in Significant active markets other Significant Total fair value for observable unobservable at identical assets inputs inputs December 31, In millions of $ (Level 1) (Level 2) (Level 3) 2015 Cash and cash equivalents - Time deposits - 200.0 - 200.0 - Restricted cash 172.2 - - 172.2 Foreign currency derivatives - Financial liabilities - 0.8 - 0.8 Fair value measurements at December 31, 2016 using: Quoted prices in Significant active markets other Significant Total fair value for observable unobservable at identical assets inputs inputs December 31, In millions of $ (Level 1) (Level 2) (Level 3) 2016 Cash and cash equivalents - Time deposits - 390.0 - 390.0 - Restricted cash 116.8 - - 116.8 Foreign currency and interest rate swap derivatives - Financial assets - 0.4 - 0.4 - Financial liabilities - 1.0 - 1.0 </t>
  </si>
  <si>
    <t>ADDITIONAL FINANCIAL INFORMATION OF THE PARENT COMPANY(Tables)</t>
  </si>
  <si>
    <t>Condensed Balance Sheet</t>
  </si>
  <si>
    <t xml:space="preserve"> Condensed Balance Sheets As of As of December 31, December 31, In millions of $ Note 2015 2016 Assets Current assets: Cash and cash equivalents 0.7 2.5 Other current assets 2.2 1.8 Amount due from subsidiaries b 164.3 314.6 Total current assets 167.2 318.9 Non-current assets: Intangible assets 0.3 0.3 Investments in subsidiaries a 440.2 629.9 Other long-term assets 0.8 0.2 Total non-current assets 441.3 630.4 Total assets 608.5 949.3 Liabilities and Shareholders’ Equity Current liabilities: Accrued expenses and other payables 0.8 3.4 Amount due to subsidiaries b 60.5 230.7 Long term borrowing - current portion c - 87.0 Total current liabilities 61.3 321.1 Non-current liabilities: Long-term borrowings c 207.0 120.0 Notes payable - 100.0 Total non-current liabilities 207.0 220.0 Total liabilities 268.3 541.1 Redeemable ordinary shares (par value $0.0001 per share; 20,070,375 and nil issued and outstanding at December 31, 2015 and December 31, 2016, respectively) - - Shareholders’ equity Ordinary shares (par value $0.0001 per share; 7,000,000,000 shares authorized; 4,160,675,592 and 4,161,175,592 shares issued and outstanding at December 31, 2015 and December 31, 2016, respectively) 0.4 0.4 Additional paid-in capital 431.1 431.7 Accumulated earnings (deficit) (20.2) 107.3 Accumulated other comprehensive loss (71.1) (131.2) Total shareholders’ equity 340.2 408.2 Total liabilities, redeemable ordinary shares and shareholders’ equity 608.5 949.3 </t>
  </si>
  <si>
    <t>Condensed Statement of Comprehensive Income (Loss)</t>
  </si>
  <si>
    <t xml:space="preserve"> Condensed Statements of Comprehensive Income For the year ended For the year ended In millions of $ December 31, 2015 December 31, 2016 Net revenues - - Cost of revenues - 0.2 Gross profit - (0.2) Operating expenses 7.7 2.2 Operating loss (7.7) (2.4) Share of income from subsidiaries 60.3 140.3 Interest expenses - net (9.3) (4.3) Other income (expenses) - net (0.3) 2.1 Exchange income (loss) 0.8 (7.8) Income before income taxes 43.8 127.9 Income tax expenses - 0.4 Net income 43.8 127.5 Other comprehensive loss, net of tax Share of other comprehensive loss from subsidiaries (34.6) (60.1) Comprehensive income 9.2 67.4 </t>
  </si>
  <si>
    <t>Condensed Statement of Cash Flows</t>
  </si>
  <si>
    <t xml:space="preserve"> Condensed Statements of Cash Flows For the year ended For the year ended In millions of $ December 31, 2015 December 31, 2016 Net cash used in operating activities (14.0) (7.9) Net cash provided by (used in) investing activities (103.9) 69.2 Net cash provided by (used in) financing activities 118.2 (59.5) Net increase in cash and cash equivalents 0.3 1.8 Cash and cash equivalents at the beginning of year 0.4 0.7 Cash and cash equivalents at the end of year 0.7 2.5 </t>
  </si>
  <si>
    <t>ORGANIZATION (Narrative) (Details) $ in Millions</t>
  </si>
  <si>
    <t>Dec. 31, 2014USD ($)</t>
  </si>
  <si>
    <t>Subsidiary or Equity Method Investee [Line Items]</t>
  </si>
  <si>
    <t>Number of VIEs not subject to consolidation</t>
  </si>
  <si>
    <t>Variable interest entities carrying value</t>
  </si>
  <si>
    <t>Loans Receivable [Member]</t>
  </si>
  <si>
    <t>Loans Receivable [Member] | Prior Year [Member]</t>
  </si>
  <si>
    <t>Direct material and labor input and those general and administrative expenses allocable to the projects [Member]</t>
  </si>
  <si>
    <t>ORGANIZATION (Schedule of Subsidiaries) (Details)</t>
  </si>
  <si>
    <t>Hanwha Q CELLS Investment Co., Ltd. [Member]</t>
  </si>
  <si>
    <t>Subsidiaries [Line Items]</t>
  </si>
  <si>
    <t>Date of incorporation/ establishment</t>
  </si>
  <si>
    <t>Sep. 12,
		2012</t>
  </si>
  <si>
    <t>Place of incorporation/ establishment</t>
  </si>
  <si>
    <t>Cayman Islands</t>
  </si>
  <si>
    <t>Percentage of shareholding/ ownership</t>
  </si>
  <si>
    <t>100.00%</t>
  </si>
  <si>
    <t>Principal activities</t>
  </si>
  <si>
    <t>Investment holding</t>
  </si>
  <si>
    <t>Hanwha Q CELLS GmbH [Member]</t>
  </si>
  <si>
    <t>May 3,
		2012</t>
  </si>
  <si>
    <t>Germany</t>
  </si>
  <si>
    <t>Sales of PV products and providing system integration services / downstream business</t>
  </si>
  <si>
    <t>Hanwha Q CELLS Malaysia Sdn. Bhd. [Member]</t>
  </si>
  <si>
    <t>Mar. 21,
		2008</t>
  </si>
  <si>
    <t>Malaysia</t>
  </si>
  <si>
    <t>manufacturing and sales of PV products</t>
  </si>
  <si>
    <t>Hanwha Q CELLS Chile SpA [Member]</t>
  </si>
  <si>
    <t>Mar. 14,
		2014</t>
  </si>
  <si>
    <t>Chile</t>
  </si>
  <si>
    <t>Hanwha Q CELLS Günes Enerjisi A.S [Member]</t>
  </si>
  <si>
    <t>Mar. 13,
		2014</t>
  </si>
  <si>
    <t>Turkey</t>
  </si>
  <si>
    <t>Hanwha Q CELLS Australia Pty Ltd. [Member]</t>
  </si>
  <si>
    <t>Dec. 14,
		2009</t>
  </si>
  <si>
    <t>Australia</t>
  </si>
  <si>
    <t>Sales of PV products</t>
  </si>
  <si>
    <t>Hanwha Q CELLS Corp. [Member]</t>
  </si>
  <si>
    <t>Dec. 19,
		2014</t>
  </si>
  <si>
    <t>Korea</t>
  </si>
  <si>
    <t>Development, manufacturing and sales of PV products</t>
  </si>
  <si>
    <t>Hanwha Q CELLS Hong Kong Limited [Member]</t>
  </si>
  <si>
    <t>May 16,
		2007</t>
  </si>
  <si>
    <t>Hong Kong</t>
  </si>
  <si>
    <t>Investment holding and international procurements/sales</t>
  </si>
  <si>
    <t>Hanwha Q CELLS (Qidong) Co., Ltd. [Member]</t>
  </si>
  <si>
    <t>Aug. 27,
		2004</t>
  </si>
  <si>
    <t>PRC</t>
  </si>
  <si>
    <t>Hanwha Q CELLS (Nantong) Co., Ltd. [Member]</t>
  </si>
  <si>
    <t>Apr. 15,
		2011</t>
  </si>
  <si>
    <t>Develop, manufacture and sell photovoltaic (&amp;#8220;PV&amp;#8221;) products to both domestic and overseas customers</t>
  </si>
  <si>
    <t>Hanwha Q CELLS America Inc. [Member]</t>
  </si>
  <si>
    <t>Sep. 18,
		2007</t>
  </si>
  <si>
    <t>United States</t>
  </si>
  <si>
    <t>Hanwha Q CELLS Canada Inc. [Member]</t>
  </si>
  <si>
    <t>Apr. 26,
		2012</t>
  </si>
  <si>
    <t>Canada</t>
  </si>
  <si>
    <t>Hanwha SolarOne GmbH [Member]</t>
  </si>
  <si>
    <t>Nov. 1,
		2015</t>
  </si>
  <si>
    <t>Hanwha SolarOne (Shanghai) Co., Ltd. [Member]</t>
  </si>
  <si>
    <t>Mar. 29,
		2006</t>
  </si>
  <si>
    <t>Hanwha Q CELLS Technology Co., Ltd [Member]</t>
  </si>
  <si>
    <t>Aug. 1,
		2007</t>
  </si>
  <si>
    <t>Manufacturing of silicon ingots and wafers</t>
  </si>
  <si>
    <t>Hanwha Solar Electric Power Engineering Co., Ltd. [Member]</t>
  </si>
  <si>
    <t>May 25,
		2010</t>
  </si>
  <si>
    <t>Providing solar systems integration services and sales of PV products</t>
  </si>
  <si>
    <t>SUMMARY OF SIGNIFICANT ACCOUNTING POLICIES (Narrative) (Details) $ / shares in Units, ¥ in Millions, $ in Millions</t>
  </si>
  <si>
    <t>Dec. 31, 2016USD ($)$ / shares</t>
  </si>
  <si>
    <t>Dec. 31, 2015USD ($)</t>
  </si>
  <si>
    <t>Dec. 31, 2016JPY (¥)</t>
  </si>
  <si>
    <t>Significant Accounting Policies [Line Items]</t>
  </si>
  <si>
    <t>Cash and cash equivalents, maturity period</t>
  </si>
  <si>
    <t>90 days</t>
  </si>
  <si>
    <t>Interest costs incurred</t>
  </si>
  <si>
    <t>Interest costs capitalized</t>
  </si>
  <si>
    <t>Land use rights, weighted-Average Amortization years</t>
  </si>
  <si>
    <t>50 years</t>
  </si>
  <si>
    <t>Impairment charge of long-lived assets</t>
  </si>
  <si>
    <t>Advertising expenses</t>
  </si>
  <si>
    <t>Description of product warranty</t>
  </si>
  <si>
    <t>Based on the above considerations and management&amp;#8217;s ability and intention to provide repairs, replacements or refunds for defective products, the management accrued warranty costs for the Q CELLS Group for the 25 years of warranty period based on 0.5% of the production costs of PV modules for the years ended December 31, 2014 and 2015 and the three months ending March 31, 2016. The SolarOne Group also accrued for warranty costs for the two to 12-year warranty against technical defects based on 1% of revenue for PV modules for the same period. Furthermore, no warranty cost accrual has been recorded for the 10-year or 20 to 25-year warranties for decline from initial power generation capacity because the SolarOne Group determined the likelihood of claims arising from these warranties to be remote based on internal and external testing of the PV modules and strong quality control procedures in the production process. The basis for the warranty accrual will be reviewed periodically based on actual experience. The Group does not sell extended warranty coverage that is separately priced or optional.</t>
  </si>
  <si>
    <t>Government subsidies as offset to its operating expenses</t>
  </si>
  <si>
    <t>Long Term Payable</t>
  </si>
  <si>
    <t>Rent Expense</t>
  </si>
  <si>
    <t>Concentration of major top five suppliers as a percentage of total advance to suppliers</t>
  </si>
  <si>
    <t>50.90%</t>
  </si>
  <si>
    <t>48.60%</t>
  </si>
  <si>
    <t>Percentage of revenue from top five major customer</t>
  </si>
  <si>
    <t>55.80%</t>
  </si>
  <si>
    <t>35.30%</t>
  </si>
  <si>
    <t>60.80%</t>
  </si>
  <si>
    <t>Percentage of purchases from five largest suppliers</t>
  </si>
  <si>
    <t>31.50%</t>
  </si>
  <si>
    <t>42.40%</t>
  </si>
  <si>
    <t>60.50%</t>
  </si>
  <si>
    <t>Net Decrease In Depreciation Expense</t>
  </si>
  <si>
    <t>Increase In Net Income Due To Decrease In Depreciation Expense</t>
  </si>
  <si>
    <t>Increase In Earnings Per Share Due To Decrease In Depreciation Expense, Basic and Diluted | $ / shares</t>
  </si>
  <si>
    <t>Increase In Amortisation Expense</t>
  </si>
  <si>
    <t>Decrease In Net Income</t>
  </si>
  <si>
    <t>Net Decrease In Selling Expense</t>
  </si>
  <si>
    <t>Increase In Net Income Due To Decrease In Selling Expense</t>
  </si>
  <si>
    <t>Increase In Earnings Per Share Due To Decrease In Selling Expense, Basic and Diluted | $ / shares</t>
  </si>
  <si>
    <t>Standard Product Warranty Description</t>
  </si>
  <si>
    <t>Accounts Receivable [Member] | Four Customers [Member]</t>
  </si>
  <si>
    <t>Long-Lived Assets</t>
  </si>
  <si>
    <t>38.00%</t>
  </si>
  <si>
    <t>33.00%</t>
  </si>
  <si>
    <t>PRC [Member]</t>
  </si>
  <si>
    <t>Cash and bank deposits</t>
  </si>
  <si>
    <t>Percentage of cash and cash equivalent to cash and bank deposits</t>
  </si>
  <si>
    <t>35.40%</t>
  </si>
  <si>
    <t>Germany [Member]</t>
  </si>
  <si>
    <t>16.90%</t>
  </si>
  <si>
    <t>Malaysia [Member]</t>
  </si>
  <si>
    <t>2.30%</t>
  </si>
  <si>
    <t>UNITED STATES</t>
  </si>
  <si>
    <t>19.10%</t>
  </si>
  <si>
    <t>KOREA, REPUBLIC OF</t>
  </si>
  <si>
    <t>17.40%</t>
  </si>
  <si>
    <t>Q CELLS [Member]</t>
  </si>
  <si>
    <t>Insurance covers percentage of loss in event of default by customer</t>
  </si>
  <si>
    <t>90.00%</t>
  </si>
  <si>
    <t>Q CELLS Group provides the following warranties on its products to its customers: a 12 year product warranty in which the Group warrants that its modules will not show any material defects or workmanship defects for a period of twelve years after initial purchase (invoice date). A 25 year performance warranty in which the Group warrants that 1) its modules will produce a minimum power output of at least 97% specified in the data sheet in the first year and performance degradation will be no more than 0.6% per year for the next 25 years, resulting in an output no less than 83% of the stated output 25 years after the invoice date.</t>
  </si>
  <si>
    <t>Product Warranty accruals based production costs of PV modules</t>
  </si>
  <si>
    <t>0.50%</t>
  </si>
  <si>
    <t>Solar One Group [Member]</t>
  </si>
  <si>
    <t>From January 1, 2012, the standard warranty of SolarOne Group provides a 12-year warranty against technical defects, and a 25-year linear warranty, which guarantees: 1) no less than 97% of the nominal power generation capacity for multicrystalline PV modules and 96% of the nominal power generation capacity for monocrystalline PV modules in the first year, 2) an annual output degradation of no more than 0.7% thereafter, and 3) by the end of the 25th year, the actual power output shall be no less than 82% of initial power generation capacity. Since January 2015, SolarOne Group updated the 25-year linear warranty, which guarantees no less than 97.5% of the nominal power generation capacity for its multicrystalline PV modules in the first year, and an annual output degradation of no more than 0.7% thereafter. By the end of the 25th year, the actual power output shall be no less than 82% of the nominal power generation capacity.</t>
  </si>
  <si>
    <t>Not designated as hedging instrument [Member]</t>
  </si>
  <si>
    <t>Outstanding cross-currency exchange rate contracts, not designated as hedging instruments</t>
  </si>
  <si>
    <t>Minimum [Member] | Q CELLS [Member]</t>
  </si>
  <si>
    <t>70.00%</t>
  </si>
  <si>
    <t>Maximum [Member] | Q CELLS [Member]</t>
  </si>
  <si>
    <t>Interest rate swap derivative contracts [Member]</t>
  </si>
  <si>
    <t>SUMMARY OF SIGNIFICANT ACCOUNTING POLICIES (Schedule of Estimated Useful Lives of Assets) (Details)</t>
  </si>
  <si>
    <t>Buildings [Member] | Minimum [Member]</t>
  </si>
  <si>
    <t>Property, Plant and Equipment [Line Items]</t>
  </si>
  <si>
    <t>Property, plant and equipment, useful life</t>
  </si>
  <si>
    <t>20 years</t>
  </si>
  <si>
    <t>Buildings [Member] | Maximum [Member]</t>
  </si>
  <si>
    <t>Plant and machinery [Member] | Minimum [Member]</t>
  </si>
  <si>
    <t>5 years</t>
  </si>
  <si>
    <t>Plant and machinery [Member] | Maximum [Member]</t>
  </si>
  <si>
    <t>15 years</t>
  </si>
  <si>
    <t>Furniture, fixtures and office equipment [Member] | Minimum [Member]</t>
  </si>
  <si>
    <t>3 years</t>
  </si>
  <si>
    <t>Furniture, fixtures and office equipment [Member] | Maximum [Member]</t>
  </si>
  <si>
    <t>18 years</t>
  </si>
  <si>
    <t>Others [Member] | Minimum [Member]</t>
  </si>
  <si>
    <t>1 year</t>
  </si>
  <si>
    <t>Others [Member] | Maximum [Member]</t>
  </si>
  <si>
    <t>SUMMARY OF SIGNIFICANT ACCOUNTING POLICIES (Schedule of Estimated Useful Lives of Intangible Assets) (Details)</t>
  </si>
  <si>
    <t>Customer relationships [Member]</t>
  </si>
  <si>
    <t>Intangible assets [Line Items]</t>
  </si>
  <si>
    <t>Estimated useful life</t>
  </si>
  <si>
    <t>12 years</t>
  </si>
  <si>
    <t>Technologies [Member]</t>
  </si>
  <si>
    <t>Trade marks [Member]</t>
  </si>
  <si>
    <t>Indefinite lives</t>
  </si>
  <si>
    <t>Software licenses [Member]</t>
  </si>
  <si>
    <t>ACQUISITIONS (Narrative) (Details) - USD ($) $ in Millions</t>
  </si>
  <si>
    <t>Feb. 06, 2015</t>
  </si>
  <si>
    <t>Jun. 15, 2015</t>
  </si>
  <si>
    <t>Property Plant And Equipment [Member]</t>
  </si>
  <si>
    <t>Business Acquisition [Line Items]</t>
  </si>
  <si>
    <t>Change in fair value of Assets</t>
  </si>
  <si>
    <t>Land Use Right [Member]</t>
  </si>
  <si>
    <t>Hanwha Solar One [Member]</t>
  </si>
  <si>
    <t>Ordinary shares issued</t>
  </si>
  <si>
    <t>Equity interest ownership percentage</t>
  </si>
  <si>
    <t>Ownership percentage</t>
  </si>
  <si>
    <t>45.70%</t>
  </si>
  <si>
    <t>94.00%</t>
  </si>
  <si>
    <t>Net purchase consideration</t>
  </si>
  <si>
    <t>Number of ordinary shares in each ADS</t>
  </si>
  <si>
    <t>Pre-existing receivables and payables</t>
  </si>
  <si>
    <t>Transaction costs</t>
  </si>
  <si>
    <t>ACQUISITIONS (Schedule of Fair Value of Assets and Liabilities Acquired) (Details) - USD ($) $ / shares in Units, $ in Millions</t>
  </si>
  <si>
    <t>The Company’s shares outstanding</t>
  </si>
  <si>
    <t>The Company's closing stock price on February 6, 2015</t>
  </si>
  <si>
    <t>Goodwill arising on acquisition</t>
  </si>
  <si>
    <t>Consideration attributable to common stock</t>
  </si>
  <si>
    <t>Pre-existing amount due from Q CELLS Group to SolarOne Group</t>
  </si>
  <si>
    <t>Total consideration transferred</t>
  </si>
  <si>
    <t>Fixed assets</t>
  </si>
  <si>
    <t>Land use rights</t>
  </si>
  <si>
    <t>Other long-term assets</t>
  </si>
  <si>
    <t>Total assets acquired</t>
  </si>
  <si>
    <t>Short-term debt</t>
  </si>
  <si>
    <t>Current portion of long-term debt</t>
  </si>
  <si>
    <t>Other current liabilities</t>
  </si>
  <si>
    <t>Long-term debt, net of current portion</t>
  </si>
  <si>
    <t>Other long-term liabilities</t>
  </si>
  <si>
    <t>Total liabilities assumed</t>
  </si>
  <si>
    <t>Total net identifiable assets acquired</t>
  </si>
  <si>
    <t>Purchase consideration transferred</t>
  </si>
  <si>
    <t>ACQUISITIONS (Schedule of Amount of Net Sales and Net Income from Acquisition Date) (Details) - SolarOne [Member] $ in Millions</t>
  </si>
  <si>
    <t>11 Months Ended</t>
  </si>
  <si>
    <t>Total comprehensive loss</t>
  </si>
  <si>
    <t>ACQUISITIONS (Schedule of Pro Forma Adjustments Based on Available Information and Certain Assumptions) (Details) - USD ($) $ / shares in Units, $ in Millions</t>
  </si>
  <si>
    <t>Net income (loss)</t>
  </si>
  <si>
    <t>Income (loss) per share - basic</t>
  </si>
  <si>
    <t>RESTRUCTURING CHARGES (Summary of Activities Related to Restructuring Charges) (Details) - USD ($) $ in Millions</t>
  </si>
  <si>
    <t>Restructuring charges [Line Items]</t>
  </si>
  <si>
    <t>Balance at beginning of period</t>
  </si>
  <si>
    <t>Cash payments</t>
  </si>
  <si>
    <t>Effect of foreign currency translation</t>
  </si>
  <si>
    <t>Balance at end of period</t>
  </si>
  <si>
    <t>Employee Severance [Member]</t>
  </si>
  <si>
    <t>Other Restructuring [Member]</t>
  </si>
  <si>
    <t>ACCOUNTS AND NOTES RECEIVABLE (Schedule of Allowance for Doubtful Accounts Activity) (Details) - USD ($) $ in Millions</t>
  </si>
  <si>
    <t>Beginning balance</t>
  </si>
  <si>
    <t>Provision for doubtful debt</t>
  </si>
  <si>
    <t>Write-off of doubtful debt</t>
  </si>
  <si>
    <t>Ending balance</t>
  </si>
  <si>
    <t>ACCOUNTS AND NOTES RECEIVABLE (Narrative) (Details)</t>
  </si>
  <si>
    <t>Non-interest bearing bank drafts, due period</t>
  </si>
  <si>
    <t>6 months</t>
  </si>
  <si>
    <t>INVENTORIES (Schedule of Inventories) (Details) - USD ($) $ in Millions</t>
  </si>
  <si>
    <t>Raw materials</t>
  </si>
  <si>
    <t>Work-in-progress</t>
  </si>
  <si>
    <t>Finished goods</t>
  </si>
  <si>
    <t>Project assets</t>
  </si>
  <si>
    <t>Inventories - net</t>
  </si>
  <si>
    <t>INVENTORIES (Narrative) (Details) - USD ($) $ in Millions</t>
  </si>
  <si>
    <t>Raw materials held in custody by other parties for processing</t>
  </si>
  <si>
    <t>OTHER CURRENT ASSETS - NET (Details) - USD ($) $ in Millions</t>
  </si>
  <si>
    <t>VAT recoverable</t>
  </si>
  <si>
    <t>Other receivables - net</t>
  </si>
  <si>
    <t>Prepaid expenses - net</t>
  </si>
  <si>
    <t>Unbilled solar systems integration revenue</t>
  </si>
  <si>
    <t>Income taxes recoverable</t>
  </si>
  <si>
    <t>FIXED ASSETS - NET (Schedule of Fixed Assets) (Details) - USD ($) $ in Millions</t>
  </si>
  <si>
    <t>Land and buildings</t>
  </si>
  <si>
    <t>Plant and machinery</t>
  </si>
  <si>
    <t>Furniture, fixtures and office equipment</t>
  </si>
  <si>
    <t>Others</t>
  </si>
  <si>
    <t>Property Plant And Equipment Gross Excluding Construction In Progress, Total</t>
  </si>
  <si>
    <t>Less: Accumulated depreciation</t>
  </si>
  <si>
    <t>Property Plant And Equipment Excluding Construction In Progress Net, Total</t>
  </si>
  <si>
    <t>Construction-in-progress</t>
  </si>
  <si>
    <t>FIXED ASSETS - NET (Narrative) (Details) - USD ($) $ in Millions</t>
  </si>
  <si>
    <t>3 Months Ended</t>
  </si>
  <si>
    <t>Depreciation expenses</t>
  </si>
  <si>
    <t>Short-term bank borrowings</t>
  </si>
  <si>
    <t>Long-term bank borrowings</t>
  </si>
  <si>
    <t>Tangible Asset Impairment Charges</t>
  </si>
  <si>
    <t>Fixed assets held under capital leases [Member]</t>
  </si>
  <si>
    <t>Guaranteed by the company and other subsidiaries of the Group [Member]</t>
  </si>
  <si>
    <t>Government loan</t>
  </si>
  <si>
    <t>Guaranteed by the company and other subsidiaries of the Group [Member] | Buildings [Member]</t>
  </si>
  <si>
    <t>Net Book value</t>
  </si>
  <si>
    <t>Guaranteed by the company and other subsidiaries of the Group [Member] | Plant and machinery [Member]</t>
  </si>
  <si>
    <t>Guaranteed by the company and other subsidiaries of the Group [Member] | Property Plant And Equipment [Member]</t>
  </si>
  <si>
    <t>Guaranteed by letters of credit for lenders issued by Bank of Shanghai Nanjing Branch</t>
  </si>
  <si>
    <t>INTANGIBLE ASSETS - NET (Schedule of Intangible Assets) (Details) - USD ($) $ in Millions</t>
  </si>
  <si>
    <t>Acquisition cost</t>
  </si>
  <si>
    <t>Accumulated amortization</t>
  </si>
  <si>
    <t>Book value</t>
  </si>
  <si>
    <t>Others [Member]</t>
  </si>
  <si>
    <t>INTANGIBLE ASSETS - NET (Schedule of Estimated Amortization Expense) (Details) - USD ($) $ in Millions</t>
  </si>
  <si>
    <t>Aggregate amortization expense for intangible assets</t>
  </si>
  <si>
    <t>Estimated amortization expense</t>
  </si>
  <si>
    <t>LAND USE RIGHTS (Schedule of Land Use Rights - Net) (Details) - USD ($) $ in Millions</t>
  </si>
  <si>
    <t>Cost</t>
  </si>
  <si>
    <t>Less: Accumulated amortization</t>
  </si>
  <si>
    <t>Land use rights [Member]</t>
  </si>
  <si>
    <t>LAND USE RIGHTS (Narrative) (Details) - USD ($) $ in Millions</t>
  </si>
  <si>
    <t>Amortization expense</t>
  </si>
  <si>
    <t>Guaranteed by the company and other subsidiaries of the Group [Member] | Land use rights [Member]</t>
  </si>
  <si>
    <t>Net book value of asset pledged</t>
  </si>
  <si>
    <t>LONG-TERM INVESTMENTS (Schedule of Long-term Investments Include the Investments on Common Stocks) (Details) - USD ($) $ in Millions</t>
  </si>
  <si>
    <t>Schedule of Equity Method Investments [Line Items]</t>
  </si>
  <si>
    <t>Long-term investments amount</t>
  </si>
  <si>
    <t>Renew Akshay Urja Private Limited [Member]</t>
  </si>
  <si>
    <t>Percentage of ownership</t>
  </si>
  <si>
    <t>44.00%</t>
  </si>
  <si>
    <t>HQC PR Solar Holdings LLC [Member]</t>
  </si>
  <si>
    <t>49.00%</t>
  </si>
  <si>
    <t>LONG-TERM INVESTMENTS (Schedule of Movement of Investments Accounted Under Equity Method) (Details) - USD ($) $ in Millions</t>
  </si>
  <si>
    <t>At beginning of the year</t>
  </si>
  <si>
    <t>Investment</t>
  </si>
  <si>
    <t>Effects of foreign currency translation</t>
  </si>
  <si>
    <t>At end of the year</t>
  </si>
  <si>
    <t>BORROWINGS (Schedule of Bank Borrowings and Debt) (Details) - USD ($) $ in Millions</t>
  </si>
  <si>
    <t>Long-term bank borrowings, current portion</t>
  </si>
  <si>
    <t>Malaysian Government Loan, current portion</t>
  </si>
  <si>
    <t>Debt, current</t>
  </si>
  <si>
    <t>Long-term bank borrowings, non-current portion</t>
  </si>
  <si>
    <t>Malaysian Government Loan, non-current portion</t>
  </si>
  <si>
    <t>Long-term debt</t>
  </si>
  <si>
    <t>Total borrowings</t>
  </si>
  <si>
    <t>BORROWINGS (Narrative) (Details) MYR in Millions, $ in Millions</t>
  </si>
  <si>
    <t>1 Months Ended</t>
  </si>
  <si>
    <t>Mar. 24, 2016USD ($)</t>
  </si>
  <si>
    <t>Dec. 31, 2016USD ($)</t>
  </si>
  <si>
    <t>Dec. 31, 2016MYR</t>
  </si>
  <si>
    <t>Debt Instrument [Line Items]</t>
  </si>
  <si>
    <t>Bank borrowings, average interest rate</t>
  </si>
  <si>
    <t>3.49%</t>
  </si>
  <si>
    <t>2.36%</t>
  </si>
  <si>
    <t>Long-term borrowings maturity, start year</t>
  </si>
  <si>
    <t>Long-term borrowings maturity, end year</t>
  </si>
  <si>
    <t>Unused loan facility</t>
  </si>
  <si>
    <t>Long-term bank borrowings [Member]</t>
  </si>
  <si>
    <t>Long-term bank borrowings, average interest rate</t>
  </si>
  <si>
    <t>2.66%</t>
  </si>
  <si>
    <t>2.53%</t>
  </si>
  <si>
    <t>Government Loan [Member] | Malaysia [Member]</t>
  </si>
  <si>
    <t>Debt instrument face amount</t>
  </si>
  <si>
    <t>Government Loan [Member] | Malaysia [Member] | Through 2019 [Member]</t>
  </si>
  <si>
    <t>Fixed interest rate</t>
  </si>
  <si>
    <t>0.00%</t>
  </si>
  <si>
    <t>Government Loan [Member] | Malaysia [Member] | Through 2027 [Member]</t>
  </si>
  <si>
    <t>1.00%</t>
  </si>
  <si>
    <t>Government Loan [Member] | Malaysia [Member] | Through maturity [Member]</t>
  </si>
  <si>
    <t>2.00%</t>
  </si>
  <si>
    <t>2016 Loan [Member] | KEB Hana Bank [Member]</t>
  </si>
  <si>
    <t>Maturity term</t>
  </si>
  <si>
    <t>Basis spread on variable rate</t>
  </si>
  <si>
    <t>2.50%</t>
  </si>
  <si>
    <t>Notes maturity date</t>
  </si>
  <si>
    <t>Mar. 24,
		2017</t>
  </si>
  <si>
    <t>2016 Loan [Member] | KEB Hana Bank [Member] | Six-month LIBOR [Member]</t>
  </si>
  <si>
    <t>Description of variable rate basis</t>
  </si>
  <si>
    <t>six-month LIBOR</t>
  </si>
  <si>
    <t>2016 Loan [Member] | Malaysia [Member]</t>
  </si>
  <si>
    <t>Dec. 31,
		2031</t>
  </si>
  <si>
    <t>Minimum [Member]</t>
  </si>
  <si>
    <t>1 month</t>
  </si>
  <si>
    <t>Maximum [Member]</t>
  </si>
  <si>
    <t>BORROWINGS (Schedule of Bank Borrowings which were Secured/Guaranteed) (Details) $ in Millions</t>
  </si>
  <si>
    <t>Bank borrowing secured/guaranteed</t>
  </si>
  <si>
    <t>Guaranteed by Hanwha Chemical [Member]</t>
  </si>
  <si>
    <t>Guaranteed by the Company and other subsidiaries of the Group [Member]</t>
  </si>
  <si>
    <t>Jointly guaranteed by (i) the Company and other subsidiaries of the Group and (ii) Hanwha Chemical [Member]</t>
  </si>
  <si>
    <t>Jointly guaranteed by (i) the Company and other subsidiaries of the Group, and (ii) the Group’s buildings, plant and machinery and land use rights with net book value [Member]</t>
  </si>
  <si>
    <t>Jointly guaranteed by (i) the Company and other subsidiaries of the Group, and (ii) the Group’s buildings, plant and land use rights with net book value [Member]</t>
  </si>
  <si>
    <t>Jointly guaranteed by (i) the Company and other subsidiaries of the Group, and (ii) the Group’s land use rights with net book value [Member]</t>
  </si>
  <si>
    <t>BORROWINGS (Schedule of Bank Borrowings which were Secured/Guaranteed) (Parenthetical) (Details) $ in Millions</t>
  </si>
  <si>
    <t>Jointly guaranteed by (i) the Company and other subsidiaries of the Group, and (ii) the Group’s buildings, plant and machinery and land use rights with net book value [Member] | Buildings [Member]</t>
  </si>
  <si>
    <t>Bank borrowing secured/guaranteed, net book value of asset pledged</t>
  </si>
  <si>
    <t>Jointly guaranteed by (i) the Company and other subsidiaries of the Group, and (ii) the Group’s buildings, plant and machinery and land use rights with net book value [Member] | Plant and machinery [Member]</t>
  </si>
  <si>
    <t>Jointly guaranteed by (i) the Company and other subsidiaries of the Group, and (ii) the Group’s buildings, plant and machinery and land use rights with net book value [Member] | Land use rights [Member]</t>
  </si>
  <si>
    <t>Jointly guaranteed by (i) the Company and other subsidiaries of the Group, and (ii) the Group’s buildings, plant and land use rights with net book value [Member] | Buildings [Member]</t>
  </si>
  <si>
    <t>Jointly guaranteed by (i) the Company and other subsidiaries of the Group, and (ii) the Group’s buildings, plant and land use rights with net book value [Member] | Plant and machinery [Member]</t>
  </si>
  <si>
    <t>Jointly guaranteed by (i) the Company and other subsidiaries of the Group, and (ii) the Group’s buildings, plant and land use rights with net book value [Member] | Land use rights [Member]</t>
  </si>
  <si>
    <t>Jointly guaranteed by (i) the Company and other subsidiaries of the Group, and (ii) the Group’s land use rights with net book value [Member] | Land use rights [Member]</t>
  </si>
  <si>
    <t>BORROWINGS (Schedule of Maturities of Long-Term Bank Borrowings)) (Details) $ in Millions</t>
  </si>
  <si>
    <t>ACCRUED EXPENSES AND OTHER LIABILITIES (Details) - USD ($) $ in Millions</t>
  </si>
  <si>
    <t>Accrued wages and other employee welfare</t>
  </si>
  <si>
    <t>Taxes payable</t>
  </si>
  <si>
    <t>Pension (Note 29)</t>
  </si>
  <si>
    <t>Restructuring charges (Note 4)</t>
  </si>
  <si>
    <t>Accrued interest expense for bank borrowings</t>
  </si>
  <si>
    <t>Accrued utility expenses</t>
  </si>
  <si>
    <t>Accrued professional service fees</t>
  </si>
  <si>
    <t>Accrued sales commission</t>
  </si>
  <si>
    <t>Accrued freight and export related expense</t>
  </si>
  <si>
    <t>Interest payable for long-term notes (Note 19)</t>
  </si>
  <si>
    <t>Litigation accrual</t>
  </si>
  <si>
    <t>Other accrued expenses and liabilities</t>
  </si>
  <si>
    <t>ACCRUED WARRANTY COSTS (Details) - USD ($) $ in Millions</t>
  </si>
  <si>
    <t>Transfer upon sale of manufacturing facility to a related party</t>
  </si>
  <si>
    <t>Accrued warranty cost</t>
  </si>
  <si>
    <t>Warranty reversal</t>
  </si>
  <si>
    <t>Warranty claims</t>
  </si>
  <si>
    <t>Thereof:</t>
  </si>
  <si>
    <t>Current warranty provision</t>
  </si>
  <si>
    <t>Non-current warranty provision</t>
  </si>
  <si>
    <t>NOTES PAYABLE (Narrative) (Details) - USD ($) $ in Millions</t>
  </si>
  <si>
    <t>Restricted cash [Member]</t>
  </si>
  <si>
    <t>Accounts, Notes, Loans and Financing Receivable [Line Items]</t>
  </si>
  <si>
    <t>Notes payable secured, net book value of asset pledged</t>
  </si>
  <si>
    <t>DERIVATIVE CONTRACTS (Schedule of Location in Consolidated Statements of Comprehensive Income (Loss) and Amount of Realized and Unrealized Gains/(Losses) Recognized in Current Earnings for Derivative Contracts Not Designated as Hedging Instruments) (Details) - USD ($) $ in Millions</t>
  </si>
  <si>
    <t>Derivative Instruments, Gain (Loss) [Line Items]</t>
  </si>
  <si>
    <t>Amount of realized gains/(losses) recognized in income</t>
  </si>
  <si>
    <t>Amount of unrealized gains/(losses) recognized in income</t>
  </si>
  <si>
    <t>Amount of realized and unrealized gains/(losses) recognized in income</t>
  </si>
  <si>
    <t>Not designated as hedging instrument [Member] | Foreign exchange derivative contracts [Member]</t>
  </si>
  <si>
    <t>Not designated as hedging instrument [Member] | Interest rate swap derivative contracts [Member]</t>
  </si>
  <si>
    <t>DERIVATIVE CONTRACTS (Schedule of Fair Values of Derivatives Included in Consolidated Balance Sheets) (Details) - USD ($) $ in Millions</t>
  </si>
  <si>
    <t>Derivatives, Fair Value [Line Items]</t>
  </si>
  <si>
    <t>Derivative contracts, current assets</t>
  </si>
  <si>
    <t>Derivative contracts, current liabilities</t>
  </si>
  <si>
    <t>LONG-TERM NOTES (Narrative) (Details) - QCELLS HK [Member] - USD ($) $ in Millions</t>
  </si>
  <si>
    <t>Jan. 16, 2013</t>
  </si>
  <si>
    <t>2013 Notes [Member]</t>
  </si>
  <si>
    <t>Notes issued</t>
  </si>
  <si>
    <t>Notes maturity period</t>
  </si>
  <si>
    <t>Notes interest rate description</t>
  </si>
  <si>
    <t>The 2013 Notes bear interests at a floating rate indexed to three-month LIBOR plus a margin of 2.23% per annum.</t>
  </si>
  <si>
    <t>Notes payment terms</t>
  </si>
  <si>
    <t>Interests are payable on a quarterly basis from April 15, 2013 to January 15, 2016</t>
  </si>
  <si>
    <t>Notes frequency of periodic payment</t>
  </si>
  <si>
    <t>quarterly</t>
  </si>
  <si>
    <t>Jan. 15,
		2016</t>
  </si>
  <si>
    <t>2016 Notes [Member]</t>
  </si>
  <si>
    <t>The 2016 Notes bear interests at a floating rate indexed to three-month LIBOR plus a margin of 2.9% per annum.</t>
  </si>
  <si>
    <t>Interests are payable on a quarterly basis from April 11, 2016 to January 11, 2019</t>
  </si>
  <si>
    <t>Jan. 11,
		2019</t>
  </si>
  <si>
    <t>ACCUMULATED OTHER COMPREHENSIVE LOSS (Details) - USD ($) $ in Millions</t>
  </si>
  <si>
    <t>Foreign currency translation adjustments, Beginning Balance</t>
  </si>
  <si>
    <t>Foreign currency translation adjustments, Other comprehensive loss</t>
  </si>
  <si>
    <t>Foreign currency translation adjustments, Ending Balance</t>
  </si>
  <si>
    <t>Pension adjustments, Beginning Balance</t>
  </si>
  <si>
    <t>Pension adjustments, Other comprehensive loss</t>
  </si>
  <si>
    <t>Pension adjustments, Ending Balance</t>
  </si>
  <si>
    <t>Total, Beginning Balance</t>
  </si>
  <si>
    <t>Total, Other comprehensive loss</t>
  </si>
  <si>
    <t>Total, Ending Balance</t>
  </si>
  <si>
    <t>SHARE-BASED COMPENSATION PLANS (Narrative) (Details) - USD ($) $ / shares in Units, $ in Millions</t>
  </si>
  <si>
    <t>Share-based Compensation Arrangement by Share-based Payment Award [Line Items]</t>
  </si>
  <si>
    <t>Ratio of American Depositary Share to Ordinary share</t>
  </si>
  <si>
    <t>Restricted Stock Units (RSUs) [Member]</t>
  </si>
  <si>
    <t>Aggregate fair value of vested RSU</t>
  </si>
  <si>
    <t>Aggregate fair value of unvested restricted stock unit</t>
  </si>
  <si>
    <t>Unrecognized share-based compensation cost related to restricted stock units</t>
  </si>
  <si>
    <t>Unrecognized share-based compensation cost, weighted-average vesting period</t>
  </si>
  <si>
    <t>4 years</t>
  </si>
  <si>
    <t>SHARE-BASED COMPENSATION PLANS (Summary of Share Option Activity Under 2006 Option Plan and 2007 Incentive Plan) (Details) - USD ($)</t>
  </si>
  <si>
    <t>Number of options</t>
  </si>
  <si>
    <t>Beginning Balance</t>
  </si>
  <si>
    <t>Forfeited</t>
  </si>
  <si>
    <t>Expired</t>
  </si>
  <si>
    <t>Ending Balance</t>
  </si>
  <si>
    <t>Vested and expected to be vested at end of period</t>
  </si>
  <si>
    <t>Exercisable at end of period</t>
  </si>
  <si>
    <t>Weighted-average exercise price</t>
  </si>
  <si>
    <t>Weighted-average remaining contractual term (Years)</t>
  </si>
  <si>
    <t>2 years 7 months 20 days</t>
  </si>
  <si>
    <t>2 years 2 months 19 days</t>
  </si>
  <si>
    <t>Aggregate intrinsic value</t>
  </si>
  <si>
    <t>Vested and expected to be vested</t>
  </si>
  <si>
    <t>Ending Balance, Exercisable</t>
  </si>
  <si>
    <t>SHARE-BASED COMPENSATION PLANS (Summary of RSU Activity Under 2007 Incentive Plan) (Details) - Restricted Stock Units (RSUs) [Member] - Incentive Plan 2007 [Member]</t>
  </si>
  <si>
    <t>Dec. 31, 2016$ / sharesshares</t>
  </si>
  <si>
    <t>Number shares</t>
  </si>
  <si>
    <t>Unvested at beginning of period | shares</t>
  </si>
  <si>
    <t>Granted | shares</t>
  </si>
  <si>
    <t>Vested | shares</t>
  </si>
  <si>
    <t>Forfeited | shares</t>
  </si>
  <si>
    <t>Unvested at end of period | shares</t>
  </si>
  <si>
    <t>Weighted Average Grant-Date Fair Value</t>
  </si>
  <si>
    <t>Unvested at beginning of year | $ / shares</t>
  </si>
  <si>
    <t>Granted | $ / shares</t>
  </si>
  <si>
    <t>Vested | $ / shares</t>
  </si>
  <si>
    <t>Forfeited | $ / shares</t>
  </si>
  <si>
    <t>Unvested at end of year | $ / shares</t>
  </si>
  <si>
    <t>SHARE-BASED COMPENSATION PLANS (Schedule of Total Compensation Expense Relating to Share Options and RSUs Recognized) (Details) - USD ($) $ in Millions</t>
  </si>
  <si>
    <t>Share-based Compensation Arrangement by Share-based Payment Award, Compensation Cost [Line Items]</t>
  </si>
  <si>
    <t>Share Based Compensation</t>
  </si>
  <si>
    <t>Stock Options And Restricted Stock Units [Member] | Cost of revenues [Member]</t>
  </si>
  <si>
    <t>Stock Options And Restricted Stock Units [Member] | Selling expenses [Member]</t>
  </si>
  <si>
    <t>Stock Options And Restricted Stock Units [Member] | General and administrative expenses [Member]</t>
  </si>
  <si>
    <t>Stock Options And Restricted Stock Units [Member] | Research and development expenses [Member]</t>
  </si>
  <si>
    <t>REDEEMABLE ORDINARY SHARES (Narrative) (Details) - $ / shares</t>
  </si>
  <si>
    <t>Oct. 25, 2011</t>
  </si>
  <si>
    <t>Jan. 29, 2008</t>
  </si>
  <si>
    <t>Nov. 22, 2016</t>
  </si>
  <si>
    <t>Class of Stock [Line Items]</t>
  </si>
  <si>
    <t>Ordinary shares repurchased and cancelled</t>
  </si>
  <si>
    <t>Number of Ordinary Shares in Each ADS</t>
  </si>
  <si>
    <t>American Depositary Share (ADSs) [Member]</t>
  </si>
  <si>
    <t>Convertible Bonds [Member] | American Depositary Share (ADSs) [Member]</t>
  </si>
  <si>
    <t>Number of shares issued</t>
  </si>
  <si>
    <t>Convertible Bonds [Member] | Redeemable Ordinary Shares [Member]</t>
  </si>
  <si>
    <t>INCOME TAXES (Schedule of Income Tax Rates of Groups Subsidiaries) (Details)</t>
  </si>
  <si>
    <t>Income Tax Examination [Line Items]</t>
  </si>
  <si>
    <t>Income tax rates</t>
  </si>
  <si>
    <t>25.00%</t>
  </si>
  <si>
    <t>Hong Kong [Member]</t>
  </si>
  <si>
    <t>16.50%</t>
  </si>
  <si>
    <t>29.13%</t>
  </si>
  <si>
    <t>South Korea [Member]</t>
  </si>
  <si>
    <t>22.00%</t>
  </si>
  <si>
    <t>USA [Member]</t>
  </si>
  <si>
    <t>35.00%</t>
  </si>
  <si>
    <t>INCOME TAXES (Narrative) (Details) - USD ($) $ in Millions</t>
  </si>
  <si>
    <t>Dec. 31, 2013</t>
  </si>
  <si>
    <t>Income Taxes [Line Items]</t>
  </si>
  <si>
    <t>Non-PRC [Member]</t>
  </si>
  <si>
    <t>Net tax operating losses</t>
  </si>
  <si>
    <t>INCOME TAXES (Schedule of Income (loss) Before Income Taxes) (Details) - USD ($) $ in Millions</t>
  </si>
  <si>
    <t>Schedule of Income Before Income Tax [Line Items]</t>
  </si>
  <si>
    <t>Income (loss) before income taxes</t>
  </si>
  <si>
    <t>Cayman [Member]</t>
  </si>
  <si>
    <t>INCOME TAXES (Schedule of Income Tax Expense) (Details) - USD ($) $ in Millions</t>
  </si>
  <si>
    <t>Current</t>
  </si>
  <si>
    <t>Deferred</t>
  </si>
  <si>
    <t>Income tax expense</t>
  </si>
  <si>
    <t>INCOME TAXES (Schedule of Reconciliation of Tax Computed by Applying Statutory Income Tax Rate of Company to Income tax expense (Details) - USD ($) $ in Millions</t>
  </si>
  <si>
    <t>Income tax computed at parent statutory tax rate</t>
  </si>
  <si>
    <t>Non-deductible expenses</t>
  </si>
  <si>
    <t>Foreign tax rate differences</t>
  </si>
  <si>
    <t>Income not subject to taxation</t>
  </si>
  <si>
    <t>Changes in the valuation allowance</t>
  </si>
  <si>
    <t>INCOME TAXES (Schedule of components of deferred tax assets (liabilities)) (Details) - USD ($) $ in Millions</t>
  </si>
  <si>
    <t>Current [Member]</t>
  </si>
  <si>
    <t>Deferred tax assets</t>
  </si>
  <si>
    <t>Tax losses</t>
  </si>
  <si>
    <t>Account receivables and other assets</t>
  </si>
  <si>
    <t>Provisions</t>
  </si>
  <si>
    <t>Warranty provision</t>
  </si>
  <si>
    <t>Inventory write-off</t>
  </si>
  <si>
    <t>Allowance for advance to suppliers</t>
  </si>
  <si>
    <t>Valuation allowance</t>
  </si>
  <si>
    <t>Offsetting</t>
  </si>
  <si>
    <t>Financial assets</t>
  </si>
  <si>
    <t>Accounts receivable and other assets</t>
  </si>
  <si>
    <t>Liabilities</t>
  </si>
  <si>
    <t>Non-Current [Member]</t>
  </si>
  <si>
    <t>Intangible assets</t>
  </si>
  <si>
    <t>Unabsorbed capital allowance</t>
  </si>
  <si>
    <t>INCOME TAXES (Schedule of Reconciliation of Accrued Unrecognized Tax Benefits) (Details) - USD ($) $ in Millions</t>
  </si>
  <si>
    <t>Expiration of statute of limitations</t>
  </si>
  <si>
    <t>INVESTMENT LOSS (Details) - USD ($) $ in Millions</t>
  </si>
  <si>
    <t>May 27, 2015</t>
  </si>
  <si>
    <t>Investment loss [Line Items]</t>
  </si>
  <si>
    <t>Proceeds from sale of disposal</t>
  </si>
  <si>
    <t>Total consideration</t>
  </si>
  <si>
    <t>Nantong Hanwha PV-Tech Energy Co., Ltd. [Member]</t>
  </si>
  <si>
    <t>Hanwha Solar Australia Pty Ltd. [Member]</t>
  </si>
  <si>
    <t>RELATED PARTY TRANSACTIONS (Narrative) (Details) - USD ($) $ in Millions</t>
  </si>
  <si>
    <t>Proceeds from Divestiture of Businesses</t>
  </si>
  <si>
    <t>Gain (Loss) on Disposition of Business</t>
  </si>
  <si>
    <t>RELATED PARTY TRANSACTIONS (Schedule of Name and Relationships with Related Parties) (Details)</t>
  </si>
  <si>
    <t>Hanwha Corporation [Member]</t>
  </si>
  <si>
    <t>Related Party Transaction [Line Items]</t>
  </si>
  <si>
    <t>Related party relationship with group</t>
  </si>
  <si>
    <t>A major shareholder of Hanwha Chemical Corporation</t>
  </si>
  <si>
    <t>Q.Cells Korea</t>
  </si>
  <si>
    <t>A subsidiary of Hanwha Corporation</t>
  </si>
  <si>
    <t>Q.Cells USA</t>
  </si>
  <si>
    <t>Hanwha Advanced Materials Corp.</t>
  </si>
  <si>
    <t>A subsidiary of Hanwha Chemical Corporation</t>
  </si>
  <si>
    <t>Hanwha Europe GmbH</t>
  </si>
  <si>
    <t>Foodist Food Culture [Member]</t>
  </si>
  <si>
    <t>Hanwha S&amp;C Co., Ltd. [Member]</t>
  </si>
  <si>
    <t>A company controlled by Hanwha Corporation</t>
  </si>
  <si>
    <t>Hancomm, Inc.</t>
  </si>
  <si>
    <t>A company whose significant shareholder is Hanwha S&amp;C</t>
  </si>
  <si>
    <t>[1]</t>
  </si>
  <si>
    <t>Hanwha Chemical [Member]</t>
  </si>
  <si>
    <t>Holding company of Hanwha Solar</t>
  </si>
  <si>
    <t>SolarOne Group [Member]</t>
  </si>
  <si>
    <t>A group whose significant shareholder was Hanwha Chemical Corporation</t>
  </si>
  <si>
    <t>[2]</t>
  </si>
  <si>
    <t>Q CELLS Japan [Member]</t>
  </si>
  <si>
    <t>Hanwha International [Member]</t>
  </si>
  <si>
    <t>Hanwha S&amp;C Trading (Shanghai) Co., Ltd. [Member]</t>
  </si>
  <si>
    <t>A subsidiary of Hanwha S&amp;C</t>
  </si>
  <si>
    <t>Shanghai Baowangtiansui Solar Co., Ltd. [Member]</t>
  </si>
  <si>
    <t>Associate of Hanwha SolarOne (Shanghai) Co., Ltd.</t>
  </si>
  <si>
    <t>Hanwha TechM Co., Ltd. [Member]</t>
  </si>
  <si>
    <t>ReNew Akshay Urja Pvt. Ltd. [Member]</t>
  </si>
  <si>
    <t>Joint venture of Hanwha Q CELLS Corp</t>
  </si>
  <si>
    <t>Hanwha Chemical (Thailand) Co., Ltd. [Member]</t>
  </si>
  <si>
    <t>Hanwha Chemical Malaysia Sdn. Bhd. [Member]</t>
  </si>
  <si>
    <t>Hanwha Techwin [Member]</t>
  </si>
  <si>
    <t>Hanwha Hotel &amp; Resort Inc. [Member]</t>
  </si>
  <si>
    <t>Bt1 Enerji Ic Ve Dis Tic.San.Ve Tic.Ltd.Sti. [Member]</t>
  </si>
  <si>
    <t>Primo Gunes Enerjisi A.S. [Member]</t>
  </si>
  <si>
    <t>Burdur Enerji A.S. [Member]</t>
  </si>
  <si>
    <t>Razin Elektrik Uretim Sanayi Ve Ticaret Anonim Sirketi [Member]</t>
  </si>
  <si>
    <t>Altinorda Enerji Ic Ve Dis Tic.San.Ve Tic.Ltd.Sti. [Member]</t>
  </si>
  <si>
    <t>Bahcesaray Enerji Ic Ve Dis Tic.San.Ve Tic.Ltd.Sti. [Member]</t>
  </si>
  <si>
    <t>Meca Enerji Ic Ve Dis Tic.San.Ve Ticaret Limited Sirketi [Member]</t>
  </si>
  <si>
    <t>Hanwha Techm Hungary Zrt. [Member]</t>
  </si>
  <si>
    <t>Hanwha Chemicals Trading Shanghai Co., Ltd. [Member]</t>
  </si>
  <si>
    <t>Hanwha Life Insurance Co., Ltd. [Member]</t>
  </si>
  <si>
    <t>A Pension for the benefit of employees</t>
  </si>
  <si>
    <t>Hanwha Non-Life Insurance Co., Ltd. [Member]</t>
  </si>
  <si>
    <t>Tri Energys Global Pte. Ltd [Member]</t>
  </si>
  <si>
    <t>Fenlands Renewables Ltd [Member]</t>
  </si>
  <si>
    <t>VIE</t>
  </si>
  <si>
    <t>[3]</t>
  </si>
  <si>
    <t>Green End Renewables Ltds [Member]</t>
  </si>
  <si>
    <t>Hancomm, Inc. has been excluded from the criteria of related party during 2015.</t>
  </si>
  <si>
    <t>All the entities within the SolarOne Group ceased to be related parties subsequent to the consummation of the Transaction on February 6, 2015.</t>
  </si>
  <si>
    <t>The investments in these two entities were disposed in 2015.</t>
  </si>
  <si>
    <t>RELATED PARTY TRANSACTIONS (Schedule of Significant Related Party Transactions and Balances) (Detail) - USD ($) $ in Millions</t>
  </si>
  <si>
    <t>Purchase of product from related party</t>
  </si>
  <si>
    <t>Purchase of services from related party</t>
  </si>
  <si>
    <t>Sales of products to related party</t>
  </si>
  <si>
    <t>Sales of services to related party</t>
  </si>
  <si>
    <t>Borrowings from related party</t>
  </si>
  <si>
    <t>Loans to related party</t>
  </si>
  <si>
    <t>Interest paid to related party</t>
  </si>
  <si>
    <t>Interest received from related party</t>
  </si>
  <si>
    <t>Hanwha Chemical Trading Shanghai Co., Ltd. [Member]</t>
  </si>
  <si>
    <t>Foodist Food Culture Shanghai Co., Ltd. [Member]</t>
  </si>
  <si>
    <t>Hanwha SC Co., Ltd. [Member]</t>
  </si>
  <si>
    <t>Hanwha Advanced Materials Corporation [Member]</t>
  </si>
  <si>
    <t>Hanwha Chemical Corporation [Member]</t>
  </si>
  <si>
    <t>Commission fee for bank borrowings and long-term notes paid to related party</t>
  </si>
  <si>
    <t>Hanwha Q CELLS USA Corp. [Member]</t>
  </si>
  <si>
    <t>Hanwha Q CELLS Korea Corp. [Member]</t>
  </si>
  <si>
    <t>Hanwha International LLC [Member]</t>
  </si>
  <si>
    <t>Hanwha Q CELLS Japan Co., Ltd. [Member]</t>
  </si>
  <si>
    <t>Bahcesaray Enerjis Ic Ve Dis Tic.San.Ve Tic.Ltd.Sti. [Member]</t>
  </si>
  <si>
    <t>Fenland Renewables Ltd [Member]</t>
  </si>
  <si>
    <t>Green End Renewables Ltd [Member]</t>
  </si>
  <si>
    <t>Hanwha Engineering Construction [Member]</t>
  </si>
  <si>
    <t>Hanwha Chemical Thailand Co., Ltd. [Member]</t>
  </si>
  <si>
    <t>Hanwha Europe GmbH [Member]</t>
  </si>
  <si>
    <t>Hancomm [Member]</t>
  </si>
  <si>
    <t>Purchase of fixed assets from related party</t>
  </si>
  <si>
    <t>TRI ENERGY GLOBAL PTE. LTD. [Member]</t>
  </si>
  <si>
    <t>RELATED PARTY TRANSACTIONS (Schedule of Balances with Related Parties) (Detail) - USD ($) $ in Millions</t>
  </si>
  <si>
    <t>Current amount due from related parties</t>
  </si>
  <si>
    <t>Non-current amount due from related parties</t>
  </si>
  <si>
    <t>Hanwha Q CELLS Korea Corp [Member]</t>
  </si>
  <si>
    <t>Hanwha Advanced Materials Coporation [Member]</t>
  </si>
  <si>
    <t>Hanwha Q CELLS Japan Co Ltd [Member]</t>
  </si>
  <si>
    <t>Hanwha SC Trading Shanghai Co., Ltd. [Member]</t>
  </si>
  <si>
    <t>Hanwha S And Co. Ltd. [Member]</t>
  </si>
  <si>
    <t>Hanwha Techwin Co., Ltd. [Member]</t>
  </si>
  <si>
    <t>Hanwha Hotel Resort Co., Ltd. [Member]</t>
  </si>
  <si>
    <t>RELATED PARTY TRANSACTIONS (Sale of manufacturing facility) (Details) - USD ($) $ in Millions</t>
  </si>
  <si>
    <t>Accounts receivable and other receivables</t>
  </si>
  <si>
    <t>Accounts payable and other payables</t>
  </si>
  <si>
    <t>Hanwha Q CELLS Korea Corps [Member] | Corporate Segment [Member]</t>
  </si>
  <si>
    <t>Defined benefit obligation</t>
  </si>
  <si>
    <t>Net assets</t>
  </si>
  <si>
    <t>EMPLOYEE DEFINED CONTRIBUTION PLAN (Details) - USD ($) $ in Millions</t>
  </si>
  <si>
    <t>Employee defined contribution plan [Line Items]</t>
  </si>
  <si>
    <t>Define contribution plan employer contribution based on employees' salaries, percentage</t>
  </si>
  <si>
    <t>41.00%</t>
  </si>
  <si>
    <t>Define contribution plan employer contribution, amount</t>
  </si>
  <si>
    <t>Malaysia [Member] | Minimum [Member]</t>
  </si>
  <si>
    <t>12.00%</t>
  </si>
  <si>
    <t>Malaysia [Member] | Maximum [Member]</t>
  </si>
  <si>
    <t>13.00%</t>
  </si>
  <si>
    <t>PENSION (Details) - USD ($) $ in Millions</t>
  </si>
  <si>
    <t>Assumptions used</t>
  </si>
  <si>
    <t>Assumed discount rate</t>
  </si>
  <si>
    <t>3.00%</t>
  </si>
  <si>
    <t>Estimated salary increasing rate</t>
  </si>
  <si>
    <t>4.50%</t>
  </si>
  <si>
    <t>5.10%</t>
  </si>
  <si>
    <t>Retirement benefit obligations [Member]</t>
  </si>
  <si>
    <t>Benefit obligation activity</t>
  </si>
  <si>
    <t>Current service cost</t>
  </si>
  <si>
    <t>Payment of severance</t>
  </si>
  <si>
    <t>Transferred-in from affiliated company</t>
  </si>
  <si>
    <t>Transferred-out to affiliated company</t>
  </si>
  <si>
    <t>Transfer of business</t>
  </si>
  <si>
    <t>Unrealized actuarial losses</t>
  </si>
  <si>
    <t>Other employee benefit obligations [Member]</t>
  </si>
  <si>
    <t>COMMITMENTS AND CONTINGENCIES - (Narrative) (Detail) € in Millions, $ in Millions</t>
  </si>
  <si>
    <t>Oct. 31, 2015USD ($)</t>
  </si>
  <si>
    <t>Oct. 31, 2015EUR (€)</t>
  </si>
  <si>
    <t>Litigation [Line Items]</t>
  </si>
  <si>
    <t>Commitment related to acquisition of fixed assets</t>
  </si>
  <si>
    <t>Global PVQ SE [Member]</t>
  </si>
  <si>
    <t>Arbitral award obtained | €</t>
  </si>
  <si>
    <t>Compensation on the legal and other fees</t>
  </si>
  <si>
    <t>COMMITMENTS AND CONTINGENCIES (Schedule of Future Minimum Lease Payments for Non-Cancelable Operating Leases) (Details) $ in Millions</t>
  </si>
  <si>
    <t>SEGMENT REPORTING (Net Revenues by Geographic Region) (Details) - USD ($) $ in Millions</t>
  </si>
  <si>
    <t>Revenue, Major Customer [Line Items]</t>
  </si>
  <si>
    <t>Net Revenue</t>
  </si>
  <si>
    <t>Japan [Member]</t>
  </si>
  <si>
    <t>United Kingdom [Member]</t>
  </si>
  <si>
    <t>India [Member]</t>
  </si>
  <si>
    <t>Turkey [Member]</t>
  </si>
  <si>
    <t>Australia [Member]</t>
  </si>
  <si>
    <t>Spain [Member]</t>
  </si>
  <si>
    <t>France [Member]</t>
  </si>
  <si>
    <t>Chile [Member]</t>
  </si>
  <si>
    <t>Italy [Member]</t>
  </si>
  <si>
    <t>Canada [Member]</t>
  </si>
  <si>
    <t>Belgium [Member]</t>
  </si>
  <si>
    <t>Switzerland [Member]</t>
  </si>
  <si>
    <t>Israel [Member]</t>
  </si>
  <si>
    <t>Mexico [Member]</t>
  </si>
  <si>
    <t>South Africa [Member]</t>
  </si>
  <si>
    <t>Portugal [Member]</t>
  </si>
  <si>
    <t>Greece [Member]</t>
  </si>
  <si>
    <t>Netherlands [Member]</t>
  </si>
  <si>
    <t>Austria [Member]</t>
  </si>
  <si>
    <t>Cyprus [Member]</t>
  </si>
  <si>
    <t>Uruguay [Member]</t>
  </si>
  <si>
    <t>Senegal [Member]</t>
  </si>
  <si>
    <t>Zimbabwe [Member]</t>
  </si>
  <si>
    <t>SEGMENT REPORTING - Additional Information (Details)</t>
  </si>
  <si>
    <t>Geographic Concentration Risk | Net Assets, Geographic Area | PRC [Member]</t>
  </si>
  <si>
    <t>Revenues from External Customers and Long-Lived Assets [Line Items]</t>
  </si>
  <si>
    <t>58.60%</t>
  </si>
  <si>
    <t>Geographic Concentration Risk | Net Assets, Geographic Area | Malaysia [Member]</t>
  </si>
  <si>
    <t>24.10%</t>
  </si>
  <si>
    <t>Customer Concentration Risk | Sales Revenue | Minimum [Member]</t>
  </si>
  <si>
    <t>10.00%</t>
  </si>
  <si>
    <t>SEGMENT REPORTING (Total Net Revenue by Major Customers) (Details) - USD ($) $ in Millions</t>
  </si>
  <si>
    <t>Total net revenue</t>
  </si>
  <si>
    <t>NextEra Energy Resources, LLC [Member]</t>
  </si>
  <si>
    <t>Less than 10%</t>
  </si>
  <si>
    <t>INCOME PER SHARE (Schedule of Basic and Diluted Net Income (Loss) Per Share) (Details) - USD ($) $ / shares in Units, $ in Millions</t>
  </si>
  <si>
    <t>Numerator:</t>
  </si>
  <si>
    <t>Income attributable to ordinary shareholders - basic and diluted</t>
  </si>
  <si>
    <t>Denominator:</t>
  </si>
  <si>
    <t>Weighted-average number of shares outstanding - basic</t>
  </si>
  <si>
    <t>Effects of dilution of stock options and RSUs granted in connection with the stock option plan</t>
  </si>
  <si>
    <t>Weighted-average number of shares outstanding - diluted</t>
  </si>
  <si>
    <t>Basic net income per share</t>
  </si>
  <si>
    <t>Diluted net income per share</t>
  </si>
  <si>
    <t>FAIR VALUE MEASUREMENTS (Schedule of Assets and Liabilities Measured at Fair Value on Recurring Basis) (Details) - USD ($) $ in Millions</t>
  </si>
  <si>
    <t>Foreign currency / interest rate swap derivatives</t>
  </si>
  <si>
    <t>Financial liabilities</t>
  </si>
  <si>
    <t>Time deposits [Member]</t>
  </si>
  <si>
    <t>Quoted prices in active markets for identical assets (Level 1) [Member]</t>
  </si>
  <si>
    <t>Quoted prices in active markets for identical assets (Level 1) [Member] | Time deposits [Member]</t>
  </si>
  <si>
    <t>Quoted prices in active markets for identical assets (Level 1) [Member] | Restricted cash [Member]</t>
  </si>
  <si>
    <t>Significant other observable inputs (Level 2) [Member]</t>
  </si>
  <si>
    <t>Significant other observable inputs (Level 2) [Member] | Time deposits [Member]</t>
  </si>
  <si>
    <t>Significant other observable inputs (Level 2) [Member] | Restricted cash [Member]</t>
  </si>
  <si>
    <t>Significant unobservable inputs (Level 3) [Member]</t>
  </si>
  <si>
    <t>Significant unobservable inputs (Level 3) [Member] | Time deposits [Member]</t>
  </si>
  <si>
    <t>Significant unobservable inputs (Level 3) [Member] | Restricted cash [Member]</t>
  </si>
  <si>
    <t>ADDITIONAL FINANCIAL INFORMATION OF THE PARENT COMPANY (Narrative) (Details) - USD ($) $ in Millions</t>
  </si>
  <si>
    <t>May 31, 2006</t>
  </si>
  <si>
    <t>Condensed Financial Statements, Captions [Line Items]</t>
  </si>
  <si>
    <t>Net assets of PRC subsidiaries, restricted from transfer</t>
  </si>
  <si>
    <t>Required percentage of statutory reserve to registered capital</t>
  </si>
  <si>
    <t>50.00%</t>
  </si>
  <si>
    <t>Maximum [Member] | PRC [Member]</t>
  </si>
  <si>
    <t>Required percentage of after tax profit to reserve</t>
  </si>
  <si>
    <t>Hanwha SolarOne (Qidong) Co., Ltd. ("SolarOne Qidong") [Member] | Minimum [Member]</t>
  </si>
  <si>
    <t>ADDITIONAL FINANCIAL INFORMATION OF THE PARENT COMPANY (Condensed Balance Sheet) (Details) - USD ($) $ in Millions</t>
  </si>
  <si>
    <t>Amount due from subsidiaries</t>
  </si>
  <si>
    <t>Investments in subsidiaries</t>
  </si>
  <si>
    <t>Amount due to subsidiaries</t>
  </si>
  <si>
    <t>Accumulated earnings (deficit)</t>
  </si>
  <si>
    <t>Parent Company [Member]</t>
  </si>
  <si>
    <t>Accrued expenses and other payables</t>
  </si>
  <si>
    <t>Long term borrowing - current portion</t>
  </si>
  <si>
    <t>ADDITIONAL FINANCIAL INFORMATION OF THE PARENT COMPANY (Condensed Balance Sheet) (Parenthetical) (Details) - $ / shares</t>
  </si>
  <si>
    <t>Condensed Balance Sheet Statements, Captions [Line Items]</t>
  </si>
  <si>
    <t>ADDITIONAL FINANCIAL INFORMATION OF THE PARENT COMPANY (Condensed Statement of Comprehensive Income (Loss) (Details) - USD ($) $ in Millions</t>
  </si>
  <si>
    <t>Condensed Income Statements, Captions [Line Items]</t>
  </si>
  <si>
    <t>Operating expenses</t>
  </si>
  <si>
    <t>Interest expenses - net</t>
  </si>
  <si>
    <t>Exchange income (loss)</t>
  </si>
  <si>
    <t>Income tax expenses</t>
  </si>
  <si>
    <t>Comprehensive income</t>
  </si>
  <si>
    <t>Share of income from subsidiaries</t>
  </si>
  <si>
    <t>Share of other comprehensive loss from subsidiaries</t>
  </si>
  <si>
    <t>ADDITIONAL FINANCIAL INFORMATION OF THE PARENT COMPANY (Condensed Statement of Cash Flows) (Details) - USD ($) $ in Millions</t>
  </si>
  <si>
    <t>Condensed Cash Flow Statements, Captions [Line Items]</t>
  </si>
  <si>
    <t>Net cash used in operating activities</t>
  </si>
  <si>
    <t>Net cash provided by (used in) investing activities</t>
  </si>
  <si>
    <t>SUBSEQUENT EVENTS - Additional Information (Detail) - 1 months ended Mar. 31, 2017 € in Millions, $ in Millions</t>
  </si>
  <si>
    <t>USD ($)</t>
  </si>
  <si>
    <t>EUR (€)</t>
  </si>
  <si>
    <t>Hanwha Q CELLS Korea Corp [Member] | Subsequent Event</t>
  </si>
  <si>
    <t>Subsequent Event [Line Items]</t>
  </si>
  <si>
    <t>Proceeds from Sale of Intangible Assets</t>
  </si>
</sst>
</file>

<file path=xl/styles.xml><?xml version="1.0" encoding="utf-8"?>
<styleSheet xmlns="http://schemas.openxmlformats.org/spreadsheetml/2006/main">
  <numFmts count="10">
    <numFmt formatCode="_(&quot;$ &quot;#,##0_);_(&quot;$ &quot;(#,##0)" numFmtId="164"/>
    <numFmt formatCode="#,##0.0_);(#,##0.0)" numFmtId="165"/>
    <numFmt formatCode="_(&quot;$ &quot;#,##0.0_);_(&quot;$ &quot;(#,##0.0)" numFmtId="166"/>
    <numFmt formatCode="_(&quot;$ &quot;#,##0.0000_);_(&quot;$ &quot;(#,##0.0000)" numFmtId="167"/>
    <numFmt formatCode="_(&quot;$ &quot;#,##0.00_);_(&quot;$ &quot;(#,##0.00)" numFmtId="168"/>
    <numFmt formatCode="_(&quot;¥ &quot;#,##0_);_(&quot;¥ &quot;(#,##0)" numFmtId="169"/>
    <numFmt formatCode="_(&quot;Beyond &quot;#,##0_);_(&quot;Beyond &quot;(#,##0)" numFmtId="170"/>
    <numFmt formatCode="_(&quot;MYR &quot;#,##0_);_(&quot;MYR &quot;(#,##0)" numFmtId="171"/>
    <numFmt formatCode="_(&quot;€ &quot;#,##0.0_);_(&quot;€ &quot;(#,##0.0)" numFmtId="172"/>
    <numFmt formatCode="_(&quot;Year &quot;#,##0_);_(&quot;Yea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37154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4181107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8</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8</v>
      </c>
      <c r="C2" s="2" t="s">
        <v>29</v>
      </c>
      <c r="D2" s="2" t="s">
        <v>90</v>
      </c>
    </row>
    <row r="3" spans="1:4">
      <c r="A3" s="3" t="s">
        <v>868</v>
      </c>
    </row>
    <row r="4" spans="1:4">
      <c r="A4" s="4" t="s">
        <v>869</v>
      </c>
      <c r="B4" s="8" t="n">
        <v>24.4</v>
      </c>
      <c r="C4" s="8" t="n">
        <v>10.5</v>
      </c>
      <c r="D4" s="4" t="s">
        <v>72</v>
      </c>
    </row>
    <row r="5" spans="1:4">
      <c r="A5" s="4" t="s">
        <v>870</v>
      </c>
      <c r="B5" s="4" t="s">
        <v>72</v>
      </c>
      <c r="C5" s="7" t="n">
        <v>-0.9</v>
      </c>
      <c r="D5" s="7" t="n">
        <v>0.9</v>
      </c>
    </row>
    <row r="6" spans="1:4">
      <c r="A6" s="4" t="s">
        <v>871</v>
      </c>
      <c r="B6" s="7" t="n">
        <v>-24.4</v>
      </c>
      <c r="C6" s="7" t="n">
        <v>9.6</v>
      </c>
      <c r="D6" s="7" t="n">
        <v>0.9</v>
      </c>
    </row>
    <row r="7" spans="1:4">
      <c r="A7" s="4" t="s">
        <v>872</v>
      </c>
    </row>
    <row r="8" spans="1:4">
      <c r="A8" s="3" t="s">
        <v>868</v>
      </c>
    </row>
    <row r="9" spans="1:4">
      <c r="A9" s="4" t="s">
        <v>869</v>
      </c>
      <c r="B9" s="7" t="n">
        <v>-23.6</v>
      </c>
      <c r="C9" s="5" t="n">
        <v>11</v>
      </c>
      <c r="D9" s="5" t="n">
        <v>0</v>
      </c>
    </row>
    <row r="10" spans="1:4">
      <c r="A10" s="4" t="s">
        <v>870</v>
      </c>
      <c r="B10" s="7" t="n">
        <v>1.1</v>
      </c>
      <c r="C10" s="7" t="n">
        <v>-1.4</v>
      </c>
      <c r="D10" s="7" t="n">
        <v>0.9</v>
      </c>
    </row>
    <row r="11" spans="1:4">
      <c r="A11" s="4" t="s">
        <v>873</v>
      </c>
    </row>
    <row r="12" spans="1:4">
      <c r="A12" s="3" t="s">
        <v>868</v>
      </c>
    </row>
    <row r="13" spans="1:4">
      <c r="A13" s="4" t="s">
        <v>869</v>
      </c>
      <c r="B13" s="7" t="n">
        <v>-0.8</v>
      </c>
      <c r="C13" s="7" t="n">
        <v>-0.5</v>
      </c>
      <c r="D13" s="5" t="n">
        <v>0</v>
      </c>
    </row>
    <row r="14" spans="1:4">
      <c r="A14" s="4" t="s">
        <v>870</v>
      </c>
      <c r="B14" s="8" t="n">
        <v>-1.1</v>
      </c>
      <c r="C14" s="8" t="n">
        <v>0.5</v>
      </c>
      <c r="D14" s="4" t="s">
        <v>7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8</v>
      </c>
      <c r="C1" s="2" t="s">
        <v>29</v>
      </c>
    </row>
    <row r="2" spans="1:3">
      <c r="A2" s="3" t="s">
        <v>875</v>
      </c>
    </row>
    <row r="3" spans="1:3">
      <c r="A3" s="4" t="s">
        <v>876</v>
      </c>
      <c r="B3" s="8" t="n">
        <v>0.4</v>
      </c>
      <c r="C3" s="6" t="n">
        <v>0</v>
      </c>
    </row>
    <row r="4" spans="1:3">
      <c r="A4" s="4" t="s">
        <v>877</v>
      </c>
      <c r="B4" s="5" t="n">
        <v>1</v>
      </c>
      <c r="C4" s="7" t="n">
        <v>0.8</v>
      </c>
    </row>
    <row r="5" spans="1:3">
      <c r="A5" s="4" t="s">
        <v>872</v>
      </c>
    </row>
    <row r="6" spans="1:3">
      <c r="A6" s="3" t="s">
        <v>875</v>
      </c>
    </row>
    <row r="7" spans="1:3">
      <c r="A7" s="4" t="s">
        <v>876</v>
      </c>
      <c r="B7" s="7" t="n">
        <v>0.4</v>
      </c>
      <c r="C7" s="4" t="s">
        <v>72</v>
      </c>
    </row>
    <row r="8" spans="1:3">
      <c r="A8" s="4" t="s">
        <v>877</v>
      </c>
      <c r="B8" s="4" t="s">
        <v>72</v>
      </c>
      <c r="C8" s="7" t="n">
        <v>0.5</v>
      </c>
    </row>
    <row r="9" spans="1:3">
      <c r="A9" s="4" t="s">
        <v>873</v>
      </c>
    </row>
    <row r="10" spans="1:3">
      <c r="A10" s="3" t="s">
        <v>875</v>
      </c>
    </row>
    <row r="11" spans="1:3">
      <c r="A11" s="4" t="s">
        <v>877</v>
      </c>
      <c r="B11" s="6" t="n">
        <v>1</v>
      </c>
      <c r="C11" s="8" t="n">
        <v>0.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878</v>
      </c>
      <c r="B1" s="2" t="s">
        <v>786</v>
      </c>
      <c r="C1" s="2" t="s">
        <v>1</v>
      </c>
    </row>
    <row r="2" spans="1:3">
      <c r="B2" s="2" t="s">
        <v>879</v>
      </c>
      <c r="C2" s="2" t="s">
        <v>28</v>
      </c>
    </row>
    <row r="3" spans="1:3">
      <c r="A3" s="4" t="s">
        <v>880</v>
      </c>
    </row>
    <row r="4" spans="1:3">
      <c r="A4" s="3" t="s">
        <v>790</v>
      </c>
    </row>
    <row r="5" spans="1:3">
      <c r="A5" s="4" t="s">
        <v>881</v>
      </c>
      <c r="B5" s="6" t="n">
        <v>100</v>
      </c>
    </row>
    <row r="6" spans="1:3">
      <c r="A6" s="4" t="s">
        <v>882</v>
      </c>
      <c r="B6" s="4" t="s">
        <v>638</v>
      </c>
    </row>
    <row r="7" spans="1:3">
      <c r="A7" s="4" t="s">
        <v>883</v>
      </c>
      <c r="C7" s="4" t="s">
        <v>884</v>
      </c>
    </row>
    <row r="8" spans="1:3">
      <c r="A8" s="4" t="s">
        <v>885</v>
      </c>
      <c r="C8" s="4" t="s">
        <v>886</v>
      </c>
    </row>
    <row r="9" spans="1:3">
      <c r="A9" s="4" t="s">
        <v>887</v>
      </c>
      <c r="C9" s="4" t="s">
        <v>888</v>
      </c>
    </row>
    <row r="10" spans="1:3">
      <c r="A10" s="4" t="s">
        <v>814</v>
      </c>
      <c r="C10" s="4" t="s">
        <v>889</v>
      </c>
    </row>
    <row r="11" spans="1:3">
      <c r="A11" s="4" t="s">
        <v>890</v>
      </c>
    </row>
    <row r="12" spans="1:3">
      <c r="A12" s="3" t="s">
        <v>790</v>
      </c>
    </row>
    <row r="13" spans="1:3">
      <c r="A13" s="4" t="s">
        <v>881</v>
      </c>
      <c r="C13" s="6" t="n">
        <v>100</v>
      </c>
    </row>
    <row r="14" spans="1:3">
      <c r="A14" s="4" t="s">
        <v>882</v>
      </c>
      <c r="C14" s="4" t="s">
        <v>638</v>
      </c>
    </row>
    <row r="15" spans="1:3">
      <c r="A15" s="4" t="s">
        <v>883</v>
      </c>
      <c r="C15" s="4" t="s">
        <v>891</v>
      </c>
    </row>
    <row r="16" spans="1:3">
      <c r="A16" s="4" t="s">
        <v>885</v>
      </c>
      <c r="C16" s="4" t="s">
        <v>892</v>
      </c>
    </row>
    <row r="17" spans="1:3">
      <c r="A17" s="4" t="s">
        <v>887</v>
      </c>
      <c r="C17" s="4" t="s">
        <v>888</v>
      </c>
    </row>
    <row r="18" spans="1:3">
      <c r="A18" s="4" t="s">
        <v>814</v>
      </c>
      <c r="C18" s="4" t="s">
        <v>89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94</v>
      </c>
      <c r="B1" s="2" t="s">
        <v>1</v>
      </c>
    </row>
    <row r="2" spans="1:4">
      <c r="B2" s="2" t="s">
        <v>28</v>
      </c>
      <c r="C2" s="2" t="s">
        <v>29</v>
      </c>
      <c r="D2" s="2" t="s">
        <v>90</v>
      </c>
    </row>
    <row r="3" spans="1:4">
      <c r="A3" s="4" t="s">
        <v>895</v>
      </c>
      <c r="B3" s="8" t="n">
        <v>-71.09999999999999</v>
      </c>
      <c r="C3" s="8" t="n">
        <v>-36.5</v>
      </c>
      <c r="D3" s="8" t="n">
        <v>4.1</v>
      </c>
    </row>
    <row r="4" spans="1:4">
      <c r="A4" s="4" t="s">
        <v>896</v>
      </c>
      <c r="B4" s="7" t="n">
        <v>-59.8</v>
      </c>
      <c r="C4" s="7" t="n">
        <v>-34.6</v>
      </c>
      <c r="D4" s="7" t="n">
        <v>-40.6</v>
      </c>
    </row>
    <row r="5" spans="1:4">
      <c r="A5" s="4" t="s">
        <v>897</v>
      </c>
      <c r="B5" s="7" t="n">
        <v>-130.9</v>
      </c>
      <c r="C5" s="7" t="n">
        <v>-71.09999999999999</v>
      </c>
      <c r="D5" s="7" t="n">
        <v>-36.5</v>
      </c>
    </row>
    <row r="6" spans="1:4">
      <c r="A6" s="4" t="s">
        <v>898</v>
      </c>
      <c r="B6" s="5" t="n">
        <v>0</v>
      </c>
      <c r="C6" s="5" t="n">
        <v>0</v>
      </c>
      <c r="D6" s="5" t="n">
        <v>0</v>
      </c>
    </row>
    <row r="7" spans="1:4">
      <c r="A7" s="4" t="s">
        <v>899</v>
      </c>
      <c r="B7" s="7" t="n">
        <v>-0.3</v>
      </c>
      <c r="C7" s="4" t="s">
        <v>72</v>
      </c>
      <c r="D7" s="4" t="s">
        <v>72</v>
      </c>
    </row>
    <row r="8" spans="1:4">
      <c r="A8" s="4" t="s">
        <v>900</v>
      </c>
      <c r="B8" s="7" t="n">
        <v>-0.3</v>
      </c>
      <c r="C8" s="5" t="n">
        <v>0</v>
      </c>
      <c r="D8" s="5" t="n">
        <v>0</v>
      </c>
    </row>
    <row r="9" spans="1:4">
      <c r="A9" s="4" t="s">
        <v>901</v>
      </c>
      <c r="B9" s="7" t="n">
        <v>-71.09999999999999</v>
      </c>
      <c r="C9" s="7" t="n">
        <v>-36.5</v>
      </c>
      <c r="D9" s="7" t="n">
        <v>4.1</v>
      </c>
    </row>
    <row r="10" spans="1:4">
      <c r="A10" s="4" t="s">
        <v>902</v>
      </c>
      <c r="B10" s="7" t="n">
        <v>-60.1</v>
      </c>
      <c r="C10" s="7" t="n">
        <v>-34.6</v>
      </c>
      <c r="D10" s="7" t="n">
        <v>-40.6</v>
      </c>
    </row>
    <row r="11" spans="1:4">
      <c r="A11" s="4" t="s">
        <v>903</v>
      </c>
      <c r="B11" s="8" t="n">
        <v>-131.2</v>
      </c>
      <c r="C11" s="8" t="n">
        <v>-71.09999999999999</v>
      </c>
      <c r="D11" s="8" t="n">
        <v>-36.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8</v>
      </c>
      <c r="C2" s="2" t="s">
        <v>29</v>
      </c>
    </row>
    <row r="3" spans="1:3">
      <c r="A3" s="3" t="s">
        <v>905</v>
      </c>
    </row>
    <row r="4" spans="1:3">
      <c r="A4" s="4" t="s">
        <v>906</v>
      </c>
      <c r="B4" s="9" t="n">
        <v>0.4388</v>
      </c>
      <c r="C4" s="9" t="n">
        <v>0.1632</v>
      </c>
    </row>
    <row r="5" spans="1:3">
      <c r="A5" s="4" t="s">
        <v>907</v>
      </c>
    </row>
    <row r="6" spans="1:3">
      <c r="A6" s="3" t="s">
        <v>905</v>
      </c>
    </row>
    <row r="7" spans="1:3">
      <c r="A7" s="4" t="s">
        <v>908</v>
      </c>
      <c r="B7" s="8" t="n">
        <v>0.4</v>
      </c>
      <c r="C7" s="8" t="n">
        <v>0.4</v>
      </c>
    </row>
    <row r="8" spans="1:3">
      <c r="A8" s="4" t="s">
        <v>909</v>
      </c>
      <c r="B8" s="7" t="n">
        <v>0.8</v>
      </c>
      <c r="C8" s="8" t="n">
        <v>0.9</v>
      </c>
    </row>
    <row r="9" spans="1:3">
      <c r="A9" s="4" t="s">
        <v>910</v>
      </c>
      <c r="B9" s="8" t="n">
        <v>0.1</v>
      </c>
    </row>
    <row r="10" spans="1:3">
      <c r="A10" s="4" t="s">
        <v>911</v>
      </c>
      <c r="B10" s="4" t="s">
        <v>91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13</v>
      </c>
      <c r="B1" s="2" t="s">
        <v>1</v>
      </c>
    </row>
    <row r="2" spans="1:3">
      <c r="B2" s="2" t="s">
        <v>28</v>
      </c>
      <c r="C2" s="2" t="s">
        <v>29</v>
      </c>
    </row>
    <row r="3" spans="1:3">
      <c r="A3" s="3" t="s">
        <v>914</v>
      </c>
    </row>
    <row r="4" spans="1:3">
      <c r="A4" s="4" t="s">
        <v>915</v>
      </c>
      <c r="B4" s="5" t="n">
        <v>2420050</v>
      </c>
    </row>
    <row r="5" spans="1:3">
      <c r="A5" s="4" t="s">
        <v>916</v>
      </c>
      <c r="B5" s="5" t="n">
        <v>-1291450</v>
      </c>
    </row>
    <row r="6" spans="1:3">
      <c r="A6" s="4" t="s">
        <v>917</v>
      </c>
      <c r="B6" s="5" t="n">
        <v>-716400</v>
      </c>
    </row>
    <row r="7" spans="1:3">
      <c r="A7" s="4" t="s">
        <v>918</v>
      </c>
      <c r="B7" s="5" t="n">
        <v>412200</v>
      </c>
      <c r="C7" s="5" t="n">
        <v>2420050</v>
      </c>
    </row>
    <row r="8" spans="1:3">
      <c r="A8" s="4" t="s">
        <v>919</v>
      </c>
      <c r="B8" s="5" t="n">
        <v>412200</v>
      </c>
    </row>
    <row r="9" spans="1:3">
      <c r="A9" s="4" t="s">
        <v>920</v>
      </c>
      <c r="B9" s="5" t="n">
        <v>412200</v>
      </c>
    </row>
    <row r="10" spans="1:3">
      <c r="A10" s="3" t="s">
        <v>921</v>
      </c>
    </row>
    <row r="11" spans="1:3">
      <c r="A11" s="4" t="s">
        <v>704</v>
      </c>
      <c r="B11" s="10" t="n">
        <v>1.78</v>
      </c>
    </row>
    <row r="12" spans="1:3">
      <c r="A12" s="4" t="s">
        <v>916</v>
      </c>
      <c r="B12" s="14" t="n">
        <v>1.53</v>
      </c>
    </row>
    <row r="13" spans="1:3">
      <c r="A13" s="4" t="s">
        <v>917</v>
      </c>
      <c r="B13" s="14" t="n">
        <v>2.39</v>
      </c>
    </row>
    <row r="14" spans="1:3">
      <c r="A14" s="4" t="s">
        <v>918</v>
      </c>
      <c r="B14" s="14" t="n">
        <v>1.48</v>
      </c>
      <c r="C14" s="10" t="n">
        <v>1.78</v>
      </c>
    </row>
    <row r="15" spans="1:3">
      <c r="A15" s="4" t="s">
        <v>919</v>
      </c>
      <c r="B15" s="14" t="n">
        <v>1.48</v>
      </c>
    </row>
    <row r="16" spans="1:3">
      <c r="A16" s="4" t="s">
        <v>920</v>
      </c>
      <c r="B16" s="10" t="n">
        <v>1.48</v>
      </c>
    </row>
    <row r="17" spans="1:3">
      <c r="A17" s="3" t="s">
        <v>922</v>
      </c>
    </row>
    <row r="18" spans="1:3">
      <c r="A18" s="4" t="s">
        <v>918</v>
      </c>
      <c r="B18" s="4" t="s">
        <v>923</v>
      </c>
      <c r="C18" s="4" t="s">
        <v>924</v>
      </c>
    </row>
    <row r="19" spans="1:3">
      <c r="A19" s="4" t="s">
        <v>919</v>
      </c>
      <c r="B19" s="4" t="s">
        <v>923</v>
      </c>
    </row>
    <row r="20" spans="1:3">
      <c r="A20" s="4" t="s">
        <v>920</v>
      </c>
      <c r="B20" s="4" t="s">
        <v>923</v>
      </c>
    </row>
    <row r="21" spans="1:3">
      <c r="A21" s="3" t="s">
        <v>925</v>
      </c>
    </row>
    <row r="22" spans="1:3">
      <c r="A22" s="4" t="s">
        <v>915</v>
      </c>
      <c r="B22" s="4" t="s">
        <v>72</v>
      </c>
    </row>
    <row r="23" spans="1:3">
      <c r="A23" s="4" t="s">
        <v>916</v>
      </c>
      <c r="B23" s="4" t="s">
        <v>72</v>
      </c>
    </row>
    <row r="24" spans="1:3">
      <c r="A24" s="4" t="s">
        <v>917</v>
      </c>
      <c r="B24" s="4" t="s">
        <v>72</v>
      </c>
    </row>
    <row r="25" spans="1:3">
      <c r="A25" s="4" t="s">
        <v>707</v>
      </c>
      <c r="B25" s="4" t="s">
        <v>72</v>
      </c>
      <c r="C25" s="4" t="s">
        <v>72</v>
      </c>
    </row>
    <row r="26" spans="1:3">
      <c r="A26" s="4" t="s">
        <v>926</v>
      </c>
      <c r="B26" s="4" t="s">
        <v>72</v>
      </c>
    </row>
    <row r="27" spans="1:3">
      <c r="A27" s="4" t="s">
        <v>927</v>
      </c>
      <c r="B27" s="4" t="s">
        <v>7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28</v>
      </c>
      <c r="B1" s="2" t="s">
        <v>1</v>
      </c>
    </row>
    <row r="2" spans="1:2">
      <c r="B2" s="2" t="s">
        <v>929</v>
      </c>
    </row>
    <row r="3" spans="1:2">
      <c r="A3" s="3" t="s">
        <v>930</v>
      </c>
    </row>
    <row r="4" spans="1:2">
      <c r="A4" s="4" t="s">
        <v>931</v>
      </c>
      <c r="B4" s="5" t="n">
        <v>52065</v>
      </c>
    </row>
    <row r="5" spans="1:2">
      <c r="A5" s="4" t="s">
        <v>932</v>
      </c>
      <c r="B5" s="5" t="n">
        <v>29358</v>
      </c>
    </row>
    <row r="6" spans="1:2">
      <c r="A6" s="4" t="s">
        <v>933</v>
      </c>
      <c r="B6" s="5" t="n">
        <v>-32970</v>
      </c>
    </row>
    <row r="7" spans="1:2">
      <c r="A7" s="4" t="s">
        <v>934</v>
      </c>
      <c r="B7" s="5" t="n">
        <v>-7565</v>
      </c>
    </row>
    <row r="8" spans="1:2">
      <c r="A8" s="4" t="s">
        <v>935</v>
      </c>
      <c r="B8" s="5" t="n">
        <v>40888</v>
      </c>
    </row>
    <row r="9" spans="1:2">
      <c r="A9" s="3" t="s">
        <v>936</v>
      </c>
    </row>
    <row r="10" spans="1:2">
      <c r="A10" s="4" t="s">
        <v>937</v>
      </c>
      <c r="B10" s="10" t="n">
        <v>18.19</v>
      </c>
    </row>
    <row r="11" spans="1:2">
      <c r="A11" s="4" t="s">
        <v>938</v>
      </c>
      <c r="B11" s="14" t="n">
        <v>17.62</v>
      </c>
    </row>
    <row r="12" spans="1:2">
      <c r="A12" s="4" t="s">
        <v>939</v>
      </c>
      <c r="B12" s="7" t="n">
        <v>11.8</v>
      </c>
    </row>
    <row r="13" spans="1:2">
      <c r="A13" s="4" t="s">
        <v>940</v>
      </c>
      <c r="B13" s="14" t="n">
        <v>18.03</v>
      </c>
    </row>
    <row r="14" spans="1:2">
      <c r="A14" s="4" t="s">
        <v>941</v>
      </c>
      <c r="B14" s="10" t="n">
        <v>18.5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8</v>
      </c>
      <c r="C2" s="2" t="s">
        <v>29</v>
      </c>
      <c r="D2" s="2" t="s">
        <v>90</v>
      </c>
    </row>
    <row r="3" spans="1:4">
      <c r="A3" s="3" t="s">
        <v>943</v>
      </c>
    </row>
    <row r="4" spans="1:4">
      <c r="A4" s="4" t="s">
        <v>944</v>
      </c>
      <c r="B4" s="8" t="n">
        <v>0.6</v>
      </c>
      <c r="C4" s="8" t="n">
        <v>0.7</v>
      </c>
      <c r="D4" s="6" t="n">
        <v>0</v>
      </c>
    </row>
    <row r="5" spans="1:4">
      <c r="A5" s="4" t="s">
        <v>945</v>
      </c>
    </row>
    <row r="6" spans="1:4">
      <c r="A6" s="3" t="s">
        <v>943</v>
      </c>
    </row>
    <row r="7" spans="1:4">
      <c r="A7" s="4" t="s">
        <v>944</v>
      </c>
      <c r="B7" s="7" t="n">
        <v>0.2</v>
      </c>
      <c r="C7" s="7" t="n">
        <v>0.2</v>
      </c>
      <c r="D7" s="4" t="s">
        <v>72</v>
      </c>
    </row>
    <row r="8" spans="1:4">
      <c r="A8" s="4" t="s">
        <v>946</v>
      </c>
    </row>
    <row r="9" spans="1:4">
      <c r="A9" s="3" t="s">
        <v>943</v>
      </c>
    </row>
    <row r="10" spans="1:4">
      <c r="A10" s="4" t="s">
        <v>944</v>
      </c>
      <c r="B10" s="5" t="n">
        <v>0</v>
      </c>
      <c r="C10" s="7" t="n">
        <v>0.1</v>
      </c>
      <c r="D10" s="4" t="s">
        <v>72</v>
      </c>
    </row>
    <row r="11" spans="1:4">
      <c r="A11" s="4" t="s">
        <v>947</v>
      </c>
    </row>
    <row r="12" spans="1:4">
      <c r="A12" s="3" t="s">
        <v>943</v>
      </c>
    </row>
    <row r="13" spans="1:4">
      <c r="A13" s="4" t="s">
        <v>944</v>
      </c>
      <c r="B13" s="7" t="n">
        <v>0.3</v>
      </c>
      <c r="C13" s="7" t="n">
        <v>0.3</v>
      </c>
      <c r="D13" s="4" t="s">
        <v>72</v>
      </c>
    </row>
    <row r="14" spans="1:4">
      <c r="A14" s="4" t="s">
        <v>948</v>
      </c>
    </row>
    <row r="15" spans="1:4">
      <c r="A15" s="3" t="s">
        <v>943</v>
      </c>
    </row>
    <row r="16" spans="1:4">
      <c r="A16" s="4" t="s">
        <v>944</v>
      </c>
      <c r="B16" s="8" t="n">
        <v>0.1</v>
      </c>
      <c r="C16" s="8" t="n">
        <v>0.1</v>
      </c>
      <c r="D16" s="4" t="s">
        <v>7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949</v>
      </c>
      <c r="B1" s="2" t="s">
        <v>950</v>
      </c>
      <c r="C1" s="2" t="s">
        <v>951</v>
      </c>
      <c r="D1" s="2" t="s">
        <v>952</v>
      </c>
      <c r="E1" s="2" t="s">
        <v>28</v>
      </c>
      <c r="F1" s="2" t="s">
        <v>29</v>
      </c>
      <c r="G1" s="2" t="s">
        <v>655</v>
      </c>
    </row>
    <row r="2" spans="1:7">
      <c r="A2" s="3" t="s">
        <v>953</v>
      </c>
    </row>
    <row r="3" spans="1:7">
      <c r="A3" s="4" t="s">
        <v>82</v>
      </c>
      <c r="B3" s="9" t="n">
        <v>0.0001</v>
      </c>
      <c r="C3" s="9" t="n">
        <v>0.0001</v>
      </c>
      <c r="D3" s="9" t="n">
        <v>0.0001</v>
      </c>
      <c r="E3" s="9" t="n">
        <v>0.0001</v>
      </c>
      <c r="F3" s="9" t="n">
        <v>0.0001</v>
      </c>
    </row>
    <row r="4" spans="1:7">
      <c r="A4" s="4" t="s">
        <v>954</v>
      </c>
      <c r="B4" s="5" t="n">
        <v>25027680</v>
      </c>
      <c r="D4" s="5" t="n">
        <v>20070375</v>
      </c>
    </row>
    <row r="5" spans="1:7">
      <c r="A5" s="4" t="s">
        <v>660</v>
      </c>
    </row>
    <row r="6" spans="1:7">
      <c r="A6" s="3" t="s">
        <v>953</v>
      </c>
    </row>
    <row r="7" spans="1:7">
      <c r="A7" s="4" t="s">
        <v>955</v>
      </c>
      <c r="E7" s="5" t="n">
        <v>50</v>
      </c>
      <c r="G7" s="5" t="n">
        <v>50</v>
      </c>
    </row>
    <row r="8" spans="1:7">
      <c r="A8" s="4" t="s">
        <v>956</v>
      </c>
    </row>
    <row r="9" spans="1:7">
      <c r="A9" s="3" t="s">
        <v>953</v>
      </c>
    </row>
    <row r="10" spans="1:7">
      <c r="A10" s="4" t="s">
        <v>954</v>
      </c>
      <c r="B10" s="5" t="n">
        <v>500554</v>
      </c>
      <c r="D10" s="5" t="n">
        <v>401408</v>
      </c>
    </row>
    <row r="11" spans="1:7">
      <c r="A11" s="4" t="s">
        <v>957</v>
      </c>
    </row>
    <row r="12" spans="1:7">
      <c r="A12" s="3" t="s">
        <v>953</v>
      </c>
    </row>
    <row r="13" spans="1:7">
      <c r="A13" s="4" t="s">
        <v>958</v>
      </c>
      <c r="C13" s="5" t="n">
        <v>901961</v>
      </c>
    </row>
    <row r="14" spans="1:7">
      <c r="A14" s="4" t="s">
        <v>959</v>
      </c>
    </row>
    <row r="15" spans="1:7">
      <c r="A15" s="3" t="s">
        <v>953</v>
      </c>
    </row>
    <row r="16" spans="1:7">
      <c r="A16" s="4" t="s">
        <v>958</v>
      </c>
      <c r="C16" s="5" t="n">
        <v>4509805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0</v>
      </c>
      <c r="B1" s="2" t="s">
        <v>1</v>
      </c>
    </row>
    <row r="2" spans="1:4">
      <c r="B2" s="2" t="s">
        <v>28</v>
      </c>
      <c r="C2" s="2" t="s">
        <v>29</v>
      </c>
      <c r="D2" s="2" t="s">
        <v>90</v>
      </c>
    </row>
    <row r="3" spans="1:4">
      <c r="A3" s="4" t="s">
        <v>601</v>
      </c>
    </row>
    <row r="4" spans="1:4">
      <c r="A4" s="3" t="s">
        <v>961</v>
      </c>
    </row>
    <row r="5" spans="1:4">
      <c r="A5" s="4" t="s">
        <v>962</v>
      </c>
      <c r="B5" s="4" t="s">
        <v>963</v>
      </c>
      <c r="C5" s="4" t="s">
        <v>963</v>
      </c>
    </row>
    <row r="6" spans="1:4">
      <c r="A6" s="4" t="s">
        <v>964</v>
      </c>
    </row>
    <row r="7" spans="1:4">
      <c r="A7" s="3" t="s">
        <v>961</v>
      </c>
    </row>
    <row r="8" spans="1:4">
      <c r="A8" s="4" t="s">
        <v>962</v>
      </c>
      <c r="B8" s="4" t="s">
        <v>965</v>
      </c>
      <c r="C8" s="4" t="s">
        <v>965</v>
      </c>
    </row>
    <row r="9" spans="1:4">
      <c r="A9" s="4" t="s">
        <v>605</v>
      </c>
    </row>
    <row r="10" spans="1:4">
      <c r="A10" s="3" t="s">
        <v>961</v>
      </c>
    </row>
    <row r="11" spans="1:4">
      <c r="A11" s="4" t="s">
        <v>962</v>
      </c>
      <c r="B11" s="4" t="s">
        <v>966</v>
      </c>
      <c r="C11" s="4" t="s">
        <v>966</v>
      </c>
      <c r="D11" s="4" t="s">
        <v>966</v>
      </c>
    </row>
    <row r="12" spans="1:4">
      <c r="A12" s="4" t="s">
        <v>607</v>
      </c>
    </row>
    <row r="13" spans="1:4">
      <c r="A13" s="3" t="s">
        <v>961</v>
      </c>
    </row>
    <row r="14" spans="1:4">
      <c r="A14" s="4" t="s">
        <v>962</v>
      </c>
      <c r="B14" s="4" t="s">
        <v>963</v>
      </c>
      <c r="C14" s="4" t="s">
        <v>963</v>
      </c>
      <c r="D14" s="4" t="s">
        <v>963</v>
      </c>
    </row>
    <row r="15" spans="1:4">
      <c r="A15" s="4" t="s">
        <v>967</v>
      </c>
    </row>
    <row r="16" spans="1:4">
      <c r="A16" s="3" t="s">
        <v>961</v>
      </c>
    </row>
    <row r="17" spans="1:4">
      <c r="A17" s="4" t="s">
        <v>962</v>
      </c>
      <c r="B17" s="4" t="s">
        <v>968</v>
      </c>
      <c r="C17" s="4" t="s">
        <v>968</v>
      </c>
    </row>
    <row r="18" spans="1:4">
      <c r="A18" s="4" t="s">
        <v>969</v>
      </c>
    </row>
    <row r="19" spans="1:4">
      <c r="A19" s="3" t="s">
        <v>961</v>
      </c>
    </row>
    <row r="20" spans="1:4">
      <c r="A20" s="4" t="s">
        <v>962</v>
      </c>
      <c r="B20" s="4" t="s">
        <v>970</v>
      </c>
      <c r="C20" s="4" t="s">
        <v>97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8</v>
      </c>
    </row>
    <row r="3" spans="1:2">
      <c r="A3" s="3" t="s">
        <v>217</v>
      </c>
    </row>
    <row r="4" spans="1:2">
      <c r="A4" s="4" t="s">
        <v>216</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971</v>
      </c>
      <c r="B1" s="2" t="s">
        <v>28</v>
      </c>
      <c r="C1" s="2" t="s">
        <v>29</v>
      </c>
      <c r="D1" s="2" t="s">
        <v>90</v>
      </c>
      <c r="E1" s="2" t="s">
        <v>972</v>
      </c>
    </row>
    <row r="2" spans="1:5">
      <c r="A2" s="3" t="s">
        <v>973</v>
      </c>
    </row>
    <row r="3" spans="1:5">
      <c r="A3" s="4" t="s">
        <v>63</v>
      </c>
      <c r="B3" s="6" t="n">
        <v>0</v>
      </c>
      <c r="C3" s="8" t="n">
        <v>17.9</v>
      </c>
      <c r="D3" s="4" t="s">
        <v>72</v>
      </c>
      <c r="E3" s="4" t="s">
        <v>72</v>
      </c>
    </row>
    <row r="4" spans="1:5">
      <c r="A4" s="4" t="s">
        <v>974</v>
      </c>
    </row>
    <row r="5" spans="1:5">
      <c r="A5" s="3" t="s">
        <v>973</v>
      </c>
    </row>
    <row r="6" spans="1:5">
      <c r="A6" s="4" t="s">
        <v>975</v>
      </c>
      <c r="B6" s="8" t="n">
        <v>85.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8</v>
      </c>
      <c r="C2" s="2" t="s">
        <v>29</v>
      </c>
      <c r="D2" s="2" t="s">
        <v>90</v>
      </c>
    </row>
    <row r="3" spans="1:4">
      <c r="A3" s="3" t="s">
        <v>977</v>
      </c>
    </row>
    <row r="4" spans="1:4">
      <c r="A4" s="4" t="s">
        <v>978</v>
      </c>
      <c r="B4" s="8" t="n">
        <v>123.2</v>
      </c>
      <c r="C4" s="8" t="n">
        <v>53.9</v>
      </c>
      <c r="D4" s="8" t="n">
        <v>4.4</v>
      </c>
    </row>
    <row r="5" spans="1:4">
      <c r="A5" s="4" t="s">
        <v>979</v>
      </c>
    </row>
    <row r="6" spans="1:4">
      <c r="A6" s="3" t="s">
        <v>977</v>
      </c>
    </row>
    <row r="7" spans="1:4">
      <c r="A7" s="4" t="s">
        <v>978</v>
      </c>
      <c r="B7" s="7" t="n">
        <v>48.5</v>
      </c>
      <c r="C7" s="7" t="n">
        <v>-17.2</v>
      </c>
      <c r="D7" s="7" t="n">
        <v>-0.7</v>
      </c>
    </row>
    <row r="8" spans="1:4">
      <c r="A8" s="4" t="s">
        <v>601</v>
      </c>
    </row>
    <row r="9" spans="1:4">
      <c r="A9" s="3" t="s">
        <v>977</v>
      </c>
    </row>
    <row r="10" spans="1:4">
      <c r="A10" s="4" t="s">
        <v>978</v>
      </c>
      <c r="B10" s="7" t="n">
        <v>18.4</v>
      </c>
      <c r="C10" s="4" t="s">
        <v>72</v>
      </c>
      <c r="D10" s="4" t="s">
        <v>72</v>
      </c>
    </row>
    <row r="11" spans="1:4">
      <c r="A11" s="4" t="s">
        <v>964</v>
      </c>
    </row>
    <row r="12" spans="1:4">
      <c r="A12" s="3" t="s">
        <v>977</v>
      </c>
    </row>
    <row r="13" spans="1:4">
      <c r="A13" s="4" t="s">
        <v>978</v>
      </c>
      <c r="B13" s="7" t="n">
        <v>51.7</v>
      </c>
      <c r="C13" s="5" t="n">
        <v>0</v>
      </c>
      <c r="D13" s="5" t="n">
        <v>0</v>
      </c>
    </row>
    <row r="14" spans="1:4">
      <c r="A14" s="4" t="s">
        <v>605</v>
      </c>
    </row>
    <row r="15" spans="1:4">
      <c r="A15" s="3" t="s">
        <v>977</v>
      </c>
    </row>
    <row r="16" spans="1:4">
      <c r="A16" s="4" t="s">
        <v>978</v>
      </c>
      <c r="B16" s="7" t="n">
        <v>-60.8</v>
      </c>
      <c r="C16" s="5" t="n">
        <v>0</v>
      </c>
      <c r="D16" s="5" t="n">
        <v>0</v>
      </c>
    </row>
    <row r="17" spans="1:4">
      <c r="A17" s="4" t="s">
        <v>607</v>
      </c>
    </row>
    <row r="18" spans="1:4">
      <c r="A18" s="3" t="s">
        <v>977</v>
      </c>
    </row>
    <row r="19" spans="1:4">
      <c r="A19" s="4" t="s">
        <v>978</v>
      </c>
      <c r="B19" s="7" t="n">
        <v>63.6</v>
      </c>
      <c r="C19" s="5" t="n">
        <v>0</v>
      </c>
      <c r="D19" s="5" t="n">
        <v>0</v>
      </c>
    </row>
    <row r="20" spans="1:4">
      <c r="A20" s="4" t="s">
        <v>752</v>
      </c>
    </row>
    <row r="21" spans="1:4">
      <c r="A21" s="3" t="s">
        <v>977</v>
      </c>
    </row>
    <row r="22" spans="1:4">
      <c r="A22" s="4" t="s">
        <v>978</v>
      </c>
      <c r="B22" s="8" t="n">
        <v>1.8</v>
      </c>
      <c r="C22" s="8" t="n">
        <v>8.800000000000001</v>
      </c>
      <c r="D22" s="8" t="n">
        <v>5.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8</v>
      </c>
      <c r="C2" s="2" t="s">
        <v>29</v>
      </c>
      <c r="D2" s="2" t="s">
        <v>90</v>
      </c>
    </row>
    <row r="3" spans="1:4">
      <c r="A3" s="4" t="s">
        <v>981</v>
      </c>
      <c r="B3" s="8" t="n">
        <v>2.3</v>
      </c>
      <c r="C3" s="8" t="n">
        <v>5.5</v>
      </c>
      <c r="D3" s="6" t="n">
        <v>0</v>
      </c>
    </row>
    <row r="4" spans="1:4">
      <c r="A4" s="4" t="s">
        <v>982</v>
      </c>
      <c r="B4" s="7" t="n">
        <v>-6.6</v>
      </c>
      <c r="C4" s="7" t="n">
        <v>4.6</v>
      </c>
      <c r="D4" s="7" t="n">
        <v>1.4</v>
      </c>
    </row>
    <row r="5" spans="1:4">
      <c r="A5" s="4" t="s">
        <v>983</v>
      </c>
      <c r="B5" s="8" t="n">
        <v>-4.3</v>
      </c>
      <c r="C5" s="8" t="n">
        <v>10.1</v>
      </c>
      <c r="D5" s="8" t="n">
        <v>1.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8</v>
      </c>
      <c r="C2" s="2" t="s">
        <v>29</v>
      </c>
      <c r="D2" s="2" t="s">
        <v>90</v>
      </c>
    </row>
    <row r="3" spans="1:4">
      <c r="A3" s="4" t="s">
        <v>985</v>
      </c>
      <c r="B3" s="4" t="s">
        <v>72</v>
      </c>
      <c r="C3" s="4" t="s">
        <v>72</v>
      </c>
      <c r="D3" s="4" t="s">
        <v>72</v>
      </c>
    </row>
    <row r="4" spans="1:4">
      <c r="A4" s="4" t="s">
        <v>986</v>
      </c>
      <c r="B4" s="7" t="n">
        <v>10.7</v>
      </c>
      <c r="C4" s="7" t="n">
        <v>5.7</v>
      </c>
      <c r="D4" s="7" t="n">
        <v>2.1</v>
      </c>
    </row>
    <row r="5" spans="1:4">
      <c r="A5" s="4" t="s">
        <v>987</v>
      </c>
      <c r="B5" s="7" t="n">
        <v>25.2</v>
      </c>
      <c r="C5" s="5" t="n">
        <v>12</v>
      </c>
      <c r="D5" s="7" t="n">
        <v>0.2</v>
      </c>
    </row>
    <row r="6" spans="1:4">
      <c r="A6" s="4" t="s">
        <v>988</v>
      </c>
      <c r="B6" s="7" t="n">
        <v>-29.7</v>
      </c>
      <c r="C6" s="7" t="n">
        <v>-0.2</v>
      </c>
      <c r="D6" s="7" t="n">
        <v>-7.9</v>
      </c>
    </row>
    <row r="7" spans="1:4">
      <c r="A7" s="4" t="s">
        <v>729</v>
      </c>
      <c r="B7" s="5" t="n">
        <v>-21</v>
      </c>
      <c r="C7" s="7" t="n">
        <v>-5.2</v>
      </c>
      <c r="D7" s="7" t="n">
        <v>0.1</v>
      </c>
    </row>
    <row r="8" spans="1:4">
      <c r="A8" s="4" t="s">
        <v>989</v>
      </c>
      <c r="B8" s="7" t="n">
        <v>10.5</v>
      </c>
      <c r="C8" s="7" t="n">
        <v>-2.2</v>
      </c>
      <c r="D8" s="7" t="n">
        <v>6.9</v>
      </c>
    </row>
    <row r="9" spans="1:4">
      <c r="A9" s="4" t="s">
        <v>983</v>
      </c>
      <c r="B9" s="8" t="n">
        <v>-4.3</v>
      </c>
      <c r="C9" s="8" t="n">
        <v>10.1</v>
      </c>
      <c r="D9" s="8" t="n">
        <v>1.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8</v>
      </c>
      <c r="C1" s="2" t="s">
        <v>29</v>
      </c>
    </row>
    <row r="2" spans="1:3">
      <c r="A2" s="3" t="s">
        <v>62</v>
      </c>
    </row>
    <row r="3" spans="1:3">
      <c r="A3" s="4" t="s">
        <v>62</v>
      </c>
      <c r="C3" s="8" t="n">
        <v>5.9</v>
      </c>
    </row>
    <row r="4" spans="1:3">
      <c r="A4" s="4" t="s">
        <v>991</v>
      </c>
    </row>
    <row r="5" spans="1:3">
      <c r="A5" s="3" t="s">
        <v>992</v>
      </c>
    </row>
    <row r="6" spans="1:3">
      <c r="A6" s="4" t="s">
        <v>993</v>
      </c>
      <c r="B6" s="8" t="n">
        <v>85.5</v>
      </c>
      <c r="C6" s="7" t="n">
        <v>109.3</v>
      </c>
    </row>
    <row r="7" spans="1:3">
      <c r="A7" s="4" t="s">
        <v>994</v>
      </c>
      <c r="B7" s="4" t="s">
        <v>72</v>
      </c>
      <c r="C7" s="5" t="n">
        <v>0</v>
      </c>
    </row>
    <row r="8" spans="1:3">
      <c r="A8" s="4" t="s">
        <v>995</v>
      </c>
      <c r="B8" s="4" t="s">
        <v>72</v>
      </c>
      <c r="C8" s="5" t="n">
        <v>0</v>
      </c>
    </row>
    <row r="9" spans="1:3">
      <c r="A9" s="4" t="s">
        <v>996</v>
      </c>
      <c r="B9" s="7" t="n">
        <v>0.8</v>
      </c>
      <c r="C9" s="4" t="s">
        <v>72</v>
      </c>
    </row>
    <row r="10" spans="1:3">
      <c r="A10" s="4" t="s">
        <v>997</v>
      </c>
      <c r="B10" s="5" t="n">
        <v>0</v>
      </c>
      <c r="C10" s="4" t="s">
        <v>72</v>
      </c>
    </row>
    <row r="11" spans="1:3">
      <c r="A11" s="4" t="s">
        <v>998</v>
      </c>
      <c r="B11" s="5" t="n">
        <v>0</v>
      </c>
      <c r="C11" s="7" t="n">
        <v>25.4</v>
      </c>
    </row>
    <row r="12" spans="1:3">
      <c r="A12" s="4" t="s">
        <v>81</v>
      </c>
      <c r="B12" s="7" t="n">
        <v>2.6</v>
      </c>
      <c r="C12" s="7" t="n">
        <v>5.4</v>
      </c>
    </row>
    <row r="13" spans="1:3">
      <c r="A13" s="4" t="s">
        <v>729</v>
      </c>
      <c r="B13" s="7" t="n">
        <v>3.9</v>
      </c>
      <c r="C13" s="7" t="n">
        <v>3.2</v>
      </c>
    </row>
    <row r="14" spans="1:3">
      <c r="A14" s="4" t="s">
        <v>999</v>
      </c>
      <c r="B14" s="7" t="n">
        <v>-44.9</v>
      </c>
      <c r="C14" s="7" t="n">
        <v>-48.5</v>
      </c>
    </row>
    <row r="15" spans="1:3">
      <c r="A15" s="4" t="s">
        <v>1000</v>
      </c>
      <c r="B15" s="7" t="n">
        <v>-0.2</v>
      </c>
      <c r="C15" s="5" t="n">
        <v>0</v>
      </c>
    </row>
    <row r="16" spans="1:3">
      <c r="A16" s="4" t="s">
        <v>992</v>
      </c>
      <c r="B16" s="5" t="n">
        <v>0</v>
      </c>
      <c r="C16" s="7" t="n">
        <v>0.2</v>
      </c>
    </row>
    <row r="17" spans="1:3">
      <c r="A17" s="3" t="s">
        <v>62</v>
      </c>
    </row>
    <row r="18" spans="1:3">
      <c r="A18" s="4" t="s">
        <v>1001</v>
      </c>
      <c r="B18" s="7" t="n">
        <v>0.9</v>
      </c>
      <c r="C18" s="5" t="n">
        <v>3</v>
      </c>
    </row>
    <row r="19" spans="1:3">
      <c r="A19" s="4" t="s">
        <v>1002</v>
      </c>
      <c r="B19" s="7" t="n">
        <v>1.7</v>
      </c>
      <c r="C19" s="7" t="n">
        <v>2.6</v>
      </c>
    </row>
    <row r="20" spans="1:3">
      <c r="A20" s="4" t="s">
        <v>1003</v>
      </c>
      <c r="B20" s="5" t="n">
        <v>0</v>
      </c>
      <c r="C20" s="7" t="n">
        <v>0.1</v>
      </c>
    </row>
    <row r="21" spans="1:3">
      <c r="A21" s="4" t="s">
        <v>1000</v>
      </c>
      <c r="B21" s="7" t="n">
        <v>-0.2</v>
      </c>
      <c r="C21" s="5" t="n">
        <v>0</v>
      </c>
    </row>
    <row r="22" spans="1:3">
      <c r="A22" s="4" t="s">
        <v>62</v>
      </c>
      <c r="B22" s="7" t="n">
        <v>2.4</v>
      </c>
      <c r="C22" s="7" t="n">
        <v>5.7</v>
      </c>
    </row>
    <row r="23" spans="1:3">
      <c r="A23" s="4" t="s">
        <v>1004</v>
      </c>
    </row>
    <row r="24" spans="1:3">
      <c r="A24" s="3" t="s">
        <v>992</v>
      </c>
    </row>
    <row r="25" spans="1:3">
      <c r="A25" s="4" t="s">
        <v>995</v>
      </c>
      <c r="B25" s="7" t="n">
        <v>49.3</v>
      </c>
      <c r="C25" s="5" t="n">
        <v>0</v>
      </c>
    </row>
    <row r="26" spans="1:3">
      <c r="A26" s="4" t="s">
        <v>81</v>
      </c>
      <c r="B26" s="7" t="n">
        <v>114.3</v>
      </c>
      <c r="C26" s="5" t="n">
        <v>0</v>
      </c>
    </row>
    <row r="27" spans="1:3">
      <c r="A27" s="4" t="s">
        <v>729</v>
      </c>
      <c r="B27" s="5" t="n">
        <v>0</v>
      </c>
      <c r="C27" s="7" t="n">
        <v>0.1</v>
      </c>
    </row>
    <row r="28" spans="1:3">
      <c r="A28" s="4" t="s">
        <v>677</v>
      </c>
      <c r="B28" s="7" t="n">
        <v>49.3</v>
      </c>
      <c r="C28" s="7" t="n">
        <v>44.5</v>
      </c>
    </row>
    <row r="29" spans="1:3">
      <c r="A29" s="4" t="s">
        <v>1005</v>
      </c>
      <c r="B29" s="5" t="n">
        <v>4</v>
      </c>
      <c r="C29" s="7" t="n">
        <v>0.3</v>
      </c>
    </row>
    <row r="30" spans="1:3">
      <c r="A30" s="4" t="s">
        <v>1006</v>
      </c>
      <c r="B30" s="5" t="n">
        <v>0</v>
      </c>
      <c r="C30" s="7" t="n">
        <v>39.7</v>
      </c>
    </row>
    <row r="31" spans="1:3">
      <c r="A31" s="4" t="s">
        <v>999</v>
      </c>
      <c r="B31" s="5" t="n">
        <v>-292</v>
      </c>
      <c r="C31" s="5" t="n">
        <v>-190</v>
      </c>
    </row>
    <row r="32" spans="1:3">
      <c r="A32" s="4" t="s">
        <v>1000</v>
      </c>
      <c r="B32" s="7" t="n">
        <v>-0.3</v>
      </c>
      <c r="C32" s="7" t="n">
        <v>-2.8</v>
      </c>
    </row>
    <row r="33" spans="1:3">
      <c r="A33" s="4" t="s">
        <v>992</v>
      </c>
      <c r="B33" s="7" t="n">
        <v>6.1</v>
      </c>
      <c r="C33" s="7" t="n">
        <v>0.8</v>
      </c>
    </row>
    <row r="34" spans="1:3">
      <c r="A34" s="3" t="s">
        <v>62</v>
      </c>
    </row>
    <row r="35" spans="1:3">
      <c r="A35" s="4" t="s">
        <v>729</v>
      </c>
      <c r="B35" s="4" t="s">
        <v>72</v>
      </c>
      <c r="C35" s="5" t="n">
        <v>1</v>
      </c>
    </row>
    <row r="36" spans="1:3">
      <c r="A36" s="4" t="s">
        <v>1000</v>
      </c>
      <c r="B36" s="7" t="n">
        <v>-0.3</v>
      </c>
      <c r="C36" s="7" t="n">
        <v>-2.8</v>
      </c>
    </row>
    <row r="37" spans="1:3">
      <c r="A37" s="4" t="s">
        <v>678</v>
      </c>
      <c r="B37" s="7" t="n">
        <v>2.8</v>
      </c>
      <c r="C37" s="7" t="n">
        <v>7.4</v>
      </c>
    </row>
    <row r="38" spans="1:3">
      <c r="A38" s="4" t="s">
        <v>677</v>
      </c>
      <c r="B38" s="7" t="n">
        <v>1.4</v>
      </c>
      <c r="C38" s="6" t="n">
        <v>0</v>
      </c>
    </row>
    <row r="39" spans="1:3">
      <c r="A39" s="4" t="s">
        <v>62</v>
      </c>
      <c r="B39" s="8" t="n">
        <v>7.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8</v>
      </c>
      <c r="C2" s="2" t="s">
        <v>29</v>
      </c>
      <c r="D2" s="2" t="s">
        <v>90</v>
      </c>
    </row>
    <row r="3" spans="1:4">
      <c r="A3" s="4" t="s">
        <v>704</v>
      </c>
      <c r="B3" s="8" t="n">
        <v>17.9</v>
      </c>
      <c r="C3" s="4" t="s">
        <v>72</v>
      </c>
      <c r="D3" s="4" t="s">
        <v>72</v>
      </c>
    </row>
    <row r="4" spans="1:4">
      <c r="A4" s="4" t="s">
        <v>1008</v>
      </c>
      <c r="B4" s="7" t="n">
        <v>-17.9</v>
      </c>
      <c r="C4" s="4" t="s">
        <v>72</v>
      </c>
      <c r="D4" s="4" t="s">
        <v>72</v>
      </c>
    </row>
    <row r="5" spans="1:4">
      <c r="A5" s="4" t="s">
        <v>197</v>
      </c>
      <c r="B5" s="4" t="s">
        <v>72</v>
      </c>
      <c r="C5" s="7" t="n">
        <v>17.9</v>
      </c>
      <c r="D5" s="4" t="s">
        <v>72</v>
      </c>
    </row>
    <row r="6" spans="1:4">
      <c r="A6" s="4" t="s">
        <v>707</v>
      </c>
      <c r="B6" s="6" t="n">
        <v>0</v>
      </c>
      <c r="C6" s="8" t="n">
        <v>17.9</v>
      </c>
      <c r="D6" s="4" t="s">
        <v>7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4"/>
    <col customWidth="1" max="5" min="5" width="14"/>
    <col customWidth="1" max="6" min="6" width="14"/>
  </cols>
  <sheetData>
    <row r="1" spans="1:6">
      <c r="A1" s="1" t="s">
        <v>1009</v>
      </c>
      <c r="B1" s="2" t="s">
        <v>1010</v>
      </c>
      <c r="C1" s="2" t="s">
        <v>952</v>
      </c>
      <c r="D1" s="2" t="s">
        <v>28</v>
      </c>
      <c r="E1" s="2" t="s">
        <v>29</v>
      </c>
      <c r="F1" s="2" t="s">
        <v>90</v>
      </c>
    </row>
    <row r="2" spans="1:6">
      <c r="A2" s="3" t="s">
        <v>1011</v>
      </c>
    </row>
    <row r="3" spans="1:6">
      <c r="A3" s="4" t="s">
        <v>109</v>
      </c>
      <c r="D3" s="4" t="s">
        <v>72</v>
      </c>
      <c r="E3" s="8" t="n">
        <v>1.3</v>
      </c>
      <c r="F3" s="4" t="s">
        <v>72</v>
      </c>
    </row>
    <row r="4" spans="1:6">
      <c r="A4" s="4" t="s">
        <v>1012</v>
      </c>
      <c r="D4" s="7" t="n">
        <v>58.5</v>
      </c>
      <c r="E4" s="5" t="n">
        <v>0</v>
      </c>
      <c r="F4" s="4" t="s">
        <v>72</v>
      </c>
    </row>
    <row r="5" spans="1:6">
      <c r="A5" s="4" t="s">
        <v>1013</v>
      </c>
      <c r="D5" s="5" t="n">
        <v>0</v>
      </c>
      <c r="E5" s="7" t="n">
        <v>-1.3</v>
      </c>
      <c r="F5" s="5" t="n">
        <v>0</v>
      </c>
    </row>
    <row r="6" spans="1:6">
      <c r="A6" s="4" t="s">
        <v>1014</v>
      </c>
    </row>
    <row r="7" spans="1:6">
      <c r="A7" s="3" t="s">
        <v>1011</v>
      </c>
    </row>
    <row r="8" spans="1:6">
      <c r="A8" s="4" t="s">
        <v>109</v>
      </c>
      <c r="D8" s="5" t="n">
        <v>0</v>
      </c>
      <c r="E8" s="7" t="n">
        <v>-1.6</v>
      </c>
      <c r="F8" s="5" t="n">
        <v>0</v>
      </c>
    </row>
    <row r="9" spans="1:6">
      <c r="A9" s="4" t="s">
        <v>1012</v>
      </c>
      <c r="B9" s="6" t="n">
        <v>1</v>
      </c>
    </row>
    <row r="10" spans="1:6">
      <c r="A10" s="4" t="s">
        <v>1015</v>
      </c>
    </row>
    <row r="11" spans="1:6">
      <c r="A11" s="3" t="s">
        <v>1011</v>
      </c>
    </row>
    <row r="12" spans="1:6">
      <c r="A12" s="4" t="s">
        <v>109</v>
      </c>
      <c r="D12" s="6" t="n">
        <v>0</v>
      </c>
      <c r="E12" s="8" t="n">
        <v>0.3</v>
      </c>
      <c r="F12" s="6" t="n">
        <v>0</v>
      </c>
    </row>
    <row r="13" spans="1:6">
      <c r="A13" s="4" t="s">
        <v>1012</v>
      </c>
      <c r="C13" s="8" t="n">
        <v>0.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6</v>
      </c>
      <c r="B1" s="2" t="s">
        <v>1</v>
      </c>
    </row>
    <row r="2" spans="1:4">
      <c r="B2" s="2" t="s">
        <v>28</v>
      </c>
      <c r="C2" s="2" t="s">
        <v>29</v>
      </c>
      <c r="D2" s="2" t="s">
        <v>90</v>
      </c>
    </row>
    <row r="3" spans="1:4">
      <c r="A3" s="4" t="s">
        <v>1017</v>
      </c>
      <c r="B3" s="8" t="n">
        <v>58.5</v>
      </c>
      <c r="C3" s="6" t="n">
        <v>0</v>
      </c>
      <c r="D3" s="4" t="s">
        <v>72</v>
      </c>
    </row>
    <row r="4" spans="1:4">
      <c r="A4" s="4" t="s">
        <v>1018</v>
      </c>
      <c r="B4" s="4" t="s">
        <v>72</v>
      </c>
      <c r="C4" s="8" t="n">
        <v>-1.3</v>
      </c>
      <c r="D4" s="4" t="s">
        <v>7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19</v>
      </c>
      <c r="B1" s="2" t="s">
        <v>1</v>
      </c>
    </row>
    <row r="2" spans="1:3">
      <c r="B2" s="2" t="s">
        <v>28</v>
      </c>
    </row>
    <row r="3" spans="1:3">
      <c r="A3" s="4" t="s">
        <v>1020</v>
      </c>
    </row>
    <row r="4" spans="1:3">
      <c r="A4" s="3" t="s">
        <v>1021</v>
      </c>
    </row>
    <row r="5" spans="1:3">
      <c r="A5" s="4" t="s">
        <v>1022</v>
      </c>
      <c r="B5" s="4" t="s">
        <v>1023</v>
      </c>
    </row>
    <row r="6" spans="1:3">
      <c r="A6" s="4" t="s">
        <v>1024</v>
      </c>
    </row>
    <row r="7" spans="1:3">
      <c r="A7" s="3" t="s">
        <v>1021</v>
      </c>
    </row>
    <row r="8" spans="1:3">
      <c r="A8" s="4" t="s">
        <v>1022</v>
      </c>
      <c r="B8" s="4" t="s">
        <v>1025</v>
      </c>
    </row>
    <row r="9" spans="1:3">
      <c r="A9" s="4" t="s">
        <v>1026</v>
      </c>
    </row>
    <row r="10" spans="1:3">
      <c r="A10" s="3" t="s">
        <v>1021</v>
      </c>
    </row>
    <row r="11" spans="1:3">
      <c r="A11" s="4" t="s">
        <v>1022</v>
      </c>
      <c r="B11" s="4" t="s">
        <v>1025</v>
      </c>
    </row>
    <row r="12" spans="1:3">
      <c r="A12" s="4" t="s">
        <v>1027</v>
      </c>
    </row>
    <row r="13" spans="1:3">
      <c r="A13" s="3" t="s">
        <v>1021</v>
      </c>
    </row>
    <row r="14" spans="1:3">
      <c r="A14" s="4" t="s">
        <v>1022</v>
      </c>
      <c r="B14" s="4" t="s">
        <v>1028</v>
      </c>
    </row>
    <row r="15" spans="1:3">
      <c r="A15" s="4" t="s">
        <v>1029</v>
      </c>
    </row>
    <row r="16" spans="1:3">
      <c r="A16" s="3" t="s">
        <v>1021</v>
      </c>
    </row>
    <row r="17" spans="1:3">
      <c r="A17" s="4" t="s">
        <v>1022</v>
      </c>
      <c r="B17" s="4" t="s">
        <v>1025</v>
      </c>
    </row>
    <row r="18" spans="1:3">
      <c r="A18" s="4" t="s">
        <v>1030</v>
      </c>
    </row>
    <row r="19" spans="1:3">
      <c r="A19" s="3" t="s">
        <v>1021</v>
      </c>
    </row>
    <row r="20" spans="1:3">
      <c r="A20" s="4" t="s">
        <v>1022</v>
      </c>
      <c r="B20" s="4" t="s">
        <v>1025</v>
      </c>
    </row>
    <row r="21" spans="1:3">
      <c r="A21" s="4" t="s">
        <v>1031</v>
      </c>
    </row>
    <row r="22" spans="1:3">
      <c r="A22" s="3" t="s">
        <v>1021</v>
      </c>
    </row>
    <row r="23" spans="1:3">
      <c r="A23" s="4" t="s">
        <v>1022</v>
      </c>
      <c r="B23" s="4" t="s">
        <v>1032</v>
      </c>
    </row>
    <row r="24" spans="1:3">
      <c r="A24" s="4" t="s">
        <v>1033</v>
      </c>
    </row>
    <row r="25" spans="1:3">
      <c r="A25" s="3" t="s">
        <v>1021</v>
      </c>
    </row>
    <row r="26" spans="1:3">
      <c r="A26" s="4" t="s">
        <v>1022</v>
      </c>
      <c r="B26" s="4" t="s">
        <v>1034</v>
      </c>
      <c r="C26" s="4" t="s">
        <v>1035</v>
      </c>
    </row>
    <row r="27" spans="1:3">
      <c r="A27" s="4" t="s">
        <v>1036</v>
      </c>
    </row>
    <row r="28" spans="1:3">
      <c r="A28" s="3" t="s">
        <v>1021</v>
      </c>
    </row>
    <row r="29" spans="1:3">
      <c r="A29" s="4" t="s">
        <v>1022</v>
      </c>
      <c r="B29" s="4" t="s">
        <v>1037</v>
      </c>
    </row>
    <row r="30" spans="1:3">
      <c r="A30" s="4" t="s">
        <v>1038</v>
      </c>
    </row>
    <row r="31" spans="1:3">
      <c r="A31" s="3" t="s">
        <v>1021</v>
      </c>
    </row>
    <row r="32" spans="1:3">
      <c r="A32" s="4" t="s">
        <v>1022</v>
      </c>
      <c r="B32" s="4" t="s">
        <v>1039</v>
      </c>
      <c r="C32" s="4" t="s">
        <v>1040</v>
      </c>
    </row>
    <row r="33" spans="1:3">
      <c r="A33" s="4" t="s">
        <v>1041</v>
      </c>
    </row>
    <row r="34" spans="1:3">
      <c r="A34" s="3" t="s">
        <v>1021</v>
      </c>
    </row>
    <row r="35" spans="1:3">
      <c r="A35" s="4" t="s">
        <v>1022</v>
      </c>
      <c r="B35" s="4" t="s">
        <v>1025</v>
      </c>
    </row>
    <row r="36" spans="1:3">
      <c r="A36" s="4" t="s">
        <v>1042</v>
      </c>
    </row>
    <row r="37" spans="1:3">
      <c r="A37" s="3" t="s">
        <v>1021</v>
      </c>
    </row>
    <row r="38" spans="1:3">
      <c r="A38" s="4" t="s">
        <v>1022</v>
      </c>
      <c r="B38" s="4" t="s">
        <v>1028</v>
      </c>
    </row>
    <row r="39" spans="1:3">
      <c r="A39" s="4" t="s">
        <v>1043</v>
      </c>
    </row>
    <row r="40" spans="1:3">
      <c r="A40" s="3" t="s">
        <v>1021</v>
      </c>
    </row>
    <row r="41" spans="1:3">
      <c r="A41" s="4" t="s">
        <v>1022</v>
      </c>
      <c r="B41" s="4" t="s">
        <v>1044</v>
      </c>
    </row>
    <row r="42" spans="1:3">
      <c r="A42" s="4" t="s">
        <v>1045</v>
      </c>
    </row>
    <row r="43" spans="1:3">
      <c r="A43" s="3" t="s">
        <v>1021</v>
      </c>
    </row>
    <row r="44" spans="1:3">
      <c r="A44" s="4" t="s">
        <v>1022</v>
      </c>
      <c r="B44" s="4" t="s">
        <v>1046</v>
      </c>
    </row>
    <row r="45" spans="1:3">
      <c r="A45" s="4" t="s">
        <v>1047</v>
      </c>
    </row>
    <row r="46" spans="1:3">
      <c r="A46" s="3" t="s">
        <v>1021</v>
      </c>
    </row>
    <row r="47" spans="1:3">
      <c r="A47" s="4" t="s">
        <v>1022</v>
      </c>
      <c r="B47" s="4" t="s">
        <v>1025</v>
      </c>
    </row>
    <row r="48" spans="1:3">
      <c r="A48" s="4" t="s">
        <v>1048</v>
      </c>
    </row>
    <row r="49" spans="1:3">
      <c r="A49" s="3" t="s">
        <v>1021</v>
      </c>
    </row>
    <row r="50" spans="1:3">
      <c r="A50" s="4" t="s">
        <v>1022</v>
      </c>
      <c r="B50" s="4" t="s">
        <v>1049</v>
      </c>
    </row>
    <row r="51" spans="1:3">
      <c r="A51" s="4" t="s">
        <v>1050</v>
      </c>
    </row>
    <row r="52" spans="1:3">
      <c r="A52" s="3" t="s">
        <v>1021</v>
      </c>
    </row>
    <row r="53" spans="1:3">
      <c r="A53" s="4" t="s">
        <v>1022</v>
      </c>
      <c r="B53" s="4" t="s">
        <v>1028</v>
      </c>
    </row>
    <row r="54" spans="1:3">
      <c r="A54" s="4" t="s">
        <v>1051</v>
      </c>
    </row>
    <row r="55" spans="1:3">
      <c r="A55" s="3" t="s">
        <v>1021</v>
      </c>
    </row>
    <row r="56" spans="1:3">
      <c r="A56" s="4" t="s">
        <v>1022</v>
      </c>
      <c r="B56" s="4" t="s">
        <v>1028</v>
      </c>
    </row>
    <row r="57" spans="1:3">
      <c r="A57" s="4" t="s">
        <v>1052</v>
      </c>
    </row>
    <row r="58" spans="1:3">
      <c r="A58" s="3" t="s">
        <v>1021</v>
      </c>
    </row>
    <row r="59" spans="1:3">
      <c r="A59" s="4" t="s">
        <v>1022</v>
      </c>
      <c r="B59" s="4" t="s">
        <v>1025</v>
      </c>
    </row>
    <row r="60" spans="1:3">
      <c r="A60" s="4" t="s">
        <v>1053</v>
      </c>
    </row>
    <row r="61" spans="1:3">
      <c r="A61" s="3" t="s">
        <v>1021</v>
      </c>
    </row>
    <row r="62" spans="1:3">
      <c r="A62" s="4" t="s">
        <v>1022</v>
      </c>
      <c r="B62" s="4" t="s">
        <v>1025</v>
      </c>
    </row>
    <row r="63" spans="1:3">
      <c r="A63" s="4" t="s">
        <v>1054</v>
      </c>
    </row>
    <row r="64" spans="1:3">
      <c r="A64" s="3" t="s">
        <v>1021</v>
      </c>
    </row>
    <row r="65" spans="1:3">
      <c r="A65" s="4" t="s">
        <v>1022</v>
      </c>
      <c r="B65" s="4" t="s">
        <v>1044</v>
      </c>
    </row>
    <row r="66" spans="1:3">
      <c r="A66" s="4" t="s">
        <v>1055</v>
      </c>
    </row>
    <row r="67" spans="1:3">
      <c r="A67" s="3" t="s">
        <v>1021</v>
      </c>
    </row>
    <row r="68" spans="1:3">
      <c r="A68" s="4" t="s">
        <v>1022</v>
      </c>
      <c r="B68" s="4" t="s">
        <v>1044</v>
      </c>
    </row>
    <row r="69" spans="1:3">
      <c r="A69" s="4" t="s">
        <v>1056</v>
      </c>
    </row>
    <row r="70" spans="1:3">
      <c r="A70" s="3" t="s">
        <v>1021</v>
      </c>
    </row>
    <row r="71" spans="1:3">
      <c r="A71" s="4" t="s">
        <v>1022</v>
      </c>
      <c r="B71" s="4" t="s">
        <v>1049</v>
      </c>
    </row>
    <row r="72" spans="1:3">
      <c r="A72" s="4" t="s">
        <v>1057</v>
      </c>
    </row>
    <row r="73" spans="1:3">
      <c r="A73" s="3" t="s">
        <v>1021</v>
      </c>
    </row>
    <row r="74" spans="1:3">
      <c r="A74" s="4" t="s">
        <v>1022</v>
      </c>
      <c r="B74" s="4" t="s">
        <v>1044</v>
      </c>
    </row>
    <row r="75" spans="1:3">
      <c r="A75" s="4" t="s">
        <v>1058</v>
      </c>
    </row>
    <row r="76" spans="1:3">
      <c r="A76" s="3" t="s">
        <v>1021</v>
      </c>
    </row>
    <row r="77" spans="1:3">
      <c r="A77" s="4" t="s">
        <v>1022</v>
      </c>
      <c r="B77" s="4" t="s">
        <v>1044</v>
      </c>
    </row>
    <row r="78" spans="1:3">
      <c r="A78" s="4" t="s">
        <v>1059</v>
      </c>
    </row>
    <row r="79" spans="1:3">
      <c r="A79" s="3" t="s">
        <v>1021</v>
      </c>
    </row>
    <row r="80" spans="1:3">
      <c r="A80" s="4" t="s">
        <v>1022</v>
      </c>
      <c r="B80" s="4" t="s">
        <v>1044</v>
      </c>
    </row>
    <row r="81" spans="1:3">
      <c r="A81" s="4" t="s">
        <v>1060</v>
      </c>
    </row>
    <row r="82" spans="1:3">
      <c r="A82" s="3" t="s">
        <v>1021</v>
      </c>
    </row>
    <row r="83" spans="1:3">
      <c r="A83" s="4" t="s">
        <v>1022</v>
      </c>
      <c r="B83" s="4" t="s">
        <v>1044</v>
      </c>
    </row>
    <row r="84" spans="1:3">
      <c r="A84" s="4" t="s">
        <v>1061</v>
      </c>
    </row>
    <row r="85" spans="1:3">
      <c r="A85" s="3" t="s">
        <v>1021</v>
      </c>
    </row>
    <row r="86" spans="1:3">
      <c r="A86" s="4" t="s">
        <v>1022</v>
      </c>
      <c r="B86" s="4" t="s">
        <v>1025</v>
      </c>
    </row>
    <row r="87" spans="1:3">
      <c r="A87" s="4" t="s">
        <v>1062</v>
      </c>
    </row>
    <row r="88" spans="1:3">
      <c r="A88" s="3" t="s">
        <v>1021</v>
      </c>
    </row>
    <row r="89" spans="1:3">
      <c r="A89" s="4" t="s">
        <v>1022</v>
      </c>
      <c r="B89" s="4" t="s">
        <v>1028</v>
      </c>
    </row>
    <row r="90" spans="1:3">
      <c r="A90" s="4" t="s">
        <v>1063</v>
      </c>
    </row>
    <row r="91" spans="1:3">
      <c r="A91" s="3" t="s">
        <v>1021</v>
      </c>
    </row>
    <row r="92" spans="1:3">
      <c r="A92" s="4" t="s">
        <v>1022</v>
      </c>
      <c r="B92" s="4" t="s">
        <v>1064</v>
      </c>
    </row>
    <row r="93" spans="1:3">
      <c r="A93" s="4" t="s">
        <v>1065</v>
      </c>
    </row>
    <row r="94" spans="1:3">
      <c r="A94" s="3" t="s">
        <v>1021</v>
      </c>
    </row>
    <row r="95" spans="1:3">
      <c r="A95" s="4" t="s">
        <v>1022</v>
      </c>
      <c r="B95" s="4" t="s">
        <v>1064</v>
      </c>
    </row>
    <row r="96" spans="1:3">
      <c r="A96" s="4" t="s">
        <v>1066</v>
      </c>
    </row>
    <row r="97" spans="1:3">
      <c r="A97" s="3" t="s">
        <v>1021</v>
      </c>
    </row>
    <row r="98" spans="1:3">
      <c r="A98" s="4" t="s">
        <v>1022</v>
      </c>
      <c r="B98" s="4" t="s">
        <v>1044</v>
      </c>
    </row>
    <row r="99" spans="1:3">
      <c r="A99" s="4" t="s">
        <v>1067</v>
      </c>
    </row>
    <row r="100" spans="1:3">
      <c r="A100" s="3" t="s">
        <v>1021</v>
      </c>
    </row>
    <row r="101" spans="1:3">
      <c r="A101" s="4" t="s">
        <v>1022</v>
      </c>
      <c r="B101" s="4" t="s">
        <v>1068</v>
      </c>
      <c r="C101" s="4" t="s">
        <v>1069</v>
      </c>
    </row>
    <row r="102" spans="1:3">
      <c r="A102" s="4" t="s">
        <v>1070</v>
      </c>
    </row>
    <row r="103" spans="1:3">
      <c r="A103" s="3" t="s">
        <v>1021</v>
      </c>
    </row>
    <row r="104" spans="1:3">
      <c r="A104" s="4" t="s">
        <v>1022</v>
      </c>
      <c r="B104" s="4" t="s">
        <v>1068</v>
      </c>
      <c r="C104" s="4" t="s">
        <v>1069</v>
      </c>
    </row>
    <row r="105" spans="1:3"/>
    <row r="106" spans="1:3">
      <c r="A106" s="4" t="s">
        <v>1035</v>
      </c>
      <c r="B106" s="4" t="s">
        <v>1071</v>
      </c>
    </row>
    <row r="107" spans="1:3">
      <c r="A107" s="4" t="s">
        <v>1040</v>
      </c>
      <c r="B107" s="4" t="s">
        <v>1072</v>
      </c>
    </row>
    <row r="108" spans="1:3">
      <c r="A108" s="4" t="s">
        <v>1069</v>
      </c>
      <c r="B108" s="4" t="s">
        <v>1073</v>
      </c>
    </row>
  </sheetData>
  <mergeCells count="7">
    <mergeCell ref="A1:A2"/>
    <mergeCell ref="B1:C1"/>
    <mergeCell ref="B2:C2"/>
    <mergeCell ref="A105:C105"/>
    <mergeCell ref="B106:C106"/>
    <mergeCell ref="B107:C107"/>
    <mergeCell ref="B108:C10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8</v>
      </c>
      <c r="C2" s="2" t="s">
        <v>29</v>
      </c>
      <c r="D2" s="2" t="s">
        <v>90</v>
      </c>
    </row>
    <row r="3" spans="1:4">
      <c r="A3" s="3" t="s">
        <v>1021</v>
      </c>
    </row>
    <row r="4" spans="1:4">
      <c r="A4" s="4" t="s">
        <v>1075</v>
      </c>
      <c r="B4" s="8" t="n">
        <v>859.3</v>
      </c>
      <c r="C4" s="8" t="n">
        <v>419.2</v>
      </c>
      <c r="D4" s="8" t="n">
        <v>421.2</v>
      </c>
    </row>
    <row r="5" spans="1:4">
      <c r="A5" s="4" t="s">
        <v>1076</v>
      </c>
      <c r="B5" s="7" t="n">
        <v>19.2</v>
      </c>
      <c r="C5" s="7" t="n">
        <v>53.8</v>
      </c>
      <c r="D5" s="7" t="n">
        <v>0.7</v>
      </c>
    </row>
    <row r="6" spans="1:4">
      <c r="A6" s="4" t="s">
        <v>1077</v>
      </c>
      <c r="B6" s="7" t="n">
        <v>569.1</v>
      </c>
      <c r="C6" s="7" t="n">
        <v>666.6</v>
      </c>
      <c r="D6" s="5" t="n">
        <v>465</v>
      </c>
    </row>
    <row r="7" spans="1:4">
      <c r="A7" s="4" t="s">
        <v>1078</v>
      </c>
      <c r="B7" s="7" t="n">
        <v>7.2</v>
      </c>
      <c r="C7" s="4" t="s">
        <v>72</v>
      </c>
      <c r="D7" s="4" t="s">
        <v>72</v>
      </c>
    </row>
    <row r="8" spans="1:4">
      <c r="A8" s="4" t="s">
        <v>1079</v>
      </c>
      <c r="B8" s="4" t="s">
        <v>72</v>
      </c>
      <c r="C8" s="7" t="n">
        <v>35.8</v>
      </c>
      <c r="D8" s="4" t="s">
        <v>72</v>
      </c>
    </row>
    <row r="9" spans="1:4">
      <c r="A9" s="4" t="s">
        <v>1080</v>
      </c>
      <c r="B9" s="7" t="n">
        <v>101.1</v>
      </c>
      <c r="C9" s="7" t="n">
        <v>66.09999999999999</v>
      </c>
      <c r="D9" s="7" t="n">
        <v>19.5</v>
      </c>
    </row>
    <row r="10" spans="1:4">
      <c r="A10" s="4" t="s">
        <v>1081</v>
      </c>
      <c r="B10" s="7" t="n">
        <v>0.2</v>
      </c>
      <c r="C10" s="7" t="n">
        <v>0.7</v>
      </c>
      <c r="D10" s="7" t="n">
        <v>3.5</v>
      </c>
    </row>
    <row r="11" spans="1:4">
      <c r="A11" s="4" t="s">
        <v>1082</v>
      </c>
      <c r="B11" s="7" t="n">
        <v>2.4</v>
      </c>
      <c r="C11" s="7" t="n">
        <v>1.6</v>
      </c>
      <c r="D11" s="7" t="n">
        <v>0.3</v>
      </c>
    </row>
    <row r="12" spans="1:4">
      <c r="A12" s="4" t="s">
        <v>1031</v>
      </c>
    </row>
    <row r="13" spans="1:4">
      <c r="A13" s="3" t="s">
        <v>1021</v>
      </c>
    </row>
    <row r="14" spans="1:4">
      <c r="A14" s="4" t="s">
        <v>1081</v>
      </c>
      <c r="B14" s="4" t="s">
        <v>72</v>
      </c>
      <c r="C14" s="7" t="n">
        <v>0.7</v>
      </c>
      <c r="D14" s="4" t="s">
        <v>72</v>
      </c>
    </row>
    <row r="15" spans="1:4">
      <c r="A15" s="4" t="s">
        <v>1020</v>
      </c>
    </row>
    <row r="16" spans="1:4">
      <c r="A16" s="3" t="s">
        <v>1021</v>
      </c>
    </row>
    <row r="17" spans="1:4">
      <c r="A17" s="4" t="s">
        <v>1075</v>
      </c>
      <c r="B17" s="7" t="n">
        <v>259.8</v>
      </c>
      <c r="C17" s="7" t="n">
        <v>306.7</v>
      </c>
      <c r="D17" s="7" t="n">
        <v>310.8</v>
      </c>
    </row>
    <row r="18" spans="1:4">
      <c r="A18" s="4" t="s">
        <v>1076</v>
      </c>
      <c r="B18" s="7" t="n">
        <v>1.6</v>
      </c>
      <c r="C18" s="7" t="n">
        <v>40.1</v>
      </c>
      <c r="D18" s="4" t="s">
        <v>72</v>
      </c>
    </row>
    <row r="19" spans="1:4">
      <c r="A19" s="4" t="s">
        <v>1077</v>
      </c>
      <c r="B19" s="7" t="n">
        <v>38.7</v>
      </c>
      <c r="C19" s="7" t="n">
        <v>117.5</v>
      </c>
      <c r="D19" s="7" t="n">
        <v>340.8</v>
      </c>
    </row>
    <row r="20" spans="1:4">
      <c r="A20" s="4" t="s">
        <v>1081</v>
      </c>
      <c r="B20" s="4" t="s">
        <v>72</v>
      </c>
      <c r="C20" s="4" t="s">
        <v>72</v>
      </c>
      <c r="D20" s="7" t="n">
        <v>3.5</v>
      </c>
    </row>
    <row r="21" spans="1:4">
      <c r="A21" s="4" t="s">
        <v>1061</v>
      </c>
    </row>
    <row r="22" spans="1:4">
      <c r="A22" s="3" t="s">
        <v>1021</v>
      </c>
    </row>
    <row r="23" spans="1:4">
      <c r="A23" s="4" t="s">
        <v>1081</v>
      </c>
      <c r="B23" s="7" t="n">
        <v>0.1</v>
      </c>
      <c r="C23" s="4" t="s">
        <v>72</v>
      </c>
      <c r="D23" s="4" t="s">
        <v>72</v>
      </c>
    </row>
    <row r="24" spans="1:4">
      <c r="A24" s="4" t="s">
        <v>1083</v>
      </c>
    </row>
    <row r="25" spans="1:4">
      <c r="A25" s="3" t="s">
        <v>1021</v>
      </c>
    </row>
    <row r="26" spans="1:4">
      <c r="A26" s="4" t="s">
        <v>1081</v>
      </c>
      <c r="B26" s="7" t="n">
        <v>0.1</v>
      </c>
      <c r="C26" s="4" t="s">
        <v>72</v>
      </c>
      <c r="D26" s="4" t="s">
        <v>72</v>
      </c>
    </row>
    <row r="27" spans="1:4">
      <c r="A27" s="4" t="s">
        <v>1084</v>
      </c>
    </row>
    <row r="28" spans="1:4">
      <c r="A28" s="3" t="s">
        <v>1021</v>
      </c>
    </row>
    <row r="29" spans="1:4">
      <c r="A29" s="4" t="s">
        <v>1076</v>
      </c>
      <c r="B29" s="7" t="n">
        <v>4.4</v>
      </c>
      <c r="C29" s="7" t="n">
        <v>4.9</v>
      </c>
      <c r="D29" s="4" t="s">
        <v>72</v>
      </c>
    </row>
    <row r="30" spans="1:4">
      <c r="A30" s="4" t="s">
        <v>1085</v>
      </c>
    </row>
    <row r="31" spans="1:4">
      <c r="A31" s="3" t="s">
        <v>1021</v>
      </c>
    </row>
    <row r="32" spans="1:4">
      <c r="A32" s="4" t="s">
        <v>1076</v>
      </c>
      <c r="B32" s="7" t="n">
        <v>6.9</v>
      </c>
      <c r="C32" s="7" t="n">
        <v>2.5</v>
      </c>
      <c r="D32" s="4" t="s">
        <v>72</v>
      </c>
    </row>
    <row r="33" spans="1:4">
      <c r="A33" s="4" t="s">
        <v>1086</v>
      </c>
    </row>
    <row r="34" spans="1:4">
      <c r="A34" s="3" t="s">
        <v>1021</v>
      </c>
    </row>
    <row r="35" spans="1:4">
      <c r="A35" s="4" t="s">
        <v>1075</v>
      </c>
      <c r="B35" s="7" t="n">
        <v>43.4</v>
      </c>
      <c r="C35" s="7" t="n">
        <v>47.3</v>
      </c>
      <c r="D35" s="7" t="n">
        <v>5.5</v>
      </c>
    </row>
    <row r="36" spans="1:4">
      <c r="A36" s="4" t="s">
        <v>1076</v>
      </c>
      <c r="B36" s="7" t="n">
        <v>1.6</v>
      </c>
      <c r="C36" s="4" t="s">
        <v>72</v>
      </c>
      <c r="D36" s="4" t="s">
        <v>72</v>
      </c>
    </row>
    <row r="37" spans="1:4">
      <c r="A37" s="4" t="s">
        <v>1087</v>
      </c>
    </row>
    <row r="38" spans="1:4">
      <c r="A38" s="3" t="s">
        <v>1021</v>
      </c>
    </row>
    <row r="39" spans="1:4">
      <c r="A39" s="4" t="s">
        <v>1075</v>
      </c>
      <c r="B39" s="7" t="n">
        <v>53.7</v>
      </c>
      <c r="C39" s="7" t="n">
        <v>35.6</v>
      </c>
      <c r="D39" s="7" t="n">
        <v>3.7</v>
      </c>
    </row>
    <row r="40" spans="1:4">
      <c r="A40" s="4" t="s">
        <v>1076</v>
      </c>
      <c r="B40" s="7" t="n">
        <v>0.8</v>
      </c>
      <c r="C40" s="4" t="s">
        <v>72</v>
      </c>
      <c r="D40" s="4" t="s">
        <v>72</v>
      </c>
    </row>
    <row r="41" spans="1:4">
      <c r="A41" s="4" t="s">
        <v>1088</v>
      </c>
      <c r="B41" s="7" t="n">
        <v>5.7</v>
      </c>
      <c r="C41" s="7" t="n">
        <v>7.7</v>
      </c>
      <c r="D41" s="7" t="n">
        <v>2.3</v>
      </c>
    </row>
    <row r="42" spans="1:4">
      <c r="A42" s="4" t="s">
        <v>1089</v>
      </c>
    </row>
    <row r="43" spans="1:4">
      <c r="A43" s="3" t="s">
        <v>1021</v>
      </c>
    </row>
    <row r="44" spans="1:4">
      <c r="A44" s="4" t="s">
        <v>1075</v>
      </c>
      <c r="B44" s="4" t="s">
        <v>72</v>
      </c>
      <c r="C44" s="7" t="n">
        <v>20.4</v>
      </c>
      <c r="D44" s="4" t="s">
        <v>72</v>
      </c>
    </row>
    <row r="45" spans="1:4">
      <c r="A45" s="4" t="s">
        <v>1076</v>
      </c>
      <c r="B45" s="4" t="s">
        <v>72</v>
      </c>
      <c r="C45" s="7" t="n">
        <v>0.8</v>
      </c>
      <c r="D45" s="4" t="s">
        <v>72</v>
      </c>
    </row>
    <row r="46" spans="1:4">
      <c r="A46" s="4" t="s">
        <v>1077</v>
      </c>
      <c r="B46" s="4" t="s">
        <v>72</v>
      </c>
      <c r="C46" s="7" t="n">
        <v>139.7</v>
      </c>
      <c r="D46" s="7" t="n">
        <v>2.5</v>
      </c>
    </row>
    <row r="47" spans="1:4">
      <c r="A47" s="4" t="s">
        <v>1080</v>
      </c>
      <c r="B47" s="5" t="n">
        <v>1</v>
      </c>
      <c r="C47" s="5" t="n">
        <v>30</v>
      </c>
      <c r="D47" s="7" t="n">
        <v>15.3</v>
      </c>
    </row>
    <row r="48" spans="1:4">
      <c r="A48" s="4" t="s">
        <v>1082</v>
      </c>
      <c r="B48" s="4" t="s">
        <v>72</v>
      </c>
      <c r="C48" s="7" t="n">
        <v>0.9</v>
      </c>
      <c r="D48" s="7" t="n">
        <v>0.3</v>
      </c>
    </row>
    <row r="49" spans="1:4">
      <c r="A49" s="4" t="s">
        <v>1090</v>
      </c>
    </row>
    <row r="50" spans="1:4">
      <c r="A50" s="3" t="s">
        <v>1021</v>
      </c>
    </row>
    <row r="51" spans="1:4">
      <c r="A51" s="4" t="s">
        <v>1075</v>
      </c>
      <c r="B51" s="7" t="n">
        <v>496.4</v>
      </c>
      <c r="C51" s="7" t="n">
        <v>2.7</v>
      </c>
      <c r="D51" s="4" t="s">
        <v>72</v>
      </c>
    </row>
    <row r="52" spans="1:4">
      <c r="A52" s="4" t="s">
        <v>1077</v>
      </c>
      <c r="B52" s="7" t="n">
        <v>105.5</v>
      </c>
      <c r="C52" s="7" t="n">
        <v>76.5</v>
      </c>
      <c r="D52" s="7" t="n">
        <v>0.2</v>
      </c>
    </row>
    <row r="53" spans="1:4">
      <c r="A53" s="4" t="s">
        <v>1078</v>
      </c>
      <c r="B53" s="7" t="n">
        <v>7.2</v>
      </c>
      <c r="C53" s="4" t="s">
        <v>72</v>
      </c>
      <c r="D53" s="4" t="s">
        <v>72</v>
      </c>
    </row>
    <row r="54" spans="1:4">
      <c r="A54" s="4" t="s">
        <v>1080</v>
      </c>
      <c r="B54" s="5" t="n">
        <v>100</v>
      </c>
      <c r="C54" s="5" t="n">
        <v>30</v>
      </c>
      <c r="D54" s="4" t="s">
        <v>72</v>
      </c>
    </row>
    <row r="55" spans="1:4">
      <c r="A55" s="4" t="s">
        <v>1082</v>
      </c>
      <c r="B55" s="7" t="n">
        <v>2.4</v>
      </c>
      <c r="C55" s="7" t="n">
        <v>0.7</v>
      </c>
      <c r="D55" s="4" t="s">
        <v>72</v>
      </c>
    </row>
    <row r="56" spans="1:4">
      <c r="A56" s="4" t="s">
        <v>1091</v>
      </c>
    </row>
    <row r="57" spans="1:4">
      <c r="A57" s="3" t="s">
        <v>1021</v>
      </c>
    </row>
    <row r="58" spans="1:4">
      <c r="A58" s="4" t="s">
        <v>1075</v>
      </c>
      <c r="B58" s="4" t="s">
        <v>72</v>
      </c>
      <c r="C58" s="7" t="n">
        <v>2.3</v>
      </c>
      <c r="D58" s="4" t="s">
        <v>72</v>
      </c>
    </row>
    <row r="59" spans="1:4">
      <c r="A59" s="4" t="s">
        <v>1076</v>
      </c>
      <c r="B59" s="4" t="s">
        <v>72</v>
      </c>
      <c r="C59" s="7" t="n">
        <v>1.8</v>
      </c>
      <c r="D59" s="4" t="s">
        <v>72</v>
      </c>
    </row>
    <row r="60" spans="1:4">
      <c r="A60" s="4" t="s">
        <v>1077</v>
      </c>
      <c r="B60" s="4" t="s">
        <v>72</v>
      </c>
      <c r="C60" s="5" t="n">
        <v>75</v>
      </c>
      <c r="D60" s="7" t="n">
        <v>55.6</v>
      </c>
    </row>
    <row r="61" spans="1:4">
      <c r="A61" s="4" t="s">
        <v>1092</v>
      </c>
    </row>
    <row r="62" spans="1:4">
      <c r="A62" s="3" t="s">
        <v>1021</v>
      </c>
    </row>
    <row r="63" spans="1:4">
      <c r="A63" s="4" t="s">
        <v>1075</v>
      </c>
      <c r="B63" s="7" t="n">
        <v>5.9</v>
      </c>
      <c r="C63" s="7" t="n">
        <v>3.1</v>
      </c>
      <c r="D63" s="7" t="n">
        <v>2.1</v>
      </c>
    </row>
    <row r="64" spans="1:4">
      <c r="A64" s="4" t="s">
        <v>1077</v>
      </c>
      <c r="B64" s="5" t="n">
        <v>284</v>
      </c>
      <c r="C64" s="7" t="n">
        <v>193.4</v>
      </c>
      <c r="D64" s="7" t="n">
        <v>56.7</v>
      </c>
    </row>
    <row r="65" spans="1:4">
      <c r="A65" s="4" t="s">
        <v>767</v>
      </c>
    </row>
    <row r="66" spans="1:4">
      <c r="A66" s="3" t="s">
        <v>1021</v>
      </c>
    </row>
    <row r="67" spans="1:4">
      <c r="A67" s="4" t="s">
        <v>1077</v>
      </c>
      <c r="B67" s="7" t="n">
        <v>51.3</v>
      </c>
      <c r="C67" s="7" t="n">
        <v>38.4</v>
      </c>
      <c r="D67" s="4" t="s">
        <v>72</v>
      </c>
    </row>
    <row r="68" spans="1:4">
      <c r="A68" s="4" t="s">
        <v>1055</v>
      </c>
    </row>
    <row r="69" spans="1:4">
      <c r="A69" s="3" t="s">
        <v>1021</v>
      </c>
    </row>
    <row r="70" spans="1:4">
      <c r="A70" s="4" t="s">
        <v>1080</v>
      </c>
      <c r="B70" s="7" t="n">
        <v>0.1</v>
      </c>
      <c r="C70" s="7" t="n">
        <v>5.1</v>
      </c>
      <c r="D70" s="4" t="s">
        <v>72</v>
      </c>
    </row>
    <row r="71" spans="1:4">
      <c r="A71" s="4" t="s">
        <v>1056</v>
      </c>
    </row>
    <row r="72" spans="1:4">
      <c r="A72" s="3" t="s">
        <v>1021</v>
      </c>
    </row>
    <row r="73" spans="1:4">
      <c r="A73" s="4" t="s">
        <v>1077</v>
      </c>
      <c r="B73" s="5" t="n">
        <v>0</v>
      </c>
      <c r="C73" s="7" t="n">
        <v>10.2</v>
      </c>
      <c r="D73" s="4" t="s">
        <v>72</v>
      </c>
    </row>
    <row r="74" spans="1:4">
      <c r="A74" s="4" t="s">
        <v>1080</v>
      </c>
      <c r="B74" s="4" t="s">
        <v>72</v>
      </c>
      <c r="C74" s="5" t="n">
        <v>1</v>
      </c>
      <c r="D74" s="4" t="s">
        <v>72</v>
      </c>
    </row>
    <row r="75" spans="1:4">
      <c r="A75" s="4" t="s">
        <v>1054</v>
      </c>
    </row>
    <row r="76" spans="1:4">
      <c r="A76" s="3" t="s">
        <v>1021</v>
      </c>
    </row>
    <row r="77" spans="1:4">
      <c r="A77" s="4" t="s">
        <v>1077</v>
      </c>
      <c r="B77" s="5" t="n">
        <v>3</v>
      </c>
      <c r="C77" s="7" t="n">
        <v>5.7</v>
      </c>
      <c r="D77" s="4" t="s">
        <v>72</v>
      </c>
    </row>
    <row r="78" spans="1:4">
      <c r="A78" s="4" t="s">
        <v>1058</v>
      </c>
    </row>
    <row r="79" spans="1:4">
      <c r="A79" s="3" t="s">
        <v>1021</v>
      </c>
    </row>
    <row r="80" spans="1:4">
      <c r="A80" s="4" t="s">
        <v>1077</v>
      </c>
      <c r="B80" s="7" t="n">
        <v>0.7</v>
      </c>
      <c r="C80" s="7" t="n">
        <v>1.4</v>
      </c>
      <c r="D80" s="4" t="s">
        <v>72</v>
      </c>
    </row>
    <row r="81" spans="1:4">
      <c r="A81" s="4" t="s">
        <v>1057</v>
      </c>
    </row>
    <row r="82" spans="1:4">
      <c r="A82" s="3" t="s">
        <v>1021</v>
      </c>
    </row>
    <row r="83" spans="1:4">
      <c r="A83" s="4" t="s">
        <v>1077</v>
      </c>
      <c r="B83" s="7" t="n">
        <v>25.1</v>
      </c>
      <c r="C83" s="5" t="n">
        <v>2</v>
      </c>
      <c r="D83" s="4" t="s">
        <v>72</v>
      </c>
    </row>
    <row r="84" spans="1:4">
      <c r="A84" s="4" t="s">
        <v>1093</v>
      </c>
    </row>
    <row r="85" spans="1:4">
      <c r="A85" s="3" t="s">
        <v>1021</v>
      </c>
    </row>
    <row r="86" spans="1:4">
      <c r="A86" s="4" t="s">
        <v>1077</v>
      </c>
      <c r="B86" s="7" t="n">
        <v>0.7</v>
      </c>
      <c r="C86" s="7" t="n">
        <v>1.4</v>
      </c>
      <c r="D86" s="4" t="s">
        <v>72</v>
      </c>
    </row>
    <row r="87" spans="1:4">
      <c r="A87" s="4" t="s">
        <v>1060</v>
      </c>
    </row>
    <row r="88" spans="1:4">
      <c r="A88" s="3" t="s">
        <v>1021</v>
      </c>
    </row>
    <row r="89" spans="1:4">
      <c r="A89" s="4" t="s">
        <v>1077</v>
      </c>
      <c r="B89" s="7" t="n">
        <v>0.7</v>
      </c>
      <c r="C89" s="7" t="n">
        <v>1.4</v>
      </c>
      <c r="D89" s="4" t="s">
        <v>72</v>
      </c>
    </row>
    <row r="90" spans="1:4">
      <c r="A90" s="4" t="s">
        <v>1094</v>
      </c>
    </row>
    <row r="91" spans="1:4">
      <c r="A91" s="3" t="s">
        <v>1021</v>
      </c>
    </row>
    <row r="92" spans="1:4">
      <c r="A92" s="4" t="s">
        <v>1080</v>
      </c>
      <c r="B92" s="4" t="s">
        <v>72</v>
      </c>
      <c r="C92" s="4" t="s">
        <v>72</v>
      </c>
      <c r="D92" s="5" t="n">
        <v>5</v>
      </c>
    </row>
    <row r="93" spans="1:4">
      <c r="A93" s="4" t="s">
        <v>1095</v>
      </c>
    </row>
    <row r="94" spans="1:4">
      <c r="A94" s="3" t="s">
        <v>1021</v>
      </c>
    </row>
    <row r="95" spans="1:4">
      <c r="A95" s="4" t="s">
        <v>1080</v>
      </c>
      <c r="B95" s="4" t="s">
        <v>72</v>
      </c>
      <c r="C95" s="4" t="s">
        <v>72</v>
      </c>
      <c r="D95" s="7" t="n">
        <v>4.1</v>
      </c>
    </row>
    <row r="96" spans="1:4">
      <c r="A96" s="4" t="s">
        <v>1096</v>
      </c>
    </row>
    <row r="97" spans="1:4">
      <c r="A97" s="3" t="s">
        <v>1021</v>
      </c>
    </row>
    <row r="98" spans="1:4">
      <c r="A98" s="4" t="s">
        <v>1077</v>
      </c>
      <c r="B98" s="4" t="s">
        <v>72</v>
      </c>
      <c r="C98" s="7" t="n">
        <v>3.7</v>
      </c>
      <c r="D98" s="4" t="s">
        <v>72</v>
      </c>
    </row>
    <row r="99" spans="1:4">
      <c r="A99" s="4" t="s">
        <v>1038</v>
      </c>
    </row>
    <row r="100" spans="1:4">
      <c r="A100" s="3" t="s">
        <v>1021</v>
      </c>
    </row>
    <row r="101" spans="1:4">
      <c r="A101" s="4" t="s">
        <v>1075</v>
      </c>
      <c r="B101" s="4" t="s">
        <v>72</v>
      </c>
      <c r="C101" s="4" t="s">
        <v>72</v>
      </c>
      <c r="D101" s="7" t="n">
        <v>84.09999999999999</v>
      </c>
    </row>
    <row r="102" spans="1:4">
      <c r="A102" s="4" t="s">
        <v>1077</v>
      </c>
      <c r="B102" s="4" t="s">
        <v>72</v>
      </c>
      <c r="C102" s="4" t="s">
        <v>72</v>
      </c>
      <c r="D102" s="7" t="n">
        <v>9.1</v>
      </c>
    </row>
    <row r="103" spans="1:4">
      <c r="A103" s="4" t="s">
        <v>1043</v>
      </c>
    </row>
    <row r="104" spans="1:4">
      <c r="A104" s="3" t="s">
        <v>1021</v>
      </c>
    </row>
    <row r="105" spans="1:4">
      <c r="A105" s="4" t="s">
        <v>1079</v>
      </c>
      <c r="B105" s="4" t="s">
        <v>72</v>
      </c>
      <c r="C105" s="5" t="n">
        <v>16</v>
      </c>
      <c r="D105" s="4" t="s">
        <v>72</v>
      </c>
    </row>
    <row r="106" spans="1:4">
      <c r="A106" s="4" t="s">
        <v>1097</v>
      </c>
    </row>
    <row r="107" spans="1:4">
      <c r="A107" s="3" t="s">
        <v>1021</v>
      </c>
    </row>
    <row r="108" spans="1:4">
      <c r="A108" s="4" t="s">
        <v>1079</v>
      </c>
      <c r="B108" s="4" t="s">
        <v>72</v>
      </c>
      <c r="C108" s="5" t="n">
        <v>5</v>
      </c>
      <c r="D108" s="4" t="s">
        <v>72</v>
      </c>
    </row>
    <row r="109" spans="1:4">
      <c r="A109" s="4" t="s">
        <v>1051</v>
      </c>
    </row>
    <row r="110" spans="1:4">
      <c r="A110" s="3" t="s">
        <v>1021</v>
      </c>
    </row>
    <row r="111" spans="1:4">
      <c r="A111" s="4" t="s">
        <v>1079</v>
      </c>
      <c r="B111" s="4" t="s">
        <v>72</v>
      </c>
      <c r="C111" s="5" t="n">
        <v>5</v>
      </c>
      <c r="D111" s="4" t="s">
        <v>72</v>
      </c>
    </row>
    <row r="112" spans="1:4">
      <c r="A112" s="4" t="s">
        <v>1098</v>
      </c>
    </row>
    <row r="113" spans="1:4">
      <c r="A113" s="3" t="s">
        <v>1021</v>
      </c>
    </row>
    <row r="114" spans="1:4">
      <c r="A114" s="4" t="s">
        <v>1075</v>
      </c>
      <c r="B114" s="7" t="n">
        <v>0.1</v>
      </c>
      <c r="C114" s="4" t="s">
        <v>72</v>
      </c>
      <c r="D114" s="7" t="n">
        <v>14.3</v>
      </c>
    </row>
    <row r="115" spans="1:4">
      <c r="A115" s="4" t="s">
        <v>1079</v>
      </c>
      <c r="B115" s="4" t="s">
        <v>72</v>
      </c>
      <c r="C115" s="7" t="n">
        <v>9.800000000000001</v>
      </c>
      <c r="D115" s="4" t="s">
        <v>72</v>
      </c>
    </row>
    <row r="116" spans="1:4">
      <c r="A116" s="4" t="s">
        <v>1099</v>
      </c>
    </row>
    <row r="117" spans="1:4">
      <c r="A117" s="3" t="s">
        <v>1021</v>
      </c>
    </row>
    <row r="118" spans="1:4">
      <c r="A118" s="4" t="s">
        <v>1075</v>
      </c>
      <c r="B118" s="4" t="s">
        <v>72</v>
      </c>
      <c r="C118" s="4" t="s">
        <v>72</v>
      </c>
      <c r="D118" s="7" t="n">
        <v>0.4</v>
      </c>
    </row>
    <row r="119" spans="1:4">
      <c r="A119" s="4" t="s">
        <v>1076</v>
      </c>
      <c r="B119" s="4" t="s">
        <v>72</v>
      </c>
      <c r="C119" s="7" t="n">
        <v>0.3</v>
      </c>
      <c r="D119" s="7" t="n">
        <v>0.4</v>
      </c>
    </row>
    <row r="120" spans="1:4">
      <c r="A120" s="4" t="s">
        <v>1063</v>
      </c>
    </row>
    <row r="121" spans="1:4">
      <c r="A121" s="3" t="s">
        <v>1021</v>
      </c>
    </row>
    <row r="122" spans="1:4">
      <c r="A122" s="4" t="s">
        <v>1076</v>
      </c>
      <c r="B122" s="7" t="n">
        <v>0.8</v>
      </c>
      <c r="C122" s="4" t="s">
        <v>72</v>
      </c>
      <c r="D122" s="4" t="s">
        <v>72</v>
      </c>
    </row>
    <row r="123" spans="1:4">
      <c r="A123" s="4" t="s">
        <v>1065</v>
      </c>
    </row>
    <row r="124" spans="1:4">
      <c r="A124" s="3" t="s">
        <v>1021</v>
      </c>
    </row>
    <row r="125" spans="1:4">
      <c r="A125" s="4" t="s">
        <v>1076</v>
      </c>
      <c r="B125" s="7" t="n">
        <v>0.9</v>
      </c>
      <c r="C125" s="4" t="s">
        <v>72</v>
      </c>
      <c r="D125" s="4" t="s">
        <v>72</v>
      </c>
    </row>
    <row r="126" spans="1:4">
      <c r="A126" s="4" t="s">
        <v>1047</v>
      </c>
    </row>
    <row r="127" spans="1:4">
      <c r="A127" s="3" t="s">
        <v>1021</v>
      </c>
    </row>
    <row r="128" spans="1:4">
      <c r="A128" s="4" t="s">
        <v>1100</v>
      </c>
      <c r="B128" s="4" t="s">
        <v>72</v>
      </c>
      <c r="C128" s="7" t="n">
        <v>89.40000000000001</v>
      </c>
      <c r="D128" s="4" t="s">
        <v>72</v>
      </c>
    </row>
    <row r="129" spans="1:4">
      <c r="A129" s="4" t="s">
        <v>1101</v>
      </c>
    </row>
    <row r="130" spans="1:4">
      <c r="A130" s="3" t="s">
        <v>1021</v>
      </c>
    </row>
    <row r="131" spans="1:4">
      <c r="A131" s="4" t="s">
        <v>1077</v>
      </c>
      <c r="B131" s="7" t="n">
        <v>59.7</v>
      </c>
      <c r="C131" s="4" t="s">
        <v>72</v>
      </c>
      <c r="D131" s="4" t="s">
        <v>72</v>
      </c>
    </row>
    <row r="132" spans="1:4">
      <c r="A132" s="4" t="s">
        <v>752</v>
      </c>
    </row>
    <row r="133" spans="1:4">
      <c r="A133" s="3" t="s">
        <v>1021</v>
      </c>
    </row>
    <row r="134" spans="1:4">
      <c r="A134" s="4" t="s">
        <v>1075</v>
      </c>
      <c r="B134" s="4" t="s">
        <v>72</v>
      </c>
      <c r="C134" s="7" t="n">
        <v>1.1</v>
      </c>
      <c r="D134" s="7" t="n">
        <v>0.3</v>
      </c>
    </row>
    <row r="135" spans="1:4">
      <c r="A135" s="4" t="s">
        <v>1076</v>
      </c>
      <c r="B135" s="7" t="n">
        <v>1.3</v>
      </c>
      <c r="C135" s="7" t="n">
        <v>3.4</v>
      </c>
      <c r="D135" s="7" t="n">
        <v>0.3</v>
      </c>
    </row>
    <row r="136" spans="1:4">
      <c r="A136" s="4" t="s">
        <v>1077</v>
      </c>
      <c r="B136" s="4" t="s">
        <v>72</v>
      </c>
      <c r="C136" s="8" t="n">
        <v>0.3</v>
      </c>
      <c r="D136" s="8" t="n">
        <v>0.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8</v>
      </c>
    </row>
    <row r="3" spans="1:2">
      <c r="A3" s="3" t="s">
        <v>220</v>
      </c>
    </row>
    <row r="4" spans="1:2">
      <c r="A4" s="4" t="s">
        <v>219</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8</v>
      </c>
      <c r="C1" s="2" t="s">
        <v>29</v>
      </c>
    </row>
    <row r="2" spans="1:3">
      <c r="A2" s="3" t="s">
        <v>1021</v>
      </c>
    </row>
    <row r="3" spans="1:3">
      <c r="A3" s="4" t="s">
        <v>39</v>
      </c>
      <c r="B3" s="8" t="n">
        <v>103.2</v>
      </c>
      <c r="C3" s="8" t="n">
        <v>333.9</v>
      </c>
    </row>
    <row r="4" spans="1:3">
      <c r="A4" s="4" t="s">
        <v>61</v>
      </c>
      <c r="B4" s="7" t="n">
        <v>161.6</v>
      </c>
      <c r="C4" s="7" t="n">
        <v>201.4</v>
      </c>
    </row>
    <row r="5" spans="1:3">
      <c r="A5" s="4" t="s">
        <v>1103</v>
      </c>
      <c r="B5" s="7" t="n">
        <v>96.59999999999999</v>
      </c>
      <c r="C5" s="7" t="n">
        <v>324.6</v>
      </c>
    </row>
    <row r="6" spans="1:3">
      <c r="A6" s="4" t="s">
        <v>1104</v>
      </c>
      <c r="B6" s="7" t="n">
        <v>6.6</v>
      </c>
      <c r="C6" s="7" t="n">
        <v>9.300000000000001</v>
      </c>
    </row>
    <row r="7" spans="1:3">
      <c r="A7" s="4" t="s">
        <v>1105</v>
      </c>
    </row>
    <row r="8" spans="1:3">
      <c r="A8" s="3" t="s">
        <v>1021</v>
      </c>
    </row>
    <row r="9" spans="1:3">
      <c r="A9" s="4" t="s">
        <v>39</v>
      </c>
      <c r="B9" s="7" t="n">
        <v>43.9</v>
      </c>
      <c r="C9" s="7" t="n">
        <v>142.2</v>
      </c>
    </row>
    <row r="10" spans="1:3">
      <c r="A10" s="4" t="s">
        <v>61</v>
      </c>
      <c r="B10" s="7" t="n">
        <v>117.1</v>
      </c>
      <c r="C10" s="7" t="n">
        <v>3.2</v>
      </c>
    </row>
    <row r="11" spans="1:3">
      <c r="A11" s="4" t="s">
        <v>1020</v>
      </c>
    </row>
    <row r="12" spans="1:3">
      <c r="A12" s="3" t="s">
        <v>1021</v>
      </c>
    </row>
    <row r="13" spans="1:3">
      <c r="A13" s="4" t="s">
        <v>39</v>
      </c>
      <c r="B13" s="4" t="s">
        <v>72</v>
      </c>
      <c r="C13" s="7" t="n">
        <v>75.59999999999999</v>
      </c>
    </row>
    <row r="14" spans="1:3">
      <c r="A14" s="4" t="s">
        <v>61</v>
      </c>
      <c r="B14" s="7" t="n">
        <v>27.5</v>
      </c>
      <c r="C14" s="7" t="n">
        <v>118.6</v>
      </c>
    </row>
    <row r="15" spans="1:3">
      <c r="A15" s="4" t="s">
        <v>1047</v>
      </c>
    </row>
    <row r="16" spans="1:3">
      <c r="A16" s="3" t="s">
        <v>1021</v>
      </c>
    </row>
    <row r="17" spans="1:3">
      <c r="A17" s="4" t="s">
        <v>61</v>
      </c>
      <c r="B17" s="4" t="s">
        <v>72</v>
      </c>
      <c r="C17" s="7" t="n">
        <v>26.3</v>
      </c>
    </row>
    <row r="18" spans="1:3">
      <c r="A18" s="4" t="s">
        <v>1106</v>
      </c>
    </row>
    <row r="19" spans="1:3">
      <c r="A19" s="3" t="s">
        <v>1021</v>
      </c>
    </row>
    <row r="20" spans="1:3">
      <c r="A20" s="4" t="s">
        <v>61</v>
      </c>
      <c r="B20" s="7" t="n">
        <v>7.3</v>
      </c>
      <c r="C20" s="7" t="n">
        <v>14.4</v>
      </c>
    </row>
    <row r="21" spans="1:3">
      <c r="A21" s="4" t="s">
        <v>1089</v>
      </c>
    </row>
    <row r="22" spans="1:3">
      <c r="A22" s="3" t="s">
        <v>1021</v>
      </c>
    </row>
    <row r="23" spans="1:3">
      <c r="A23" s="4" t="s">
        <v>39</v>
      </c>
      <c r="B23" s="7" t="n">
        <v>20.8</v>
      </c>
      <c r="C23" s="7" t="n">
        <v>58.9</v>
      </c>
    </row>
    <row r="24" spans="1:3">
      <c r="A24" s="4" t="s">
        <v>61</v>
      </c>
      <c r="B24" s="4" t="s">
        <v>72</v>
      </c>
      <c r="C24" s="7" t="n">
        <v>3.3</v>
      </c>
    </row>
    <row r="25" spans="1:3">
      <c r="A25" s="4" t="s">
        <v>1107</v>
      </c>
    </row>
    <row r="26" spans="1:3">
      <c r="A26" s="3" t="s">
        <v>1021</v>
      </c>
    </row>
    <row r="27" spans="1:3">
      <c r="A27" s="4" t="s">
        <v>39</v>
      </c>
      <c r="B27" s="7" t="n">
        <v>33.4</v>
      </c>
      <c r="C27" s="5" t="n">
        <v>21</v>
      </c>
    </row>
    <row r="28" spans="1:3">
      <c r="A28" s="4" t="s">
        <v>61</v>
      </c>
      <c r="B28" s="4" t="s">
        <v>72</v>
      </c>
      <c r="C28" s="7" t="n">
        <v>2.4</v>
      </c>
    </row>
    <row r="29" spans="1:3">
      <c r="A29" s="4" t="s">
        <v>1087</v>
      </c>
    </row>
    <row r="30" spans="1:3">
      <c r="A30" s="3" t="s">
        <v>1021</v>
      </c>
    </row>
    <row r="31" spans="1:3">
      <c r="A31" s="4" t="s">
        <v>39</v>
      </c>
      <c r="B31" s="7" t="n">
        <v>0.3</v>
      </c>
      <c r="C31" s="5" t="n">
        <v>7</v>
      </c>
    </row>
    <row r="32" spans="1:3">
      <c r="A32" s="4" t="s">
        <v>61</v>
      </c>
      <c r="B32" s="7" t="n">
        <v>9.1</v>
      </c>
      <c r="C32" s="7" t="n">
        <v>9.5</v>
      </c>
    </row>
    <row r="33" spans="1:3">
      <c r="A33" s="4" t="s">
        <v>1054</v>
      </c>
    </row>
    <row r="34" spans="1:3">
      <c r="A34" s="3" t="s">
        <v>1021</v>
      </c>
    </row>
    <row r="35" spans="1:3">
      <c r="A35" s="4" t="s">
        <v>39</v>
      </c>
      <c r="B35" s="4" t="s">
        <v>72</v>
      </c>
      <c r="C35" s="7" t="n">
        <v>5.6</v>
      </c>
    </row>
    <row r="36" spans="1:3">
      <c r="A36" s="4" t="s">
        <v>767</v>
      </c>
    </row>
    <row r="37" spans="1:3">
      <c r="A37" s="3" t="s">
        <v>1021</v>
      </c>
    </row>
    <row r="38" spans="1:3">
      <c r="A38" s="4" t="s">
        <v>39</v>
      </c>
      <c r="B38" s="4" t="s">
        <v>72</v>
      </c>
      <c r="C38" s="7" t="n">
        <v>5.2</v>
      </c>
    </row>
    <row r="39" spans="1:3">
      <c r="A39" s="4" t="s">
        <v>1055</v>
      </c>
    </row>
    <row r="40" spans="1:3">
      <c r="A40" s="3" t="s">
        <v>1021</v>
      </c>
    </row>
    <row r="41" spans="1:3">
      <c r="A41" s="4" t="s">
        <v>39</v>
      </c>
      <c r="B41" s="7" t="n">
        <v>3.2</v>
      </c>
      <c r="C41" s="7" t="n">
        <v>5.1</v>
      </c>
    </row>
    <row r="42" spans="1:3">
      <c r="A42" s="4" t="s">
        <v>1045</v>
      </c>
    </row>
    <row r="43" spans="1:3">
      <c r="A43" s="3" t="s">
        <v>1021</v>
      </c>
    </row>
    <row r="44" spans="1:3">
      <c r="A44" s="4" t="s">
        <v>39</v>
      </c>
      <c r="B44" s="4" t="s">
        <v>72</v>
      </c>
      <c r="C44" s="7" t="n">
        <v>4.2</v>
      </c>
    </row>
    <row r="45" spans="1:3">
      <c r="A45" s="4" t="s">
        <v>1056</v>
      </c>
    </row>
    <row r="46" spans="1:3">
      <c r="A46" s="3" t="s">
        <v>1021</v>
      </c>
    </row>
    <row r="47" spans="1:3">
      <c r="A47" s="4" t="s">
        <v>39</v>
      </c>
      <c r="B47" s="4" t="s">
        <v>72</v>
      </c>
      <c r="C47" s="7" t="n">
        <v>2.6</v>
      </c>
    </row>
    <row r="48" spans="1:3">
      <c r="A48" s="4" t="s">
        <v>1057</v>
      </c>
    </row>
    <row r="49" spans="1:3">
      <c r="A49" s="3" t="s">
        <v>1021</v>
      </c>
    </row>
    <row r="50" spans="1:3">
      <c r="A50" s="4" t="s">
        <v>39</v>
      </c>
      <c r="B50" s="4" t="s">
        <v>72</v>
      </c>
      <c r="C50" s="5" t="n">
        <v>2</v>
      </c>
    </row>
    <row r="51" spans="1:3">
      <c r="A51" s="4" t="s">
        <v>1058</v>
      </c>
    </row>
    <row r="52" spans="1:3">
      <c r="A52" s="3" t="s">
        <v>1021</v>
      </c>
    </row>
    <row r="53" spans="1:3">
      <c r="A53" s="4" t="s">
        <v>39</v>
      </c>
      <c r="B53" s="4" t="s">
        <v>72</v>
      </c>
      <c r="C53" s="7" t="n">
        <v>1.4</v>
      </c>
    </row>
    <row r="54" spans="1:3">
      <c r="A54" s="4" t="s">
        <v>1093</v>
      </c>
    </row>
    <row r="55" spans="1:3">
      <c r="A55" s="3" t="s">
        <v>1021</v>
      </c>
    </row>
    <row r="56" spans="1:3">
      <c r="A56" s="4" t="s">
        <v>39</v>
      </c>
      <c r="B56" s="4" t="s">
        <v>72</v>
      </c>
      <c r="C56" s="7" t="n">
        <v>1.4</v>
      </c>
    </row>
    <row r="57" spans="1:3">
      <c r="A57" s="4" t="s">
        <v>1060</v>
      </c>
    </row>
    <row r="58" spans="1:3">
      <c r="A58" s="3" t="s">
        <v>1021</v>
      </c>
    </row>
    <row r="59" spans="1:3">
      <c r="A59" s="4" t="s">
        <v>39</v>
      </c>
      <c r="B59" s="4" t="s">
        <v>72</v>
      </c>
      <c r="C59" s="7" t="n">
        <v>1.4</v>
      </c>
    </row>
    <row r="60" spans="1:3">
      <c r="A60" s="4" t="s">
        <v>1091</v>
      </c>
    </row>
    <row r="61" spans="1:3">
      <c r="A61" s="3" t="s">
        <v>1021</v>
      </c>
    </row>
    <row r="62" spans="1:3">
      <c r="A62" s="4" t="s">
        <v>39</v>
      </c>
      <c r="B62" s="4" t="s">
        <v>72</v>
      </c>
      <c r="C62" s="7" t="n">
        <v>0.3</v>
      </c>
    </row>
    <row r="63" spans="1:3">
      <c r="A63" s="4" t="s">
        <v>1101</v>
      </c>
    </row>
    <row r="64" spans="1:3">
      <c r="A64" s="3" t="s">
        <v>1021</v>
      </c>
    </row>
    <row r="65" spans="1:3">
      <c r="A65" s="4" t="s">
        <v>39</v>
      </c>
      <c r="B65" s="7" t="n">
        <v>0.2</v>
      </c>
      <c r="C65" s="4" t="s">
        <v>72</v>
      </c>
    </row>
    <row r="66" spans="1:3">
      <c r="A66" s="4" t="s">
        <v>1063</v>
      </c>
    </row>
    <row r="67" spans="1:3">
      <c r="A67" s="3" t="s">
        <v>1021</v>
      </c>
    </row>
    <row r="68" spans="1:3">
      <c r="A68" s="4" t="s">
        <v>39</v>
      </c>
      <c r="B68" s="7" t="n">
        <v>0.7</v>
      </c>
      <c r="C68" s="4" t="s">
        <v>72</v>
      </c>
    </row>
    <row r="69" spans="1:3">
      <c r="A69" s="4" t="s">
        <v>1065</v>
      </c>
    </row>
    <row r="70" spans="1:3">
      <c r="A70" s="3" t="s">
        <v>1021</v>
      </c>
    </row>
    <row r="71" spans="1:3">
      <c r="A71" s="4" t="s">
        <v>39</v>
      </c>
      <c r="B71" s="7" t="n">
        <v>0.2</v>
      </c>
      <c r="C71" s="4" t="s">
        <v>72</v>
      </c>
    </row>
    <row r="72" spans="1:3">
      <c r="A72" s="4" t="s">
        <v>1098</v>
      </c>
    </row>
    <row r="73" spans="1:3">
      <c r="A73" s="3" t="s">
        <v>1021</v>
      </c>
    </row>
    <row r="74" spans="1:3">
      <c r="A74" s="4" t="s">
        <v>61</v>
      </c>
      <c r="B74" s="4" t="s">
        <v>72</v>
      </c>
      <c r="C74" s="7" t="n">
        <v>9.9</v>
      </c>
    </row>
    <row r="75" spans="1:3">
      <c r="A75" s="4" t="s">
        <v>1108</v>
      </c>
    </row>
    <row r="76" spans="1:3">
      <c r="A76" s="3" t="s">
        <v>1021</v>
      </c>
    </row>
    <row r="77" spans="1:3">
      <c r="A77" s="4" t="s">
        <v>61</v>
      </c>
      <c r="B77" s="4" t="s">
        <v>72</v>
      </c>
      <c r="C77" s="7" t="n">
        <v>7.9</v>
      </c>
    </row>
    <row r="78" spans="1:3">
      <c r="A78" s="4" t="s">
        <v>1061</v>
      </c>
    </row>
    <row r="79" spans="1:3">
      <c r="A79" s="3" t="s">
        <v>1021</v>
      </c>
    </row>
    <row r="80" spans="1:3">
      <c r="A80" s="4" t="s">
        <v>61</v>
      </c>
      <c r="B80" s="4" t="s">
        <v>72</v>
      </c>
      <c r="C80" s="7" t="n">
        <v>4.4</v>
      </c>
    </row>
    <row r="81" spans="1:3">
      <c r="A81" s="4" t="s">
        <v>1109</v>
      </c>
    </row>
    <row r="82" spans="1:3">
      <c r="A82" s="3" t="s">
        <v>1021</v>
      </c>
    </row>
    <row r="83" spans="1:3">
      <c r="A83" s="4" t="s">
        <v>61</v>
      </c>
      <c r="B83" s="7" t="n">
        <v>0.2</v>
      </c>
      <c r="C83" s="7" t="n">
        <v>1.2</v>
      </c>
    </row>
    <row r="84" spans="1:3">
      <c r="A84" s="4" t="s">
        <v>1110</v>
      </c>
    </row>
    <row r="85" spans="1:3">
      <c r="A85" s="3" t="s">
        <v>1021</v>
      </c>
    </row>
    <row r="86" spans="1:3">
      <c r="A86" s="4" t="s">
        <v>61</v>
      </c>
      <c r="B86" s="4" t="s">
        <v>72</v>
      </c>
      <c r="C86" s="7" t="n">
        <v>0.2</v>
      </c>
    </row>
    <row r="87" spans="1:3">
      <c r="A87" s="4" t="s">
        <v>1111</v>
      </c>
    </row>
    <row r="88" spans="1:3">
      <c r="A88" s="3" t="s">
        <v>1021</v>
      </c>
    </row>
    <row r="89" spans="1:3">
      <c r="A89" s="4" t="s">
        <v>61</v>
      </c>
      <c r="B89" s="4" t="s">
        <v>72</v>
      </c>
      <c r="C89" s="7" t="n">
        <v>0.1</v>
      </c>
    </row>
    <row r="90" spans="1:3">
      <c r="A90" s="4" t="s">
        <v>752</v>
      </c>
    </row>
    <row r="91" spans="1:3">
      <c r="A91" s="3" t="s">
        <v>1021</v>
      </c>
    </row>
    <row r="92" spans="1:3">
      <c r="A92" s="4" t="s">
        <v>39</v>
      </c>
      <c r="B92" s="7" t="n">
        <v>0.5</v>
      </c>
      <c r="C92" s="4" t="s">
        <v>72</v>
      </c>
    </row>
    <row r="93" spans="1:3">
      <c r="A93" s="4" t="s">
        <v>61</v>
      </c>
      <c r="B93" s="8" t="n">
        <v>0.4</v>
      </c>
      <c r="C93" s="4" t="s">
        <v>7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8</v>
      </c>
      <c r="C1" s="2" t="s">
        <v>29</v>
      </c>
    </row>
    <row r="2" spans="1:3">
      <c r="A2" s="3" t="s">
        <v>30</v>
      </c>
    </row>
    <row r="3" spans="1:3">
      <c r="A3" s="4" t="s">
        <v>35</v>
      </c>
      <c r="B3" s="8" t="n">
        <v>338.5</v>
      </c>
      <c r="C3" s="8" t="n">
        <v>406.1</v>
      </c>
    </row>
    <row r="4" spans="1:3">
      <c r="A4" s="4" t="s">
        <v>1113</v>
      </c>
      <c r="B4" s="7" t="n">
        <v>321.4</v>
      </c>
      <c r="C4" s="7" t="n">
        <v>363.9</v>
      </c>
    </row>
    <row r="5" spans="1:3">
      <c r="A5" s="4" t="s">
        <v>40</v>
      </c>
      <c r="B5" s="7" t="n">
        <v>55.6</v>
      </c>
      <c r="C5" s="7" t="n">
        <v>74.3</v>
      </c>
    </row>
    <row r="6" spans="1:3">
      <c r="A6" s="4" t="s">
        <v>41</v>
      </c>
      <c r="B6" s="7" t="n">
        <v>1351.5</v>
      </c>
      <c r="C6" s="7" t="n">
        <v>1570.7</v>
      </c>
    </row>
    <row r="7" spans="1:3">
      <c r="A7" s="3" t="s">
        <v>42</v>
      </c>
    </row>
    <row r="8" spans="1:3">
      <c r="A8" s="4" t="s">
        <v>677</v>
      </c>
      <c r="B8" s="7" t="n">
        <v>755.5</v>
      </c>
      <c r="C8" s="7" t="n">
        <v>877.3</v>
      </c>
    </row>
    <row r="9" spans="1:3">
      <c r="A9" s="4" t="s">
        <v>1005</v>
      </c>
      <c r="B9" s="7" t="n">
        <v>16.6</v>
      </c>
      <c r="C9" s="7" t="n">
        <v>14.8</v>
      </c>
    </row>
    <row r="10" spans="1:3">
      <c r="A10" s="4" t="s">
        <v>49</v>
      </c>
      <c r="B10" s="7" t="n">
        <v>3.1</v>
      </c>
      <c r="C10" s="5" t="n">
        <v>2</v>
      </c>
    </row>
    <row r="11" spans="1:3">
      <c r="A11" s="4" t="s">
        <v>50</v>
      </c>
      <c r="B11" s="7" t="n">
        <v>857.6</v>
      </c>
      <c r="C11" s="7" t="n">
        <v>976.8</v>
      </c>
    </row>
    <row r="12" spans="1:3">
      <c r="A12" s="4" t="s">
        <v>51</v>
      </c>
      <c r="B12" s="7" t="n">
        <v>2209.1</v>
      </c>
      <c r="C12" s="7" t="n">
        <v>2547.5</v>
      </c>
    </row>
    <row r="13" spans="1:3">
      <c r="A13" s="3" t="s">
        <v>52</v>
      </c>
    </row>
    <row r="14" spans="1:3">
      <c r="A14" s="4" t="s">
        <v>1114</v>
      </c>
      <c r="B14" s="7" t="n">
        <v>171.1</v>
      </c>
      <c r="C14" s="7" t="n">
        <v>226.1</v>
      </c>
    </row>
    <row r="15" spans="1:3">
      <c r="A15" s="4" t="s">
        <v>54</v>
      </c>
      <c r="B15" s="7" t="n">
        <v>150.5</v>
      </c>
      <c r="C15" s="7" t="n">
        <v>161.1</v>
      </c>
    </row>
    <row r="16" spans="1:3">
      <c r="A16" s="4" t="s">
        <v>64</v>
      </c>
      <c r="B16" s="7" t="n">
        <v>1130.3</v>
      </c>
      <c r="C16" s="7" t="n">
        <v>1530.5</v>
      </c>
    </row>
    <row r="17" spans="1:3">
      <c r="A17" s="3" t="s">
        <v>65</v>
      </c>
    </row>
    <row r="18" spans="1:3">
      <c r="A18" s="4" t="s">
        <v>66</v>
      </c>
      <c r="B18" s="7" t="n">
        <v>569.8</v>
      </c>
    </row>
    <row r="19" spans="1:3">
      <c r="A19" s="4" t="s">
        <v>69</v>
      </c>
      <c r="B19" s="7" t="n">
        <v>670.6</v>
      </c>
      <c r="C19" s="7" t="n">
        <v>676.8</v>
      </c>
    </row>
    <row r="20" spans="1:3">
      <c r="A20" s="4" t="s">
        <v>70</v>
      </c>
      <c r="B20" s="7" t="n">
        <v>1800.9</v>
      </c>
      <c r="C20" s="8" t="n">
        <v>2207.3</v>
      </c>
    </row>
    <row r="21" spans="1:3">
      <c r="A21" s="4" t="s">
        <v>1115</v>
      </c>
    </row>
    <row r="22" spans="1:3">
      <c r="A22" s="3" t="s">
        <v>30</v>
      </c>
    </row>
    <row r="23" spans="1:3">
      <c r="A23" s="4" t="s">
        <v>35</v>
      </c>
      <c r="B23" s="7" t="n">
        <v>51.2</v>
      </c>
    </row>
    <row r="24" spans="1:3">
      <c r="A24" s="4" t="s">
        <v>1113</v>
      </c>
      <c r="B24" s="7" t="n">
        <v>66.40000000000001</v>
      </c>
    </row>
    <row r="25" spans="1:3">
      <c r="A25" s="4" t="s">
        <v>40</v>
      </c>
      <c r="B25" s="7" t="n">
        <v>30.9</v>
      </c>
    </row>
    <row r="26" spans="1:3">
      <c r="A26" s="4" t="s">
        <v>41</v>
      </c>
      <c r="B26" s="7" t="n">
        <v>148.5</v>
      </c>
    </row>
    <row r="27" spans="1:3">
      <c r="A27" s="3" t="s">
        <v>42</v>
      </c>
    </row>
    <row r="28" spans="1:3">
      <c r="A28" s="4" t="s">
        <v>677</v>
      </c>
      <c r="B28" s="7" t="n">
        <v>63.4</v>
      </c>
    </row>
    <row r="29" spans="1:3">
      <c r="A29" s="4" t="s">
        <v>1005</v>
      </c>
      <c r="B29" s="7" t="n">
        <v>0.8</v>
      </c>
    </row>
    <row r="30" spans="1:3">
      <c r="A30" s="4" t="s">
        <v>49</v>
      </c>
      <c r="B30" s="7" t="n">
        <v>0.2</v>
      </c>
    </row>
    <row r="31" spans="1:3">
      <c r="A31" s="4" t="s">
        <v>50</v>
      </c>
      <c r="B31" s="7" t="n">
        <v>64.40000000000001</v>
      </c>
    </row>
    <row r="32" spans="1:3">
      <c r="A32" s="4" t="s">
        <v>51</v>
      </c>
      <c r="B32" s="7" t="n">
        <v>212.9</v>
      </c>
    </row>
    <row r="33" spans="1:3">
      <c r="A33" s="3" t="s">
        <v>52</v>
      </c>
    </row>
    <row r="34" spans="1:3">
      <c r="A34" s="4" t="s">
        <v>1114</v>
      </c>
      <c r="B34" s="5" t="n">
        <v>83</v>
      </c>
    </row>
    <row r="35" spans="1:3">
      <c r="A35" s="4" t="s">
        <v>54</v>
      </c>
      <c r="B35" s="7" t="n">
        <v>7.8</v>
      </c>
    </row>
    <row r="36" spans="1:3">
      <c r="A36" s="4" t="s">
        <v>683</v>
      </c>
      <c r="B36" s="5" t="n">
        <v>31</v>
      </c>
    </row>
    <row r="37" spans="1:3">
      <c r="A37" s="4" t="s">
        <v>64</v>
      </c>
      <c r="B37" s="7" t="n">
        <v>121.8</v>
      </c>
    </row>
    <row r="38" spans="1:3">
      <c r="A38" s="3" t="s">
        <v>65</v>
      </c>
    </row>
    <row r="39" spans="1:3">
      <c r="A39" s="4" t="s">
        <v>1116</v>
      </c>
      <c r="B39" s="7" t="n">
        <v>1.5</v>
      </c>
    </row>
    <row r="40" spans="1:3">
      <c r="A40" s="4" t="s">
        <v>66</v>
      </c>
      <c r="B40" s="7" t="n">
        <v>33.9</v>
      </c>
    </row>
    <row r="41" spans="1:3">
      <c r="A41" s="4" t="s">
        <v>685</v>
      </c>
      <c r="B41" s="7" t="n">
        <v>1.8</v>
      </c>
    </row>
    <row r="42" spans="1:3">
      <c r="A42" s="4" t="s">
        <v>69</v>
      </c>
      <c r="B42" s="7" t="n">
        <v>37.2</v>
      </c>
    </row>
    <row r="43" spans="1:3">
      <c r="A43" s="4" t="s">
        <v>70</v>
      </c>
      <c r="B43" s="5" t="n">
        <v>159</v>
      </c>
    </row>
    <row r="44" spans="1:3">
      <c r="A44" s="4" t="s">
        <v>1117</v>
      </c>
      <c r="B44" s="8" t="n">
        <v>53.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8</v>
      </c>
      <c r="C2" s="2" t="s">
        <v>29</v>
      </c>
      <c r="D2" s="2" t="s">
        <v>90</v>
      </c>
    </row>
    <row r="3" spans="1:4">
      <c r="A3" s="4" t="s">
        <v>601</v>
      </c>
    </row>
    <row r="4" spans="1:4">
      <c r="A4" s="3" t="s">
        <v>1119</v>
      </c>
    </row>
    <row r="5" spans="1:4">
      <c r="A5" s="4" t="s">
        <v>1120</v>
      </c>
      <c r="B5" s="4" t="s">
        <v>1121</v>
      </c>
    </row>
    <row r="6" spans="1:4">
      <c r="A6" s="4" t="s">
        <v>1122</v>
      </c>
      <c r="B6" s="8" t="n">
        <v>13.7</v>
      </c>
      <c r="C6" s="8" t="n">
        <v>13.2</v>
      </c>
    </row>
    <row r="7" spans="1:4">
      <c r="A7" s="4" t="s">
        <v>607</v>
      </c>
    </row>
    <row r="8" spans="1:4">
      <c r="A8" s="3" t="s">
        <v>1119</v>
      </c>
    </row>
    <row r="9" spans="1:4">
      <c r="A9" s="4" t="s">
        <v>1122</v>
      </c>
      <c r="B9" s="8" t="n">
        <v>1.3</v>
      </c>
      <c r="C9" s="8" t="n">
        <v>1.1</v>
      </c>
      <c r="D9" s="6" t="n">
        <v>1</v>
      </c>
    </row>
    <row r="10" spans="1:4">
      <c r="A10" s="4" t="s">
        <v>1123</v>
      </c>
    </row>
    <row r="11" spans="1:4">
      <c r="A11" s="3" t="s">
        <v>1119</v>
      </c>
    </row>
    <row r="12" spans="1:4">
      <c r="A12" s="4" t="s">
        <v>1120</v>
      </c>
      <c r="B12" s="4" t="s">
        <v>1124</v>
      </c>
    </row>
    <row r="13" spans="1:4">
      <c r="A13" s="4" t="s">
        <v>1125</v>
      </c>
    </row>
    <row r="14" spans="1:4">
      <c r="A14" s="3" t="s">
        <v>1119</v>
      </c>
    </row>
    <row r="15" spans="1:4">
      <c r="A15" s="4" t="s">
        <v>1120</v>
      </c>
      <c r="B15" s="4" t="s">
        <v>112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127</v>
      </c>
      <c r="B1" s="2" t="s">
        <v>1</v>
      </c>
    </row>
    <row r="2" spans="1:3">
      <c r="B2" s="2" t="s">
        <v>28</v>
      </c>
      <c r="C2" s="2" t="s">
        <v>29</v>
      </c>
    </row>
    <row r="3" spans="1:3">
      <c r="A3" s="3" t="s">
        <v>1128</v>
      </c>
    </row>
    <row r="4" spans="1:3">
      <c r="A4" s="4" t="s">
        <v>1129</v>
      </c>
      <c r="C4" s="4" t="s">
        <v>1130</v>
      </c>
    </row>
    <row r="5" spans="1:3">
      <c r="A5" s="4" t="s">
        <v>1131</v>
      </c>
      <c r="B5" s="4" t="s">
        <v>1132</v>
      </c>
      <c r="C5" s="4" t="s">
        <v>1133</v>
      </c>
    </row>
    <row r="6" spans="1:3">
      <c r="A6" s="4" t="s">
        <v>1134</v>
      </c>
    </row>
    <row r="7" spans="1:3">
      <c r="A7" s="3" t="s">
        <v>1135</v>
      </c>
    </row>
    <row r="8" spans="1:3">
      <c r="A8" s="4" t="s">
        <v>704</v>
      </c>
      <c r="B8" s="8" t="n">
        <v>6.5</v>
      </c>
      <c r="C8" s="4" t="s">
        <v>72</v>
      </c>
    </row>
    <row r="9" spans="1:3">
      <c r="A9" s="4" t="s">
        <v>1136</v>
      </c>
      <c r="B9" s="7" t="n">
        <v>2.3</v>
      </c>
      <c r="C9" s="7" t="n">
        <v>2.1</v>
      </c>
    </row>
    <row r="10" spans="1:3">
      <c r="A10" s="4" t="s">
        <v>1137</v>
      </c>
      <c r="B10" s="7" t="n">
        <v>-0.7</v>
      </c>
      <c r="C10" s="7" t="n">
        <v>-0.4</v>
      </c>
    </row>
    <row r="11" spans="1:3">
      <c r="A11" s="4" t="s">
        <v>1138</v>
      </c>
      <c r="B11" s="7" t="n">
        <v>1.4</v>
      </c>
      <c r="C11" s="7" t="n">
        <v>6.4</v>
      </c>
    </row>
    <row r="12" spans="1:3">
      <c r="A12" s="4" t="s">
        <v>1139</v>
      </c>
      <c r="B12" s="5" t="n">
        <v>-1</v>
      </c>
      <c r="C12" s="7" t="n">
        <v>-1.4</v>
      </c>
    </row>
    <row r="13" spans="1:3">
      <c r="A13" s="4" t="s">
        <v>1140</v>
      </c>
      <c r="B13" s="7" t="n">
        <v>-1.5</v>
      </c>
      <c r="C13" s="4" t="s">
        <v>72</v>
      </c>
    </row>
    <row r="14" spans="1:3">
      <c r="A14" s="4" t="s">
        <v>1141</v>
      </c>
      <c r="B14" s="7" t="n">
        <v>0.3</v>
      </c>
      <c r="C14" s="4" t="s">
        <v>72</v>
      </c>
    </row>
    <row r="15" spans="1:3">
      <c r="A15" s="4" t="s">
        <v>699</v>
      </c>
      <c r="B15" s="7" t="n">
        <v>-0.2</v>
      </c>
      <c r="C15" s="7" t="n">
        <v>-0.2</v>
      </c>
    </row>
    <row r="16" spans="1:3">
      <c r="A16" s="4" t="s">
        <v>918</v>
      </c>
      <c r="B16" s="7" t="n">
        <v>7.1</v>
      </c>
      <c r="C16" s="8" t="n">
        <v>6.5</v>
      </c>
    </row>
    <row r="17" spans="1:3">
      <c r="A17" s="4" t="s">
        <v>1142</v>
      </c>
    </row>
    <row r="18" spans="1:3">
      <c r="A18" s="3" t="s">
        <v>1135</v>
      </c>
    </row>
    <row r="19" spans="1:3">
      <c r="A19" s="4" t="s">
        <v>918</v>
      </c>
      <c r="B19" s="8" t="n">
        <v>0.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43</v>
      </c>
      <c r="B1" s="2" t="s">
        <v>786</v>
      </c>
      <c r="D1" s="2" t="s">
        <v>1</v>
      </c>
    </row>
    <row r="2" spans="1:6">
      <c r="B2" s="2" t="s">
        <v>1144</v>
      </c>
      <c r="C2" s="2" t="s">
        <v>1145</v>
      </c>
      <c r="D2" s="2" t="s">
        <v>788</v>
      </c>
      <c r="E2" s="2" t="s">
        <v>561</v>
      </c>
      <c r="F2" s="2" t="s">
        <v>493</v>
      </c>
    </row>
    <row r="3" spans="1:6">
      <c r="A3" s="3" t="s">
        <v>1146</v>
      </c>
    </row>
    <row r="4" spans="1:6">
      <c r="A4" s="4" t="s">
        <v>1147</v>
      </c>
      <c r="D4" s="8" t="n">
        <v>33.9</v>
      </c>
    </row>
    <row r="5" spans="1:6">
      <c r="A5" s="4" t="s">
        <v>111</v>
      </c>
      <c r="D5" s="4" t="s">
        <v>72</v>
      </c>
      <c r="E5" s="8" t="n">
        <v>48.5</v>
      </c>
      <c r="F5" s="4" t="s">
        <v>72</v>
      </c>
    </row>
    <row r="6" spans="1:6">
      <c r="A6" s="4" t="s">
        <v>1148</v>
      </c>
    </row>
    <row r="7" spans="1:6">
      <c r="A7" s="3" t="s">
        <v>1146</v>
      </c>
    </row>
    <row r="8" spans="1:6">
      <c r="A8" s="4" t="s">
        <v>1149</v>
      </c>
      <c r="C8" s="15" t="n">
        <v>45.9</v>
      </c>
    </row>
    <row r="9" spans="1:6">
      <c r="A9" s="4" t="s">
        <v>1150</v>
      </c>
      <c r="B9" s="8" t="n">
        <v>2.4</v>
      </c>
      <c r="C9" s="7" t="n">
        <v>2.2</v>
      </c>
    </row>
    <row r="10" spans="1:6">
      <c r="A10" s="4" t="s">
        <v>111</v>
      </c>
      <c r="B10" s="8" t="n">
        <v>48.5</v>
      </c>
      <c r="C10" s="15" t="n">
        <v>43.7</v>
      </c>
    </row>
  </sheetData>
  <mergeCells count="3">
    <mergeCell ref="A1:A2"/>
    <mergeCell ref="B1:C1"/>
    <mergeCell ref="D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51</v>
      </c>
      <c r="B1" s="2" t="s">
        <v>788</v>
      </c>
    </row>
    <row r="2" spans="1:2">
      <c r="A2" s="16" t="n">
        <v>2017</v>
      </c>
      <c r="B2" s="8" t="n">
        <v>1.2</v>
      </c>
    </row>
    <row r="3" spans="1:2">
      <c r="A3" s="16" t="n">
        <v>2018</v>
      </c>
      <c r="B3" s="7" t="n">
        <v>0.5</v>
      </c>
    </row>
    <row r="4" spans="1:2">
      <c r="A4" s="16" t="n">
        <v>2019</v>
      </c>
      <c r="B4" s="7" t="n">
        <v>0.2</v>
      </c>
    </row>
    <row r="5" spans="1:2">
      <c r="A5" s="4" t="s">
        <v>180</v>
      </c>
      <c r="B5" s="8" t="n">
        <v>1.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8</v>
      </c>
      <c r="C2" s="2" t="s">
        <v>29</v>
      </c>
      <c r="D2" s="2" t="s">
        <v>90</v>
      </c>
    </row>
    <row r="3" spans="1:4">
      <c r="A3" s="3" t="s">
        <v>1153</v>
      </c>
    </row>
    <row r="4" spans="1:4">
      <c r="A4" s="4" t="s">
        <v>1154</v>
      </c>
      <c r="B4" s="8" t="n">
        <v>2425.9</v>
      </c>
      <c r="C4" s="8" t="n">
        <v>1800.8</v>
      </c>
      <c r="D4" s="8" t="n">
        <v>773.1</v>
      </c>
    </row>
    <row r="5" spans="1:4">
      <c r="A5" s="4" t="s">
        <v>969</v>
      </c>
    </row>
    <row r="6" spans="1:4">
      <c r="A6" s="3" t="s">
        <v>1153</v>
      </c>
    </row>
    <row r="7" spans="1:4">
      <c r="A7" s="4" t="s">
        <v>1154</v>
      </c>
      <c r="B7" s="7" t="n">
        <v>1251.2</v>
      </c>
      <c r="C7" s="7" t="n">
        <v>519.4</v>
      </c>
      <c r="D7" s="7" t="n">
        <v>59.3</v>
      </c>
    </row>
    <row r="8" spans="1:4">
      <c r="A8" s="4" t="s">
        <v>967</v>
      </c>
    </row>
    <row r="9" spans="1:4">
      <c r="A9" s="3" t="s">
        <v>1153</v>
      </c>
    </row>
    <row r="10" spans="1:4">
      <c r="A10" s="4" t="s">
        <v>1154</v>
      </c>
      <c r="B10" s="7" t="n">
        <v>155.4</v>
      </c>
      <c r="C10" s="7" t="n">
        <v>204.6</v>
      </c>
      <c r="D10" s="7" t="n">
        <v>327.7</v>
      </c>
    </row>
    <row r="11" spans="1:4">
      <c r="A11" s="4" t="s">
        <v>1155</v>
      </c>
    </row>
    <row r="12" spans="1:4">
      <c r="A12" s="3" t="s">
        <v>1153</v>
      </c>
    </row>
    <row r="13" spans="1:4">
      <c r="A13" s="4" t="s">
        <v>1154</v>
      </c>
      <c r="B13" s="5" t="n">
        <v>284</v>
      </c>
      <c r="C13" s="7" t="n">
        <v>192.5</v>
      </c>
      <c r="D13" s="7" t="n">
        <v>55.4</v>
      </c>
    </row>
    <row r="14" spans="1:4">
      <c r="A14" s="4" t="s">
        <v>1156</v>
      </c>
    </row>
    <row r="15" spans="1:4">
      <c r="A15" s="3" t="s">
        <v>1153</v>
      </c>
    </row>
    <row r="16" spans="1:4">
      <c r="A16" s="4" t="s">
        <v>1154</v>
      </c>
      <c r="B16" s="7" t="n">
        <v>17.9</v>
      </c>
      <c r="C16" s="7" t="n">
        <v>187.5</v>
      </c>
      <c r="D16" s="7" t="n">
        <v>111.1</v>
      </c>
    </row>
    <row r="17" spans="1:4">
      <c r="A17" s="4" t="s">
        <v>601</v>
      </c>
    </row>
    <row r="18" spans="1:4">
      <c r="A18" s="3" t="s">
        <v>1153</v>
      </c>
    </row>
    <row r="19" spans="1:4">
      <c r="A19" s="4" t="s">
        <v>1154</v>
      </c>
      <c r="B19" s="5" t="n">
        <v>126</v>
      </c>
      <c r="C19" s="7" t="n">
        <v>140.9</v>
      </c>
      <c r="D19" s="7" t="n">
        <v>3.9</v>
      </c>
    </row>
    <row r="20" spans="1:4">
      <c r="A20" s="4" t="s">
        <v>1157</v>
      </c>
    </row>
    <row r="21" spans="1:4">
      <c r="A21" s="3" t="s">
        <v>1153</v>
      </c>
    </row>
    <row r="22" spans="1:4">
      <c r="A22" s="4" t="s">
        <v>1154</v>
      </c>
      <c r="B22" s="7" t="n">
        <v>231.8</v>
      </c>
      <c r="C22" s="7" t="n">
        <v>128.2</v>
      </c>
      <c r="D22" s="7" t="n">
        <v>3.7</v>
      </c>
    </row>
    <row r="23" spans="1:4">
      <c r="A23" s="4" t="s">
        <v>1158</v>
      </c>
    </row>
    <row r="24" spans="1:4">
      <c r="A24" s="3" t="s">
        <v>1153</v>
      </c>
    </row>
    <row r="25" spans="1:4">
      <c r="A25" s="4" t="s">
        <v>1154</v>
      </c>
      <c r="B25" s="7" t="n">
        <v>178.4</v>
      </c>
      <c r="C25" s="7" t="n">
        <v>120.3</v>
      </c>
      <c r="D25" s="7" t="n">
        <v>0.3</v>
      </c>
    </row>
    <row r="26" spans="1:4">
      <c r="A26" s="4" t="s">
        <v>1159</v>
      </c>
    </row>
    <row r="27" spans="1:4">
      <c r="A27" s="3" t="s">
        <v>1153</v>
      </c>
    </row>
    <row r="28" spans="1:4">
      <c r="A28" s="4" t="s">
        <v>1154</v>
      </c>
      <c r="B28" s="7" t="n">
        <v>44.5</v>
      </c>
      <c r="C28" s="5" t="n">
        <v>73</v>
      </c>
      <c r="D28" s="7" t="n">
        <v>12.4</v>
      </c>
    </row>
    <row r="29" spans="1:4">
      <c r="A29" s="4" t="s">
        <v>1160</v>
      </c>
    </row>
    <row r="30" spans="1:4">
      <c r="A30" s="3" t="s">
        <v>1153</v>
      </c>
    </row>
    <row r="31" spans="1:4">
      <c r="A31" s="4" t="s">
        <v>1154</v>
      </c>
      <c r="B31" s="7" t="n">
        <v>0.1</v>
      </c>
      <c r="C31" s="5" t="n">
        <v>59</v>
      </c>
      <c r="D31" s="7" t="n">
        <v>0.6</v>
      </c>
    </row>
    <row r="32" spans="1:4">
      <c r="A32" s="4" t="s">
        <v>605</v>
      </c>
    </row>
    <row r="33" spans="1:4">
      <c r="A33" s="3" t="s">
        <v>1153</v>
      </c>
    </row>
    <row r="34" spans="1:4">
      <c r="A34" s="4" t="s">
        <v>1154</v>
      </c>
      <c r="B34" s="7" t="n">
        <v>43.7</v>
      </c>
      <c r="C34" s="7" t="n">
        <v>42.6</v>
      </c>
      <c r="D34" s="7" t="n">
        <v>67.40000000000001</v>
      </c>
    </row>
    <row r="35" spans="1:4">
      <c r="A35" s="4" t="s">
        <v>1161</v>
      </c>
    </row>
    <row r="36" spans="1:4">
      <c r="A36" s="3" t="s">
        <v>1153</v>
      </c>
    </row>
    <row r="37" spans="1:4">
      <c r="A37" s="4" t="s">
        <v>1154</v>
      </c>
      <c r="B37" s="7" t="n">
        <v>10.1</v>
      </c>
      <c r="C37" s="7" t="n">
        <v>35.8</v>
      </c>
      <c r="D37" s="7" t="n">
        <v>45.6</v>
      </c>
    </row>
    <row r="38" spans="1:4">
      <c r="A38" s="4" t="s">
        <v>1162</v>
      </c>
    </row>
    <row r="39" spans="1:4">
      <c r="A39" s="3" t="s">
        <v>1153</v>
      </c>
    </row>
    <row r="40" spans="1:4">
      <c r="A40" s="4" t="s">
        <v>1154</v>
      </c>
      <c r="B40" s="7" t="n">
        <v>0.2</v>
      </c>
      <c r="C40" s="7" t="n">
        <v>23.4</v>
      </c>
      <c r="D40" s="4" t="s">
        <v>72</v>
      </c>
    </row>
    <row r="41" spans="1:4">
      <c r="A41" s="4" t="s">
        <v>1163</v>
      </c>
    </row>
    <row r="42" spans="1:4">
      <c r="A42" s="3" t="s">
        <v>1153</v>
      </c>
    </row>
    <row r="43" spans="1:4">
      <c r="A43" s="4" t="s">
        <v>1154</v>
      </c>
      <c r="B43" s="7" t="n">
        <v>7.5</v>
      </c>
      <c r="C43" s="5" t="n">
        <v>16</v>
      </c>
      <c r="D43" s="5" t="n">
        <v>18</v>
      </c>
    </row>
    <row r="44" spans="1:4">
      <c r="A44" s="4" t="s">
        <v>1164</v>
      </c>
    </row>
    <row r="45" spans="1:4">
      <c r="A45" s="3" t="s">
        <v>1153</v>
      </c>
    </row>
    <row r="46" spans="1:4">
      <c r="A46" s="4" t="s">
        <v>1154</v>
      </c>
      <c r="B46" s="7" t="n">
        <v>11.8</v>
      </c>
      <c r="C46" s="5" t="n">
        <v>13</v>
      </c>
      <c r="D46" s="7" t="n">
        <v>5.7</v>
      </c>
    </row>
    <row r="47" spans="1:4">
      <c r="A47" s="4" t="s">
        <v>1165</v>
      </c>
    </row>
    <row r="48" spans="1:4">
      <c r="A48" s="3" t="s">
        <v>1153</v>
      </c>
    </row>
    <row r="49" spans="1:4">
      <c r="A49" s="4" t="s">
        <v>1154</v>
      </c>
      <c r="B49" s="4" t="s">
        <v>72</v>
      </c>
      <c r="C49" s="7" t="n">
        <v>9.6</v>
      </c>
      <c r="D49" s="5" t="n">
        <v>1</v>
      </c>
    </row>
    <row r="50" spans="1:4">
      <c r="A50" s="4" t="s">
        <v>1166</v>
      </c>
    </row>
    <row r="51" spans="1:4">
      <c r="A51" s="3" t="s">
        <v>1153</v>
      </c>
    </row>
    <row r="52" spans="1:4">
      <c r="A52" s="4" t="s">
        <v>1154</v>
      </c>
      <c r="B52" s="7" t="n">
        <v>0.2</v>
      </c>
      <c r="C52" s="7" t="n">
        <v>9.199999999999999</v>
      </c>
      <c r="D52" s="7" t="n">
        <v>13.2</v>
      </c>
    </row>
    <row r="53" spans="1:4">
      <c r="A53" s="4" t="s">
        <v>607</v>
      </c>
    </row>
    <row r="54" spans="1:4">
      <c r="A54" s="3" t="s">
        <v>1153</v>
      </c>
    </row>
    <row r="55" spans="1:4">
      <c r="A55" s="4" t="s">
        <v>1154</v>
      </c>
      <c r="B55" s="7" t="n">
        <v>16.1</v>
      </c>
      <c r="C55" s="7" t="n">
        <v>8.6</v>
      </c>
      <c r="D55" s="7" t="n">
        <v>3.1</v>
      </c>
    </row>
    <row r="56" spans="1:4">
      <c r="A56" s="4" t="s">
        <v>1167</v>
      </c>
    </row>
    <row r="57" spans="1:4">
      <c r="A57" s="3" t="s">
        <v>1153</v>
      </c>
    </row>
    <row r="58" spans="1:4">
      <c r="A58" s="4" t="s">
        <v>1154</v>
      </c>
      <c r="B58" s="7" t="n">
        <v>11.2</v>
      </c>
      <c r="C58" s="7" t="n">
        <v>4.9</v>
      </c>
      <c r="D58" s="4" t="s">
        <v>72</v>
      </c>
    </row>
    <row r="59" spans="1:4">
      <c r="A59" s="4" t="s">
        <v>1168</v>
      </c>
    </row>
    <row r="60" spans="1:4">
      <c r="A60" s="3" t="s">
        <v>1153</v>
      </c>
    </row>
    <row r="61" spans="1:4">
      <c r="A61" s="4" t="s">
        <v>1154</v>
      </c>
      <c r="B61" s="7" t="n">
        <v>0.3</v>
      </c>
      <c r="C61" s="7" t="n">
        <v>1.3</v>
      </c>
      <c r="D61" s="4" t="s">
        <v>72</v>
      </c>
    </row>
    <row r="62" spans="1:4">
      <c r="A62" s="4" t="s">
        <v>1169</v>
      </c>
    </row>
    <row r="63" spans="1:4">
      <c r="A63" s="3" t="s">
        <v>1153</v>
      </c>
    </row>
    <row r="64" spans="1:4">
      <c r="A64" s="4" t="s">
        <v>1154</v>
      </c>
      <c r="B64" s="7" t="n">
        <v>0.1</v>
      </c>
      <c r="C64" s="7" t="n">
        <v>0.6</v>
      </c>
      <c r="D64" s="4" t="s">
        <v>72</v>
      </c>
    </row>
    <row r="65" spans="1:4">
      <c r="A65" s="4" t="s">
        <v>1170</v>
      </c>
    </row>
    <row r="66" spans="1:4">
      <c r="A66" s="3" t="s">
        <v>1153</v>
      </c>
    </row>
    <row r="67" spans="1:4">
      <c r="A67" s="4" t="s">
        <v>1154</v>
      </c>
      <c r="B67" s="4" t="s">
        <v>72</v>
      </c>
      <c r="C67" s="7" t="n">
        <v>0.5</v>
      </c>
      <c r="D67" s="7" t="n">
        <v>28.9</v>
      </c>
    </row>
    <row r="68" spans="1:4">
      <c r="A68" s="4" t="s">
        <v>1171</v>
      </c>
    </row>
    <row r="69" spans="1:4">
      <c r="A69" s="3" t="s">
        <v>1153</v>
      </c>
    </row>
    <row r="70" spans="1:4">
      <c r="A70" s="4" t="s">
        <v>1154</v>
      </c>
      <c r="B70" s="4" t="s">
        <v>72</v>
      </c>
      <c r="C70" s="7" t="n">
        <v>0.3</v>
      </c>
      <c r="D70" s="7" t="n">
        <v>0.6</v>
      </c>
    </row>
    <row r="71" spans="1:4">
      <c r="A71" s="4" t="s">
        <v>1172</v>
      </c>
    </row>
    <row r="72" spans="1:4">
      <c r="A72" s="3" t="s">
        <v>1153</v>
      </c>
    </row>
    <row r="73" spans="1:4">
      <c r="A73" s="4" t="s">
        <v>1154</v>
      </c>
      <c r="B73" s="7" t="n">
        <v>1.6</v>
      </c>
      <c r="C73" s="7" t="n">
        <v>0.3</v>
      </c>
      <c r="D73" s="7" t="n">
        <v>0.7</v>
      </c>
    </row>
    <row r="74" spans="1:4">
      <c r="A74" s="4" t="s">
        <v>1173</v>
      </c>
    </row>
    <row r="75" spans="1:4">
      <c r="A75" s="3" t="s">
        <v>1153</v>
      </c>
    </row>
    <row r="76" spans="1:4">
      <c r="A76" s="4" t="s">
        <v>1154</v>
      </c>
      <c r="B76" s="4" t="s">
        <v>72</v>
      </c>
      <c r="C76" s="4" t="s">
        <v>72</v>
      </c>
      <c r="D76" s="7" t="n">
        <v>4.7</v>
      </c>
    </row>
    <row r="77" spans="1:4">
      <c r="A77" s="4" t="s">
        <v>1174</v>
      </c>
    </row>
    <row r="78" spans="1:4">
      <c r="A78" s="3" t="s">
        <v>1153</v>
      </c>
    </row>
    <row r="79" spans="1:4">
      <c r="A79" s="4" t="s">
        <v>1154</v>
      </c>
      <c r="B79" s="4" t="s">
        <v>72</v>
      </c>
      <c r="C79" s="4" t="s">
        <v>72</v>
      </c>
      <c r="D79" s="7" t="n">
        <v>0.2</v>
      </c>
    </row>
    <row r="80" spans="1:4">
      <c r="A80" s="4" t="s">
        <v>752</v>
      </c>
    </row>
    <row r="81" spans="1:4">
      <c r="A81" s="3" t="s">
        <v>1153</v>
      </c>
    </row>
    <row r="82" spans="1:4">
      <c r="A82" s="4" t="s">
        <v>1154</v>
      </c>
      <c r="B82" s="7" t="n">
        <v>8.300000000000001</v>
      </c>
      <c r="C82" s="7" t="n">
        <v>9.300000000000001</v>
      </c>
      <c r="D82" s="7" t="n">
        <v>9.6</v>
      </c>
    </row>
    <row r="83" spans="1:4">
      <c r="A83" s="4" t="s">
        <v>1175</v>
      </c>
    </row>
    <row r="84" spans="1:4">
      <c r="A84" s="3" t="s">
        <v>1153</v>
      </c>
    </row>
    <row r="85" spans="1:4">
      <c r="A85" s="4" t="s">
        <v>1154</v>
      </c>
      <c r="B85" s="7" t="n">
        <v>12.3</v>
      </c>
      <c r="C85" s="4" t="s">
        <v>72</v>
      </c>
      <c r="D85" s="4" t="s">
        <v>72</v>
      </c>
    </row>
    <row r="86" spans="1:4">
      <c r="A86" s="4" t="s">
        <v>1176</v>
      </c>
    </row>
    <row r="87" spans="1:4">
      <c r="A87" s="3" t="s">
        <v>1153</v>
      </c>
    </row>
    <row r="88" spans="1:4">
      <c r="A88" s="4" t="s">
        <v>1154</v>
      </c>
      <c r="B88" s="7" t="n">
        <v>9.800000000000001</v>
      </c>
      <c r="C88" s="4" t="s">
        <v>72</v>
      </c>
      <c r="D88" s="4" t="s">
        <v>72</v>
      </c>
    </row>
    <row r="89" spans="1:4">
      <c r="A89" s="4" t="s">
        <v>1177</v>
      </c>
    </row>
    <row r="90" spans="1:4">
      <c r="A90" s="3" t="s">
        <v>1153</v>
      </c>
    </row>
    <row r="91" spans="1:4">
      <c r="A91" s="4" t="s">
        <v>1154</v>
      </c>
      <c r="B91" s="8" t="n">
        <v>3.4</v>
      </c>
      <c r="C91" s="4" t="s">
        <v>72</v>
      </c>
      <c r="D91" s="4" t="s">
        <v>7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178</v>
      </c>
      <c r="B1" s="2" t="s">
        <v>1</v>
      </c>
    </row>
    <row r="2" spans="1:2">
      <c r="B2" s="2" t="s">
        <v>28</v>
      </c>
    </row>
    <row r="3" spans="1:2">
      <c r="A3" s="4" t="s">
        <v>1179</v>
      </c>
    </row>
    <row r="4" spans="1:2">
      <c r="A4" s="3" t="s">
        <v>1180</v>
      </c>
    </row>
    <row r="5" spans="1:2">
      <c r="A5" s="4" t="s">
        <v>598</v>
      </c>
      <c r="B5" s="4" t="s">
        <v>1181</v>
      </c>
    </row>
    <row r="6" spans="1:2">
      <c r="A6" s="4" t="s">
        <v>1182</v>
      </c>
    </row>
    <row r="7" spans="1:2">
      <c r="A7" s="3" t="s">
        <v>1180</v>
      </c>
    </row>
    <row r="8" spans="1:2">
      <c r="A8" s="4" t="s">
        <v>598</v>
      </c>
      <c r="B8" s="4" t="s">
        <v>1183</v>
      </c>
    </row>
    <row r="9" spans="1:2">
      <c r="A9" s="4" t="s">
        <v>1184</v>
      </c>
    </row>
    <row r="10" spans="1:2">
      <c r="A10" s="3" t="s">
        <v>1180</v>
      </c>
    </row>
    <row r="11" spans="1:2">
      <c r="A11" s="4" t="s">
        <v>598</v>
      </c>
      <c r="B11" s="4" t="s">
        <v>118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 customWidth="1" max="6" min="6" width="14"/>
    <col customWidth="1" max="7" min="7" width="4"/>
  </cols>
  <sheetData>
    <row r="1" spans="1:7">
      <c r="A1" s="1" t="s">
        <v>1186</v>
      </c>
      <c r="B1" s="2" t="s">
        <v>1</v>
      </c>
    </row>
    <row r="2" spans="1:7">
      <c r="B2" s="2" t="s">
        <v>28</v>
      </c>
      <c r="D2" s="2" t="s">
        <v>29</v>
      </c>
      <c r="F2" s="2" t="s">
        <v>90</v>
      </c>
    </row>
    <row r="3" spans="1:7">
      <c r="A3" s="3" t="s">
        <v>1153</v>
      </c>
    </row>
    <row r="4" spans="1:7">
      <c r="A4" s="4" t="s">
        <v>1187</v>
      </c>
      <c r="B4" s="8" t="n">
        <v>2425.9</v>
      </c>
      <c r="D4" s="8" t="n">
        <v>1800.8</v>
      </c>
      <c r="F4" s="8" t="n">
        <v>773.1</v>
      </c>
    </row>
    <row r="5" spans="1:7">
      <c r="A5" s="4" t="s">
        <v>1020</v>
      </c>
    </row>
    <row r="6" spans="1:7">
      <c r="A6" s="3" t="s">
        <v>1153</v>
      </c>
    </row>
    <row r="7" spans="1:7">
      <c r="A7" s="4" t="s">
        <v>1187</v>
      </c>
      <c r="B7" s="4" t="s">
        <v>72</v>
      </c>
      <c r="C7" s="4" t="s">
        <v>1035</v>
      </c>
      <c r="D7" s="4" t="s">
        <v>72</v>
      </c>
      <c r="E7" s="4" t="s">
        <v>1035</v>
      </c>
      <c r="F7" s="7" t="n">
        <v>340.8</v>
      </c>
    </row>
    <row r="8" spans="1:7">
      <c r="A8" s="4" t="s">
        <v>1092</v>
      </c>
    </row>
    <row r="9" spans="1:7">
      <c r="A9" s="3" t="s">
        <v>1153</v>
      </c>
    </row>
    <row r="10" spans="1:7">
      <c r="A10" s="4" t="s">
        <v>1187</v>
      </c>
      <c r="B10" s="5" t="n">
        <v>284</v>
      </c>
      <c r="D10" s="7" t="n">
        <v>193.4</v>
      </c>
      <c r="F10" s="4" t="s">
        <v>72</v>
      </c>
      <c r="G10" s="4" t="s">
        <v>1035</v>
      </c>
    </row>
    <row r="11" spans="1:7">
      <c r="A11" s="4" t="s">
        <v>1188</v>
      </c>
    </row>
    <row r="12" spans="1:7">
      <c r="A12" s="3" t="s">
        <v>1153</v>
      </c>
    </row>
    <row r="13" spans="1:7">
      <c r="A13" s="4" t="s">
        <v>1187</v>
      </c>
      <c r="B13" s="8" t="n">
        <v>808.7</v>
      </c>
      <c r="D13" s="4" t="s">
        <v>72</v>
      </c>
      <c r="E13" s="4" t="s">
        <v>1035</v>
      </c>
      <c r="F13" s="4" t="s">
        <v>72</v>
      </c>
      <c r="G13" s="4" t="s">
        <v>1035</v>
      </c>
    </row>
    <row r="14" spans="1:7"/>
    <row r="15" spans="1:7">
      <c r="A15" s="4" t="s">
        <v>1035</v>
      </c>
      <c r="B15" s="4" t="s">
        <v>1189</v>
      </c>
    </row>
  </sheetData>
  <mergeCells count="7">
    <mergeCell ref="A1:A2"/>
    <mergeCell ref="B1:G1"/>
    <mergeCell ref="B2:C2"/>
    <mergeCell ref="D2:E2"/>
    <mergeCell ref="F2:G2"/>
    <mergeCell ref="A14:G14"/>
    <mergeCell ref="B15:G15"/>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8</v>
      </c>
      <c r="C2" s="2" t="s">
        <v>29</v>
      </c>
      <c r="D2" s="2" t="s">
        <v>90</v>
      </c>
    </row>
    <row r="3" spans="1:4">
      <c r="A3" s="3" t="s">
        <v>1191</v>
      </c>
    </row>
    <row r="4" spans="1:4">
      <c r="A4" s="4" t="s">
        <v>1192</v>
      </c>
      <c r="B4" s="8" t="n">
        <v>127.5</v>
      </c>
      <c r="C4" s="8" t="n">
        <v>43.8</v>
      </c>
      <c r="D4" s="6" t="n">
        <v>3</v>
      </c>
    </row>
    <row r="5" spans="1:4">
      <c r="A5" s="3" t="s">
        <v>1193</v>
      </c>
    </row>
    <row r="6" spans="1:4">
      <c r="A6" s="4" t="s">
        <v>1194</v>
      </c>
      <c r="B6" s="5" t="n">
        <v>4158984882</v>
      </c>
      <c r="C6" s="5" t="n">
        <v>4120369328</v>
      </c>
      <c r="D6" s="5" t="n">
        <v>3701145330</v>
      </c>
    </row>
    <row r="7" spans="1:4">
      <c r="A7" s="4" t="s">
        <v>1195</v>
      </c>
      <c r="B7" s="5" t="n">
        <v>312659</v>
      </c>
      <c r="C7" s="5" t="n">
        <v>320340</v>
      </c>
      <c r="D7" s="4" t="s">
        <v>72</v>
      </c>
    </row>
    <row r="8" spans="1:4">
      <c r="A8" s="4" t="s">
        <v>1196</v>
      </c>
      <c r="B8" s="5" t="n">
        <v>4159297541</v>
      </c>
      <c r="C8" s="5" t="n">
        <v>4120689668</v>
      </c>
      <c r="D8" s="5" t="n">
        <v>3701145330</v>
      </c>
    </row>
    <row r="9" spans="1:4">
      <c r="A9" s="4" t="s">
        <v>1197</v>
      </c>
      <c r="B9" s="10" t="n">
        <v>0.03</v>
      </c>
      <c r="C9" s="10" t="n">
        <v>0.01</v>
      </c>
      <c r="D9" s="6" t="n">
        <v>0</v>
      </c>
    </row>
    <row r="10" spans="1:4">
      <c r="A10" s="4" t="s">
        <v>1198</v>
      </c>
      <c r="B10" s="10" t="n">
        <v>0.03</v>
      </c>
      <c r="C10" s="10" t="n">
        <v>0.01</v>
      </c>
      <c r="D10"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8</v>
      </c>
    </row>
    <row r="3" spans="1:2">
      <c r="A3" s="3" t="s">
        <v>223</v>
      </c>
    </row>
    <row r="4" spans="1:2">
      <c r="A4" s="4" t="s">
        <v>222</v>
      </c>
      <c r="B4" s="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8</v>
      </c>
      <c r="C1" s="2" t="s">
        <v>29</v>
      </c>
    </row>
    <row r="2" spans="1:3">
      <c r="A2" s="3" t="s">
        <v>1200</v>
      </c>
    </row>
    <row r="3" spans="1:3">
      <c r="A3" s="4" t="s">
        <v>1001</v>
      </c>
      <c r="B3" s="8" t="n">
        <v>0.4</v>
      </c>
      <c r="C3" s="6" t="n">
        <v>0</v>
      </c>
    </row>
    <row r="4" spans="1:3">
      <c r="A4" s="4" t="s">
        <v>1201</v>
      </c>
      <c r="B4" s="5" t="n">
        <v>1</v>
      </c>
      <c r="C4" s="7" t="n">
        <v>0.8</v>
      </c>
    </row>
    <row r="5" spans="1:3">
      <c r="A5" s="4" t="s">
        <v>1202</v>
      </c>
    </row>
    <row r="6" spans="1:3">
      <c r="A6" s="3" t="s">
        <v>31</v>
      </c>
    </row>
    <row r="7" spans="1:3">
      <c r="A7" s="4" t="s">
        <v>31</v>
      </c>
      <c r="B7" s="5" t="n">
        <v>390</v>
      </c>
      <c r="C7" s="5" t="n">
        <v>200</v>
      </c>
    </row>
    <row r="8" spans="1:3">
      <c r="A8" s="4" t="s">
        <v>864</v>
      </c>
    </row>
    <row r="9" spans="1:3">
      <c r="A9" s="3" t="s">
        <v>31</v>
      </c>
    </row>
    <row r="10" spans="1:3">
      <c r="A10" s="4" t="s">
        <v>31</v>
      </c>
      <c r="B10" s="7" t="n">
        <v>116.8</v>
      </c>
      <c r="C10" s="7" t="n">
        <v>172.2</v>
      </c>
    </row>
    <row r="11" spans="1:3">
      <c r="A11" s="4" t="s">
        <v>1203</v>
      </c>
    </row>
    <row r="12" spans="1:3">
      <c r="A12" s="3" t="s">
        <v>1200</v>
      </c>
    </row>
    <row r="13" spans="1:3">
      <c r="A13" s="4" t="s">
        <v>1001</v>
      </c>
      <c r="B13" s="4" t="s">
        <v>72</v>
      </c>
    </row>
    <row r="14" spans="1:3">
      <c r="A14" s="4" t="s">
        <v>1201</v>
      </c>
      <c r="B14" s="4" t="s">
        <v>72</v>
      </c>
      <c r="C14" s="4" t="s">
        <v>72</v>
      </c>
    </row>
    <row r="15" spans="1:3">
      <c r="A15" s="4" t="s">
        <v>1204</v>
      </c>
    </row>
    <row r="16" spans="1:3">
      <c r="A16" s="3" t="s">
        <v>31</v>
      </c>
    </row>
    <row r="17" spans="1:3">
      <c r="A17" s="4" t="s">
        <v>31</v>
      </c>
      <c r="B17" s="4" t="s">
        <v>72</v>
      </c>
      <c r="C17" s="4" t="s">
        <v>72</v>
      </c>
    </row>
    <row r="18" spans="1:3">
      <c r="A18" s="4" t="s">
        <v>1205</v>
      </c>
    </row>
    <row r="19" spans="1:3">
      <c r="A19" s="3" t="s">
        <v>31</v>
      </c>
    </row>
    <row r="20" spans="1:3">
      <c r="A20" s="4" t="s">
        <v>31</v>
      </c>
      <c r="B20" s="7" t="n">
        <v>116.8</v>
      </c>
      <c r="C20" s="7" t="n">
        <v>172.2</v>
      </c>
    </row>
    <row r="21" spans="1:3">
      <c r="A21" s="4" t="s">
        <v>1206</v>
      </c>
    </row>
    <row r="22" spans="1:3">
      <c r="A22" s="3" t="s">
        <v>1200</v>
      </c>
    </row>
    <row r="23" spans="1:3">
      <c r="A23" s="4" t="s">
        <v>1001</v>
      </c>
      <c r="B23" s="7" t="n">
        <v>0.4</v>
      </c>
    </row>
    <row r="24" spans="1:3">
      <c r="A24" s="4" t="s">
        <v>1201</v>
      </c>
      <c r="B24" s="5" t="n">
        <v>1</v>
      </c>
      <c r="C24" s="7" t="n">
        <v>0.8</v>
      </c>
    </row>
    <row r="25" spans="1:3">
      <c r="A25" s="4" t="s">
        <v>1207</v>
      </c>
    </row>
    <row r="26" spans="1:3">
      <c r="A26" s="3" t="s">
        <v>31</v>
      </c>
    </row>
    <row r="27" spans="1:3">
      <c r="A27" s="4" t="s">
        <v>31</v>
      </c>
      <c r="B27" s="5" t="n">
        <v>390</v>
      </c>
      <c r="C27" s="5" t="n">
        <v>200</v>
      </c>
    </row>
    <row r="28" spans="1:3">
      <c r="A28" s="4" t="s">
        <v>1208</v>
      </c>
    </row>
    <row r="29" spans="1:3">
      <c r="A29" s="3" t="s">
        <v>31</v>
      </c>
    </row>
    <row r="30" spans="1:3">
      <c r="A30" s="4" t="s">
        <v>31</v>
      </c>
      <c r="B30" s="4" t="s">
        <v>72</v>
      </c>
      <c r="C30" s="4" t="s">
        <v>72</v>
      </c>
    </row>
    <row r="31" spans="1:3">
      <c r="A31" s="4" t="s">
        <v>1209</v>
      </c>
    </row>
    <row r="32" spans="1:3">
      <c r="A32" s="3" t="s">
        <v>1200</v>
      </c>
    </row>
    <row r="33" spans="1:3">
      <c r="A33" s="4" t="s">
        <v>1001</v>
      </c>
      <c r="B33" s="4" t="s">
        <v>72</v>
      </c>
    </row>
    <row r="34" spans="1:3">
      <c r="A34" s="4" t="s">
        <v>1201</v>
      </c>
      <c r="B34" s="4" t="s">
        <v>72</v>
      </c>
      <c r="C34" s="4" t="s">
        <v>72</v>
      </c>
    </row>
    <row r="35" spans="1:3">
      <c r="A35" s="4" t="s">
        <v>1210</v>
      </c>
    </row>
    <row r="36" spans="1:3">
      <c r="A36" s="3" t="s">
        <v>31</v>
      </c>
    </row>
    <row r="37" spans="1:3">
      <c r="A37" s="4" t="s">
        <v>31</v>
      </c>
      <c r="B37" s="4" t="s">
        <v>72</v>
      </c>
      <c r="C37" s="4" t="s">
        <v>72</v>
      </c>
    </row>
    <row r="38" spans="1:3">
      <c r="A38" s="4" t="s">
        <v>1211</v>
      </c>
    </row>
    <row r="39" spans="1:3">
      <c r="A39" s="3" t="s">
        <v>31</v>
      </c>
    </row>
    <row r="40" spans="1:3">
      <c r="A40" s="4" t="s">
        <v>31</v>
      </c>
      <c r="B40" s="4" t="s">
        <v>72</v>
      </c>
      <c r="C40" s="4" t="s">
        <v>7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212</v>
      </c>
      <c r="B1" s="2" t="s">
        <v>1</v>
      </c>
    </row>
    <row r="2" spans="1:3">
      <c r="B2" s="2" t="s">
        <v>28</v>
      </c>
      <c r="C2" s="2" t="s">
        <v>1213</v>
      </c>
    </row>
    <row r="3" spans="1:3">
      <c r="A3" s="3" t="s">
        <v>1214</v>
      </c>
    </row>
    <row r="4" spans="1:3">
      <c r="A4" s="4" t="s">
        <v>1215</v>
      </c>
      <c r="B4" s="8" t="n">
        <v>788.3</v>
      </c>
    </row>
    <row r="5" spans="1:3">
      <c r="A5" s="4" t="s">
        <v>601</v>
      </c>
    </row>
    <row r="6" spans="1:3">
      <c r="A6" s="3" t="s">
        <v>1214</v>
      </c>
    </row>
    <row r="7" spans="1:3">
      <c r="A7" s="4" t="s">
        <v>1216</v>
      </c>
      <c r="B7" s="4" t="s">
        <v>1217</v>
      </c>
    </row>
    <row r="8" spans="1:3">
      <c r="A8" s="4" t="s">
        <v>1218</v>
      </c>
    </row>
    <row r="9" spans="1:3">
      <c r="A9" s="3" t="s">
        <v>1214</v>
      </c>
    </row>
    <row r="10" spans="1:3">
      <c r="A10" s="4" t="s">
        <v>1219</v>
      </c>
      <c r="B10" s="4" t="s">
        <v>1185</v>
      </c>
    </row>
    <row r="11" spans="1:3">
      <c r="A11" s="4" t="s">
        <v>1220</v>
      </c>
    </row>
    <row r="12" spans="1:3">
      <c r="A12" s="3" t="s">
        <v>1214</v>
      </c>
    </row>
    <row r="13" spans="1:3">
      <c r="A13" s="4" t="s">
        <v>1219</v>
      </c>
      <c r="C13" s="4" t="s">
        <v>1185</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1</v>
      </c>
      <c r="B1" s="2" t="s">
        <v>28</v>
      </c>
      <c r="C1" s="2" t="s">
        <v>29</v>
      </c>
      <c r="D1" s="2" t="s">
        <v>90</v>
      </c>
      <c r="E1" s="2" t="s">
        <v>972</v>
      </c>
    </row>
    <row r="2" spans="1:5">
      <c r="A2" s="3" t="s">
        <v>30</v>
      </c>
    </row>
    <row r="3" spans="1:5">
      <c r="A3" s="4" t="s">
        <v>31</v>
      </c>
      <c r="B3" s="6" t="n">
        <v>390</v>
      </c>
      <c r="C3" s="6" t="n">
        <v>200</v>
      </c>
      <c r="D3" s="8" t="n">
        <v>156.7</v>
      </c>
      <c r="E3" s="8" t="n">
        <v>257.7</v>
      </c>
    </row>
    <row r="4" spans="1:5">
      <c r="A4" s="4" t="s">
        <v>40</v>
      </c>
      <c r="B4" s="7" t="n">
        <v>55.6</v>
      </c>
      <c r="C4" s="7" t="n">
        <v>74.3</v>
      </c>
    </row>
    <row r="5" spans="1:5">
      <c r="A5" s="4" t="s">
        <v>1222</v>
      </c>
      <c r="B5" s="7" t="n">
        <v>96.59999999999999</v>
      </c>
      <c r="C5" s="7" t="n">
        <v>324.6</v>
      </c>
    </row>
    <row r="6" spans="1:5">
      <c r="A6" s="4" t="s">
        <v>41</v>
      </c>
      <c r="B6" s="7" t="n">
        <v>1351.5</v>
      </c>
      <c r="C6" s="7" t="n">
        <v>1570.7</v>
      </c>
    </row>
    <row r="7" spans="1:5">
      <c r="A7" s="3" t="s">
        <v>42</v>
      </c>
    </row>
    <row r="8" spans="1:5">
      <c r="A8" s="4" t="s">
        <v>1005</v>
      </c>
      <c r="B8" s="7" t="n">
        <v>16.6</v>
      </c>
      <c r="C8" s="7" t="n">
        <v>14.8</v>
      </c>
    </row>
    <row r="9" spans="1:5">
      <c r="A9" s="4" t="s">
        <v>1223</v>
      </c>
      <c r="B9" s="7" t="n">
        <v>20.7</v>
      </c>
      <c r="C9" s="7" t="n">
        <v>17.1</v>
      </c>
    </row>
    <row r="10" spans="1:5">
      <c r="A10" s="4" t="s">
        <v>679</v>
      </c>
      <c r="B10" s="7" t="n">
        <v>3.1</v>
      </c>
      <c r="C10" s="5" t="n">
        <v>2</v>
      </c>
    </row>
    <row r="11" spans="1:5">
      <c r="A11" s="4" t="s">
        <v>50</v>
      </c>
      <c r="B11" s="7" t="n">
        <v>857.6</v>
      </c>
      <c r="C11" s="7" t="n">
        <v>976.8</v>
      </c>
    </row>
    <row r="12" spans="1:5">
      <c r="A12" s="4" t="s">
        <v>51</v>
      </c>
      <c r="B12" s="7" t="n">
        <v>2209.1</v>
      </c>
      <c r="C12" s="7" t="n">
        <v>2547.5</v>
      </c>
    </row>
    <row r="13" spans="1:5">
      <c r="A13" s="3" t="s">
        <v>52</v>
      </c>
    </row>
    <row r="14" spans="1:5">
      <c r="A14" s="4" t="s">
        <v>1224</v>
      </c>
      <c r="B14" s="7" t="n">
        <v>161.6</v>
      </c>
      <c r="C14" s="7" t="n">
        <v>201.4</v>
      </c>
    </row>
    <row r="15" spans="1:5">
      <c r="A15" s="4" t="s">
        <v>64</v>
      </c>
      <c r="B15" s="7" t="n">
        <v>1130.3</v>
      </c>
      <c r="C15" s="7" t="n">
        <v>1530.5</v>
      </c>
    </row>
    <row r="16" spans="1:5">
      <c r="A16" s="3" t="s">
        <v>65</v>
      </c>
    </row>
    <row r="17" spans="1:5">
      <c r="A17" s="4" t="s">
        <v>66</v>
      </c>
      <c r="B17" s="5" t="n">
        <v>420</v>
      </c>
      <c r="C17" s="7" t="n">
        <v>429.2</v>
      </c>
    </row>
    <row r="18" spans="1:5">
      <c r="A18" s="4" t="s">
        <v>69</v>
      </c>
      <c r="B18" s="7" t="n">
        <v>670.6</v>
      </c>
      <c r="C18" s="7" t="n">
        <v>676.8</v>
      </c>
    </row>
    <row r="19" spans="1:5">
      <c r="A19" s="4" t="s">
        <v>70</v>
      </c>
      <c r="B19" s="7" t="n">
        <v>1800.9</v>
      </c>
      <c r="C19" s="7" t="n">
        <v>2207.3</v>
      </c>
    </row>
    <row r="20" spans="1:5">
      <c r="A20" s="4" t="s">
        <v>71</v>
      </c>
      <c r="B20" s="5" t="n">
        <v>0</v>
      </c>
      <c r="C20" s="4" t="s">
        <v>72</v>
      </c>
    </row>
    <row r="21" spans="1:5">
      <c r="A21" s="3" t="s">
        <v>73</v>
      </c>
    </row>
    <row r="22" spans="1:5">
      <c r="A22" s="4" t="s">
        <v>74</v>
      </c>
      <c r="B22" s="7" t="n">
        <v>0.4</v>
      </c>
      <c r="C22" s="7" t="n">
        <v>0.4</v>
      </c>
    </row>
    <row r="23" spans="1:5">
      <c r="A23" s="4" t="s">
        <v>75</v>
      </c>
      <c r="B23" s="7" t="n">
        <v>431.7</v>
      </c>
      <c r="C23" s="7" t="n">
        <v>431.1</v>
      </c>
    </row>
    <row r="24" spans="1:5">
      <c r="A24" s="4" t="s">
        <v>1225</v>
      </c>
      <c r="B24" s="7" t="n">
        <v>107.3</v>
      </c>
      <c r="C24" s="7" t="n">
        <v>-20.2</v>
      </c>
    </row>
    <row r="25" spans="1:5">
      <c r="A25" s="4" t="s">
        <v>77</v>
      </c>
      <c r="B25" s="7" t="n">
        <v>-131.2</v>
      </c>
      <c r="C25" s="7" t="n">
        <v>-71.09999999999999</v>
      </c>
      <c r="D25" s="7" t="n">
        <v>-36.5</v>
      </c>
      <c r="E25" s="7" t="n">
        <v>4.1</v>
      </c>
    </row>
    <row r="26" spans="1:5">
      <c r="A26" s="4" t="s">
        <v>78</v>
      </c>
      <c r="B26" s="7" t="n">
        <v>408.2</v>
      </c>
      <c r="C26" s="7" t="n">
        <v>340.2</v>
      </c>
      <c r="D26" s="7" t="n">
        <v>229.7</v>
      </c>
      <c r="E26" s="8" t="n">
        <v>267.3</v>
      </c>
    </row>
    <row r="27" spans="1:5">
      <c r="A27" s="4" t="s">
        <v>79</v>
      </c>
      <c r="B27" s="7" t="n">
        <v>2209.1</v>
      </c>
      <c r="C27" s="7" t="n">
        <v>2547.5</v>
      </c>
    </row>
    <row r="28" spans="1:5">
      <c r="A28" s="4" t="s">
        <v>1226</v>
      </c>
    </row>
    <row r="29" spans="1:5">
      <c r="A29" s="3" t="s">
        <v>30</v>
      </c>
    </row>
    <row r="30" spans="1:5">
      <c r="A30" s="4" t="s">
        <v>31</v>
      </c>
      <c r="B30" s="7" t="n">
        <v>2.5</v>
      </c>
      <c r="C30" s="7" t="n">
        <v>0.7</v>
      </c>
      <c r="D30" s="8" t="n">
        <v>0.4</v>
      </c>
    </row>
    <row r="31" spans="1:5">
      <c r="A31" s="4" t="s">
        <v>40</v>
      </c>
      <c r="B31" s="7" t="n">
        <v>1.8</v>
      </c>
      <c r="C31" s="7" t="n">
        <v>2.2</v>
      </c>
    </row>
    <row r="32" spans="1:5">
      <c r="A32" s="4" t="s">
        <v>1222</v>
      </c>
      <c r="B32" s="7" t="n">
        <v>314.6</v>
      </c>
      <c r="C32" s="7" t="n">
        <v>164.3</v>
      </c>
    </row>
    <row r="33" spans="1:5">
      <c r="A33" s="4" t="s">
        <v>41</v>
      </c>
      <c r="B33" s="7" t="n">
        <v>318.9</v>
      </c>
      <c r="C33" s="7" t="n">
        <v>167.2</v>
      </c>
    </row>
    <row r="34" spans="1:5">
      <c r="A34" s="3" t="s">
        <v>42</v>
      </c>
    </row>
    <row r="35" spans="1:5">
      <c r="A35" s="4" t="s">
        <v>1005</v>
      </c>
      <c r="B35" s="7" t="n">
        <v>0.3</v>
      </c>
      <c r="C35" s="7" t="n">
        <v>0.3</v>
      </c>
    </row>
    <row r="36" spans="1:5">
      <c r="A36" s="4" t="s">
        <v>1223</v>
      </c>
      <c r="B36" s="7" t="n">
        <v>629.9</v>
      </c>
      <c r="C36" s="7" t="n">
        <v>440.2</v>
      </c>
    </row>
    <row r="37" spans="1:5">
      <c r="A37" s="4" t="s">
        <v>679</v>
      </c>
      <c r="B37" s="7" t="n">
        <v>0.2</v>
      </c>
      <c r="C37" s="7" t="n">
        <v>0.8</v>
      </c>
    </row>
    <row r="38" spans="1:5">
      <c r="A38" s="4" t="s">
        <v>50</v>
      </c>
      <c r="B38" s="7" t="n">
        <v>630.4</v>
      </c>
      <c r="C38" s="7" t="n">
        <v>441.3</v>
      </c>
    </row>
    <row r="39" spans="1:5">
      <c r="A39" s="4" t="s">
        <v>51</v>
      </c>
      <c r="B39" s="7" t="n">
        <v>949.3</v>
      </c>
      <c r="C39" s="7" t="n">
        <v>608.5</v>
      </c>
    </row>
    <row r="40" spans="1:5">
      <c r="A40" s="3" t="s">
        <v>52</v>
      </c>
    </row>
    <row r="41" spans="1:5">
      <c r="A41" s="4" t="s">
        <v>1227</v>
      </c>
      <c r="B41" s="7" t="n">
        <v>3.4</v>
      </c>
      <c r="C41" s="7" t="n">
        <v>0.8</v>
      </c>
    </row>
    <row r="42" spans="1:5">
      <c r="A42" s="4" t="s">
        <v>1224</v>
      </c>
      <c r="B42" s="7" t="n">
        <v>230.7</v>
      </c>
      <c r="C42" s="7" t="n">
        <v>60.5</v>
      </c>
    </row>
    <row r="43" spans="1:5">
      <c r="A43" s="4" t="s">
        <v>1228</v>
      </c>
      <c r="B43" s="5" t="n">
        <v>87</v>
      </c>
      <c r="C43" s="5" t="n">
        <v>0</v>
      </c>
    </row>
    <row r="44" spans="1:5">
      <c r="A44" s="4" t="s">
        <v>64</v>
      </c>
      <c r="B44" s="7" t="n">
        <v>321.1</v>
      </c>
      <c r="C44" s="7" t="n">
        <v>61.3</v>
      </c>
    </row>
    <row r="45" spans="1:5">
      <c r="A45" s="3" t="s">
        <v>65</v>
      </c>
    </row>
    <row r="46" spans="1:5">
      <c r="A46" s="4" t="s">
        <v>66</v>
      </c>
      <c r="B46" s="5" t="n">
        <v>120</v>
      </c>
      <c r="C46" s="5" t="n">
        <v>207</v>
      </c>
    </row>
    <row r="47" spans="1:5">
      <c r="A47" s="4" t="s">
        <v>56</v>
      </c>
      <c r="B47" s="5" t="n">
        <v>100</v>
      </c>
      <c r="C47" s="5" t="n">
        <v>0</v>
      </c>
    </row>
    <row r="48" spans="1:5">
      <c r="A48" s="4" t="s">
        <v>69</v>
      </c>
      <c r="B48" s="5" t="n">
        <v>220</v>
      </c>
      <c r="C48" s="5" t="n">
        <v>207</v>
      </c>
    </row>
    <row r="49" spans="1:5">
      <c r="A49" s="4" t="s">
        <v>70</v>
      </c>
      <c r="B49" s="7" t="n">
        <v>541.1</v>
      </c>
      <c r="C49" s="7" t="n">
        <v>268.3</v>
      </c>
    </row>
    <row r="50" spans="1:5">
      <c r="A50" s="4" t="s">
        <v>71</v>
      </c>
      <c r="B50" s="4" t="s">
        <v>72</v>
      </c>
      <c r="C50" s="4" t="s">
        <v>72</v>
      </c>
    </row>
    <row r="51" spans="1:5">
      <c r="A51" s="3" t="s">
        <v>73</v>
      </c>
    </row>
    <row r="52" spans="1:5">
      <c r="A52" s="4" t="s">
        <v>74</v>
      </c>
      <c r="B52" s="7" t="n">
        <v>0.4</v>
      </c>
      <c r="C52" s="7" t="n">
        <v>0.4</v>
      </c>
    </row>
    <row r="53" spans="1:5">
      <c r="A53" s="4" t="s">
        <v>75</v>
      </c>
      <c r="B53" s="7" t="n">
        <v>431.7</v>
      </c>
      <c r="C53" s="7" t="n">
        <v>431.1</v>
      </c>
    </row>
    <row r="54" spans="1:5">
      <c r="A54" s="4" t="s">
        <v>1225</v>
      </c>
      <c r="B54" s="7" t="n">
        <v>107.3</v>
      </c>
      <c r="C54" s="7" t="n">
        <v>-20.2</v>
      </c>
    </row>
    <row r="55" spans="1:5">
      <c r="A55" s="4" t="s">
        <v>77</v>
      </c>
      <c r="B55" s="7" t="n">
        <v>-131.2</v>
      </c>
      <c r="C55" s="7" t="n">
        <v>-71.09999999999999</v>
      </c>
    </row>
    <row r="56" spans="1:5">
      <c r="A56" s="4" t="s">
        <v>78</v>
      </c>
      <c r="B56" s="7" t="n">
        <v>408.2</v>
      </c>
      <c r="C56" s="7" t="n">
        <v>340.2</v>
      </c>
    </row>
    <row r="57" spans="1:5">
      <c r="A57" s="4" t="s">
        <v>79</v>
      </c>
      <c r="B57" s="8" t="n">
        <v>949.3</v>
      </c>
      <c r="C57" s="8" t="n">
        <v>608.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29</v>
      </c>
      <c r="B1" s="2" t="s">
        <v>28</v>
      </c>
      <c r="C1" s="2" t="s">
        <v>952</v>
      </c>
      <c r="D1" s="2" t="s">
        <v>29</v>
      </c>
      <c r="E1" s="2" t="s">
        <v>950</v>
      </c>
      <c r="F1" s="2" t="s">
        <v>951</v>
      </c>
    </row>
    <row r="2" spans="1:6">
      <c r="A2" s="3" t="s">
        <v>1230</v>
      </c>
    </row>
    <row r="3" spans="1:6">
      <c r="A3" s="4" t="s">
        <v>82</v>
      </c>
      <c r="B3" s="9" t="n">
        <v>0.0001</v>
      </c>
      <c r="C3" s="9" t="n">
        <v>0.0001</v>
      </c>
      <c r="D3" s="9" t="n">
        <v>0.0001</v>
      </c>
      <c r="E3" s="9" t="n">
        <v>0.0001</v>
      </c>
      <c r="F3" s="9" t="n">
        <v>0.0001</v>
      </c>
    </row>
    <row r="4" spans="1:6">
      <c r="A4" s="4" t="s">
        <v>83</v>
      </c>
      <c r="D4" s="5" t="n">
        <v>20070375</v>
      </c>
    </row>
    <row r="5" spans="1:6">
      <c r="A5" s="4" t="s">
        <v>84</v>
      </c>
      <c r="D5" s="5" t="n">
        <v>20070375</v>
      </c>
    </row>
    <row r="6" spans="1:6">
      <c r="A6" s="4" t="s">
        <v>85</v>
      </c>
      <c r="B6" s="9" t="n">
        <v>0.0001</v>
      </c>
      <c r="D6" s="9" t="n">
        <v>0.0001</v>
      </c>
    </row>
    <row r="7" spans="1:6">
      <c r="A7" s="4" t="s">
        <v>86</v>
      </c>
      <c r="B7" s="5" t="n">
        <v>7000000000</v>
      </c>
      <c r="D7" s="5" t="n">
        <v>7000000000</v>
      </c>
    </row>
    <row r="8" spans="1:6">
      <c r="A8" s="4" t="s">
        <v>87</v>
      </c>
      <c r="B8" s="5" t="n">
        <v>4161175592</v>
      </c>
      <c r="D8" s="5" t="n">
        <v>4160675592</v>
      </c>
    </row>
    <row r="9" spans="1:6">
      <c r="A9" s="4" t="s">
        <v>88</v>
      </c>
      <c r="B9" s="5" t="n">
        <v>4161175592</v>
      </c>
      <c r="D9" s="5" t="n">
        <v>4160675592</v>
      </c>
    </row>
    <row r="10" spans="1:6">
      <c r="A10" s="4" t="s">
        <v>1226</v>
      </c>
    </row>
    <row r="11" spans="1:6">
      <c r="A11" s="3" t="s">
        <v>1230</v>
      </c>
    </row>
    <row r="12" spans="1:6">
      <c r="A12" s="4" t="s">
        <v>82</v>
      </c>
      <c r="B12" s="9" t="n">
        <v>0.0001</v>
      </c>
      <c r="D12" s="9" t="n">
        <v>0.0001</v>
      </c>
    </row>
    <row r="13" spans="1:6">
      <c r="A13" s="4" t="s">
        <v>83</v>
      </c>
      <c r="B13" s="5" t="n">
        <v>0</v>
      </c>
      <c r="D13" s="5" t="n">
        <v>20070375</v>
      </c>
    </row>
    <row r="14" spans="1:6">
      <c r="A14" s="4" t="s">
        <v>84</v>
      </c>
      <c r="B14" s="5" t="n">
        <v>0</v>
      </c>
      <c r="D14" s="5" t="n">
        <v>20070375</v>
      </c>
    </row>
    <row r="15" spans="1:6">
      <c r="A15" s="4" t="s">
        <v>85</v>
      </c>
      <c r="B15" s="9" t="n">
        <v>0.0001</v>
      </c>
      <c r="D15" s="9" t="n">
        <v>0.0001</v>
      </c>
    </row>
    <row r="16" spans="1:6">
      <c r="A16" s="4" t="s">
        <v>86</v>
      </c>
      <c r="B16" s="5" t="n">
        <v>7000000000</v>
      </c>
      <c r="D16" s="5" t="n">
        <v>7000000000</v>
      </c>
    </row>
    <row r="17" spans="1:6">
      <c r="A17" s="4" t="s">
        <v>87</v>
      </c>
      <c r="B17" s="5" t="n">
        <v>4161175592</v>
      </c>
      <c r="D17" s="5" t="n">
        <v>4160675592</v>
      </c>
    </row>
    <row r="18" spans="1:6">
      <c r="A18" s="4" t="s">
        <v>88</v>
      </c>
      <c r="B18" s="5" t="n">
        <v>4161175592</v>
      </c>
      <c r="D18" s="5" t="n">
        <v>416067559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8</v>
      </c>
      <c r="C2" s="2" t="s">
        <v>29</v>
      </c>
      <c r="D2" s="2" t="s">
        <v>90</v>
      </c>
    </row>
    <row r="3" spans="1:4">
      <c r="A3" s="3" t="s">
        <v>1232</v>
      </c>
    </row>
    <row r="4" spans="1:4">
      <c r="A4" s="4" t="s">
        <v>91</v>
      </c>
      <c r="B4" s="8" t="n">
        <v>2425.9</v>
      </c>
      <c r="C4" s="8" t="n">
        <v>1800.8</v>
      </c>
      <c r="D4" s="8" t="n">
        <v>773.1</v>
      </c>
    </row>
    <row r="5" spans="1:4">
      <c r="A5" s="4" t="s">
        <v>95</v>
      </c>
      <c r="B5" s="7" t="n">
        <v>-1985.6</v>
      </c>
      <c r="C5" s="7" t="n">
        <v>-1466.8</v>
      </c>
      <c r="D5" s="7" t="n">
        <v>-653.2</v>
      </c>
    </row>
    <row r="6" spans="1:4">
      <c r="A6" s="4" t="s">
        <v>97</v>
      </c>
      <c r="B6" s="7" t="n">
        <v>440.3</v>
      </c>
      <c r="C6" s="5" t="n">
        <v>334</v>
      </c>
      <c r="D6" s="7" t="n">
        <v>119.9</v>
      </c>
    </row>
    <row r="7" spans="1:4">
      <c r="A7" s="4" t="s">
        <v>1233</v>
      </c>
      <c r="B7" s="7" t="n">
        <v>-248.2</v>
      </c>
      <c r="C7" s="7" t="n">
        <v>-256.1</v>
      </c>
      <c r="D7" s="5" t="n">
        <v>-107</v>
      </c>
    </row>
    <row r="8" spans="1:4">
      <c r="A8" s="4" t="s">
        <v>104</v>
      </c>
      <c r="B8" s="7" t="n">
        <v>192.1</v>
      </c>
      <c r="C8" s="7" t="n">
        <v>77.90000000000001</v>
      </c>
      <c r="D8" s="7" t="n">
        <v>12.9</v>
      </c>
    </row>
    <row r="9" spans="1:4">
      <c r="A9" s="4" t="s">
        <v>1234</v>
      </c>
      <c r="B9" s="7" t="n">
        <v>-54.5</v>
      </c>
      <c r="C9" s="7" t="n">
        <v>-66.90000000000001</v>
      </c>
      <c r="D9" s="7" t="n">
        <v>-18.1</v>
      </c>
    </row>
    <row r="10" spans="1:4">
      <c r="A10" s="4" t="s">
        <v>112</v>
      </c>
      <c r="B10" s="7" t="n">
        <v>6.3</v>
      </c>
      <c r="C10" s="7" t="n">
        <v>-0.6</v>
      </c>
      <c r="D10" s="4" t="s">
        <v>72</v>
      </c>
    </row>
    <row r="11" spans="1:4">
      <c r="A11" s="4" t="s">
        <v>1235</v>
      </c>
      <c r="B11" s="7" t="n">
        <v>-3.5</v>
      </c>
      <c r="C11" s="7" t="n">
        <v>-23.6</v>
      </c>
      <c r="D11" s="5" t="n">
        <v>7</v>
      </c>
    </row>
    <row r="12" spans="1:4">
      <c r="A12" s="4" t="s">
        <v>113</v>
      </c>
      <c r="B12" s="7" t="n">
        <v>123.2</v>
      </c>
      <c r="C12" s="7" t="n">
        <v>53.9</v>
      </c>
      <c r="D12" s="7" t="n">
        <v>4.4</v>
      </c>
    </row>
    <row r="13" spans="1:4">
      <c r="A13" s="4" t="s">
        <v>1236</v>
      </c>
      <c r="B13" s="7" t="n">
        <v>4.3</v>
      </c>
      <c r="C13" s="7" t="n">
        <v>-10.1</v>
      </c>
      <c r="D13" s="7" t="n">
        <v>-1.4</v>
      </c>
    </row>
    <row r="14" spans="1:4">
      <c r="A14" s="4" t="s">
        <v>115</v>
      </c>
      <c r="B14" s="7" t="n">
        <v>127.5</v>
      </c>
      <c r="C14" s="7" t="n">
        <v>43.8</v>
      </c>
      <c r="D14" s="5" t="n">
        <v>3</v>
      </c>
    </row>
    <row r="15" spans="1:4">
      <c r="A15" s="3" t="s">
        <v>120</v>
      </c>
    </row>
    <row r="16" spans="1:4">
      <c r="A16" s="4" t="s">
        <v>1237</v>
      </c>
      <c r="B16" s="7" t="n">
        <v>67.40000000000001</v>
      </c>
      <c r="C16" s="7" t="n">
        <v>9.199999999999999</v>
      </c>
      <c r="D16" s="8" t="n">
        <v>-37.6</v>
      </c>
    </row>
    <row r="17" spans="1:4">
      <c r="A17" s="4" t="s">
        <v>1226</v>
      </c>
    </row>
    <row r="18" spans="1:4">
      <c r="A18" s="3" t="s">
        <v>1232</v>
      </c>
    </row>
    <row r="19" spans="1:4">
      <c r="A19" s="4" t="s">
        <v>91</v>
      </c>
      <c r="B19" s="4" t="s">
        <v>72</v>
      </c>
      <c r="C19" s="4" t="s">
        <v>72</v>
      </c>
    </row>
    <row r="20" spans="1:4">
      <c r="A20" s="4" t="s">
        <v>95</v>
      </c>
      <c r="B20" s="7" t="n">
        <v>0.2</v>
      </c>
      <c r="C20" s="4" t="s">
        <v>72</v>
      </c>
    </row>
    <row r="21" spans="1:4">
      <c r="A21" s="4" t="s">
        <v>97</v>
      </c>
      <c r="B21" s="4" t="s">
        <v>72</v>
      </c>
      <c r="C21" s="4" t="s">
        <v>72</v>
      </c>
    </row>
    <row r="22" spans="1:4">
      <c r="A22" s="4" t="s">
        <v>1233</v>
      </c>
      <c r="B22" s="7" t="n">
        <v>2.2</v>
      </c>
      <c r="C22" s="7" t="n">
        <v>7.7</v>
      </c>
    </row>
    <row r="23" spans="1:4">
      <c r="A23" s="4" t="s">
        <v>104</v>
      </c>
      <c r="B23" s="7" t="n">
        <v>-2.4</v>
      </c>
      <c r="C23" s="7" t="n">
        <v>-7.7</v>
      </c>
    </row>
    <row r="24" spans="1:4">
      <c r="A24" s="4" t="s">
        <v>1238</v>
      </c>
      <c r="B24" s="7" t="n">
        <v>140.3</v>
      </c>
      <c r="C24" s="7" t="n">
        <v>60.3</v>
      </c>
    </row>
    <row r="25" spans="1:4">
      <c r="A25" s="4" t="s">
        <v>1234</v>
      </c>
      <c r="B25" s="7" t="n">
        <v>-4.3</v>
      </c>
      <c r="C25" s="7" t="n">
        <v>-9.300000000000001</v>
      </c>
    </row>
    <row r="26" spans="1:4">
      <c r="A26" s="4" t="s">
        <v>112</v>
      </c>
      <c r="B26" s="7" t="n">
        <v>2.1</v>
      </c>
      <c r="C26" s="7" t="n">
        <v>-0.3</v>
      </c>
    </row>
    <row r="27" spans="1:4">
      <c r="A27" s="4" t="s">
        <v>1235</v>
      </c>
      <c r="B27" s="7" t="n">
        <v>-7.8</v>
      </c>
      <c r="C27" s="7" t="n">
        <v>0.8</v>
      </c>
    </row>
    <row r="28" spans="1:4">
      <c r="A28" s="4" t="s">
        <v>113</v>
      </c>
      <c r="B28" s="7" t="n">
        <v>127.9</v>
      </c>
      <c r="C28" s="7" t="n">
        <v>43.8</v>
      </c>
    </row>
    <row r="29" spans="1:4">
      <c r="A29" s="4" t="s">
        <v>1236</v>
      </c>
      <c r="B29" s="7" t="n">
        <v>0.4</v>
      </c>
      <c r="C29" s="4" t="s">
        <v>72</v>
      </c>
    </row>
    <row r="30" spans="1:4">
      <c r="A30" s="4" t="s">
        <v>115</v>
      </c>
      <c r="B30" s="7" t="n">
        <v>127.5</v>
      </c>
      <c r="C30" s="7" t="n">
        <v>43.8</v>
      </c>
    </row>
    <row r="31" spans="1:4">
      <c r="A31" s="3" t="s">
        <v>120</v>
      </c>
    </row>
    <row r="32" spans="1:4">
      <c r="A32" s="4" t="s">
        <v>1239</v>
      </c>
      <c r="B32" s="7" t="n">
        <v>-60.1</v>
      </c>
      <c r="C32" s="7" t="n">
        <v>-34.6</v>
      </c>
    </row>
    <row r="33" spans="1:4">
      <c r="A33" s="4" t="s">
        <v>1237</v>
      </c>
      <c r="B33" s="8" t="n">
        <v>67.40000000000001</v>
      </c>
      <c r="C33" s="8" t="n">
        <v>9.19999999999999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8</v>
      </c>
      <c r="C2" s="2" t="s">
        <v>29</v>
      </c>
      <c r="D2" s="2" t="s">
        <v>90</v>
      </c>
    </row>
    <row r="3" spans="1:4">
      <c r="A3" s="3" t="s">
        <v>1241</v>
      </c>
    </row>
    <row r="4" spans="1:4">
      <c r="A4" s="4" t="s">
        <v>1242</v>
      </c>
      <c r="B4" s="8" t="n">
        <v>137.4</v>
      </c>
      <c r="C4" s="8" t="n">
        <v>250.6</v>
      </c>
      <c r="D4" s="8" t="n">
        <v>-81.59999999999999</v>
      </c>
    </row>
    <row r="5" spans="1:4">
      <c r="A5" s="4" t="s">
        <v>1243</v>
      </c>
      <c r="B5" s="5" t="n">
        <v>-21</v>
      </c>
      <c r="C5" s="7" t="n">
        <v>-171.8</v>
      </c>
      <c r="D5" s="7" t="n">
        <v>-65.09999999999999</v>
      </c>
    </row>
    <row r="6" spans="1:4">
      <c r="A6" s="4" t="s">
        <v>168</v>
      </c>
      <c r="B6" s="7" t="n">
        <v>117.2</v>
      </c>
      <c r="C6" s="7" t="n">
        <v>-16.5</v>
      </c>
      <c r="D6" s="7" t="n">
        <v>56.4</v>
      </c>
    </row>
    <row r="7" spans="1:4">
      <c r="A7" s="4" t="s">
        <v>169</v>
      </c>
      <c r="B7" s="7" t="n">
        <v>233.6</v>
      </c>
      <c r="C7" s="7" t="n">
        <v>62.3</v>
      </c>
      <c r="D7" s="7" t="n">
        <v>-90.3</v>
      </c>
    </row>
    <row r="8" spans="1:4">
      <c r="A8" s="4" t="s">
        <v>171</v>
      </c>
      <c r="B8" s="5" t="n">
        <v>200</v>
      </c>
      <c r="C8" s="7" t="n">
        <v>156.7</v>
      </c>
      <c r="D8" s="7" t="n">
        <v>257.7</v>
      </c>
    </row>
    <row r="9" spans="1:4">
      <c r="A9" s="4" t="s">
        <v>172</v>
      </c>
      <c r="B9" s="5" t="n">
        <v>390</v>
      </c>
      <c r="C9" s="5" t="n">
        <v>200</v>
      </c>
      <c r="D9" s="7" t="n">
        <v>156.7</v>
      </c>
    </row>
    <row r="10" spans="1:4">
      <c r="A10" s="4" t="s">
        <v>1226</v>
      </c>
    </row>
    <row r="11" spans="1:4">
      <c r="A11" s="3" t="s">
        <v>1241</v>
      </c>
    </row>
    <row r="12" spans="1:4">
      <c r="A12" s="4" t="s">
        <v>1242</v>
      </c>
      <c r="B12" s="7" t="n">
        <v>-7.9</v>
      </c>
      <c r="C12" s="5" t="n">
        <v>-14</v>
      </c>
    </row>
    <row r="13" spans="1:4">
      <c r="A13" s="4" t="s">
        <v>1243</v>
      </c>
      <c r="B13" s="7" t="n">
        <v>69.2</v>
      </c>
      <c r="C13" s="7" t="n">
        <v>-103.9</v>
      </c>
    </row>
    <row r="14" spans="1:4">
      <c r="A14" s="4" t="s">
        <v>168</v>
      </c>
      <c r="B14" s="7" t="n">
        <v>-59.5</v>
      </c>
      <c r="C14" s="7" t="n">
        <v>118.2</v>
      </c>
    </row>
    <row r="15" spans="1:4">
      <c r="A15" s="4" t="s">
        <v>169</v>
      </c>
      <c r="B15" s="7" t="n">
        <v>1.8</v>
      </c>
      <c r="C15" s="7" t="n">
        <v>0.3</v>
      </c>
    </row>
    <row r="16" spans="1:4">
      <c r="A16" s="4" t="s">
        <v>171</v>
      </c>
      <c r="B16" s="7" t="n">
        <v>0.7</v>
      </c>
      <c r="C16" s="7" t="n">
        <v>0.4</v>
      </c>
    </row>
    <row r="17" spans="1:4">
      <c r="A17" s="4" t="s">
        <v>172</v>
      </c>
      <c r="B17" s="8" t="n">
        <v>2.5</v>
      </c>
      <c r="C17" s="8" t="n">
        <v>0.7</v>
      </c>
      <c r="D17" s="8" t="n">
        <v>0.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1244</v>
      </c>
      <c r="B1" s="2" t="s">
        <v>1245</v>
      </c>
      <c r="C1" s="2" t="s">
        <v>1246</v>
      </c>
    </row>
    <row r="2" spans="1:3">
      <c r="A2" s="4" t="s">
        <v>1247</v>
      </c>
    </row>
    <row r="3" spans="1:3">
      <c r="A3" s="3" t="s">
        <v>1248</v>
      </c>
    </row>
    <row r="4" spans="1:3">
      <c r="A4" s="4" t="s">
        <v>1249</v>
      </c>
      <c r="B4" s="8" t="n">
        <v>18.1</v>
      </c>
      <c r="C4" s="15" t="n">
        <v>16.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8</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8</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8</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8</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8</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8</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390</v>
      </c>
      <c r="C3" s="6" t="n">
        <v>200</v>
      </c>
    </row>
    <row r="4" spans="1:3">
      <c r="A4" s="4" t="s">
        <v>32</v>
      </c>
      <c r="B4" s="7" t="n">
        <v>116.8</v>
      </c>
      <c r="C4" s="7" t="n">
        <v>172.2</v>
      </c>
    </row>
    <row r="5" spans="1:3">
      <c r="A5" s="4" t="s">
        <v>33</v>
      </c>
      <c r="B5" s="7" t="n">
        <v>321.4</v>
      </c>
      <c r="C5" s="7" t="n">
        <v>363.9</v>
      </c>
    </row>
    <row r="6" spans="1:3">
      <c r="A6" s="4" t="s">
        <v>34</v>
      </c>
      <c r="B6" s="7" t="n">
        <v>6.7</v>
      </c>
      <c r="C6" s="7" t="n">
        <v>1.2</v>
      </c>
    </row>
    <row r="7" spans="1:3">
      <c r="A7" s="4" t="s">
        <v>35</v>
      </c>
      <c r="B7" s="7" t="n">
        <v>338.5</v>
      </c>
      <c r="C7" s="7" t="n">
        <v>406.1</v>
      </c>
    </row>
    <row r="8" spans="1:3">
      <c r="A8" s="4" t="s">
        <v>36</v>
      </c>
      <c r="B8" s="7" t="n">
        <v>25.5</v>
      </c>
      <c r="C8" s="7" t="n">
        <v>28.2</v>
      </c>
    </row>
    <row r="9" spans="1:3">
      <c r="A9" s="4" t="s">
        <v>37</v>
      </c>
      <c r="B9" s="5" t="n">
        <v>0</v>
      </c>
      <c r="C9" s="7" t="n">
        <v>0.2</v>
      </c>
    </row>
    <row r="10" spans="1:3">
      <c r="A10" s="4" t="s">
        <v>38</v>
      </c>
      <c r="B10" s="7" t="n">
        <v>0.4</v>
      </c>
      <c r="C10" s="5" t="n">
        <v>0</v>
      </c>
    </row>
    <row r="11" spans="1:3">
      <c r="A11" s="4" t="s">
        <v>39</v>
      </c>
      <c r="B11" s="7" t="n">
        <v>96.59999999999999</v>
      </c>
      <c r="C11" s="7" t="n">
        <v>324.6</v>
      </c>
    </row>
    <row r="12" spans="1:3">
      <c r="A12" s="4" t="s">
        <v>40</v>
      </c>
      <c r="B12" s="7" t="n">
        <v>55.6</v>
      </c>
      <c r="C12" s="7" t="n">
        <v>74.3</v>
      </c>
    </row>
    <row r="13" spans="1:3">
      <c r="A13" s="4" t="s">
        <v>41</v>
      </c>
      <c r="B13" s="7" t="n">
        <v>1351.5</v>
      </c>
      <c r="C13" s="7" t="n">
        <v>1570.7</v>
      </c>
    </row>
    <row r="14" spans="1:3">
      <c r="A14" s="3" t="s">
        <v>42</v>
      </c>
    </row>
    <row r="15" spans="1:3">
      <c r="A15" s="4" t="s">
        <v>43</v>
      </c>
      <c r="B15" s="5" t="n">
        <v>0</v>
      </c>
      <c r="C15" s="7" t="n">
        <v>2.6</v>
      </c>
    </row>
    <row r="16" spans="1:3">
      <c r="A16" s="4" t="s">
        <v>44</v>
      </c>
      <c r="B16" s="7" t="n">
        <v>755.5</v>
      </c>
      <c r="C16" s="7" t="n">
        <v>877.3</v>
      </c>
    </row>
    <row r="17" spans="1:3">
      <c r="A17" s="4" t="s">
        <v>45</v>
      </c>
      <c r="B17" s="7" t="n">
        <v>16.6</v>
      </c>
      <c r="C17" s="7" t="n">
        <v>14.8</v>
      </c>
    </row>
    <row r="18" spans="1:3">
      <c r="A18" s="4" t="s">
        <v>46</v>
      </c>
      <c r="B18" s="7" t="n">
        <v>47.9</v>
      </c>
      <c r="C18" s="7" t="n">
        <v>51.8</v>
      </c>
    </row>
    <row r="19" spans="1:3">
      <c r="A19" s="4" t="s">
        <v>47</v>
      </c>
      <c r="B19" s="7" t="n">
        <v>1.1</v>
      </c>
      <c r="C19" s="7" t="n">
        <v>1.1</v>
      </c>
    </row>
    <row r="20" spans="1:3">
      <c r="A20" s="4" t="s">
        <v>48</v>
      </c>
      <c r="B20" s="7" t="n">
        <v>20.7</v>
      </c>
      <c r="C20" s="7" t="n">
        <v>17.1</v>
      </c>
    </row>
    <row r="21" spans="1:3">
      <c r="A21" s="4" t="s">
        <v>39</v>
      </c>
      <c r="B21" s="7" t="n">
        <v>6.6</v>
      </c>
      <c r="C21" s="7" t="n">
        <v>9.300000000000001</v>
      </c>
    </row>
    <row r="22" spans="1:3">
      <c r="A22" s="4" t="s">
        <v>37</v>
      </c>
      <c r="B22" s="7" t="n">
        <v>6.1</v>
      </c>
      <c r="C22" s="7" t="n">
        <v>0.8</v>
      </c>
    </row>
    <row r="23" spans="1:3">
      <c r="A23" s="4" t="s">
        <v>49</v>
      </c>
      <c r="B23" s="7" t="n">
        <v>3.1</v>
      </c>
      <c r="C23" s="5" t="n">
        <v>2</v>
      </c>
    </row>
    <row r="24" spans="1:3">
      <c r="A24" s="4" t="s">
        <v>50</v>
      </c>
      <c r="B24" s="7" t="n">
        <v>857.6</v>
      </c>
      <c r="C24" s="7" t="n">
        <v>976.8</v>
      </c>
    </row>
    <row r="25" spans="1:3">
      <c r="A25" s="4" t="s">
        <v>51</v>
      </c>
      <c r="B25" s="7" t="n">
        <v>2209.1</v>
      </c>
      <c r="C25" s="7" t="n">
        <v>2547.5</v>
      </c>
    </row>
    <row r="26" spans="1:3">
      <c r="A26" s="3" t="s">
        <v>52</v>
      </c>
    </row>
    <row r="27" spans="1:3">
      <c r="A27" s="4" t="s">
        <v>53</v>
      </c>
      <c r="B27" s="7" t="n">
        <v>377.4</v>
      </c>
      <c r="C27" s="7" t="n">
        <v>255.6</v>
      </c>
    </row>
    <row r="28" spans="1:3">
      <c r="A28" s="4" t="s">
        <v>54</v>
      </c>
      <c r="B28" s="7" t="n">
        <v>150.5</v>
      </c>
      <c r="C28" s="7" t="n">
        <v>161.1</v>
      </c>
    </row>
    <row r="29" spans="1:3">
      <c r="A29" s="4" t="s">
        <v>55</v>
      </c>
      <c r="B29" s="7" t="n">
        <v>171.1</v>
      </c>
      <c r="C29" s="7" t="n">
        <v>226.1</v>
      </c>
    </row>
    <row r="30" spans="1:3">
      <c r="A30" s="4" t="s">
        <v>56</v>
      </c>
      <c r="B30" s="7" t="n">
        <v>107.2</v>
      </c>
      <c r="C30" s="5" t="n">
        <v>129</v>
      </c>
    </row>
    <row r="31" spans="1:3">
      <c r="A31" s="4" t="s">
        <v>57</v>
      </c>
      <c r="B31" s="7" t="n">
        <v>80.7</v>
      </c>
      <c r="C31" s="7" t="n">
        <v>80.2</v>
      </c>
    </row>
    <row r="32" spans="1:3">
      <c r="A32" s="4" t="s">
        <v>58</v>
      </c>
      <c r="B32" s="7" t="n">
        <v>42.2</v>
      </c>
      <c r="C32" s="7" t="n">
        <v>43.6</v>
      </c>
    </row>
    <row r="33" spans="1:3">
      <c r="A33" s="4" t="s">
        <v>59</v>
      </c>
      <c r="B33" s="7" t="n">
        <v>17.3</v>
      </c>
      <c r="C33" s="5" t="n">
        <v>7</v>
      </c>
    </row>
    <row r="34" spans="1:3">
      <c r="A34" s="4" t="s">
        <v>60</v>
      </c>
      <c r="B34" s="7" t="n">
        <v>18.9</v>
      </c>
      <c r="C34" s="7" t="n">
        <v>402.1</v>
      </c>
    </row>
    <row r="35" spans="1:3">
      <c r="A35" s="4" t="s">
        <v>38</v>
      </c>
      <c r="B35" s="5" t="n">
        <v>1</v>
      </c>
      <c r="C35" s="7" t="n">
        <v>0.8</v>
      </c>
    </row>
    <row r="36" spans="1:3">
      <c r="A36" s="4" t="s">
        <v>61</v>
      </c>
      <c r="B36" s="7" t="n">
        <v>161.6</v>
      </c>
      <c r="C36" s="7" t="n">
        <v>201.4</v>
      </c>
    </row>
    <row r="37" spans="1:3">
      <c r="A37" s="4" t="s">
        <v>62</v>
      </c>
      <c r="B37" s="7" t="n">
        <v>2.4</v>
      </c>
      <c r="C37" s="7" t="n">
        <v>5.7</v>
      </c>
    </row>
    <row r="38" spans="1:3">
      <c r="A38" s="4" t="s">
        <v>63</v>
      </c>
      <c r="B38" s="5" t="n">
        <v>0</v>
      </c>
      <c r="C38" s="7" t="n">
        <v>17.9</v>
      </c>
    </row>
    <row r="39" spans="1:3">
      <c r="A39" s="4" t="s">
        <v>64</v>
      </c>
      <c r="B39" s="7" t="n">
        <v>1130.3</v>
      </c>
      <c r="C39" s="7" t="n">
        <v>1530.5</v>
      </c>
    </row>
    <row r="40" spans="1:3">
      <c r="A40" s="3" t="s">
        <v>65</v>
      </c>
    </row>
    <row r="41" spans="1:3">
      <c r="A41" s="4" t="s">
        <v>66</v>
      </c>
      <c r="B41" s="7" t="n">
        <v>543.7</v>
      </c>
      <c r="C41" s="7" t="n">
        <v>553.5</v>
      </c>
    </row>
    <row r="42" spans="1:3">
      <c r="A42" s="4" t="s">
        <v>67</v>
      </c>
      <c r="B42" s="5" t="n">
        <v>100</v>
      </c>
      <c r="C42" s="5" t="n">
        <v>100</v>
      </c>
    </row>
    <row r="43" spans="1:3">
      <c r="A43" s="4" t="s">
        <v>68</v>
      </c>
      <c r="B43" s="5" t="n">
        <v>19</v>
      </c>
      <c r="C43" s="7" t="n">
        <v>17.4</v>
      </c>
    </row>
    <row r="44" spans="1:3">
      <c r="A44" s="4" t="s">
        <v>62</v>
      </c>
      <c r="B44" s="7" t="n">
        <v>7.9</v>
      </c>
      <c r="C44" s="7" t="n">
        <v>5.9</v>
      </c>
    </row>
    <row r="45" spans="1:3">
      <c r="A45" s="4" t="s">
        <v>69</v>
      </c>
      <c r="B45" s="7" t="n">
        <v>670.6</v>
      </c>
      <c r="C45" s="7" t="n">
        <v>676.8</v>
      </c>
    </row>
    <row r="46" spans="1:3">
      <c r="A46" s="4" t="s">
        <v>70</v>
      </c>
      <c r="B46" s="7" t="n">
        <v>1800.9</v>
      </c>
      <c r="C46" s="7" t="n">
        <v>2207.3</v>
      </c>
    </row>
    <row r="47" spans="1:3">
      <c r="A47" s="4" t="s">
        <v>71</v>
      </c>
      <c r="B47" s="5" t="n">
        <v>0</v>
      </c>
      <c r="C47" s="4" t="s">
        <v>72</v>
      </c>
    </row>
    <row r="48" spans="1:3">
      <c r="A48" s="3" t="s">
        <v>73</v>
      </c>
    </row>
    <row r="49" spans="1:3">
      <c r="A49" s="4" t="s">
        <v>74</v>
      </c>
      <c r="B49" s="7" t="n">
        <v>0.4</v>
      </c>
      <c r="C49" s="7" t="n">
        <v>0.4</v>
      </c>
    </row>
    <row r="50" spans="1:3">
      <c r="A50" s="4" t="s">
        <v>75</v>
      </c>
      <c r="B50" s="7" t="n">
        <v>431.7</v>
      </c>
      <c r="C50" s="7" t="n">
        <v>431.1</v>
      </c>
    </row>
    <row r="51" spans="1:3">
      <c r="A51" s="4" t="s">
        <v>76</v>
      </c>
      <c r="B51" s="7" t="n">
        <v>107.3</v>
      </c>
      <c r="C51" s="7" t="n">
        <v>-20.2</v>
      </c>
    </row>
    <row r="52" spans="1:3">
      <c r="A52" s="4" t="s">
        <v>77</v>
      </c>
      <c r="B52" s="7" t="n">
        <v>-131.2</v>
      </c>
      <c r="C52" s="7" t="n">
        <v>-71.09999999999999</v>
      </c>
    </row>
    <row r="53" spans="1:3">
      <c r="A53" s="4" t="s">
        <v>78</v>
      </c>
      <c r="B53" s="7" t="n">
        <v>408.2</v>
      </c>
      <c r="C53" s="7" t="n">
        <v>340.2</v>
      </c>
    </row>
    <row r="54" spans="1:3">
      <c r="A54" s="4" t="s">
        <v>79</v>
      </c>
      <c r="B54" s="8" t="n">
        <v>2209.1</v>
      </c>
      <c r="C54" s="8" t="n">
        <v>25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8</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8</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8</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8</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8</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8</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1</v>
      </c>
      <c r="B1" s="2" t="s">
        <v>1</v>
      </c>
    </row>
    <row r="2" spans="1:2">
      <c r="B2" s="2" t="s">
        <v>28</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8</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8</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8</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0</v>
      </c>
      <c r="B1" s="2" t="s">
        <v>28</v>
      </c>
      <c r="C1" s="2" t="s">
        <v>29</v>
      </c>
    </row>
    <row r="2" spans="1:3">
      <c r="A2" s="4" t="s">
        <v>81</v>
      </c>
      <c r="B2" s="8" t="n">
        <v>22.3</v>
      </c>
      <c r="C2" s="8" t="n">
        <v>23.7</v>
      </c>
    </row>
    <row r="3" spans="1:3">
      <c r="A3" s="4" t="s">
        <v>82</v>
      </c>
      <c r="B3" s="9" t="n">
        <v>0.0001</v>
      </c>
      <c r="C3" s="9" t="n">
        <v>0.0001</v>
      </c>
    </row>
    <row r="4" spans="1:3">
      <c r="A4" s="4" t="s">
        <v>83</v>
      </c>
      <c r="C4" s="5" t="n">
        <v>20070375</v>
      </c>
    </row>
    <row r="5" spans="1:3">
      <c r="A5" s="4" t="s">
        <v>84</v>
      </c>
      <c r="C5" s="5" t="n">
        <v>20070375</v>
      </c>
    </row>
    <row r="6" spans="1:3">
      <c r="A6" s="4" t="s">
        <v>85</v>
      </c>
      <c r="B6" s="9" t="n">
        <v>0.0001</v>
      </c>
      <c r="C6" s="9" t="n">
        <v>0.0001</v>
      </c>
    </row>
    <row r="7" spans="1:3">
      <c r="A7" s="4" t="s">
        <v>86</v>
      </c>
      <c r="B7" s="5" t="n">
        <v>7000000000</v>
      </c>
      <c r="C7" s="5" t="n">
        <v>7000000000</v>
      </c>
    </row>
    <row r="8" spans="1:3">
      <c r="A8" s="4" t="s">
        <v>87</v>
      </c>
      <c r="B8" s="5" t="n">
        <v>4161175592</v>
      </c>
      <c r="C8" s="5" t="n">
        <v>4160675592</v>
      </c>
    </row>
    <row r="9" spans="1:3">
      <c r="A9" s="4" t="s">
        <v>88</v>
      </c>
      <c r="B9" s="5" t="n">
        <v>4161175592</v>
      </c>
      <c r="C9" s="5" t="n">
        <v>41606755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8</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6</v>
      </c>
      <c r="B1" s="2" t="s">
        <v>1</v>
      </c>
    </row>
    <row r="2" spans="1:2">
      <c r="B2" s="2" t="s">
        <v>28</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8</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8</v>
      </c>
    </row>
    <row r="3" spans="1:2">
      <c r="A3" s="3" t="s">
        <v>283</v>
      </c>
    </row>
    <row r="4" spans="1:2">
      <c r="A4" s="4" t="s">
        <v>282</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8</v>
      </c>
    </row>
    <row r="3" spans="1:2">
      <c r="A3" s="3" t="s">
        <v>286</v>
      </c>
    </row>
    <row r="4" spans="1:2">
      <c r="A4" s="4" t="s">
        <v>285</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8</v>
      </c>
      <c r="B1" s="2" t="s">
        <v>1</v>
      </c>
    </row>
    <row r="2" spans="1:2">
      <c r="B2" s="2" t="s">
        <v>28</v>
      </c>
    </row>
    <row r="3" spans="1:2">
      <c r="A3" s="3" t="s">
        <v>289</v>
      </c>
    </row>
    <row r="4" spans="1:2">
      <c r="A4" s="4" t="s">
        <v>288</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8</v>
      </c>
    </row>
    <row r="3" spans="1:2">
      <c r="A3" s="3" t="s">
        <v>292</v>
      </c>
    </row>
    <row r="4" spans="1:2">
      <c r="A4" s="4" t="s">
        <v>291</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8</v>
      </c>
    </row>
    <row r="3" spans="1:2">
      <c r="A3" s="3" t="s">
        <v>295</v>
      </c>
    </row>
    <row r="4" spans="1:2">
      <c r="A4" s="4" t="s">
        <v>294</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8</v>
      </c>
    </row>
    <row r="3" spans="1:2">
      <c r="A3" s="3" t="s">
        <v>298</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8</v>
      </c>
    </row>
    <row r="3" spans="1:2">
      <c r="A3" s="3" t="s">
        <v>302</v>
      </c>
    </row>
    <row r="4" spans="1:2">
      <c r="A4" s="4" t="s">
        <v>301</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8</v>
      </c>
      <c r="C2" s="2" t="s">
        <v>29</v>
      </c>
      <c r="D2" s="2" t="s">
        <v>90</v>
      </c>
    </row>
    <row r="3" spans="1:4">
      <c r="A3" s="3" t="s">
        <v>91</v>
      </c>
    </row>
    <row r="4" spans="1:4">
      <c r="A4" s="4" t="s">
        <v>92</v>
      </c>
      <c r="B4" s="8" t="n">
        <v>1849.6</v>
      </c>
      <c r="C4" s="8" t="n">
        <v>1134.2</v>
      </c>
      <c r="D4" s="8" t="n">
        <v>308.1</v>
      </c>
    </row>
    <row r="5" spans="1:4">
      <c r="A5" s="4" t="s">
        <v>93</v>
      </c>
      <c r="B5" s="7" t="n">
        <v>576.3</v>
      </c>
      <c r="C5" s="7" t="n">
        <v>666.6</v>
      </c>
      <c r="D5" s="5" t="n">
        <v>465</v>
      </c>
    </row>
    <row r="6" spans="1:4">
      <c r="A6" s="4" t="s">
        <v>94</v>
      </c>
      <c r="B6" s="7" t="n">
        <v>2425.9</v>
      </c>
      <c r="C6" s="7" t="n">
        <v>1800.8</v>
      </c>
      <c r="D6" s="7" t="n">
        <v>773.1</v>
      </c>
    </row>
    <row r="7" spans="1:4">
      <c r="A7" s="3" t="s">
        <v>95</v>
      </c>
    </row>
    <row r="8" spans="1:4">
      <c r="A8" s="4" t="s">
        <v>92</v>
      </c>
      <c r="B8" s="7" t="n">
        <v>1604.9</v>
      </c>
      <c r="C8" s="7" t="n">
        <v>923.8</v>
      </c>
      <c r="D8" s="7" t="n">
        <v>260.3</v>
      </c>
    </row>
    <row r="9" spans="1:4">
      <c r="A9" s="4" t="s">
        <v>93</v>
      </c>
      <c r="B9" s="7" t="n">
        <v>380.7</v>
      </c>
      <c r="C9" s="5" t="n">
        <v>543</v>
      </c>
      <c r="D9" s="7" t="n">
        <v>392.9</v>
      </c>
    </row>
    <row r="10" spans="1:4">
      <c r="A10" s="4" t="s">
        <v>96</v>
      </c>
      <c r="B10" s="7" t="n">
        <v>1985.6</v>
      </c>
      <c r="C10" s="7" t="n">
        <v>1466.8</v>
      </c>
      <c r="D10" s="7" t="n">
        <v>653.2</v>
      </c>
    </row>
    <row r="11" spans="1:4">
      <c r="A11" s="4" t="s">
        <v>97</v>
      </c>
      <c r="B11" s="7" t="n">
        <v>440.3</v>
      </c>
      <c r="C11" s="5" t="n">
        <v>334</v>
      </c>
      <c r="D11" s="7" t="n">
        <v>119.9</v>
      </c>
    </row>
    <row r="12" spans="1:4">
      <c r="A12" s="3" t="s">
        <v>98</v>
      </c>
    </row>
    <row r="13" spans="1:4">
      <c r="A13" s="4" t="s">
        <v>99</v>
      </c>
      <c r="B13" s="7" t="n">
        <v>120.1</v>
      </c>
      <c r="C13" s="7" t="n">
        <v>94.09999999999999</v>
      </c>
      <c r="D13" s="7" t="n">
        <v>31.6</v>
      </c>
    </row>
    <row r="14" spans="1:4">
      <c r="A14" s="4" t="s">
        <v>100</v>
      </c>
      <c r="B14" s="7" t="n">
        <v>78.2</v>
      </c>
      <c r="C14" s="7" t="n">
        <v>91.7</v>
      </c>
      <c r="D14" s="5" t="n">
        <v>48</v>
      </c>
    </row>
    <row r="15" spans="1:4">
      <c r="A15" s="4" t="s">
        <v>101</v>
      </c>
      <c r="B15" s="7" t="n">
        <v>49.2</v>
      </c>
      <c r="C15" s="7" t="n">
        <v>48.3</v>
      </c>
      <c r="D15" s="7" t="n">
        <v>27.4</v>
      </c>
    </row>
    <row r="16" spans="1:4">
      <c r="A16" s="4" t="s">
        <v>102</v>
      </c>
      <c r="B16" s="7" t="n">
        <v>0.7</v>
      </c>
      <c r="C16" s="5" t="n">
        <v>22</v>
      </c>
      <c r="D16" s="4" t="s">
        <v>72</v>
      </c>
    </row>
    <row r="17" spans="1:4">
      <c r="A17" s="4" t="s">
        <v>103</v>
      </c>
      <c r="B17" s="7" t="n">
        <v>248.2</v>
      </c>
      <c r="C17" s="7" t="n">
        <v>256.1</v>
      </c>
      <c r="D17" s="5" t="n">
        <v>107</v>
      </c>
    </row>
    <row r="18" spans="1:4">
      <c r="A18" s="4" t="s">
        <v>104</v>
      </c>
      <c r="B18" s="7" t="n">
        <v>192.1</v>
      </c>
      <c r="C18" s="7" t="n">
        <v>77.90000000000001</v>
      </c>
      <c r="D18" s="7" t="n">
        <v>12.9</v>
      </c>
    </row>
    <row r="19" spans="1:4">
      <c r="A19" s="4" t="s">
        <v>105</v>
      </c>
      <c r="B19" s="7" t="n">
        <v>-54.5</v>
      </c>
      <c r="C19" s="7" t="n">
        <v>-66.90000000000001</v>
      </c>
      <c r="D19" s="7" t="n">
        <v>-18.1</v>
      </c>
    </row>
    <row r="20" spans="1:4">
      <c r="A20" s="4" t="s">
        <v>106</v>
      </c>
      <c r="B20" s="7" t="n">
        <v>8.1</v>
      </c>
      <c r="C20" s="7" t="n">
        <v>10.9</v>
      </c>
      <c r="D20" s="7" t="n">
        <v>1.7</v>
      </c>
    </row>
    <row r="21" spans="1:4">
      <c r="A21" s="4" t="s">
        <v>107</v>
      </c>
      <c r="B21" s="7" t="n">
        <v>-3.5</v>
      </c>
      <c r="C21" s="7" t="n">
        <v>-23.6</v>
      </c>
      <c r="D21" s="5" t="n">
        <v>7</v>
      </c>
    </row>
    <row r="22" spans="1:4">
      <c r="A22" s="4" t="s">
        <v>108</v>
      </c>
      <c r="B22" s="7" t="n">
        <v>-24.4</v>
      </c>
      <c r="C22" s="7" t="n">
        <v>9.6</v>
      </c>
      <c r="D22" s="7" t="n">
        <v>0.9</v>
      </c>
    </row>
    <row r="23" spans="1:4">
      <c r="A23" s="4" t="s">
        <v>109</v>
      </c>
      <c r="B23" s="4" t="s">
        <v>72</v>
      </c>
      <c r="C23" s="7" t="n">
        <v>-1.3</v>
      </c>
      <c r="D23" s="4" t="s">
        <v>72</v>
      </c>
    </row>
    <row r="24" spans="1:4">
      <c r="A24" s="4" t="s">
        <v>110</v>
      </c>
      <c r="B24" s="7" t="n">
        <v>-0.9</v>
      </c>
      <c r="C24" s="7" t="n">
        <v>-0.6</v>
      </c>
      <c r="D24" s="4" t="s">
        <v>72</v>
      </c>
    </row>
    <row r="25" spans="1:4">
      <c r="A25" s="4" t="s">
        <v>111</v>
      </c>
      <c r="B25" s="4" t="s">
        <v>72</v>
      </c>
      <c r="C25" s="7" t="n">
        <v>48.5</v>
      </c>
      <c r="D25" s="4" t="s">
        <v>72</v>
      </c>
    </row>
    <row r="26" spans="1:4">
      <c r="A26" s="4" t="s">
        <v>112</v>
      </c>
      <c r="B26" s="7" t="n">
        <v>6.3</v>
      </c>
      <c r="C26" s="7" t="n">
        <v>-0.6</v>
      </c>
      <c r="D26" s="4" t="s">
        <v>72</v>
      </c>
    </row>
    <row r="27" spans="1:4">
      <c r="A27" s="4" t="s">
        <v>113</v>
      </c>
      <c r="B27" s="7" t="n">
        <v>123.2</v>
      </c>
      <c r="C27" s="7" t="n">
        <v>53.9</v>
      </c>
      <c r="D27" s="7" t="n">
        <v>4.4</v>
      </c>
    </row>
    <row r="28" spans="1:4">
      <c r="A28" s="4" t="s">
        <v>114</v>
      </c>
      <c r="B28" s="7" t="n">
        <v>-4.3</v>
      </c>
      <c r="C28" s="7" t="n">
        <v>10.1</v>
      </c>
      <c r="D28" s="7" t="n">
        <v>1.4</v>
      </c>
    </row>
    <row r="29" spans="1:4">
      <c r="A29" s="4" t="s">
        <v>115</v>
      </c>
      <c r="B29" s="8" t="n">
        <v>127.5</v>
      </c>
      <c r="C29" s="8" t="n">
        <v>43.8</v>
      </c>
      <c r="D29" s="6" t="n">
        <v>3</v>
      </c>
    </row>
    <row r="30" spans="1:4">
      <c r="A30" s="3" t="s">
        <v>116</v>
      </c>
    </row>
    <row r="31" spans="1:4">
      <c r="A31" s="4" t="s">
        <v>117</v>
      </c>
      <c r="B31" s="10" t="n">
        <v>0.03</v>
      </c>
      <c r="C31" s="10" t="n">
        <v>0.01</v>
      </c>
      <c r="D31" s="6" t="n">
        <v>0</v>
      </c>
    </row>
    <row r="32" spans="1:4">
      <c r="A32" s="4" t="s">
        <v>118</v>
      </c>
      <c r="B32" s="10" t="n">
        <v>0.03</v>
      </c>
      <c r="C32" s="10" t="n">
        <v>0.01</v>
      </c>
      <c r="D32" s="6" t="n">
        <v>0</v>
      </c>
    </row>
    <row r="33" spans="1:4">
      <c r="A33" s="3" t="s">
        <v>119</v>
      </c>
    </row>
    <row r="34" spans="1:4">
      <c r="A34" s="4" t="s">
        <v>117</v>
      </c>
      <c r="B34" s="5" t="n">
        <v>4158984882</v>
      </c>
      <c r="C34" s="5" t="n">
        <v>4120369328</v>
      </c>
      <c r="D34" s="5" t="n">
        <v>3701145330</v>
      </c>
    </row>
    <row r="35" spans="1:4">
      <c r="A35" s="4" t="s">
        <v>118</v>
      </c>
      <c r="B35" s="5" t="n">
        <v>4159297541</v>
      </c>
      <c r="C35" s="5" t="n">
        <v>4120689668</v>
      </c>
      <c r="D35" s="5" t="n">
        <v>3701145330</v>
      </c>
    </row>
    <row r="36" spans="1:4">
      <c r="A36" s="3" t="s">
        <v>120</v>
      </c>
    </row>
    <row r="37" spans="1:4">
      <c r="A37" s="4" t="s">
        <v>121</v>
      </c>
      <c r="B37" s="8" t="n">
        <v>-59.8</v>
      </c>
      <c r="C37" s="8" t="n">
        <v>-34.6</v>
      </c>
      <c r="D37" s="8" t="n">
        <v>-40.6</v>
      </c>
    </row>
    <row r="38" spans="1:4">
      <c r="A38" s="4" t="s">
        <v>122</v>
      </c>
      <c r="B38" s="7" t="n">
        <v>-0.3</v>
      </c>
      <c r="C38" s="4" t="s">
        <v>72</v>
      </c>
      <c r="D38" s="4" t="s">
        <v>72</v>
      </c>
    </row>
    <row r="39" spans="1:4">
      <c r="A39" s="4" t="s">
        <v>123</v>
      </c>
      <c r="B39" s="8" t="n">
        <v>67.40000000000001</v>
      </c>
      <c r="C39" s="8" t="n">
        <v>9.199999999999999</v>
      </c>
      <c r="D39" s="8" t="n">
        <v>-3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8</v>
      </c>
    </row>
    <row r="3" spans="1:2">
      <c r="A3" s="3" t="s">
        <v>305</v>
      </c>
    </row>
    <row r="4" spans="1:2">
      <c r="A4" s="4" t="s">
        <v>304</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8</v>
      </c>
    </row>
    <row r="3" spans="1:2">
      <c r="A3" s="3" t="s">
        <v>308</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8</v>
      </c>
    </row>
    <row r="3" spans="1:2">
      <c r="A3" s="3" t="s">
        <v>20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5</v>
      </c>
      <c r="B12" s="4" t="s">
        <v>328</v>
      </c>
    </row>
    <row r="13" spans="1:2">
      <c r="A13" s="4" t="s">
        <v>329</v>
      </c>
      <c r="B13" s="4" t="s">
        <v>330</v>
      </c>
    </row>
    <row r="14" spans="1:2">
      <c r="A14" s="4" t="s">
        <v>331</v>
      </c>
      <c r="B14" s="4" t="s">
        <v>332</v>
      </c>
    </row>
    <row r="15" spans="1:2">
      <c r="A15" s="4" t="s">
        <v>333</v>
      </c>
      <c r="B15" s="4" t="s">
        <v>334</v>
      </c>
    </row>
    <row r="16" spans="1:2">
      <c r="A16" s="4" t="s">
        <v>47</v>
      </c>
      <c r="B16" s="4" t="s">
        <v>335</v>
      </c>
    </row>
    <row r="17" spans="1:2">
      <c r="A17" s="4" t="s">
        <v>336</v>
      </c>
      <c r="B17" s="4" t="s">
        <v>337</v>
      </c>
    </row>
    <row r="18" spans="1:2">
      <c r="A18" s="4" t="s">
        <v>338</v>
      </c>
      <c r="B18" s="4" t="s">
        <v>339</v>
      </c>
    </row>
    <row r="19" spans="1:2">
      <c r="A19" s="4" t="s">
        <v>340</v>
      </c>
      <c r="B19" s="4" t="s">
        <v>341</v>
      </c>
    </row>
    <row r="20" spans="1:2">
      <c r="A20" s="4" t="s">
        <v>342</v>
      </c>
      <c r="B20" s="4" t="s">
        <v>343</v>
      </c>
    </row>
    <row r="21" spans="1:2">
      <c r="A21" s="4" t="s">
        <v>344</v>
      </c>
      <c r="B21" s="4" t="s">
        <v>345</v>
      </c>
    </row>
    <row r="22" spans="1:2">
      <c r="A22" s="4" t="s">
        <v>346</v>
      </c>
      <c r="B22" s="4" t="s">
        <v>347</v>
      </c>
    </row>
    <row r="23" spans="1:2">
      <c r="A23" s="4" t="s">
        <v>348</v>
      </c>
      <c r="B23" s="4" t="s">
        <v>349</v>
      </c>
    </row>
    <row r="24" spans="1:2">
      <c r="A24" s="4" t="s">
        <v>350</v>
      </c>
      <c r="B24" s="4" t="s">
        <v>351</v>
      </c>
    </row>
    <row r="25" spans="1:2">
      <c r="A25" s="4" t="s">
        <v>352</v>
      </c>
      <c r="B25" s="4" t="s">
        <v>353</v>
      </c>
    </row>
    <row r="26" spans="1:2">
      <c r="A26" s="4" t="s">
        <v>354</v>
      </c>
      <c r="B26" s="4" t="s">
        <v>355</v>
      </c>
    </row>
    <row r="27" spans="1:2">
      <c r="A27" s="4" t="s">
        <v>356</v>
      </c>
      <c r="B27" s="4" t="s">
        <v>357</v>
      </c>
    </row>
    <row r="28" spans="1:2">
      <c r="A28" s="4" t="s">
        <v>358</v>
      </c>
      <c r="B28" s="4" t="s">
        <v>359</v>
      </c>
    </row>
    <row r="29" spans="1:2">
      <c r="A29" s="4" t="s">
        <v>360</v>
      </c>
      <c r="B29" s="4" t="s">
        <v>361</v>
      </c>
    </row>
    <row r="30" spans="1:2">
      <c r="A30" s="4" t="s">
        <v>362</v>
      </c>
      <c r="B30" s="4" t="s">
        <v>363</v>
      </c>
    </row>
    <row r="31" spans="1:2">
      <c r="A31" s="4" t="s">
        <v>364</v>
      </c>
      <c r="B31" s="4" t="s">
        <v>365</v>
      </c>
    </row>
    <row r="32" spans="1:2">
      <c r="A32" s="4" t="s">
        <v>366</v>
      </c>
      <c r="B32" s="4" t="s">
        <v>367</v>
      </c>
    </row>
    <row r="33" spans="1:2">
      <c r="A33" s="4" t="s">
        <v>368</v>
      </c>
      <c r="B33" s="4" t="s">
        <v>369</v>
      </c>
    </row>
    <row r="34" spans="1:2">
      <c r="A34" s="4" t="s">
        <v>370</v>
      </c>
      <c r="B3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8</v>
      </c>
    </row>
    <row r="3" spans="1:2">
      <c r="A3" s="3" t="s">
        <v>205</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8</v>
      </c>
    </row>
    <row r="3" spans="1:2">
      <c r="A3" s="3" t="s">
        <v>208</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8</v>
      </c>
    </row>
    <row r="3" spans="1:2">
      <c r="A3" s="3" t="s">
        <v>211</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8</v>
      </c>
    </row>
    <row r="3" spans="1:2">
      <c r="A3" s="3" t="s">
        <v>214</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8</v>
      </c>
    </row>
    <row r="3" spans="1:2">
      <c r="A3" s="3" t="s">
        <v>217</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3</v>
      </c>
      <c r="B1" s="2" t="s">
        <v>1</v>
      </c>
    </row>
    <row r="2" spans="1:2">
      <c r="B2" s="2" t="s">
        <v>28</v>
      </c>
    </row>
    <row r="3" spans="1:2">
      <c r="A3" s="3" t="s">
        <v>220</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1</v>
      </c>
    </row>
    <row r="2" spans="1:2">
      <c r="B2" s="2" t="s">
        <v>28</v>
      </c>
    </row>
    <row r="3" spans="1:2">
      <c r="A3" s="3" t="s">
        <v>226</v>
      </c>
    </row>
    <row r="4" spans="1:2">
      <c r="A4" s="4" t="s">
        <v>397</v>
      </c>
      <c r="B4"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8</v>
      </c>
      <c r="C2" s="2" t="s">
        <v>29</v>
      </c>
      <c r="D2" s="2" t="s">
        <v>90</v>
      </c>
    </row>
    <row r="3" spans="1:4">
      <c r="A3" s="3" t="s">
        <v>125</v>
      </c>
    </row>
    <row r="4" spans="1:4">
      <c r="A4" s="4" t="s">
        <v>126</v>
      </c>
      <c r="B4" s="8" t="n">
        <v>127.5</v>
      </c>
      <c r="C4" s="8" t="n">
        <v>43.8</v>
      </c>
      <c r="D4" s="6" t="n">
        <v>3</v>
      </c>
    </row>
    <row r="5" spans="1:4">
      <c r="A5" s="3" t="s">
        <v>127</v>
      </c>
    </row>
    <row r="6" spans="1:4">
      <c r="A6" s="4" t="s">
        <v>128</v>
      </c>
      <c r="B6" s="4" t="s">
        <v>72</v>
      </c>
      <c r="C6" s="7" t="n">
        <v>0.9</v>
      </c>
      <c r="D6" s="7" t="n">
        <v>-0.9</v>
      </c>
    </row>
    <row r="7" spans="1:4">
      <c r="A7" s="4" t="s">
        <v>129</v>
      </c>
      <c r="B7" s="7" t="n">
        <v>94.09999999999999</v>
      </c>
      <c r="C7" s="7" t="n">
        <v>83.3</v>
      </c>
      <c r="D7" s="7" t="n">
        <v>37.4</v>
      </c>
    </row>
    <row r="8" spans="1:4">
      <c r="A8" s="4" t="s">
        <v>130</v>
      </c>
      <c r="B8" s="4" t="s">
        <v>72</v>
      </c>
      <c r="C8" s="7" t="n">
        <v>1.3</v>
      </c>
      <c r="D8" s="4" t="s">
        <v>72</v>
      </c>
    </row>
    <row r="9" spans="1:4">
      <c r="A9" s="4" t="s">
        <v>131</v>
      </c>
      <c r="B9" s="5" t="n">
        <v>-3</v>
      </c>
      <c r="C9" s="4" t="s">
        <v>72</v>
      </c>
      <c r="D9" s="4" t="s">
        <v>72</v>
      </c>
    </row>
    <row r="10" spans="1:4">
      <c r="A10" s="4" t="s">
        <v>110</v>
      </c>
      <c r="B10" s="7" t="n">
        <v>0.9</v>
      </c>
      <c r="C10" s="7" t="n">
        <v>0.6</v>
      </c>
      <c r="D10" s="4" t="s">
        <v>72</v>
      </c>
    </row>
    <row r="11" spans="1:4">
      <c r="A11" s="4" t="s">
        <v>132</v>
      </c>
      <c r="B11" s="7" t="n">
        <v>0.6</v>
      </c>
      <c r="C11" s="7" t="n">
        <v>0.7</v>
      </c>
      <c r="D11" s="4" t="s">
        <v>72</v>
      </c>
    </row>
    <row r="12" spans="1:4">
      <c r="A12" s="4" t="s">
        <v>133</v>
      </c>
      <c r="B12" s="7" t="n">
        <v>0.9</v>
      </c>
      <c r="C12" s="7" t="n">
        <v>10.2</v>
      </c>
      <c r="D12" s="7" t="n">
        <v>6.6</v>
      </c>
    </row>
    <row r="13" spans="1:4">
      <c r="A13" s="4" t="s">
        <v>111</v>
      </c>
      <c r="B13" s="4" t="s">
        <v>72</v>
      </c>
      <c r="C13" s="7" t="n">
        <v>-48.5</v>
      </c>
      <c r="D13" s="4" t="s">
        <v>72</v>
      </c>
    </row>
    <row r="14" spans="1:4">
      <c r="A14" s="4" t="s">
        <v>134</v>
      </c>
      <c r="B14" s="7" t="n">
        <v>-17.9</v>
      </c>
      <c r="C14" s="5" t="n">
        <v>0</v>
      </c>
      <c r="D14" s="5" t="n">
        <v>0</v>
      </c>
    </row>
    <row r="15" spans="1:4">
      <c r="A15" s="4" t="s">
        <v>135</v>
      </c>
      <c r="B15" s="7" t="n">
        <v>3.3</v>
      </c>
      <c r="C15" s="7" t="n">
        <v>4.3</v>
      </c>
      <c r="D15" s="7" t="n">
        <v>0.3</v>
      </c>
    </row>
    <row r="16" spans="1:4">
      <c r="A16" s="4" t="s">
        <v>136</v>
      </c>
      <c r="B16" s="7" t="n">
        <v>-6.6</v>
      </c>
      <c r="C16" s="7" t="n">
        <v>4.6</v>
      </c>
      <c r="D16" s="7" t="n">
        <v>1.4</v>
      </c>
    </row>
    <row r="17" spans="1:4">
      <c r="A17" s="4" t="s">
        <v>137</v>
      </c>
      <c r="B17" s="7" t="n">
        <v>8.4</v>
      </c>
      <c r="C17" s="7" t="n">
        <v>9.800000000000001</v>
      </c>
      <c r="D17" s="7" t="n">
        <v>7.7</v>
      </c>
    </row>
    <row r="18" spans="1:4">
      <c r="A18" s="4" t="s">
        <v>138</v>
      </c>
      <c r="B18" s="4" t="s">
        <v>72</v>
      </c>
      <c r="C18" s="4" t="s">
        <v>72</v>
      </c>
      <c r="D18" s="7" t="n">
        <v>-2.5</v>
      </c>
    </row>
    <row r="19" spans="1:4">
      <c r="A19" s="4" t="s">
        <v>139</v>
      </c>
      <c r="B19" s="4" t="s">
        <v>72</v>
      </c>
      <c r="C19" s="4" t="s">
        <v>72</v>
      </c>
      <c r="D19" s="7" t="n">
        <v>-2.7</v>
      </c>
    </row>
    <row r="20" spans="1:4">
      <c r="A20" s="4" t="s">
        <v>140</v>
      </c>
      <c r="B20" s="7" t="n">
        <v>35.3</v>
      </c>
      <c r="C20" s="5" t="n">
        <v>37</v>
      </c>
      <c r="D20" s="4" t="s">
        <v>72</v>
      </c>
    </row>
    <row r="21" spans="1:4">
      <c r="A21" s="3" t="s">
        <v>141</v>
      </c>
    </row>
    <row r="22" spans="1:4">
      <c r="A22" s="4" t="s">
        <v>32</v>
      </c>
      <c r="B22" s="7" t="n">
        <v>50.1</v>
      </c>
      <c r="C22" s="5" t="n">
        <v>-67</v>
      </c>
      <c r="D22" s="7" t="n">
        <v>4.2</v>
      </c>
    </row>
    <row r="23" spans="1:4">
      <c r="A23" s="4" t="s">
        <v>142</v>
      </c>
      <c r="B23" s="7" t="n">
        <v>-72.40000000000001</v>
      </c>
      <c r="C23" s="7" t="n">
        <v>-196.4</v>
      </c>
      <c r="D23" s="7" t="n">
        <v>-37.1</v>
      </c>
    </row>
    <row r="24" spans="1:4">
      <c r="A24" s="4" t="s">
        <v>34</v>
      </c>
      <c r="B24" s="7" t="n">
        <v>-6.3</v>
      </c>
      <c r="C24" s="7" t="n">
        <v>-0.7</v>
      </c>
      <c r="D24" s="4" t="s">
        <v>72</v>
      </c>
    </row>
    <row r="25" spans="1:4">
      <c r="A25" s="4" t="s">
        <v>35</v>
      </c>
      <c r="B25" s="7" t="n">
        <v>15.5</v>
      </c>
      <c r="C25" s="5" t="n">
        <v>-74</v>
      </c>
      <c r="D25" s="7" t="n">
        <v>-46.1</v>
      </c>
    </row>
    <row r="26" spans="1:4">
      <c r="A26" s="4" t="s">
        <v>143</v>
      </c>
      <c r="B26" s="5" t="n">
        <v>-28</v>
      </c>
      <c r="C26" s="7" t="n">
        <v>10.1</v>
      </c>
      <c r="D26" s="4" t="s">
        <v>72</v>
      </c>
    </row>
    <row r="27" spans="1:4">
      <c r="A27" s="4" t="s">
        <v>40</v>
      </c>
      <c r="B27" s="7" t="n">
        <v>12.1</v>
      </c>
      <c r="C27" s="7" t="n">
        <v>-11.2</v>
      </c>
      <c r="D27" s="7" t="n">
        <v>-13.2</v>
      </c>
    </row>
    <row r="28" spans="1:4">
      <c r="A28" s="4" t="s">
        <v>49</v>
      </c>
      <c r="B28" s="7" t="n">
        <v>0.4</v>
      </c>
      <c r="C28" s="7" t="n">
        <v>-2.5</v>
      </c>
      <c r="D28" s="4" t="s">
        <v>72</v>
      </c>
    </row>
    <row r="29" spans="1:4">
      <c r="A29" s="4" t="s">
        <v>39</v>
      </c>
      <c r="B29" s="7" t="n">
        <v>172.4</v>
      </c>
      <c r="C29" s="7" t="n">
        <v>-44.8</v>
      </c>
      <c r="D29" s="4" t="s">
        <v>72</v>
      </c>
    </row>
    <row r="30" spans="1:4">
      <c r="A30" s="4" t="s">
        <v>55</v>
      </c>
      <c r="B30" s="7" t="n">
        <v>47.1</v>
      </c>
      <c r="C30" s="7" t="n">
        <v>42.2</v>
      </c>
      <c r="D30" s="7" t="n">
        <v>-26.5</v>
      </c>
    </row>
    <row r="31" spans="1:4">
      <c r="A31" s="4" t="s">
        <v>56</v>
      </c>
      <c r="B31" s="7" t="n">
        <v>-9.800000000000001</v>
      </c>
      <c r="C31" s="7" t="n">
        <v>26.8</v>
      </c>
      <c r="D31" s="4" t="s">
        <v>72</v>
      </c>
    </row>
    <row r="32" spans="1:4">
      <c r="A32" s="4" t="s">
        <v>58</v>
      </c>
      <c r="B32" s="7" t="n">
        <v>4.9</v>
      </c>
      <c r="C32" s="5" t="n">
        <v>9</v>
      </c>
      <c r="D32" s="7" t="n">
        <v>-1.5</v>
      </c>
    </row>
    <row r="33" spans="1:4">
      <c r="A33" s="4" t="s">
        <v>57</v>
      </c>
      <c r="B33" s="7" t="n">
        <v>37.3</v>
      </c>
      <c r="C33" s="7" t="n">
        <v>22.1</v>
      </c>
      <c r="D33" s="7" t="n">
        <v>-11.7</v>
      </c>
    </row>
    <row r="34" spans="1:4">
      <c r="A34" s="4" t="s">
        <v>61</v>
      </c>
      <c r="B34" s="7" t="n">
        <v>10.7</v>
      </c>
      <c r="C34" s="7" t="n">
        <v>-14.4</v>
      </c>
      <c r="D34" s="4" t="s">
        <v>72</v>
      </c>
    </row>
    <row r="35" spans="1:4">
      <c r="A35" s="4" t="s">
        <v>59</v>
      </c>
      <c r="B35" s="7" t="n">
        <v>43.1</v>
      </c>
      <c r="C35" s="7" t="n">
        <v>1.9</v>
      </c>
      <c r="D35" s="4" t="s">
        <v>72</v>
      </c>
    </row>
    <row r="36" spans="1:4">
      <c r="A36" s="4" t="s">
        <v>60</v>
      </c>
      <c r="B36" s="7" t="n">
        <v>-383.2</v>
      </c>
      <c r="C36" s="7" t="n">
        <v>402.1</v>
      </c>
      <c r="D36" s="4" t="s">
        <v>72</v>
      </c>
    </row>
    <row r="37" spans="1:4">
      <c r="A37" s="4" t="s">
        <v>144</v>
      </c>
      <c r="B37" s="7" t="n">
        <v>137.4</v>
      </c>
      <c r="C37" s="7" t="n">
        <v>250.6</v>
      </c>
      <c r="D37" s="7" t="n">
        <v>-81.59999999999999</v>
      </c>
    </row>
    <row r="38" spans="1:4">
      <c r="A38" s="3" t="s">
        <v>145</v>
      </c>
    </row>
    <row r="39" spans="1:4">
      <c r="A39" s="4" t="s">
        <v>146</v>
      </c>
      <c r="B39" s="4" t="s">
        <v>72</v>
      </c>
      <c r="C39" s="7" t="n">
        <v>70.2</v>
      </c>
      <c r="D39" s="4" t="s">
        <v>72</v>
      </c>
    </row>
    <row r="40" spans="1:4">
      <c r="A40" s="4" t="s">
        <v>147</v>
      </c>
      <c r="B40" s="4" t="s">
        <v>72</v>
      </c>
      <c r="C40" s="7" t="n">
        <v>9.1</v>
      </c>
      <c r="D40" s="4" t="s">
        <v>72</v>
      </c>
    </row>
    <row r="41" spans="1:4">
      <c r="A41" s="4" t="s">
        <v>148</v>
      </c>
      <c r="B41" s="7" t="n">
        <v>-174.9</v>
      </c>
      <c r="C41" s="5" t="n">
        <v>-200</v>
      </c>
      <c r="D41" s="7" t="n">
        <v>-45.6</v>
      </c>
    </row>
    <row r="42" spans="1:4">
      <c r="A42" s="4" t="s">
        <v>149</v>
      </c>
      <c r="B42" s="7" t="n">
        <v>5.3</v>
      </c>
      <c r="C42" s="7" t="n">
        <v>4.4</v>
      </c>
      <c r="D42" s="4" t="s">
        <v>72</v>
      </c>
    </row>
    <row r="43" spans="1:4">
      <c r="A43" s="4" t="s">
        <v>150</v>
      </c>
      <c r="B43" s="7" t="n">
        <v>46.9</v>
      </c>
      <c r="C43" s="7" t="n">
        <v>0.4</v>
      </c>
      <c r="D43" s="4" t="s">
        <v>72</v>
      </c>
    </row>
    <row r="44" spans="1:4">
      <c r="A44" s="4" t="s">
        <v>151</v>
      </c>
      <c r="B44" s="7" t="n">
        <v>-101.1</v>
      </c>
      <c r="C44" s="7" t="n">
        <v>-66.09999999999999</v>
      </c>
      <c r="D44" s="7" t="n">
        <v>-19.5</v>
      </c>
    </row>
    <row r="45" spans="1:4">
      <c r="A45" s="4" t="s">
        <v>152</v>
      </c>
      <c r="B45" s="7" t="n">
        <v>150.9</v>
      </c>
      <c r="C45" s="5" t="n">
        <v>25</v>
      </c>
      <c r="D45" s="4" t="s">
        <v>72</v>
      </c>
    </row>
    <row r="46" spans="1:4">
      <c r="A46" s="4" t="s">
        <v>153</v>
      </c>
      <c r="B46" s="7" t="n">
        <v>-6.6</v>
      </c>
      <c r="C46" s="7" t="n">
        <v>-16.9</v>
      </c>
      <c r="D46" s="4" t="s">
        <v>72</v>
      </c>
    </row>
    <row r="47" spans="1:4">
      <c r="A47" s="4" t="s">
        <v>154</v>
      </c>
      <c r="B47" s="7" t="n">
        <v>58.5</v>
      </c>
      <c r="C47" s="5" t="n">
        <v>0</v>
      </c>
      <c r="D47" s="4" t="s">
        <v>72</v>
      </c>
    </row>
    <row r="48" spans="1:4">
      <c r="A48" s="4" t="s">
        <v>155</v>
      </c>
      <c r="B48" s="4" t="s">
        <v>72</v>
      </c>
      <c r="C48" s="7" t="n">
        <v>2.1</v>
      </c>
      <c r="D48" s="4" t="s">
        <v>72</v>
      </c>
    </row>
    <row r="49" spans="1:4">
      <c r="A49" s="4" t="s">
        <v>156</v>
      </c>
      <c r="B49" s="5" t="n">
        <v>-21</v>
      </c>
      <c r="C49" s="7" t="n">
        <v>-171.8</v>
      </c>
      <c r="D49" s="7" t="n">
        <v>-65.09999999999999</v>
      </c>
    </row>
    <row r="50" spans="1:4">
      <c r="A50" s="3" t="s">
        <v>157</v>
      </c>
    </row>
    <row r="51" spans="1:4">
      <c r="A51" s="4" t="s">
        <v>158</v>
      </c>
      <c r="B51" s="7" t="n">
        <v>634.2</v>
      </c>
      <c r="C51" s="7" t="n">
        <v>655.8</v>
      </c>
      <c r="D51" s="7" t="n">
        <v>69.3</v>
      </c>
    </row>
    <row r="52" spans="1:4">
      <c r="A52" s="4" t="s">
        <v>159</v>
      </c>
      <c r="B52" s="7" t="n">
        <v>-484.6</v>
      </c>
      <c r="C52" s="7" t="n">
        <v>-684.6</v>
      </c>
      <c r="D52" s="7" t="n">
        <v>-6.4</v>
      </c>
    </row>
    <row r="53" spans="1:4">
      <c r="A53" s="4" t="s">
        <v>160</v>
      </c>
      <c r="B53" s="4" t="s">
        <v>72</v>
      </c>
      <c r="C53" s="7" t="n">
        <v>-0.8</v>
      </c>
      <c r="D53" s="7" t="n">
        <v>-0.9</v>
      </c>
    </row>
    <row r="54" spans="1:4">
      <c r="A54" s="4" t="s">
        <v>161</v>
      </c>
      <c r="B54" s="4" t="s">
        <v>72</v>
      </c>
      <c r="C54" s="7" t="n">
        <v>35.8</v>
      </c>
      <c r="D54" s="4" t="s">
        <v>72</v>
      </c>
    </row>
    <row r="55" spans="1:4">
      <c r="A55" s="4" t="s">
        <v>162</v>
      </c>
      <c r="B55" s="7" t="n">
        <v>-32.4</v>
      </c>
      <c r="C55" s="5" t="n">
        <v>-13</v>
      </c>
      <c r="D55" s="4" t="s">
        <v>72</v>
      </c>
    </row>
    <row r="56" spans="1:4">
      <c r="A56" s="4" t="s">
        <v>163</v>
      </c>
      <c r="B56" s="5" t="n">
        <v>100</v>
      </c>
      <c r="C56" s="4" t="s">
        <v>72</v>
      </c>
      <c r="D56" s="4" t="s">
        <v>72</v>
      </c>
    </row>
    <row r="57" spans="1:4">
      <c r="A57" s="4" t="s">
        <v>164</v>
      </c>
      <c r="B57" s="5" t="n">
        <v>-100</v>
      </c>
      <c r="C57" s="4" t="s">
        <v>72</v>
      </c>
      <c r="D57" s="4" t="s">
        <v>72</v>
      </c>
    </row>
    <row r="58" spans="1:4">
      <c r="A58" s="4" t="s">
        <v>165</v>
      </c>
      <c r="B58" s="4" t="s">
        <v>72</v>
      </c>
      <c r="C58" s="7" t="n">
        <v>-6.6</v>
      </c>
      <c r="D58" s="7" t="n">
        <v>-5.6</v>
      </c>
    </row>
    <row r="59" spans="1:4">
      <c r="A59" s="4" t="s">
        <v>166</v>
      </c>
      <c r="B59" s="4" t="s">
        <v>72</v>
      </c>
      <c r="C59" s="7" t="n">
        <v>-2.1</v>
      </c>
      <c r="D59" s="4" t="s">
        <v>72</v>
      </c>
    </row>
    <row r="60" spans="1:4">
      <c r="A60" s="4" t="s">
        <v>167</v>
      </c>
      <c r="B60" s="4" t="s">
        <v>72</v>
      </c>
      <c r="C60" s="5" t="n">
        <v>-1</v>
      </c>
      <c r="D60" s="4" t="s">
        <v>72</v>
      </c>
    </row>
    <row r="61" spans="1:4">
      <c r="A61" s="4" t="s">
        <v>168</v>
      </c>
      <c r="B61" s="7" t="n">
        <v>117.2</v>
      </c>
      <c r="C61" s="7" t="n">
        <v>-16.5</v>
      </c>
      <c r="D61" s="7" t="n">
        <v>56.4</v>
      </c>
    </row>
    <row r="62" spans="1:4">
      <c r="A62" s="4" t="s">
        <v>169</v>
      </c>
      <c r="B62" s="7" t="n">
        <v>233.6</v>
      </c>
      <c r="C62" s="7" t="n">
        <v>62.3</v>
      </c>
      <c r="D62" s="7" t="n">
        <v>-90.3</v>
      </c>
    </row>
    <row r="63" spans="1:4">
      <c r="A63" s="4" t="s">
        <v>170</v>
      </c>
      <c r="B63" s="7" t="n">
        <v>-43.6</v>
      </c>
      <c r="C63" s="5" t="n">
        <v>-19</v>
      </c>
      <c r="D63" s="7" t="n">
        <v>-10.7</v>
      </c>
    </row>
    <row r="64" spans="1:4">
      <c r="A64" s="4" t="s">
        <v>171</v>
      </c>
      <c r="B64" s="5" t="n">
        <v>200</v>
      </c>
      <c r="C64" s="7" t="n">
        <v>156.7</v>
      </c>
      <c r="D64" s="7" t="n">
        <v>257.7</v>
      </c>
    </row>
    <row r="65" spans="1:4">
      <c r="A65" s="4" t="s">
        <v>172</v>
      </c>
      <c r="B65" s="5" t="n">
        <v>390</v>
      </c>
      <c r="C65" s="5" t="n">
        <v>200</v>
      </c>
      <c r="D65" s="7" t="n">
        <v>156.7</v>
      </c>
    </row>
    <row r="66" spans="1:4">
      <c r="A66" s="3" t="s">
        <v>173</v>
      </c>
    </row>
    <row r="67" spans="1:4">
      <c r="A67" s="4" t="s">
        <v>174</v>
      </c>
      <c r="B67" s="7" t="n">
        <v>54.5</v>
      </c>
      <c r="C67" s="7" t="n">
        <v>50.6</v>
      </c>
      <c r="D67" s="7" t="n">
        <v>10.4</v>
      </c>
    </row>
    <row r="68" spans="1:4">
      <c r="A68" s="4" t="s">
        <v>175</v>
      </c>
      <c r="B68" s="7" t="n">
        <v>3.9</v>
      </c>
      <c r="C68" s="4" t="s">
        <v>72</v>
      </c>
      <c r="D68" s="4" t="s">
        <v>72</v>
      </c>
    </row>
    <row r="69" spans="1:4">
      <c r="A69" s="4" t="s">
        <v>176</v>
      </c>
      <c r="B69" s="7" t="n">
        <v>24.4</v>
      </c>
      <c r="C69" s="7" t="n">
        <v>10.5</v>
      </c>
      <c r="D69" s="4" t="s">
        <v>72</v>
      </c>
    </row>
    <row r="70" spans="1:4">
      <c r="A70" s="3" t="s">
        <v>177</v>
      </c>
    </row>
    <row r="71" spans="1:4">
      <c r="A71" s="4" t="s">
        <v>178</v>
      </c>
      <c r="B71" s="4" t="s">
        <v>72</v>
      </c>
      <c r="C71" s="6" t="n">
        <v>28</v>
      </c>
      <c r="D71" s="4" t="s">
        <v>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9</v>
      </c>
      <c r="B1" s="2" t="s">
        <v>1</v>
      </c>
    </row>
    <row r="2" spans="1:2">
      <c r="B2" s="2" t="s">
        <v>28</v>
      </c>
    </row>
    <row r="3" spans="1:2">
      <c r="A3" s="3" t="s">
        <v>229</v>
      </c>
    </row>
    <row r="4" spans="1:2">
      <c r="A4" s="4" t="s">
        <v>400</v>
      </c>
      <c r="B4"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02</v>
      </c>
      <c r="B1" s="2" t="s">
        <v>1</v>
      </c>
    </row>
    <row r="2" spans="1:2">
      <c r="B2" s="2" t="s">
        <v>28</v>
      </c>
    </row>
    <row r="3" spans="1:2">
      <c r="A3" s="3" t="s">
        <v>232</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7</v>
      </c>
      <c r="B1" s="2" t="s">
        <v>1</v>
      </c>
    </row>
    <row r="2" spans="1:2">
      <c r="B2" s="2" t="s">
        <v>28</v>
      </c>
    </row>
    <row r="3" spans="1:2">
      <c r="A3" s="3" t="s">
        <v>235</v>
      </c>
    </row>
    <row r="4" spans="1:2">
      <c r="A4" s="4" t="s">
        <v>408</v>
      </c>
      <c r="B4"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10</v>
      </c>
      <c r="B1" s="2" t="s">
        <v>1</v>
      </c>
    </row>
    <row r="2" spans="1:2">
      <c r="B2" s="2" t="s">
        <v>28</v>
      </c>
    </row>
    <row r="3" spans="1:2">
      <c r="A3" s="3" t="s">
        <v>23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5</v>
      </c>
      <c r="B1" s="2" t="s">
        <v>1</v>
      </c>
    </row>
    <row r="2" spans="1:2">
      <c r="B2" s="2" t="s">
        <v>28</v>
      </c>
    </row>
    <row r="3" spans="1:2">
      <c r="A3" s="3" t="s">
        <v>241</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2</v>
      </c>
      <c r="B1" s="2" t="s">
        <v>1</v>
      </c>
    </row>
    <row r="2" spans="1:2">
      <c r="B2" s="2" t="s">
        <v>28</v>
      </c>
    </row>
    <row r="3" spans="1:2">
      <c r="A3" s="3" t="s">
        <v>244</v>
      </c>
    </row>
    <row r="4" spans="1:2">
      <c r="A4" s="4" t="s">
        <v>423</v>
      </c>
      <c r="B4" s="4"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5</v>
      </c>
      <c r="B1" s="2" t="s">
        <v>1</v>
      </c>
    </row>
    <row r="2" spans="1:2">
      <c r="B2" s="2" t="s">
        <v>28</v>
      </c>
    </row>
    <row r="3" spans="1:2">
      <c r="A3" s="3" t="s">
        <v>247</v>
      </c>
    </row>
    <row r="4" spans="1:2">
      <c r="A4" s="4" t="s">
        <v>426</v>
      </c>
      <c r="B4" s="4" t="s">
        <v>4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8</v>
      </c>
    </row>
    <row r="3" spans="1:2">
      <c r="A3" s="3" t="s">
        <v>256</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3</v>
      </c>
      <c r="B1" s="2" t="s">
        <v>1</v>
      </c>
    </row>
    <row r="2" spans="1:2">
      <c r="B2" s="2" t="s">
        <v>28</v>
      </c>
    </row>
    <row r="3" spans="1:2">
      <c r="A3" s="3" t="s">
        <v>268</v>
      </c>
    </row>
    <row r="4" spans="1:2">
      <c r="A4" s="4" t="s">
        <v>434</v>
      </c>
      <c r="B4" s="4" t="s">
        <v>4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8</v>
      </c>
    </row>
    <row r="3" spans="1:2">
      <c r="A3" s="3" t="s">
        <v>271</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6"/>
    <col customWidth="1" max="5" min="5" width="29"/>
    <col customWidth="1" max="6" min="6" width="46"/>
  </cols>
  <sheetData>
    <row r="1" spans="1:6">
      <c r="A1" s="1" t="s">
        <v>179</v>
      </c>
      <c r="B1" s="2" t="s">
        <v>180</v>
      </c>
      <c r="C1" s="2" t="s">
        <v>181</v>
      </c>
      <c r="D1" s="2" t="s">
        <v>182</v>
      </c>
      <c r="E1" s="2" t="s">
        <v>183</v>
      </c>
      <c r="F1" s="2" t="s">
        <v>184</v>
      </c>
    </row>
    <row r="2" spans="1:6">
      <c r="A2" s="4" t="s">
        <v>185</v>
      </c>
      <c r="B2" s="8" t="n">
        <v>267.3</v>
      </c>
      <c r="C2" s="8" t="n">
        <v>0.4</v>
      </c>
      <c r="D2" s="8" t="n">
        <v>329.8</v>
      </c>
      <c r="E2" s="6" t="n">
        <v>-67</v>
      </c>
      <c r="F2" s="8" t="n">
        <v>4.1</v>
      </c>
    </row>
    <row r="3" spans="1:6">
      <c r="A3" s="4" t="s">
        <v>186</v>
      </c>
      <c r="C3" s="5" t="n">
        <v>3701145330</v>
      </c>
    </row>
    <row r="4" spans="1:6">
      <c r="A4" s="4" t="s">
        <v>187</v>
      </c>
      <c r="B4" s="5" t="n">
        <v>3</v>
      </c>
      <c r="C4" s="4" t="s">
        <v>72</v>
      </c>
      <c r="D4" s="4" t="s">
        <v>72</v>
      </c>
      <c r="E4" s="5" t="n">
        <v>3</v>
      </c>
      <c r="F4" s="4" t="s">
        <v>72</v>
      </c>
    </row>
    <row r="5" spans="1:6">
      <c r="A5" s="4" t="s">
        <v>188</v>
      </c>
      <c r="B5" s="7" t="n">
        <v>-40.6</v>
      </c>
      <c r="C5" s="4" t="s">
        <v>72</v>
      </c>
      <c r="D5" s="4" t="s">
        <v>72</v>
      </c>
      <c r="E5" s="4" t="s">
        <v>72</v>
      </c>
      <c r="F5" s="7" t="n">
        <v>-40.6</v>
      </c>
    </row>
    <row r="6" spans="1:6">
      <c r="A6" s="4" t="s">
        <v>189</v>
      </c>
      <c r="B6" s="7" t="n">
        <v>229.7</v>
      </c>
      <c r="C6" s="8" t="n">
        <v>0.4</v>
      </c>
      <c r="D6" s="7" t="n">
        <v>329.8</v>
      </c>
      <c r="E6" s="5" t="n">
        <v>-64</v>
      </c>
      <c r="F6" s="7" t="n">
        <v>-36.5</v>
      </c>
    </row>
    <row r="7" spans="1:6">
      <c r="A7" s="4" t="s">
        <v>190</v>
      </c>
      <c r="C7" s="5" t="n">
        <v>3701145330</v>
      </c>
    </row>
    <row r="8" spans="1:6">
      <c r="A8" s="4" t="s">
        <v>191</v>
      </c>
      <c r="B8" s="4" t="s">
        <v>72</v>
      </c>
      <c r="C8" s="4" t="s">
        <v>72</v>
      </c>
      <c r="D8" s="4" t="s">
        <v>72</v>
      </c>
      <c r="E8" s="4" t="s">
        <v>72</v>
      </c>
      <c r="F8" s="4" t="s">
        <v>72</v>
      </c>
    </row>
    <row r="9" spans="1:6">
      <c r="A9" s="4" t="s">
        <v>192</v>
      </c>
      <c r="C9" s="5" t="n">
        <v>795304</v>
      </c>
    </row>
    <row r="10" spans="1:6">
      <c r="A10" s="4" t="s">
        <v>193</v>
      </c>
      <c r="C10" s="5" t="n">
        <v>-795304</v>
      </c>
    </row>
    <row r="11" spans="1:6">
      <c r="A11" s="4" t="s">
        <v>194</v>
      </c>
      <c r="B11" s="7" t="n">
        <v>0.5</v>
      </c>
      <c r="C11" s="4" t="s">
        <v>72</v>
      </c>
      <c r="D11" s="7" t="n">
        <v>0.5</v>
      </c>
      <c r="E11" s="4" t="s">
        <v>72</v>
      </c>
      <c r="F11" s="4" t="s">
        <v>72</v>
      </c>
    </row>
    <row r="12" spans="1:6">
      <c r="A12" s="4" t="s">
        <v>195</v>
      </c>
      <c r="B12" s="4" t="s">
        <v>72</v>
      </c>
      <c r="C12" s="4" t="s">
        <v>72</v>
      </c>
      <c r="D12" s="4" t="s">
        <v>72</v>
      </c>
      <c r="E12" s="4" t="s">
        <v>72</v>
      </c>
      <c r="F12" s="4" t="s">
        <v>72</v>
      </c>
    </row>
    <row r="13" spans="1:6">
      <c r="A13" s="4" t="s">
        <v>196</v>
      </c>
      <c r="C13" s="5" t="n">
        <v>1550000</v>
      </c>
    </row>
    <row r="14" spans="1:6">
      <c r="A14" s="4" t="s">
        <v>197</v>
      </c>
      <c r="B14" s="7" t="n">
        <v>100.8</v>
      </c>
      <c r="C14" s="6" t="n">
        <v>0</v>
      </c>
      <c r="D14" s="7" t="n">
        <v>100.8</v>
      </c>
      <c r="E14" s="4" t="s">
        <v>72</v>
      </c>
      <c r="F14" s="4" t="s">
        <v>72</v>
      </c>
    </row>
    <row r="15" spans="1:6">
      <c r="A15" s="4" t="s">
        <v>198</v>
      </c>
      <c r="C15" s="5" t="n">
        <v>457980262</v>
      </c>
    </row>
    <row r="16" spans="1:6">
      <c r="A16" s="4" t="s">
        <v>187</v>
      </c>
      <c r="B16" s="7" t="n">
        <v>43.8</v>
      </c>
      <c r="C16" s="4" t="s">
        <v>72</v>
      </c>
      <c r="D16" s="4" t="s">
        <v>72</v>
      </c>
      <c r="E16" s="7" t="n">
        <v>43.8</v>
      </c>
      <c r="F16" s="4" t="s">
        <v>72</v>
      </c>
    </row>
    <row r="17" spans="1:6">
      <c r="A17" s="4" t="s">
        <v>188</v>
      </c>
      <c r="B17" s="7" t="n">
        <v>-34.6</v>
      </c>
      <c r="C17" s="4" t="s">
        <v>72</v>
      </c>
      <c r="D17" s="4" t="s">
        <v>72</v>
      </c>
      <c r="E17" s="4" t="s">
        <v>72</v>
      </c>
      <c r="F17" s="7" t="n">
        <v>-34.6</v>
      </c>
    </row>
    <row r="18" spans="1:6">
      <c r="A18" s="4" t="s">
        <v>199</v>
      </c>
      <c r="B18" s="8" t="n">
        <v>340.2</v>
      </c>
      <c r="C18" s="8" t="n">
        <v>0.4</v>
      </c>
      <c r="D18" s="7" t="n">
        <v>431.1</v>
      </c>
      <c r="E18" s="7" t="n">
        <v>-20.2</v>
      </c>
      <c r="F18" s="7" t="n">
        <v>-71.09999999999999</v>
      </c>
    </row>
    <row r="19" spans="1:6">
      <c r="A19" s="4" t="s">
        <v>200</v>
      </c>
      <c r="B19" s="5" t="n">
        <v>4160675592</v>
      </c>
      <c r="C19" s="5" t="n">
        <v>4160675592</v>
      </c>
    </row>
    <row r="20" spans="1:6">
      <c r="A20" s="4" t="s">
        <v>191</v>
      </c>
      <c r="B20" s="4" t="s">
        <v>72</v>
      </c>
      <c r="C20" s="4" t="s">
        <v>72</v>
      </c>
      <c r="D20" s="4" t="s">
        <v>72</v>
      </c>
      <c r="E20" s="4" t="s">
        <v>72</v>
      </c>
      <c r="F20" s="4" t="s">
        <v>72</v>
      </c>
    </row>
    <row r="21" spans="1:6">
      <c r="A21" s="4" t="s">
        <v>192</v>
      </c>
      <c r="C21" s="5" t="n">
        <v>1648500</v>
      </c>
    </row>
    <row r="22" spans="1:6">
      <c r="A22" s="4" t="s">
        <v>201</v>
      </c>
      <c r="C22" s="5" t="n">
        <v>-1648500</v>
      </c>
    </row>
    <row r="23" spans="1:6">
      <c r="A23" s="4" t="s">
        <v>194</v>
      </c>
      <c r="B23" s="7" t="n">
        <v>0.6</v>
      </c>
      <c r="C23" s="4" t="s">
        <v>72</v>
      </c>
      <c r="D23" s="7" t="n">
        <v>0.6</v>
      </c>
      <c r="E23" s="4" t="s">
        <v>72</v>
      </c>
      <c r="F23" s="4" t="s">
        <v>72</v>
      </c>
    </row>
    <row r="24" spans="1:6">
      <c r="A24" s="4" t="s">
        <v>195</v>
      </c>
      <c r="B24" s="4" t="s">
        <v>72</v>
      </c>
      <c r="C24" s="4" t="s">
        <v>72</v>
      </c>
      <c r="D24" s="4" t="s">
        <v>72</v>
      </c>
      <c r="E24" s="4" t="s">
        <v>72</v>
      </c>
      <c r="F24" s="4" t="s">
        <v>72</v>
      </c>
    </row>
    <row r="25" spans="1:6">
      <c r="A25" s="4" t="s">
        <v>196</v>
      </c>
      <c r="C25" s="5" t="n">
        <v>500000</v>
      </c>
    </row>
    <row r="26" spans="1:6">
      <c r="A26" s="4" t="s">
        <v>187</v>
      </c>
      <c r="B26" s="7" t="n">
        <v>127.5</v>
      </c>
      <c r="C26" s="4" t="s">
        <v>72</v>
      </c>
      <c r="D26" s="4" t="s">
        <v>72</v>
      </c>
      <c r="E26" s="7" t="n">
        <v>127.5</v>
      </c>
      <c r="F26" s="4" t="s">
        <v>72</v>
      </c>
    </row>
    <row r="27" spans="1:6">
      <c r="A27" s="4" t="s">
        <v>188</v>
      </c>
      <c r="B27" s="7" t="n">
        <v>-59.8</v>
      </c>
      <c r="C27" s="4" t="s">
        <v>72</v>
      </c>
      <c r="D27" s="4" t="s">
        <v>72</v>
      </c>
      <c r="E27" s="4" t="s">
        <v>72</v>
      </c>
      <c r="F27" s="7" t="n">
        <v>-60.1</v>
      </c>
    </row>
    <row r="28" spans="1:6">
      <c r="A28" s="4" t="s">
        <v>202</v>
      </c>
      <c r="B28" s="8" t="n">
        <v>408.2</v>
      </c>
      <c r="C28" s="8" t="n">
        <v>0.4</v>
      </c>
      <c r="D28" s="8" t="n">
        <v>431.7</v>
      </c>
      <c r="E28" s="8" t="n">
        <v>107.3</v>
      </c>
      <c r="F28" s="8" t="n">
        <v>-131.2</v>
      </c>
    </row>
    <row r="29" spans="1:6">
      <c r="A29" s="4" t="s">
        <v>203</v>
      </c>
      <c r="B29" s="5" t="n">
        <v>4161175592</v>
      </c>
      <c r="C29" s="5" t="n">
        <v>41611755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8</v>
      </c>
    </row>
    <row r="3" spans="1:2">
      <c r="A3" s="3" t="s">
        <v>277</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56</v>
      </c>
      <c r="B1" s="2" t="s">
        <v>1</v>
      </c>
    </row>
    <row r="2" spans="1:2">
      <c r="B2" s="2" t="s">
        <v>28</v>
      </c>
    </row>
    <row r="3" spans="1:2">
      <c r="A3" s="3" t="s">
        <v>280</v>
      </c>
    </row>
    <row r="4" spans="1:2">
      <c r="A4" s="4" t="s">
        <v>457</v>
      </c>
      <c r="B4" s="4" t="s">
        <v>4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59</v>
      </c>
      <c r="B1" s="2" t="s">
        <v>1</v>
      </c>
    </row>
    <row r="2" spans="1:2">
      <c r="B2" s="2" t="s">
        <v>28</v>
      </c>
    </row>
    <row r="3" spans="1:2">
      <c r="A3" s="3" t="s">
        <v>283</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8</v>
      </c>
      <c r="B1" s="2" t="s">
        <v>1</v>
      </c>
    </row>
    <row r="2" spans="1:2">
      <c r="B2" s="2" t="s">
        <v>28</v>
      </c>
    </row>
    <row r="3" spans="1:2">
      <c r="A3" s="3" t="s">
        <v>289</v>
      </c>
    </row>
    <row r="4" spans="1:2">
      <c r="A4" s="4" t="s">
        <v>469</v>
      </c>
      <c r="B4" s="4" t="s">
        <v>4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71</v>
      </c>
      <c r="B1" s="2" t="s">
        <v>1</v>
      </c>
    </row>
    <row r="2" spans="1:2">
      <c r="B2" s="2" t="s">
        <v>28</v>
      </c>
    </row>
    <row r="3" spans="1:2">
      <c r="A3" s="3" t="s">
        <v>292</v>
      </c>
    </row>
    <row r="4" spans="1:2">
      <c r="A4" s="4" t="s">
        <v>472</v>
      </c>
      <c r="B4" s="4" t="s">
        <v>4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74</v>
      </c>
      <c r="B1" s="2" t="s">
        <v>1</v>
      </c>
    </row>
    <row r="2" spans="1:2">
      <c r="B2" s="2" t="s">
        <v>28</v>
      </c>
    </row>
    <row r="3" spans="1:2">
      <c r="A3" s="3" t="s">
        <v>295</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9</v>
      </c>
      <c r="B1" s="2" t="s">
        <v>1</v>
      </c>
    </row>
    <row r="2" spans="1:2">
      <c r="B2" s="2" t="s">
        <v>28</v>
      </c>
    </row>
    <row r="3" spans="1:2">
      <c r="A3" s="3" t="s">
        <v>298</v>
      </c>
    </row>
    <row r="4" spans="1:2">
      <c r="A4" s="4" t="s">
        <v>480</v>
      </c>
      <c r="B4" s="4" t="s">
        <v>4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82</v>
      </c>
      <c r="B1" s="2" t="s">
        <v>1</v>
      </c>
    </row>
    <row r="2" spans="1:2">
      <c r="B2" s="2" t="s">
        <v>28</v>
      </c>
    </row>
    <row r="3" spans="1:2">
      <c r="A3" s="3" t="s">
        <v>302</v>
      </c>
    </row>
    <row r="4" spans="1:2">
      <c r="A4" s="4" t="s">
        <v>483</v>
      </c>
      <c r="B4" s="4" t="s">
        <v>4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85</v>
      </c>
      <c r="B1" s="2" t="s">
        <v>1</v>
      </c>
    </row>
    <row r="2" spans="1:2">
      <c r="B2" s="2" t="s">
        <v>28</v>
      </c>
    </row>
    <row r="3" spans="1:2">
      <c r="A3" s="3" t="s">
        <v>308</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93</v>
      </c>
    </row>
    <row r="3" spans="1:2">
      <c r="A3" s="3" t="s">
        <v>494</v>
      </c>
    </row>
    <row r="4" spans="1:2">
      <c r="A4" s="4" t="s">
        <v>495</v>
      </c>
      <c r="B4" s="5" t="n">
        <v>2</v>
      </c>
    </row>
    <row r="5" spans="1:2">
      <c r="A5" s="4" t="s">
        <v>496</v>
      </c>
      <c r="B5" s="8" t="n">
        <v>33.6</v>
      </c>
    </row>
    <row r="6" spans="1:2">
      <c r="A6" s="4" t="s">
        <v>497</v>
      </c>
    </row>
    <row r="7" spans="1:2">
      <c r="A7" s="3" t="s">
        <v>494</v>
      </c>
    </row>
    <row r="8" spans="1:2">
      <c r="A8" s="4" t="s">
        <v>496</v>
      </c>
      <c r="B8" s="7" t="n">
        <v>9.1</v>
      </c>
    </row>
    <row r="9" spans="1:2">
      <c r="A9" s="4" t="s">
        <v>498</v>
      </c>
    </row>
    <row r="10" spans="1:2">
      <c r="A10" s="3" t="s">
        <v>494</v>
      </c>
    </row>
    <row r="11" spans="1:2">
      <c r="A11" s="4" t="s">
        <v>496</v>
      </c>
      <c r="B11" s="7" t="n">
        <v>0.3</v>
      </c>
    </row>
    <row r="12" spans="1:2">
      <c r="A12" s="4" t="s">
        <v>499</v>
      </c>
    </row>
    <row r="13" spans="1:2">
      <c r="A13" s="3" t="s">
        <v>494</v>
      </c>
    </row>
    <row r="14" spans="1:2">
      <c r="A14" s="4" t="s">
        <v>496</v>
      </c>
      <c r="B14" s="8" t="n">
        <v>2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8</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500</v>
      </c>
      <c r="B1" s="2" t="s">
        <v>1</v>
      </c>
    </row>
    <row r="2" spans="1:3">
      <c r="B2" s="2" t="s">
        <v>28</v>
      </c>
      <c r="C2" s="2" t="s">
        <v>29</v>
      </c>
    </row>
    <row r="3" spans="1:3">
      <c r="A3" s="4" t="s">
        <v>501</v>
      </c>
    </row>
    <row r="4" spans="1:3">
      <c r="A4" s="3" t="s">
        <v>502</v>
      </c>
    </row>
    <row r="5" spans="1:3">
      <c r="A5" s="4" t="s">
        <v>503</v>
      </c>
      <c r="B5" s="4" t="s">
        <v>504</v>
      </c>
    </row>
    <row r="6" spans="1:3">
      <c r="A6" s="4" t="s">
        <v>505</v>
      </c>
      <c r="B6" s="4" t="s">
        <v>506</v>
      </c>
    </row>
    <row r="7" spans="1:3">
      <c r="A7" s="4" t="s">
        <v>507</v>
      </c>
      <c r="B7" s="4" t="s">
        <v>508</v>
      </c>
      <c r="C7" s="4" t="s">
        <v>508</v>
      </c>
    </row>
    <row r="8" spans="1:3">
      <c r="A8" s="4" t="s">
        <v>509</v>
      </c>
      <c r="B8" s="4" t="s">
        <v>510</v>
      </c>
    </row>
    <row r="9" spans="1:3">
      <c r="A9" s="4" t="s">
        <v>511</v>
      </c>
    </row>
    <row r="10" spans="1:3">
      <c r="A10" s="3" t="s">
        <v>502</v>
      </c>
    </row>
    <row r="11" spans="1:3">
      <c r="A11" s="4" t="s">
        <v>503</v>
      </c>
      <c r="B11" s="4" t="s">
        <v>512</v>
      </c>
    </row>
    <row r="12" spans="1:3">
      <c r="A12" s="4" t="s">
        <v>505</v>
      </c>
      <c r="B12" s="4" t="s">
        <v>513</v>
      </c>
    </row>
    <row r="13" spans="1:3">
      <c r="A13" s="4" t="s">
        <v>507</v>
      </c>
      <c r="B13" s="4" t="s">
        <v>508</v>
      </c>
      <c r="C13" s="4" t="s">
        <v>508</v>
      </c>
    </row>
    <row r="14" spans="1:3">
      <c r="A14" s="4" t="s">
        <v>509</v>
      </c>
      <c r="B14" s="4" t="s">
        <v>514</v>
      </c>
    </row>
    <row r="15" spans="1:3">
      <c r="A15" s="4" t="s">
        <v>515</v>
      </c>
    </row>
    <row r="16" spans="1:3">
      <c r="A16" s="3" t="s">
        <v>502</v>
      </c>
    </row>
    <row r="17" spans="1:3">
      <c r="A17" s="4" t="s">
        <v>503</v>
      </c>
      <c r="B17" s="4" t="s">
        <v>516</v>
      </c>
    </row>
    <row r="18" spans="1:3">
      <c r="A18" s="4" t="s">
        <v>505</v>
      </c>
      <c r="B18" s="4" t="s">
        <v>517</v>
      </c>
    </row>
    <row r="19" spans="1:3">
      <c r="A19" s="4" t="s">
        <v>507</v>
      </c>
      <c r="B19" s="4" t="s">
        <v>508</v>
      </c>
      <c r="C19" s="4" t="s">
        <v>508</v>
      </c>
    </row>
    <row r="20" spans="1:3">
      <c r="A20" s="4" t="s">
        <v>509</v>
      </c>
      <c r="B20" s="4" t="s">
        <v>518</v>
      </c>
    </row>
    <row r="21" spans="1:3">
      <c r="A21" s="4" t="s">
        <v>519</v>
      </c>
    </row>
    <row r="22" spans="1:3">
      <c r="A22" s="3" t="s">
        <v>502</v>
      </c>
    </row>
    <row r="23" spans="1:3">
      <c r="A23" s="4" t="s">
        <v>503</v>
      </c>
      <c r="B23" s="4" t="s">
        <v>520</v>
      </c>
    </row>
    <row r="24" spans="1:3">
      <c r="A24" s="4" t="s">
        <v>505</v>
      </c>
      <c r="B24" s="4" t="s">
        <v>521</v>
      </c>
    </row>
    <row r="25" spans="1:3">
      <c r="A25" s="4" t="s">
        <v>507</v>
      </c>
      <c r="B25" s="4" t="s">
        <v>508</v>
      </c>
      <c r="C25" s="4" t="s">
        <v>508</v>
      </c>
    </row>
    <row r="26" spans="1:3">
      <c r="A26" s="4" t="s">
        <v>509</v>
      </c>
      <c r="B26" s="4" t="s">
        <v>514</v>
      </c>
    </row>
    <row r="27" spans="1:3">
      <c r="A27" s="4" t="s">
        <v>522</v>
      </c>
    </row>
    <row r="28" spans="1:3">
      <c r="A28" s="3" t="s">
        <v>502</v>
      </c>
    </row>
    <row r="29" spans="1:3">
      <c r="A29" s="4" t="s">
        <v>503</v>
      </c>
      <c r="B29" s="4" t="s">
        <v>523</v>
      </c>
    </row>
    <row r="30" spans="1:3">
      <c r="A30" s="4" t="s">
        <v>505</v>
      </c>
      <c r="B30" s="4" t="s">
        <v>524</v>
      </c>
    </row>
    <row r="31" spans="1:3">
      <c r="A31" s="4" t="s">
        <v>507</v>
      </c>
      <c r="B31" s="4" t="s">
        <v>508</v>
      </c>
      <c r="C31" s="4" t="s">
        <v>508</v>
      </c>
    </row>
    <row r="32" spans="1:3">
      <c r="A32" s="4" t="s">
        <v>509</v>
      </c>
      <c r="B32" s="4" t="s">
        <v>514</v>
      </c>
    </row>
    <row r="33" spans="1:3">
      <c r="A33" s="4" t="s">
        <v>525</v>
      </c>
    </row>
    <row r="34" spans="1:3">
      <c r="A34" s="3" t="s">
        <v>502</v>
      </c>
    </row>
    <row r="35" spans="1:3">
      <c r="A35" s="4" t="s">
        <v>503</v>
      </c>
      <c r="B35" s="4" t="s">
        <v>526</v>
      </c>
    </row>
    <row r="36" spans="1:3">
      <c r="A36" s="4" t="s">
        <v>505</v>
      </c>
      <c r="B36" s="4" t="s">
        <v>527</v>
      </c>
    </row>
    <row r="37" spans="1:3">
      <c r="A37" s="4" t="s">
        <v>507</v>
      </c>
      <c r="B37" s="4" t="s">
        <v>508</v>
      </c>
      <c r="C37" s="4" t="s">
        <v>508</v>
      </c>
    </row>
    <row r="38" spans="1:3">
      <c r="A38" s="4" t="s">
        <v>509</v>
      </c>
      <c r="B38" s="4" t="s">
        <v>528</v>
      </c>
    </row>
    <row r="39" spans="1:3">
      <c r="A39" s="4" t="s">
        <v>529</v>
      </c>
    </row>
    <row r="40" spans="1:3">
      <c r="A40" s="3" t="s">
        <v>502</v>
      </c>
    </row>
    <row r="41" spans="1:3">
      <c r="A41" s="4" t="s">
        <v>503</v>
      </c>
      <c r="B41" s="4" t="s">
        <v>530</v>
      </c>
    </row>
    <row r="42" spans="1:3">
      <c r="A42" s="4" t="s">
        <v>505</v>
      </c>
      <c r="B42" s="4" t="s">
        <v>531</v>
      </c>
    </row>
    <row r="43" spans="1:3">
      <c r="A43" s="4" t="s">
        <v>507</v>
      </c>
      <c r="B43" s="4" t="s">
        <v>508</v>
      </c>
      <c r="C43" s="4" t="s">
        <v>508</v>
      </c>
    </row>
    <row r="44" spans="1:3">
      <c r="A44" s="4" t="s">
        <v>509</v>
      </c>
      <c r="B44" s="4" t="s">
        <v>532</v>
      </c>
    </row>
    <row r="45" spans="1:3">
      <c r="A45" s="4" t="s">
        <v>533</v>
      </c>
    </row>
    <row r="46" spans="1:3">
      <c r="A46" s="3" t="s">
        <v>502</v>
      </c>
    </row>
    <row r="47" spans="1:3">
      <c r="A47" s="4" t="s">
        <v>503</v>
      </c>
      <c r="B47" s="4" t="s">
        <v>534</v>
      </c>
    </row>
    <row r="48" spans="1:3">
      <c r="A48" s="4" t="s">
        <v>505</v>
      </c>
      <c r="B48" s="4" t="s">
        <v>535</v>
      </c>
    </row>
    <row r="49" spans="1:3">
      <c r="A49" s="4" t="s">
        <v>507</v>
      </c>
      <c r="B49" s="4" t="s">
        <v>508</v>
      </c>
      <c r="C49" s="4" t="s">
        <v>508</v>
      </c>
    </row>
    <row r="50" spans="1:3">
      <c r="A50" s="4" t="s">
        <v>509</v>
      </c>
      <c r="B50" s="4" t="s">
        <v>536</v>
      </c>
    </row>
    <row r="51" spans="1:3">
      <c r="A51" s="4" t="s">
        <v>537</v>
      </c>
    </row>
    <row r="52" spans="1:3">
      <c r="A52" s="3" t="s">
        <v>502</v>
      </c>
    </row>
    <row r="53" spans="1:3">
      <c r="A53" s="4" t="s">
        <v>503</v>
      </c>
      <c r="B53" s="4" t="s">
        <v>538</v>
      </c>
    </row>
    <row r="54" spans="1:3">
      <c r="A54" s="4" t="s">
        <v>505</v>
      </c>
      <c r="B54" s="4" t="s">
        <v>539</v>
      </c>
    </row>
    <row r="55" spans="1:3">
      <c r="A55" s="4" t="s">
        <v>507</v>
      </c>
      <c r="B55" s="4" t="s">
        <v>508</v>
      </c>
      <c r="C55" s="4" t="s">
        <v>508</v>
      </c>
    </row>
    <row r="56" spans="1:3">
      <c r="A56" s="4" t="s">
        <v>509</v>
      </c>
      <c r="B56" s="4" t="s">
        <v>532</v>
      </c>
    </row>
    <row r="57" spans="1:3">
      <c r="A57" s="4" t="s">
        <v>540</v>
      </c>
    </row>
    <row r="58" spans="1:3">
      <c r="A58" s="3" t="s">
        <v>502</v>
      </c>
    </row>
    <row r="59" spans="1:3">
      <c r="A59" s="4" t="s">
        <v>503</v>
      </c>
      <c r="B59" s="4" t="s">
        <v>541</v>
      </c>
    </row>
    <row r="60" spans="1:3">
      <c r="A60" s="4" t="s">
        <v>505</v>
      </c>
      <c r="B60" s="4" t="s">
        <v>539</v>
      </c>
    </row>
    <row r="61" spans="1:3">
      <c r="A61" s="4" t="s">
        <v>507</v>
      </c>
      <c r="B61" s="4" t="s">
        <v>508</v>
      </c>
      <c r="C61" s="4" t="s">
        <v>508</v>
      </c>
    </row>
    <row r="62" spans="1:3">
      <c r="A62" s="4" t="s">
        <v>509</v>
      </c>
      <c r="B62" s="4" t="s">
        <v>542</v>
      </c>
    </row>
    <row r="63" spans="1:3">
      <c r="A63" s="4" t="s">
        <v>543</v>
      </c>
    </row>
    <row r="64" spans="1:3">
      <c r="A64" s="3" t="s">
        <v>502</v>
      </c>
    </row>
    <row r="65" spans="1:3">
      <c r="A65" s="4" t="s">
        <v>503</v>
      </c>
      <c r="B65" s="4" t="s">
        <v>544</v>
      </c>
    </row>
    <row r="66" spans="1:3">
      <c r="A66" s="4" t="s">
        <v>505</v>
      </c>
      <c r="B66" s="4" t="s">
        <v>545</v>
      </c>
    </row>
    <row r="67" spans="1:3">
      <c r="A67" s="4" t="s">
        <v>507</v>
      </c>
      <c r="B67" s="4" t="s">
        <v>508</v>
      </c>
      <c r="C67" s="4" t="s">
        <v>508</v>
      </c>
    </row>
    <row r="68" spans="1:3">
      <c r="A68" s="4" t="s">
        <v>509</v>
      </c>
      <c r="B68" s="4" t="s">
        <v>528</v>
      </c>
    </row>
    <row r="69" spans="1:3">
      <c r="A69" s="4" t="s">
        <v>546</v>
      </c>
    </row>
    <row r="70" spans="1:3">
      <c r="A70" s="3" t="s">
        <v>502</v>
      </c>
    </row>
    <row r="71" spans="1:3">
      <c r="A71" s="4" t="s">
        <v>503</v>
      </c>
      <c r="B71" s="4" t="s">
        <v>547</v>
      </c>
    </row>
    <row r="72" spans="1:3">
      <c r="A72" s="4" t="s">
        <v>505</v>
      </c>
      <c r="B72" s="4" t="s">
        <v>548</v>
      </c>
    </row>
    <row r="73" spans="1:3">
      <c r="A73" s="4" t="s">
        <v>507</v>
      </c>
      <c r="B73" s="4" t="s">
        <v>508</v>
      </c>
      <c r="C73" s="4" t="s">
        <v>508</v>
      </c>
    </row>
    <row r="74" spans="1:3">
      <c r="A74" s="4" t="s">
        <v>509</v>
      </c>
      <c r="B74" s="4" t="s">
        <v>528</v>
      </c>
    </row>
    <row r="75" spans="1:3">
      <c r="A75" s="4" t="s">
        <v>549</v>
      </c>
    </row>
    <row r="76" spans="1:3">
      <c r="A76" s="3" t="s">
        <v>502</v>
      </c>
    </row>
    <row r="77" spans="1:3">
      <c r="A77" s="4" t="s">
        <v>503</v>
      </c>
      <c r="B77" s="4" t="s">
        <v>550</v>
      </c>
    </row>
    <row r="78" spans="1:3">
      <c r="A78" s="4" t="s">
        <v>505</v>
      </c>
      <c r="B78" s="4" t="s">
        <v>513</v>
      </c>
    </row>
    <row r="79" spans="1:3">
      <c r="A79" s="4" t="s">
        <v>507</v>
      </c>
      <c r="B79" s="4" t="s">
        <v>508</v>
      </c>
      <c r="C79" s="4" t="s">
        <v>508</v>
      </c>
    </row>
    <row r="80" spans="1:3">
      <c r="A80" s="4" t="s">
        <v>509</v>
      </c>
      <c r="B80" s="4" t="s">
        <v>528</v>
      </c>
    </row>
    <row r="81" spans="1:3">
      <c r="A81" s="4" t="s">
        <v>551</v>
      </c>
    </row>
    <row r="82" spans="1:3">
      <c r="A82" s="3" t="s">
        <v>502</v>
      </c>
    </row>
    <row r="83" spans="1:3">
      <c r="A83" s="4" t="s">
        <v>503</v>
      </c>
      <c r="B83" s="4" t="s">
        <v>552</v>
      </c>
    </row>
    <row r="84" spans="1:3">
      <c r="A84" s="4" t="s">
        <v>505</v>
      </c>
      <c r="B84" s="4" t="s">
        <v>539</v>
      </c>
    </row>
    <row r="85" spans="1:3">
      <c r="A85" s="4" t="s">
        <v>507</v>
      </c>
      <c r="B85" s="4" t="s">
        <v>508</v>
      </c>
      <c r="C85" s="4" t="s">
        <v>508</v>
      </c>
    </row>
    <row r="86" spans="1:3">
      <c r="A86" s="4" t="s">
        <v>509</v>
      </c>
      <c r="B86" s="4" t="s">
        <v>528</v>
      </c>
    </row>
    <row r="87" spans="1:3">
      <c r="A87" s="4" t="s">
        <v>553</v>
      </c>
    </row>
    <row r="88" spans="1:3">
      <c r="A88" s="3" t="s">
        <v>502</v>
      </c>
    </row>
    <row r="89" spans="1:3">
      <c r="A89" s="4" t="s">
        <v>503</v>
      </c>
      <c r="B89" s="4" t="s">
        <v>554</v>
      </c>
    </row>
    <row r="90" spans="1:3">
      <c r="A90" s="4" t="s">
        <v>505</v>
      </c>
      <c r="B90" s="4" t="s">
        <v>539</v>
      </c>
    </row>
    <row r="91" spans="1:3">
      <c r="A91" s="4" t="s">
        <v>507</v>
      </c>
      <c r="B91" s="4" t="s">
        <v>508</v>
      </c>
      <c r="C91" s="4" t="s">
        <v>508</v>
      </c>
    </row>
    <row r="92" spans="1:3">
      <c r="A92" s="4" t="s">
        <v>509</v>
      </c>
      <c r="B92" s="4" t="s">
        <v>555</v>
      </c>
    </row>
    <row r="93" spans="1:3">
      <c r="A93" s="4" t="s">
        <v>556</v>
      </c>
    </row>
    <row r="94" spans="1:3">
      <c r="A94" s="3" t="s">
        <v>502</v>
      </c>
    </row>
    <row r="95" spans="1:3">
      <c r="A95" s="4" t="s">
        <v>503</v>
      </c>
      <c r="B95" s="4" t="s">
        <v>557</v>
      </c>
    </row>
    <row r="96" spans="1:3">
      <c r="A96" s="4" t="s">
        <v>505</v>
      </c>
      <c r="B96" s="4" t="s">
        <v>539</v>
      </c>
    </row>
    <row r="97" spans="1:3">
      <c r="A97" s="4" t="s">
        <v>507</v>
      </c>
      <c r="B97" s="4" t="s">
        <v>508</v>
      </c>
      <c r="C97" s="4" t="s">
        <v>508</v>
      </c>
    </row>
    <row r="98" spans="1:3">
      <c r="A98" s="4" t="s">
        <v>509</v>
      </c>
      <c r="B98" s="4" t="s">
        <v>5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59</v>
      </c>
      <c r="B1" s="2" t="s">
        <v>1</v>
      </c>
    </row>
    <row r="2" spans="1:5">
      <c r="B2" s="2" t="s">
        <v>560</v>
      </c>
      <c r="C2" s="2" t="s">
        <v>561</v>
      </c>
      <c r="D2" s="2" t="s">
        <v>493</v>
      </c>
      <c r="E2" s="2" t="s">
        <v>562</v>
      </c>
    </row>
    <row r="3" spans="1:5">
      <c r="A3" s="3" t="s">
        <v>563</v>
      </c>
    </row>
    <row r="4" spans="1:5">
      <c r="A4" s="4" t="s">
        <v>564</v>
      </c>
      <c r="B4" s="4" t="s">
        <v>565</v>
      </c>
    </row>
    <row r="5" spans="1:5">
      <c r="A5" s="4" t="s">
        <v>566</v>
      </c>
      <c r="B5" s="8" t="n">
        <v>56.4</v>
      </c>
      <c r="C5" s="8" t="n">
        <v>69.90000000000001</v>
      </c>
      <c r="D5" s="8" t="n">
        <v>19.2</v>
      </c>
    </row>
    <row r="6" spans="1:5">
      <c r="A6" s="4" t="s">
        <v>567</v>
      </c>
      <c r="B6" s="8" t="n">
        <v>1.9</v>
      </c>
      <c r="C6" s="5" t="n">
        <v>3</v>
      </c>
      <c r="D6" s="7" t="n">
        <v>1.1</v>
      </c>
    </row>
    <row r="7" spans="1:5">
      <c r="A7" s="4" t="s">
        <v>568</v>
      </c>
      <c r="B7" s="4" t="s">
        <v>569</v>
      </c>
    </row>
    <row r="8" spans="1:5">
      <c r="A8" s="4" t="s">
        <v>570</v>
      </c>
      <c r="B8" s="8" t="n">
        <v>4.5</v>
      </c>
      <c r="C8" s="5" t="n">
        <v>0</v>
      </c>
      <c r="D8" s="7" t="n">
        <v>0.8</v>
      </c>
    </row>
    <row r="9" spans="1:5">
      <c r="A9" s="4" t="s">
        <v>571</v>
      </c>
      <c r="B9" s="8" t="n">
        <v>2.4</v>
      </c>
      <c r="C9" s="7" t="n">
        <v>1.9</v>
      </c>
      <c r="D9" s="7" t="n">
        <v>2.5</v>
      </c>
    </row>
    <row r="10" spans="1:5">
      <c r="A10" s="4" t="s">
        <v>572</v>
      </c>
      <c r="B10" s="4" t="s">
        <v>573</v>
      </c>
    </row>
    <row r="11" spans="1:5">
      <c r="A11" s="4" t="s">
        <v>574</v>
      </c>
      <c r="C11" s="7" t="n">
        <v>0.8</v>
      </c>
      <c r="D11" s="7" t="n">
        <v>2.5</v>
      </c>
    </row>
    <row r="12" spans="1:5">
      <c r="A12" s="4" t="s">
        <v>575</v>
      </c>
      <c r="B12" s="8" t="n">
        <v>7.1</v>
      </c>
      <c r="C12" s="7" t="n">
        <v>7.1</v>
      </c>
    </row>
    <row r="13" spans="1:5">
      <c r="A13" s="4" t="s">
        <v>576</v>
      </c>
      <c r="B13" s="8" t="n">
        <v>3.9</v>
      </c>
      <c r="C13" s="6" t="n">
        <v>3</v>
      </c>
      <c r="D13" s="8" t="n">
        <v>1.5</v>
      </c>
    </row>
    <row r="14" spans="1:5">
      <c r="A14" s="4" t="s">
        <v>577</v>
      </c>
      <c r="B14" s="4" t="s">
        <v>578</v>
      </c>
      <c r="C14" s="4" t="s">
        <v>579</v>
      </c>
    </row>
    <row r="15" spans="1:5">
      <c r="A15" s="4" t="s">
        <v>580</v>
      </c>
      <c r="B15" s="4" t="s">
        <v>581</v>
      </c>
      <c r="C15" s="4" t="s">
        <v>582</v>
      </c>
      <c r="D15" s="4" t="s">
        <v>583</v>
      </c>
    </row>
    <row r="16" spans="1:5">
      <c r="A16" s="4" t="s">
        <v>584</v>
      </c>
      <c r="B16" s="4" t="s">
        <v>585</v>
      </c>
      <c r="C16" s="4" t="s">
        <v>586</v>
      </c>
      <c r="D16" s="4" t="s">
        <v>587</v>
      </c>
    </row>
    <row r="17" spans="1:5">
      <c r="A17" s="4" t="s">
        <v>588</v>
      </c>
      <c r="B17" s="8" t="n">
        <v>9.4</v>
      </c>
    </row>
    <row r="18" spans="1:5">
      <c r="A18" s="4" t="s">
        <v>589</v>
      </c>
      <c r="B18" s="8" t="n">
        <v>9.4</v>
      </c>
    </row>
    <row r="19" spans="1:5">
      <c r="A19" s="4" t="s">
        <v>590</v>
      </c>
      <c r="B19" s="6" t="n">
        <v>0</v>
      </c>
    </row>
    <row r="20" spans="1:5">
      <c r="A20" s="4" t="s">
        <v>591</v>
      </c>
      <c r="B20" s="8" t="n">
        <v>13.2</v>
      </c>
    </row>
    <row r="21" spans="1:5">
      <c r="A21" s="4" t="s">
        <v>592</v>
      </c>
      <c r="B21" s="7" t="n">
        <v>13.2</v>
      </c>
    </row>
    <row r="22" spans="1:5">
      <c r="A22" s="4" t="s">
        <v>593</v>
      </c>
      <c r="B22" s="7" t="n">
        <v>8.1</v>
      </c>
    </row>
    <row r="23" spans="1:5">
      <c r="A23" s="4" t="s">
        <v>594</v>
      </c>
      <c r="B23" s="8" t="n">
        <v>8.1</v>
      </c>
    </row>
    <row r="24" spans="1:5">
      <c r="A24" s="4" t="s">
        <v>595</v>
      </c>
      <c r="B24" s="6" t="n">
        <v>0</v>
      </c>
    </row>
    <row r="25" spans="1:5">
      <c r="A25" s="4" t="s">
        <v>596</v>
      </c>
      <c r="B25" s="4" t="s">
        <v>573</v>
      </c>
    </row>
    <row r="26" spans="1:5">
      <c r="A26" s="4" t="s">
        <v>597</v>
      </c>
    </row>
    <row r="27" spans="1:5">
      <c r="A27" s="3" t="s">
        <v>563</v>
      </c>
    </row>
    <row r="28" spans="1:5">
      <c r="A28" s="4" t="s">
        <v>598</v>
      </c>
      <c r="B28" s="4" t="s">
        <v>599</v>
      </c>
      <c r="C28" s="4" t="s">
        <v>600</v>
      </c>
    </row>
    <row r="29" spans="1:5">
      <c r="A29" s="4" t="s">
        <v>601</v>
      </c>
    </row>
    <row r="30" spans="1:5">
      <c r="A30" s="3" t="s">
        <v>563</v>
      </c>
    </row>
    <row r="31" spans="1:5">
      <c r="A31" s="4" t="s">
        <v>602</v>
      </c>
      <c r="B31" s="8" t="n">
        <v>137.9</v>
      </c>
    </row>
    <row r="32" spans="1:5">
      <c r="A32" s="4" t="s">
        <v>603</v>
      </c>
      <c r="B32" s="4" t="s">
        <v>604</v>
      </c>
      <c r="E32" s="4" t="s">
        <v>604</v>
      </c>
    </row>
    <row r="33" spans="1:5">
      <c r="A33" s="4" t="s">
        <v>605</v>
      </c>
    </row>
    <row r="34" spans="1:5">
      <c r="A34" s="3" t="s">
        <v>563</v>
      </c>
    </row>
    <row r="35" spans="1:5">
      <c r="A35" s="4" t="s">
        <v>602</v>
      </c>
      <c r="B35" s="6" t="n">
        <v>66</v>
      </c>
    </row>
    <row r="36" spans="1:5">
      <c r="A36" s="4" t="s">
        <v>603</v>
      </c>
      <c r="B36" s="4" t="s">
        <v>606</v>
      </c>
      <c r="E36" s="4" t="s">
        <v>606</v>
      </c>
    </row>
    <row r="37" spans="1:5">
      <c r="A37" s="4" t="s">
        <v>607</v>
      </c>
    </row>
    <row r="38" spans="1:5">
      <c r="A38" s="3" t="s">
        <v>563</v>
      </c>
    </row>
    <row r="39" spans="1:5">
      <c r="A39" s="4" t="s">
        <v>602</v>
      </c>
      <c r="B39" s="8" t="n">
        <v>8.9</v>
      </c>
    </row>
    <row r="40" spans="1:5">
      <c r="A40" s="4" t="s">
        <v>603</v>
      </c>
      <c r="B40" s="4" t="s">
        <v>608</v>
      </c>
      <c r="E40" s="4" t="s">
        <v>608</v>
      </c>
    </row>
    <row r="41" spans="1:5">
      <c r="A41" s="4" t="s">
        <v>609</v>
      </c>
    </row>
    <row r="42" spans="1:5">
      <c r="A42" s="3" t="s">
        <v>563</v>
      </c>
    </row>
    <row r="43" spans="1:5">
      <c r="A43" s="4" t="s">
        <v>602</v>
      </c>
      <c r="B43" s="8" t="n">
        <v>74.59999999999999</v>
      </c>
    </row>
    <row r="44" spans="1:5">
      <c r="A44" s="4" t="s">
        <v>603</v>
      </c>
      <c r="B44" s="4" t="s">
        <v>610</v>
      </c>
      <c r="E44" s="4" t="s">
        <v>610</v>
      </c>
    </row>
    <row r="45" spans="1:5">
      <c r="A45" s="4" t="s">
        <v>611</v>
      </c>
    </row>
    <row r="46" spans="1:5">
      <c r="A46" s="3" t="s">
        <v>563</v>
      </c>
    </row>
    <row r="47" spans="1:5">
      <c r="A47" s="4" t="s">
        <v>602</v>
      </c>
      <c r="B47" s="8" t="n">
        <v>67.8</v>
      </c>
    </row>
    <row r="48" spans="1:5">
      <c r="A48" s="4" t="s">
        <v>603</v>
      </c>
      <c r="B48" s="4" t="s">
        <v>612</v>
      </c>
      <c r="E48" s="4" t="s">
        <v>612</v>
      </c>
    </row>
    <row r="49" spans="1:5">
      <c r="A49" s="4" t="s">
        <v>613</v>
      </c>
    </row>
    <row r="50" spans="1:5">
      <c r="A50" s="3" t="s">
        <v>563</v>
      </c>
    </row>
    <row r="51" spans="1:5">
      <c r="A51" s="4" t="s">
        <v>614</v>
      </c>
      <c r="B51" s="4" t="s">
        <v>615</v>
      </c>
    </row>
    <row r="52" spans="1:5">
      <c r="A52" s="4" t="s">
        <v>572</v>
      </c>
      <c r="B52" s="4" t="s">
        <v>616</v>
      </c>
    </row>
    <row r="53" spans="1:5">
      <c r="A53" s="4" t="s">
        <v>617</v>
      </c>
      <c r="D53" s="4" t="s">
        <v>618</v>
      </c>
    </row>
    <row r="54" spans="1:5">
      <c r="A54" s="4" t="s">
        <v>596</v>
      </c>
      <c r="B54" s="4" t="s">
        <v>616</v>
      </c>
    </row>
    <row r="55" spans="1:5">
      <c r="A55" s="4" t="s">
        <v>619</v>
      </c>
    </row>
    <row r="56" spans="1:5">
      <c r="A56" s="3" t="s">
        <v>563</v>
      </c>
    </row>
    <row r="57" spans="1:5">
      <c r="A57" s="4" t="s">
        <v>572</v>
      </c>
      <c r="B57" s="4" t="s">
        <v>620</v>
      </c>
    </row>
    <row r="58" spans="1:5">
      <c r="A58" s="4" t="s">
        <v>596</v>
      </c>
      <c r="B58" s="4" t="s">
        <v>620</v>
      </c>
    </row>
    <row r="59" spans="1:5">
      <c r="A59" s="4" t="s">
        <v>621</v>
      </c>
    </row>
    <row r="60" spans="1:5">
      <c r="A60" s="3" t="s">
        <v>563</v>
      </c>
    </row>
    <row r="61" spans="1:5">
      <c r="A61" s="4" t="s">
        <v>622</v>
      </c>
      <c r="B61" s="6" t="n">
        <v>16</v>
      </c>
      <c r="C61" s="6" t="n">
        <v>3432</v>
      </c>
      <c r="E61" s="11" t="n">
        <v>1800</v>
      </c>
    </row>
    <row r="62" spans="1:5">
      <c r="A62" s="4" t="s">
        <v>623</v>
      </c>
    </row>
    <row r="63" spans="1:5">
      <c r="A63" s="3" t="s">
        <v>563</v>
      </c>
    </row>
    <row r="64" spans="1:5">
      <c r="A64" s="4" t="s">
        <v>614</v>
      </c>
      <c r="B64" s="4" t="s">
        <v>624</v>
      </c>
    </row>
    <row r="65" spans="1:5">
      <c r="A65" s="4" t="s">
        <v>625</v>
      </c>
    </row>
    <row r="66" spans="1:5">
      <c r="A66" s="3" t="s">
        <v>563</v>
      </c>
    </row>
    <row r="67" spans="1:5">
      <c r="A67" s="4" t="s">
        <v>614</v>
      </c>
      <c r="B67" s="4" t="s">
        <v>615</v>
      </c>
    </row>
    <row r="68" spans="1:5">
      <c r="A68" s="4" t="s">
        <v>626</v>
      </c>
    </row>
    <row r="69" spans="1:5">
      <c r="A69" s="3" t="s">
        <v>563</v>
      </c>
    </row>
    <row r="70" spans="1:5">
      <c r="A70" s="4" t="s">
        <v>622</v>
      </c>
      <c r="B70" s="8" t="n">
        <v>440.2</v>
      </c>
      <c r="C70" s="6" t="n">
        <v>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27</v>
      </c>
      <c r="B1" s="2" t="s">
        <v>1</v>
      </c>
    </row>
    <row r="2" spans="1:2">
      <c r="B2" s="2" t="s">
        <v>28</v>
      </c>
    </row>
    <row r="3" spans="1:2">
      <c r="A3" s="4" t="s">
        <v>628</v>
      </c>
    </row>
    <row r="4" spans="1:2">
      <c r="A4" s="3" t="s">
        <v>629</v>
      </c>
    </row>
    <row r="5" spans="1:2">
      <c r="A5" s="4" t="s">
        <v>630</v>
      </c>
      <c r="B5" s="4" t="s">
        <v>631</v>
      </c>
    </row>
    <row r="6" spans="1:2">
      <c r="A6" s="4" t="s">
        <v>632</v>
      </c>
    </row>
    <row r="7" spans="1:2">
      <c r="A7" s="3" t="s">
        <v>629</v>
      </c>
    </row>
    <row r="8" spans="1:2">
      <c r="A8" s="4" t="s">
        <v>630</v>
      </c>
      <c r="B8" s="4" t="s">
        <v>569</v>
      </c>
    </row>
    <row r="9" spans="1:2">
      <c r="A9" s="4" t="s">
        <v>633</v>
      </c>
    </row>
    <row r="10" spans="1:2">
      <c r="A10" s="3" t="s">
        <v>629</v>
      </c>
    </row>
    <row r="11" spans="1:2">
      <c r="A11" s="4" t="s">
        <v>630</v>
      </c>
      <c r="B11" s="4" t="s">
        <v>634</v>
      </c>
    </row>
    <row r="12" spans="1:2">
      <c r="A12" s="4" t="s">
        <v>635</v>
      </c>
    </row>
    <row r="13" spans="1:2">
      <c r="A13" s="3" t="s">
        <v>629</v>
      </c>
    </row>
    <row r="14" spans="1:2">
      <c r="A14" s="4" t="s">
        <v>630</v>
      </c>
      <c r="B14" s="4" t="s">
        <v>636</v>
      </c>
    </row>
    <row r="15" spans="1:2">
      <c r="A15" s="4" t="s">
        <v>637</v>
      </c>
    </row>
    <row r="16" spans="1:2">
      <c r="A16" s="3" t="s">
        <v>629</v>
      </c>
    </row>
    <row r="17" spans="1:2">
      <c r="A17" s="4" t="s">
        <v>630</v>
      </c>
      <c r="B17" s="4" t="s">
        <v>638</v>
      </c>
    </row>
    <row r="18" spans="1:2">
      <c r="A18" s="4" t="s">
        <v>639</v>
      </c>
    </row>
    <row r="19" spans="1:2">
      <c r="A19" s="3" t="s">
        <v>629</v>
      </c>
    </row>
    <row r="20" spans="1:2">
      <c r="A20" s="4" t="s">
        <v>630</v>
      </c>
      <c r="B20" s="4" t="s">
        <v>640</v>
      </c>
    </row>
    <row r="21" spans="1:2">
      <c r="A21" s="4" t="s">
        <v>641</v>
      </c>
    </row>
    <row r="22" spans="1:2">
      <c r="A22" s="3" t="s">
        <v>629</v>
      </c>
    </row>
    <row r="23" spans="1:2">
      <c r="A23" s="4" t="s">
        <v>630</v>
      </c>
      <c r="B23" s="4" t="s">
        <v>642</v>
      </c>
    </row>
    <row r="24" spans="1:2">
      <c r="A24" s="4" t="s">
        <v>643</v>
      </c>
    </row>
    <row r="25" spans="1:2">
      <c r="A25" s="3" t="s">
        <v>629</v>
      </c>
    </row>
    <row r="26" spans="1:2">
      <c r="A26" s="4" t="s">
        <v>630</v>
      </c>
      <c r="B26" s="4" t="s">
        <v>6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644</v>
      </c>
      <c r="B1" s="2" t="s">
        <v>1</v>
      </c>
    </row>
    <row r="2" spans="1:2">
      <c r="B2" s="2" t="s">
        <v>28</v>
      </c>
    </row>
    <row r="3" spans="1:2">
      <c r="A3" s="4" t="s">
        <v>645</v>
      </c>
    </row>
    <row r="4" spans="1:2">
      <c r="A4" s="3" t="s">
        <v>646</v>
      </c>
    </row>
    <row r="5" spans="1:2">
      <c r="A5" s="4" t="s">
        <v>647</v>
      </c>
      <c r="B5" s="4" t="s">
        <v>648</v>
      </c>
    </row>
    <row r="6" spans="1:2">
      <c r="A6" s="4" t="s">
        <v>649</v>
      </c>
    </row>
    <row r="7" spans="1:2">
      <c r="A7" s="3" t="s">
        <v>646</v>
      </c>
    </row>
    <row r="8" spans="1:2">
      <c r="A8" s="4" t="s">
        <v>647</v>
      </c>
      <c r="B8" s="4" t="s">
        <v>638</v>
      </c>
    </row>
    <row r="9" spans="1:2">
      <c r="A9" s="4" t="s">
        <v>650</v>
      </c>
    </row>
    <row r="10" spans="1:2">
      <c r="A10" s="3" t="s">
        <v>646</v>
      </c>
    </row>
    <row r="11" spans="1:2">
      <c r="A11" s="4" t="s">
        <v>647</v>
      </c>
      <c r="B11" s="4" t="s">
        <v>651</v>
      </c>
    </row>
    <row r="12" spans="1:2">
      <c r="A12" s="4" t="s">
        <v>652</v>
      </c>
    </row>
    <row r="13" spans="1:2">
      <c r="A13" s="3" t="s">
        <v>646</v>
      </c>
    </row>
    <row r="14" spans="1:2">
      <c r="A14" s="4" t="s">
        <v>647</v>
      </c>
      <c r="B14" s="4" t="s">
        <v>6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53</v>
      </c>
      <c r="B1" s="2" t="s">
        <v>654</v>
      </c>
      <c r="C1" s="2" t="s">
        <v>28</v>
      </c>
      <c r="D1" s="2" t="s">
        <v>29</v>
      </c>
      <c r="E1" s="2" t="s">
        <v>655</v>
      </c>
    </row>
    <row r="2" spans="1:5">
      <c r="A2" s="4" t="s">
        <v>656</v>
      </c>
    </row>
    <row r="3" spans="1:5">
      <c r="A3" s="3" t="s">
        <v>657</v>
      </c>
    </row>
    <row r="4" spans="1:5">
      <c r="A4" s="4" t="s">
        <v>658</v>
      </c>
      <c r="C4" s="8" t="n">
        <v>117.6</v>
      </c>
    </row>
    <row r="5" spans="1:5">
      <c r="A5" s="4" t="s">
        <v>659</v>
      </c>
    </row>
    <row r="6" spans="1:5">
      <c r="A6" s="3" t="s">
        <v>657</v>
      </c>
    </row>
    <row r="7" spans="1:5">
      <c r="A7" s="4" t="s">
        <v>658</v>
      </c>
      <c r="C7" s="8" t="n">
        <v>12.6</v>
      </c>
    </row>
    <row r="8" spans="1:5">
      <c r="A8" s="4" t="s">
        <v>660</v>
      </c>
    </row>
    <row r="9" spans="1:5">
      <c r="A9" s="3" t="s">
        <v>657</v>
      </c>
    </row>
    <row r="10" spans="1:5">
      <c r="A10" s="4" t="s">
        <v>661</v>
      </c>
      <c r="B10" s="5" t="n">
        <v>3701145330</v>
      </c>
    </row>
    <row r="11" spans="1:5">
      <c r="A11" s="4" t="s">
        <v>662</v>
      </c>
      <c r="B11" s="4" t="s">
        <v>508</v>
      </c>
    </row>
    <row r="12" spans="1:5">
      <c r="A12" s="4" t="s">
        <v>663</v>
      </c>
      <c r="B12" s="4" t="s">
        <v>664</v>
      </c>
    </row>
    <row r="13" spans="1:5">
      <c r="A13" s="4" t="s">
        <v>663</v>
      </c>
      <c r="B13" s="4" t="s">
        <v>665</v>
      </c>
    </row>
    <row r="14" spans="1:5">
      <c r="A14" s="4" t="s">
        <v>666</v>
      </c>
      <c r="B14" s="8" t="n">
        <v>95.8</v>
      </c>
    </row>
    <row r="15" spans="1:5">
      <c r="A15" s="4" t="s">
        <v>667</v>
      </c>
      <c r="C15" s="5" t="n">
        <v>50</v>
      </c>
      <c r="E15" s="5" t="n">
        <v>50</v>
      </c>
    </row>
    <row r="16" spans="1:5">
      <c r="A16" s="4" t="s">
        <v>668</v>
      </c>
      <c r="B16" s="6" t="n">
        <v>5</v>
      </c>
    </row>
    <row r="17" spans="1:5">
      <c r="A17" s="4" t="s">
        <v>669</v>
      </c>
      <c r="D17" s="8" t="n">
        <v>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654</v>
      </c>
      <c r="C1" s="2" t="s">
        <v>28</v>
      </c>
      <c r="D1" s="2" t="s">
        <v>29</v>
      </c>
    </row>
    <row r="2" spans="1:4">
      <c r="A2" s="3" t="s">
        <v>657</v>
      </c>
    </row>
    <row r="3" spans="1:4">
      <c r="A3" s="4" t="s">
        <v>671</v>
      </c>
      <c r="C3" s="5" t="n">
        <v>4161175592</v>
      </c>
      <c r="D3" s="5" t="n">
        <v>4160675592</v>
      </c>
    </row>
    <row r="4" spans="1:4">
      <c r="A4" s="4" t="s">
        <v>672</v>
      </c>
      <c r="C4" s="9" t="n">
        <v>0.4388</v>
      </c>
      <c r="D4" s="9" t="n">
        <v>0.1632</v>
      </c>
    </row>
    <row r="5" spans="1:4">
      <c r="A5" s="4" t="s">
        <v>673</v>
      </c>
      <c r="C5" s="8" t="n">
        <v>1.1</v>
      </c>
      <c r="D5" s="8" t="n">
        <v>1.1</v>
      </c>
    </row>
    <row r="6" spans="1:4">
      <c r="A6" s="4" t="s">
        <v>660</v>
      </c>
    </row>
    <row r="7" spans="1:4">
      <c r="A7" s="3" t="s">
        <v>657</v>
      </c>
    </row>
    <row r="8" spans="1:4">
      <c r="A8" s="4" t="s">
        <v>671</v>
      </c>
      <c r="B8" s="5" t="n">
        <v>457980262</v>
      </c>
    </row>
    <row r="9" spans="1:4">
      <c r="A9" s="4" t="s">
        <v>672</v>
      </c>
      <c r="B9" s="10" t="n">
        <v>0.22</v>
      </c>
    </row>
    <row r="10" spans="1:4">
      <c r="A10" s="4" t="s">
        <v>674</v>
      </c>
      <c r="B10" s="8" t="n">
        <v>100.8</v>
      </c>
    </row>
    <row r="11" spans="1:4">
      <c r="A11" s="4" t="s">
        <v>675</v>
      </c>
      <c r="B11" s="5" t="n">
        <v>5</v>
      </c>
    </row>
    <row r="12" spans="1:4">
      <c r="A12" s="4" t="s">
        <v>676</v>
      </c>
      <c r="B12" s="7" t="n">
        <v>95.8</v>
      </c>
    </row>
    <row r="13" spans="1:4">
      <c r="A13" s="4" t="s">
        <v>31</v>
      </c>
      <c r="B13" s="7" t="n">
        <v>70.2</v>
      </c>
    </row>
    <row r="14" spans="1:4">
      <c r="A14" s="4" t="s">
        <v>142</v>
      </c>
      <c r="B14" s="7" t="n">
        <v>156.5</v>
      </c>
    </row>
    <row r="15" spans="1:4">
      <c r="A15" s="4" t="s">
        <v>40</v>
      </c>
      <c r="B15" s="7" t="n">
        <v>408.3</v>
      </c>
    </row>
    <row r="16" spans="1:4">
      <c r="A16" s="4" t="s">
        <v>677</v>
      </c>
      <c r="B16" s="7" t="n">
        <v>614.5</v>
      </c>
    </row>
    <row r="17" spans="1:4">
      <c r="A17" s="4" t="s">
        <v>678</v>
      </c>
      <c r="B17" s="7" t="n">
        <v>54.9</v>
      </c>
    </row>
    <row r="18" spans="1:4">
      <c r="A18" s="4" t="s">
        <v>679</v>
      </c>
      <c r="B18" s="7" t="n">
        <v>8.9</v>
      </c>
    </row>
    <row r="19" spans="1:4">
      <c r="A19" s="4" t="s">
        <v>680</v>
      </c>
      <c r="B19" s="7" t="n">
        <v>1313.3</v>
      </c>
    </row>
    <row r="20" spans="1:4">
      <c r="A20" s="4" t="s">
        <v>681</v>
      </c>
      <c r="B20" s="7" t="n">
        <v>219.4</v>
      </c>
    </row>
    <row r="21" spans="1:4">
      <c r="A21" s="4" t="s">
        <v>682</v>
      </c>
      <c r="B21" s="7" t="n">
        <v>351.6</v>
      </c>
    </row>
    <row r="22" spans="1:4">
      <c r="A22" s="4" t="s">
        <v>683</v>
      </c>
      <c r="B22" s="7" t="n">
        <v>394.2</v>
      </c>
    </row>
    <row r="23" spans="1:4">
      <c r="A23" s="4" t="s">
        <v>684</v>
      </c>
      <c r="B23" s="7" t="n">
        <v>248.6</v>
      </c>
    </row>
    <row r="24" spans="1:4">
      <c r="A24" s="4" t="s">
        <v>685</v>
      </c>
      <c r="B24" s="7" t="n">
        <v>4.8</v>
      </c>
    </row>
    <row r="25" spans="1:4">
      <c r="A25" s="4" t="s">
        <v>686</v>
      </c>
      <c r="B25" s="7" t="n">
        <v>1218.6</v>
      </c>
    </row>
    <row r="26" spans="1:4">
      <c r="A26" s="4" t="s">
        <v>687</v>
      </c>
      <c r="B26" s="7" t="n">
        <v>94.7</v>
      </c>
    </row>
    <row r="27" spans="1:4">
      <c r="A27" s="4" t="s">
        <v>673</v>
      </c>
      <c r="B27" s="7" t="n">
        <v>1.1</v>
      </c>
    </row>
    <row r="28" spans="1:4">
      <c r="A28" s="4" t="s">
        <v>688</v>
      </c>
      <c r="B28" s="8" t="n">
        <v>9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690</v>
      </c>
    </row>
    <row r="2" spans="1:2">
      <c r="B2" s="2" t="s">
        <v>561</v>
      </c>
    </row>
    <row r="3" spans="1:2">
      <c r="A3" s="3" t="s">
        <v>657</v>
      </c>
    </row>
    <row r="4" spans="1:2">
      <c r="A4" s="4" t="s">
        <v>91</v>
      </c>
      <c r="B4" s="8" t="n">
        <v>1280.2</v>
      </c>
    </row>
    <row r="5" spans="1:2">
      <c r="A5" s="4" t="s">
        <v>115</v>
      </c>
      <c r="B5" s="7" t="n">
        <v>29.8</v>
      </c>
    </row>
    <row r="6" spans="1:2">
      <c r="A6" s="4" t="s">
        <v>691</v>
      </c>
      <c r="B6" s="8" t="n">
        <v>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9</v>
      </c>
      <c r="C2" s="2" t="s">
        <v>90</v>
      </c>
    </row>
    <row r="3" spans="1:3">
      <c r="A3" s="4" t="s">
        <v>91</v>
      </c>
      <c r="B3" s="8" t="n">
        <v>1831.3</v>
      </c>
      <c r="C3" s="8" t="n">
        <v>1464.1</v>
      </c>
    </row>
    <row r="4" spans="1:3">
      <c r="A4" s="4" t="s">
        <v>693</v>
      </c>
      <c r="B4" s="8" t="n">
        <v>29.8</v>
      </c>
      <c r="C4" s="8" t="n">
        <v>-90.5</v>
      </c>
    </row>
    <row r="5" spans="1:3">
      <c r="A5" s="4" t="s">
        <v>694</v>
      </c>
      <c r="B5" s="10" t="n">
        <v>0.01</v>
      </c>
      <c r="C5" s="10" t="n">
        <v>-0.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8</v>
      </c>
      <c r="C2" s="2" t="s">
        <v>29</v>
      </c>
      <c r="D2" s="2" t="s">
        <v>90</v>
      </c>
    </row>
    <row r="3" spans="1:4">
      <c r="A3" s="3" t="s">
        <v>696</v>
      </c>
    </row>
    <row r="4" spans="1:4">
      <c r="A4" s="4" t="s">
        <v>697</v>
      </c>
      <c r="B4" s="8" t="n">
        <v>5.7</v>
      </c>
      <c r="C4" s="4" t="s">
        <v>72</v>
      </c>
    </row>
    <row r="5" spans="1:4">
      <c r="A5" s="4" t="s">
        <v>102</v>
      </c>
      <c r="B5" s="7" t="n">
        <v>0.7</v>
      </c>
      <c r="C5" s="5" t="n">
        <v>22</v>
      </c>
      <c r="D5" s="4" t="s">
        <v>72</v>
      </c>
    </row>
    <row r="6" spans="1:4">
      <c r="A6" s="4" t="s">
        <v>698</v>
      </c>
      <c r="B6" s="7" t="n">
        <v>-4.8</v>
      </c>
      <c r="C6" s="7" t="n">
        <v>-16.1</v>
      </c>
    </row>
    <row r="7" spans="1:4">
      <c r="A7" s="4" t="s">
        <v>699</v>
      </c>
      <c r="B7" s="5" t="n">
        <v>0</v>
      </c>
      <c r="C7" s="7" t="n">
        <v>-0.2</v>
      </c>
    </row>
    <row r="8" spans="1:4">
      <c r="A8" s="4" t="s">
        <v>700</v>
      </c>
      <c r="B8" s="7" t="n">
        <v>1.6</v>
      </c>
      <c r="C8" s="7" t="n">
        <v>5.7</v>
      </c>
      <c r="D8" s="4" t="s">
        <v>72</v>
      </c>
    </row>
    <row r="9" spans="1:4">
      <c r="A9" s="4" t="s">
        <v>701</v>
      </c>
    </row>
    <row r="10" spans="1:4">
      <c r="A10" s="3" t="s">
        <v>696</v>
      </c>
    </row>
    <row r="11" spans="1:4">
      <c r="A11" s="4" t="s">
        <v>697</v>
      </c>
      <c r="B11" s="5" t="n">
        <v>4</v>
      </c>
      <c r="C11" s="4" t="s">
        <v>72</v>
      </c>
    </row>
    <row r="12" spans="1:4">
      <c r="A12" s="4" t="s">
        <v>102</v>
      </c>
      <c r="B12" s="7" t="n">
        <v>0.7</v>
      </c>
      <c r="C12" s="5" t="n">
        <v>19</v>
      </c>
    </row>
    <row r="13" spans="1:4">
      <c r="A13" s="4" t="s">
        <v>698</v>
      </c>
      <c r="B13" s="7" t="n">
        <v>-3.1</v>
      </c>
      <c r="C13" s="7" t="n">
        <v>-14.8</v>
      </c>
    </row>
    <row r="14" spans="1:4">
      <c r="A14" s="4" t="s">
        <v>699</v>
      </c>
      <c r="B14" s="5" t="n">
        <v>0</v>
      </c>
      <c r="C14" s="7" t="n">
        <v>-0.2</v>
      </c>
    </row>
    <row r="15" spans="1:4">
      <c r="A15" s="4" t="s">
        <v>700</v>
      </c>
      <c r="B15" s="7" t="n">
        <v>1.6</v>
      </c>
      <c r="C15" s="5" t="n">
        <v>4</v>
      </c>
      <c r="D15" s="4" t="s">
        <v>72</v>
      </c>
    </row>
    <row r="16" spans="1:4">
      <c r="A16" s="4" t="s">
        <v>702</v>
      </c>
    </row>
    <row r="17" spans="1:4">
      <c r="A17" s="3" t="s">
        <v>696</v>
      </c>
    </row>
    <row r="18" spans="1:4">
      <c r="A18" s="4" t="s">
        <v>697</v>
      </c>
      <c r="B18" s="7" t="n">
        <v>1.7</v>
      </c>
      <c r="C18" s="4" t="s">
        <v>72</v>
      </c>
    </row>
    <row r="19" spans="1:4">
      <c r="A19" s="4" t="s">
        <v>102</v>
      </c>
      <c r="B19" s="5" t="n">
        <v>0</v>
      </c>
      <c r="C19" s="5" t="n">
        <v>3</v>
      </c>
    </row>
    <row r="20" spans="1:4">
      <c r="A20" s="4" t="s">
        <v>698</v>
      </c>
      <c r="B20" s="7" t="n">
        <v>-1.7</v>
      </c>
      <c r="C20" s="7" t="n">
        <v>-1.3</v>
      </c>
    </row>
    <row r="21" spans="1:4">
      <c r="A21" s="4" t="s">
        <v>699</v>
      </c>
      <c r="B21" s="5" t="n">
        <v>0</v>
      </c>
      <c r="C21" s="5" t="n">
        <v>0</v>
      </c>
    </row>
    <row r="22" spans="1:4">
      <c r="A22" s="4" t="s">
        <v>700</v>
      </c>
      <c r="B22" s="6" t="n">
        <v>0</v>
      </c>
      <c r="C22" s="8" t="n">
        <v>1.7</v>
      </c>
      <c r="D22" s="4" t="s">
        <v>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8</v>
      </c>
      <c r="C2" s="2" t="s">
        <v>29</v>
      </c>
      <c r="D2" s="2" t="s">
        <v>90</v>
      </c>
    </row>
    <row r="3" spans="1:4">
      <c r="A3" s="4" t="s">
        <v>704</v>
      </c>
      <c r="B3" s="8" t="n">
        <v>23.7</v>
      </c>
      <c r="C3" s="4" t="s">
        <v>72</v>
      </c>
    </row>
    <row r="4" spans="1:4">
      <c r="A4" s="4" t="s">
        <v>197</v>
      </c>
      <c r="B4" s="5" t="n">
        <v>0</v>
      </c>
      <c r="C4" s="7" t="n">
        <v>20.2</v>
      </c>
    </row>
    <row r="5" spans="1:4">
      <c r="A5" s="4" t="s">
        <v>705</v>
      </c>
      <c r="B5" s="7" t="n">
        <v>3.3</v>
      </c>
      <c r="C5" s="7" t="n">
        <v>4.3</v>
      </c>
      <c r="D5" s="8" t="n">
        <v>0.3</v>
      </c>
    </row>
    <row r="6" spans="1:4">
      <c r="A6" s="4" t="s">
        <v>706</v>
      </c>
      <c r="B6" s="7" t="n">
        <v>-3.2</v>
      </c>
      <c r="C6" s="4" t="s">
        <v>72</v>
      </c>
    </row>
    <row r="7" spans="1:4">
      <c r="A7" s="4" t="s">
        <v>699</v>
      </c>
      <c r="B7" s="7" t="n">
        <v>-1.5</v>
      </c>
      <c r="C7" s="7" t="n">
        <v>-0.8</v>
      </c>
    </row>
    <row r="8" spans="1:4">
      <c r="A8" s="4" t="s">
        <v>707</v>
      </c>
      <c r="B8" s="8" t="n">
        <v>22.3</v>
      </c>
      <c r="C8" s="8" t="n">
        <v>23.7</v>
      </c>
      <c r="D8" s="4" t="s">
        <v>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8</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6"/>
  </cols>
  <sheetData>
    <row r="1" spans="1:2">
      <c r="A1" s="1" t="s">
        <v>708</v>
      </c>
      <c r="B1" s="2" t="s">
        <v>1</v>
      </c>
    </row>
    <row r="2" spans="1:2">
      <c r="B2" s="2" t="s">
        <v>28</v>
      </c>
    </row>
    <row r="3" spans="1:2">
      <c r="A3" s="4" t="s">
        <v>709</v>
      </c>
      <c r="B3" s="4" t="s">
        <v>71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1</v>
      </c>
      <c r="B1" s="2" t="s">
        <v>28</v>
      </c>
      <c r="C1" s="2" t="s">
        <v>29</v>
      </c>
    </row>
    <row r="2" spans="1:3">
      <c r="A2" s="4" t="s">
        <v>712</v>
      </c>
      <c r="B2" s="6" t="n">
        <v>76</v>
      </c>
      <c r="C2" s="8" t="n">
        <v>110.8</v>
      </c>
    </row>
    <row r="3" spans="1:3">
      <c r="A3" s="4" t="s">
        <v>713</v>
      </c>
      <c r="B3" s="7" t="n">
        <v>29.5</v>
      </c>
      <c r="C3" s="7" t="n">
        <v>39.1</v>
      </c>
    </row>
    <row r="4" spans="1:3">
      <c r="A4" s="4" t="s">
        <v>714</v>
      </c>
      <c r="B4" s="7" t="n">
        <v>211.1</v>
      </c>
      <c r="C4" s="7" t="n">
        <v>243.6</v>
      </c>
    </row>
    <row r="5" spans="1:3">
      <c r="A5" s="4" t="s">
        <v>715</v>
      </c>
      <c r="B5" s="7" t="n">
        <v>21.9</v>
      </c>
      <c r="C5" s="7" t="n">
        <v>12.6</v>
      </c>
    </row>
    <row r="6" spans="1:3">
      <c r="A6" s="4" t="s">
        <v>716</v>
      </c>
      <c r="B6" s="8" t="n">
        <v>338.5</v>
      </c>
      <c r="C6" s="8" t="n">
        <v>40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17</v>
      </c>
      <c r="B1" s="2" t="s">
        <v>1</v>
      </c>
    </row>
    <row r="2" spans="1:4">
      <c r="B2" s="2" t="s">
        <v>28</v>
      </c>
      <c r="C2" s="2" t="s">
        <v>29</v>
      </c>
      <c r="D2" s="2" t="s">
        <v>90</v>
      </c>
    </row>
    <row r="3" spans="1:4">
      <c r="A3" s="4" t="s">
        <v>718</v>
      </c>
      <c r="C3" s="8" t="n">
        <v>19.6</v>
      </c>
    </row>
    <row r="4" spans="1:4">
      <c r="A4" s="4" t="s">
        <v>133</v>
      </c>
      <c r="B4" s="8" t="n">
        <v>0.9</v>
      </c>
      <c r="C4" s="8" t="n">
        <v>10.2</v>
      </c>
      <c r="D4" s="8" t="n">
        <v>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9</v>
      </c>
      <c r="B1" s="2" t="s">
        <v>28</v>
      </c>
      <c r="C1" s="2" t="s">
        <v>29</v>
      </c>
    </row>
    <row r="2" spans="1:3">
      <c r="A2" s="4" t="s">
        <v>720</v>
      </c>
      <c r="B2" s="8" t="n">
        <v>28.1</v>
      </c>
      <c r="C2" s="8" t="n">
        <v>40.4</v>
      </c>
    </row>
    <row r="3" spans="1:3">
      <c r="A3" s="4" t="s">
        <v>721</v>
      </c>
      <c r="B3" s="7" t="n">
        <v>13.1</v>
      </c>
      <c r="C3" s="5" t="n">
        <v>15</v>
      </c>
    </row>
    <row r="4" spans="1:3">
      <c r="A4" s="4" t="s">
        <v>722</v>
      </c>
      <c r="B4" s="7" t="n">
        <v>13.6</v>
      </c>
      <c r="C4" s="7" t="n">
        <v>14.4</v>
      </c>
    </row>
    <row r="5" spans="1:3">
      <c r="A5" s="4" t="s">
        <v>723</v>
      </c>
      <c r="B5" s="7" t="n">
        <v>0.6</v>
      </c>
      <c r="C5" s="7" t="n">
        <v>3.8</v>
      </c>
    </row>
    <row r="6" spans="1:3">
      <c r="A6" s="4" t="s">
        <v>724</v>
      </c>
      <c r="B6" s="7" t="n">
        <v>0.2</v>
      </c>
      <c r="C6" s="7" t="n">
        <v>0.7</v>
      </c>
    </row>
    <row r="7" spans="1:3">
      <c r="A7" s="4" t="s">
        <v>40</v>
      </c>
      <c r="B7" s="8" t="n">
        <v>55.6</v>
      </c>
      <c r="C7" s="8" t="n">
        <v>7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8</v>
      </c>
      <c r="C1" s="2" t="s">
        <v>29</v>
      </c>
    </row>
    <row r="2" spans="1:3">
      <c r="A2" s="4" t="s">
        <v>726</v>
      </c>
      <c r="B2" s="8" t="n">
        <v>220.8</v>
      </c>
      <c r="C2" s="8" t="n">
        <v>218.9</v>
      </c>
    </row>
    <row r="3" spans="1:3">
      <c r="A3" s="4" t="s">
        <v>727</v>
      </c>
      <c r="B3" s="7" t="n">
        <v>539.8</v>
      </c>
      <c r="C3" s="7" t="n">
        <v>593.4</v>
      </c>
    </row>
    <row r="4" spans="1:3">
      <c r="A4" s="4" t="s">
        <v>728</v>
      </c>
      <c r="B4" s="7" t="n">
        <v>15.5</v>
      </c>
      <c r="C4" s="7" t="n">
        <v>23.6</v>
      </c>
    </row>
    <row r="5" spans="1:3">
      <c r="A5" s="4" t="s">
        <v>729</v>
      </c>
      <c r="B5" s="7" t="n">
        <v>0.8</v>
      </c>
      <c r="C5" s="7" t="n">
        <v>0.4</v>
      </c>
    </row>
    <row r="6" spans="1:3">
      <c r="A6" s="4" t="s">
        <v>730</v>
      </c>
      <c r="B6" s="7" t="n">
        <v>776.9</v>
      </c>
      <c r="C6" s="7" t="n">
        <v>836.3</v>
      </c>
    </row>
    <row r="7" spans="1:3">
      <c r="A7" s="4" t="s">
        <v>731</v>
      </c>
      <c r="B7" s="7" t="n">
        <v>-115.2</v>
      </c>
      <c r="C7" s="7" t="n">
        <v>-120.7</v>
      </c>
    </row>
    <row r="8" spans="1:3">
      <c r="A8" s="4" t="s">
        <v>732</v>
      </c>
      <c r="B8" s="7" t="n">
        <v>661.7</v>
      </c>
      <c r="C8" s="7" t="n">
        <v>715.6</v>
      </c>
    </row>
    <row r="9" spans="1:3">
      <c r="A9" s="4" t="s">
        <v>733</v>
      </c>
      <c r="B9" s="7" t="n">
        <v>93.8</v>
      </c>
      <c r="C9" s="7" t="n">
        <v>161.7</v>
      </c>
    </row>
    <row r="10" spans="1:3">
      <c r="A10" s="4" t="s">
        <v>44</v>
      </c>
      <c r="B10" s="8" t="n">
        <v>755.5</v>
      </c>
      <c r="C10" s="8" t="n">
        <v>87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4</v>
      </c>
      <c r="B1" s="2" t="s">
        <v>735</v>
      </c>
      <c r="C1" s="2" t="s">
        <v>1</v>
      </c>
    </row>
    <row r="2" spans="1:5">
      <c r="B2" s="2" t="s">
        <v>28</v>
      </c>
      <c r="C2" s="2" t="s">
        <v>28</v>
      </c>
      <c r="D2" s="2" t="s">
        <v>29</v>
      </c>
      <c r="E2" s="2" t="s">
        <v>90</v>
      </c>
    </row>
    <row r="3" spans="1:5">
      <c r="A3" s="3" t="s">
        <v>629</v>
      </c>
    </row>
    <row r="4" spans="1:5">
      <c r="A4" s="4" t="s">
        <v>736</v>
      </c>
      <c r="C4" s="8" t="n">
        <v>85.09999999999999</v>
      </c>
      <c r="D4" s="8" t="n">
        <v>76.90000000000001</v>
      </c>
      <c r="E4" s="8" t="n">
        <v>29.1</v>
      </c>
    </row>
    <row r="5" spans="1:5">
      <c r="A5" s="4" t="s">
        <v>737</v>
      </c>
      <c r="B5" s="8" t="n">
        <v>377.4</v>
      </c>
      <c r="C5" s="7" t="n">
        <v>377.4</v>
      </c>
      <c r="D5" s="7" t="n">
        <v>255.6</v>
      </c>
    </row>
    <row r="6" spans="1:5">
      <c r="A6" s="4" t="s">
        <v>738</v>
      </c>
      <c r="B6" s="5" t="n">
        <v>420</v>
      </c>
      <c r="C6" s="5" t="n">
        <v>420</v>
      </c>
      <c r="D6" s="7" t="n">
        <v>429.2</v>
      </c>
    </row>
    <row r="7" spans="1:5">
      <c r="A7" s="4" t="s">
        <v>739</v>
      </c>
      <c r="B7" s="7" t="n">
        <v>15.1</v>
      </c>
    </row>
    <row r="8" spans="1:5">
      <c r="A8" s="4" t="s">
        <v>740</v>
      </c>
    </row>
    <row r="9" spans="1:5">
      <c r="A9" s="3" t="s">
        <v>629</v>
      </c>
    </row>
    <row r="10" spans="1:5">
      <c r="A10" s="4" t="s">
        <v>736</v>
      </c>
      <c r="D10" s="7" t="n">
        <v>6.1</v>
      </c>
      <c r="E10" s="8" t="n">
        <v>5.2</v>
      </c>
    </row>
    <row r="11" spans="1:5">
      <c r="A11" s="4" t="s">
        <v>741</v>
      </c>
    </row>
    <row r="12" spans="1:5">
      <c r="A12" s="3" t="s">
        <v>629</v>
      </c>
    </row>
    <row r="13" spans="1:5">
      <c r="A13" s="4" t="s">
        <v>737</v>
      </c>
      <c r="B13" s="7" t="n">
        <v>89.5</v>
      </c>
      <c r="C13" s="7" t="n">
        <v>89.5</v>
      </c>
    </row>
    <row r="14" spans="1:5">
      <c r="A14" s="4" t="s">
        <v>742</v>
      </c>
      <c r="B14" s="7" t="n">
        <v>123.7</v>
      </c>
      <c r="C14" s="7" t="n">
        <v>123.7</v>
      </c>
      <c r="D14" s="7" t="n">
        <v>166.2</v>
      </c>
    </row>
    <row r="15" spans="1:5">
      <c r="A15" s="4" t="s">
        <v>743</v>
      </c>
    </row>
    <row r="16" spans="1:5">
      <c r="A16" s="3" t="s">
        <v>629</v>
      </c>
    </row>
    <row r="17" spans="1:5">
      <c r="A17" s="4" t="s">
        <v>744</v>
      </c>
      <c r="B17" s="7" t="n">
        <v>74.59999999999999</v>
      </c>
      <c r="C17" s="7" t="n">
        <v>74.59999999999999</v>
      </c>
    </row>
    <row r="18" spans="1:5">
      <c r="A18" s="4" t="s">
        <v>745</v>
      </c>
    </row>
    <row r="19" spans="1:5">
      <c r="A19" s="3" t="s">
        <v>629</v>
      </c>
    </row>
    <row r="20" spans="1:5">
      <c r="A20" s="4" t="s">
        <v>744</v>
      </c>
      <c r="B20" s="7" t="n">
        <v>169.6</v>
      </c>
      <c r="C20" s="7" t="n">
        <v>169.6</v>
      </c>
    </row>
    <row r="21" spans="1:5">
      <c r="A21" s="4" t="s">
        <v>746</v>
      </c>
    </row>
    <row r="22" spans="1:5">
      <c r="A22" s="3" t="s">
        <v>629</v>
      </c>
    </row>
    <row r="23" spans="1:5">
      <c r="A23" s="4" t="s">
        <v>744</v>
      </c>
      <c r="B23" s="5" t="n">
        <v>230</v>
      </c>
      <c r="C23" s="5" t="n">
        <v>230</v>
      </c>
      <c r="D23" s="8" t="n">
        <v>207.5</v>
      </c>
    </row>
    <row r="24" spans="1:5">
      <c r="A24" s="4" t="s">
        <v>747</v>
      </c>
    </row>
    <row r="25" spans="1:5">
      <c r="A25" s="3" t="s">
        <v>629</v>
      </c>
    </row>
    <row r="26" spans="1:5">
      <c r="A26" s="4" t="s">
        <v>738</v>
      </c>
      <c r="B26" s="8" t="n">
        <v>43.2</v>
      </c>
      <c r="C26" s="8" t="n">
        <v>43.2</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8</v>
      </c>
      <c r="C1" s="2" t="s">
        <v>29</v>
      </c>
    </row>
    <row r="2" spans="1:3">
      <c r="A2" s="3" t="s">
        <v>646</v>
      </c>
    </row>
    <row r="3" spans="1:3">
      <c r="A3" s="4" t="s">
        <v>749</v>
      </c>
      <c r="B3" s="8" t="n">
        <v>50.2</v>
      </c>
      <c r="C3" s="8" t="n">
        <v>39.6</v>
      </c>
    </row>
    <row r="4" spans="1:3">
      <c r="A4" s="4" t="s">
        <v>750</v>
      </c>
      <c r="B4" s="7" t="n">
        <v>-33.6</v>
      </c>
      <c r="C4" s="7" t="n">
        <v>-24.8</v>
      </c>
    </row>
    <row r="5" spans="1:3">
      <c r="A5" s="4" t="s">
        <v>751</v>
      </c>
      <c r="B5" s="7" t="n">
        <v>16.6</v>
      </c>
      <c r="C5" s="7" t="n">
        <v>14.8</v>
      </c>
    </row>
    <row r="6" spans="1:3">
      <c r="A6" s="4" t="s">
        <v>645</v>
      </c>
    </row>
    <row r="7" spans="1:3">
      <c r="A7" s="3" t="s">
        <v>646</v>
      </c>
    </row>
    <row r="8" spans="1:3">
      <c r="A8" s="4" t="s">
        <v>749</v>
      </c>
      <c r="B8" s="7" t="n">
        <v>3.4</v>
      </c>
      <c r="C8" s="7" t="n">
        <v>3.5</v>
      </c>
    </row>
    <row r="9" spans="1:3">
      <c r="A9" s="4" t="s">
        <v>750</v>
      </c>
      <c r="B9" s="7" t="n">
        <v>-1.2</v>
      </c>
      <c r="C9" s="5" t="n">
        <v>-1</v>
      </c>
    </row>
    <row r="10" spans="1:3">
      <c r="A10" s="4" t="s">
        <v>751</v>
      </c>
      <c r="B10" s="7" t="n">
        <v>2.2</v>
      </c>
      <c r="C10" s="7" t="n">
        <v>2.5</v>
      </c>
    </row>
    <row r="11" spans="1:3">
      <c r="A11" s="4" t="s">
        <v>649</v>
      </c>
    </row>
    <row r="12" spans="1:3">
      <c r="A12" s="3" t="s">
        <v>646</v>
      </c>
    </row>
    <row r="13" spans="1:3">
      <c r="A13" s="4" t="s">
        <v>749</v>
      </c>
      <c r="B13" s="5" t="n">
        <v>11</v>
      </c>
      <c r="C13" s="7" t="n">
        <v>11.6</v>
      </c>
    </row>
    <row r="14" spans="1:3">
      <c r="A14" s="4" t="s">
        <v>750</v>
      </c>
      <c r="B14" s="5" t="n">
        <v>-11</v>
      </c>
      <c r="C14" s="7" t="n">
        <v>-11.5</v>
      </c>
    </row>
    <row r="15" spans="1:3">
      <c r="A15" s="4" t="s">
        <v>751</v>
      </c>
      <c r="B15" s="5" t="n">
        <v>0</v>
      </c>
      <c r="C15" s="7" t="n">
        <v>0.1</v>
      </c>
    </row>
    <row r="16" spans="1:3">
      <c r="A16" s="4" t="s">
        <v>650</v>
      </c>
    </row>
    <row r="17" spans="1:3">
      <c r="A17" s="3" t="s">
        <v>646</v>
      </c>
    </row>
    <row r="18" spans="1:3">
      <c r="A18" s="4" t="s">
        <v>749</v>
      </c>
      <c r="B18" s="7" t="n">
        <v>5.2</v>
      </c>
      <c r="C18" s="7" t="n">
        <v>5.4</v>
      </c>
    </row>
    <row r="19" spans="1:3">
      <c r="A19" s="4" t="s">
        <v>750</v>
      </c>
      <c r="B19" s="4" t="s">
        <v>72</v>
      </c>
      <c r="C19" s="4" t="s">
        <v>72</v>
      </c>
    </row>
    <row r="20" spans="1:3">
      <c r="A20" s="4" t="s">
        <v>751</v>
      </c>
      <c r="B20" s="7" t="n">
        <v>5.2</v>
      </c>
      <c r="C20" s="7" t="n">
        <v>5.4</v>
      </c>
    </row>
    <row r="21" spans="1:3">
      <c r="A21" s="4" t="s">
        <v>652</v>
      </c>
    </row>
    <row r="22" spans="1:3">
      <c r="A22" s="3" t="s">
        <v>646</v>
      </c>
    </row>
    <row r="23" spans="1:3">
      <c r="A23" s="4" t="s">
        <v>749</v>
      </c>
      <c r="B23" s="7" t="n">
        <v>28.2</v>
      </c>
      <c r="C23" s="7" t="n">
        <v>18.6</v>
      </c>
    </row>
    <row r="24" spans="1:3">
      <c r="A24" s="4" t="s">
        <v>750</v>
      </c>
      <c r="B24" s="7" t="n">
        <v>-20.9</v>
      </c>
      <c r="C24" s="7" t="n">
        <v>-12.3</v>
      </c>
    </row>
    <row r="25" spans="1:3">
      <c r="A25" s="4" t="s">
        <v>751</v>
      </c>
      <c r="B25" s="7" t="n">
        <v>7.3</v>
      </c>
      <c r="C25" s="7" t="n">
        <v>6.3</v>
      </c>
    </row>
    <row r="26" spans="1:3">
      <c r="A26" s="4" t="s">
        <v>752</v>
      </c>
    </row>
    <row r="27" spans="1:3">
      <c r="A27" s="3" t="s">
        <v>646</v>
      </c>
    </row>
    <row r="28" spans="1:3">
      <c r="A28" s="4" t="s">
        <v>749</v>
      </c>
      <c r="B28" s="7" t="n">
        <v>2.4</v>
      </c>
      <c r="C28" s="7" t="n">
        <v>0.5</v>
      </c>
    </row>
    <row r="29" spans="1:3">
      <c r="A29" s="4" t="s">
        <v>750</v>
      </c>
      <c r="B29" s="7" t="n">
        <v>-0.5</v>
      </c>
      <c r="C29" s="5" t="n">
        <v>0</v>
      </c>
    </row>
    <row r="30" spans="1:3">
      <c r="A30" s="4" t="s">
        <v>751</v>
      </c>
      <c r="B30" s="8" t="n">
        <v>1.9</v>
      </c>
      <c r="C30" s="8" t="n">
        <v>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8</v>
      </c>
      <c r="C2" s="2" t="s">
        <v>29</v>
      </c>
      <c r="D2" s="2" t="s">
        <v>90</v>
      </c>
    </row>
    <row r="3" spans="1:4">
      <c r="A3" s="4" t="s">
        <v>754</v>
      </c>
      <c r="B3" s="8" t="n">
        <v>3.4</v>
      </c>
      <c r="C3" s="8" t="n">
        <v>5.3</v>
      </c>
      <c r="D3" s="8" t="n">
        <v>7.6</v>
      </c>
    </row>
    <row r="4" spans="1:4">
      <c r="A4" s="3" t="s">
        <v>755</v>
      </c>
    </row>
    <row r="5" spans="1:4">
      <c r="A5" s="5" t="n">
        <v>2017</v>
      </c>
      <c r="B5" s="7" t="n">
        <v>3.3</v>
      </c>
    </row>
    <row r="6" spans="1:4">
      <c r="A6" s="5" t="n">
        <v>2018</v>
      </c>
      <c r="B6" s="7" t="n">
        <v>3.1</v>
      </c>
    </row>
    <row r="7" spans="1:4">
      <c r="A7" s="5" t="n">
        <v>2019</v>
      </c>
      <c r="B7" s="7" t="n">
        <v>2.9</v>
      </c>
    </row>
    <row r="8" spans="1:4">
      <c r="A8" s="5" t="n">
        <v>2020</v>
      </c>
      <c r="B8" s="7" t="n">
        <v>0.6</v>
      </c>
    </row>
    <row r="9" spans="1:4">
      <c r="A9" s="5" t="n">
        <v>2021</v>
      </c>
      <c r="B9" s="7" t="n">
        <v>0.2</v>
      </c>
    </row>
    <row r="10" spans="1:4">
      <c r="A10" s="12" t="n">
        <v>2022</v>
      </c>
      <c r="B10" s="8" t="n">
        <v>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8</v>
      </c>
      <c r="C1" s="2" t="s">
        <v>29</v>
      </c>
    </row>
    <row r="2" spans="1:3">
      <c r="A2" s="3" t="s">
        <v>646</v>
      </c>
    </row>
    <row r="3" spans="1:3">
      <c r="A3" s="4" t="s">
        <v>757</v>
      </c>
      <c r="B3" s="8" t="n">
        <v>50.2</v>
      </c>
      <c r="C3" s="8" t="n">
        <v>39.6</v>
      </c>
    </row>
    <row r="4" spans="1:3">
      <c r="A4" s="4" t="s">
        <v>758</v>
      </c>
      <c r="B4" s="7" t="n">
        <v>-33.6</v>
      </c>
      <c r="C4" s="7" t="n">
        <v>-24.8</v>
      </c>
    </row>
    <row r="5" spans="1:3">
      <c r="A5" s="4" t="s">
        <v>751</v>
      </c>
      <c r="B5" s="7" t="n">
        <v>47.9</v>
      </c>
      <c r="C5" s="7" t="n">
        <v>51.8</v>
      </c>
    </row>
    <row r="6" spans="1:3">
      <c r="A6" s="4" t="s">
        <v>759</v>
      </c>
    </row>
    <row r="7" spans="1:3">
      <c r="A7" s="3" t="s">
        <v>646</v>
      </c>
    </row>
    <row r="8" spans="1:3">
      <c r="A8" s="4" t="s">
        <v>757</v>
      </c>
      <c r="B8" s="7" t="n">
        <v>51.9</v>
      </c>
      <c r="C8" s="7" t="n">
        <v>52.9</v>
      </c>
    </row>
    <row r="9" spans="1:3">
      <c r="A9" s="4" t="s">
        <v>758</v>
      </c>
      <c r="B9" s="5" t="n">
        <v>-4</v>
      </c>
      <c r="C9" s="7" t="n">
        <v>-1.1</v>
      </c>
    </row>
    <row r="10" spans="1:3">
      <c r="A10" s="4" t="s">
        <v>751</v>
      </c>
      <c r="B10" s="8" t="n">
        <v>47.9</v>
      </c>
      <c r="C10" s="8" t="n">
        <v>5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8</v>
      </c>
      <c r="C2" s="2" t="s">
        <v>29</v>
      </c>
      <c r="D2" s="2" t="s">
        <v>90</v>
      </c>
    </row>
    <row r="3" spans="1:4">
      <c r="A3" s="3" t="s">
        <v>646</v>
      </c>
    </row>
    <row r="4" spans="1:4">
      <c r="A4" s="4" t="s">
        <v>737</v>
      </c>
      <c r="B4" s="8" t="n">
        <v>377.4</v>
      </c>
      <c r="C4" s="8" t="n">
        <v>255.6</v>
      </c>
    </row>
    <row r="5" spans="1:4">
      <c r="A5" s="4" t="s">
        <v>738</v>
      </c>
      <c r="B5" s="5" t="n">
        <v>420</v>
      </c>
      <c r="C5" s="7" t="n">
        <v>429.2</v>
      </c>
    </row>
    <row r="6" spans="1:4">
      <c r="A6" s="4" t="s">
        <v>761</v>
      </c>
      <c r="B6" s="7" t="n">
        <v>3.4</v>
      </c>
      <c r="C6" s="7" t="n">
        <v>5.3</v>
      </c>
      <c r="D6" s="8" t="n">
        <v>7.6</v>
      </c>
    </row>
    <row r="7" spans="1:4">
      <c r="A7" s="3" t="s">
        <v>755</v>
      </c>
    </row>
    <row r="8" spans="1:4">
      <c r="A8" s="5" t="n">
        <v>2017</v>
      </c>
      <c r="B8" s="7" t="n">
        <v>3.3</v>
      </c>
    </row>
    <row r="9" spans="1:4">
      <c r="A9" s="5" t="n">
        <v>2018</v>
      </c>
      <c r="B9" s="7" t="n">
        <v>3.1</v>
      </c>
    </row>
    <row r="10" spans="1:4">
      <c r="A10" s="5" t="n">
        <v>2019</v>
      </c>
      <c r="B10" s="7" t="n">
        <v>2.9</v>
      </c>
    </row>
    <row r="11" spans="1:4">
      <c r="A11" s="5" t="n">
        <v>2020</v>
      </c>
      <c r="B11" s="7" t="n">
        <v>0.6</v>
      </c>
    </row>
    <row r="12" spans="1:4">
      <c r="A12" s="5" t="n">
        <v>2021</v>
      </c>
      <c r="B12" s="7" t="n">
        <v>0.2</v>
      </c>
    </row>
    <row r="13" spans="1:4">
      <c r="A13" s="4" t="s">
        <v>759</v>
      </c>
    </row>
    <row r="14" spans="1:4">
      <c r="A14" s="3" t="s">
        <v>646</v>
      </c>
    </row>
    <row r="15" spans="1:4">
      <c r="A15" s="4" t="s">
        <v>761</v>
      </c>
      <c r="B15" s="7" t="n">
        <v>1.1</v>
      </c>
      <c r="C15" s="7" t="n">
        <v>1.1</v>
      </c>
      <c r="D15" s="4" t="s">
        <v>72</v>
      </c>
    </row>
    <row r="16" spans="1:4">
      <c r="A16" s="3" t="s">
        <v>755</v>
      </c>
    </row>
    <row r="17" spans="1:4">
      <c r="A17" s="5" t="n">
        <v>2017</v>
      </c>
      <c r="B17" s="7" t="n">
        <v>1.3</v>
      </c>
    </row>
    <row r="18" spans="1:4">
      <c r="A18" s="5" t="n">
        <v>2018</v>
      </c>
      <c r="B18" s="7" t="n">
        <v>7.2</v>
      </c>
    </row>
    <row r="19" spans="1:4">
      <c r="A19" s="5" t="n">
        <v>2019</v>
      </c>
      <c r="B19" s="7" t="n">
        <v>7.2</v>
      </c>
    </row>
    <row r="20" spans="1:4">
      <c r="A20" s="5" t="n">
        <v>2020</v>
      </c>
      <c r="B20" s="7" t="n">
        <v>7.2</v>
      </c>
    </row>
    <row r="21" spans="1:4">
      <c r="A21" s="5" t="n">
        <v>2021</v>
      </c>
      <c r="B21" s="7" t="n">
        <v>7.2</v>
      </c>
    </row>
    <row r="22" spans="1:4">
      <c r="A22" s="4" t="s">
        <v>741</v>
      </c>
    </row>
    <row r="23" spans="1:4">
      <c r="A23" s="3" t="s">
        <v>646</v>
      </c>
    </row>
    <row r="24" spans="1:4">
      <c r="A24" s="4" t="s">
        <v>737</v>
      </c>
      <c r="B24" s="7" t="n">
        <v>89.5</v>
      </c>
    </row>
    <row r="25" spans="1:4">
      <c r="A25" s="4" t="s">
        <v>762</v>
      </c>
    </row>
    <row r="26" spans="1:4">
      <c r="A26" s="3" t="s">
        <v>646</v>
      </c>
    </row>
    <row r="27" spans="1:4">
      <c r="A27" s="4" t="s">
        <v>763</v>
      </c>
      <c r="B27" s="7" t="n">
        <v>23.4</v>
      </c>
      <c r="C27" s="7" t="n">
        <v>33.6</v>
      </c>
    </row>
    <row r="28" spans="1:4">
      <c r="A28" s="4" t="s">
        <v>737</v>
      </c>
      <c r="B28" s="8" t="n">
        <v>89.5</v>
      </c>
      <c r="C28" s="7" t="n">
        <v>104.1</v>
      </c>
    </row>
    <row r="29" spans="1:4">
      <c r="A29" s="4" t="s">
        <v>738</v>
      </c>
      <c r="C29" s="8" t="n">
        <v>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8</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8</v>
      </c>
      <c r="C1" s="2" t="s">
        <v>29</v>
      </c>
      <c r="D1" s="2" t="s">
        <v>90</v>
      </c>
    </row>
    <row r="2" spans="1:4">
      <c r="A2" s="3" t="s">
        <v>765</v>
      </c>
    </row>
    <row r="3" spans="1:4">
      <c r="A3" s="4" t="s">
        <v>766</v>
      </c>
      <c r="B3" s="8" t="n">
        <v>20.7</v>
      </c>
      <c r="C3" s="8" t="n">
        <v>17.1</v>
      </c>
      <c r="D3" s="4" t="s">
        <v>72</v>
      </c>
    </row>
    <row r="4" spans="1:4">
      <c r="A4" s="4" t="s">
        <v>767</v>
      </c>
    </row>
    <row r="5" spans="1:4">
      <c r="A5" s="3" t="s">
        <v>765</v>
      </c>
    </row>
    <row r="6" spans="1:4">
      <c r="A6" s="4" t="s">
        <v>768</v>
      </c>
      <c r="B6" s="4" t="s">
        <v>769</v>
      </c>
    </row>
    <row r="7" spans="1:4">
      <c r="A7" s="4" t="s">
        <v>766</v>
      </c>
      <c r="B7" s="6" t="n">
        <v>13</v>
      </c>
    </row>
    <row r="8" spans="1:4">
      <c r="A8" s="4" t="s">
        <v>770</v>
      </c>
    </row>
    <row r="9" spans="1:4">
      <c r="A9" s="3" t="s">
        <v>765</v>
      </c>
    </row>
    <row r="10" spans="1:4">
      <c r="A10" s="4" t="s">
        <v>768</v>
      </c>
      <c r="B10" s="4" t="s">
        <v>771</v>
      </c>
    </row>
    <row r="11" spans="1:4">
      <c r="A11" s="4" t="s">
        <v>766</v>
      </c>
      <c r="B11" s="8" t="n">
        <v>6.2</v>
      </c>
    </row>
    <row r="12" spans="1:4">
      <c r="A12" s="4" t="s">
        <v>752</v>
      </c>
    </row>
    <row r="13" spans="1:4">
      <c r="A13" s="3" t="s">
        <v>765</v>
      </c>
    </row>
    <row r="14" spans="1:4">
      <c r="A14" s="4" t="s">
        <v>766</v>
      </c>
      <c r="B14" s="8" t="n">
        <v>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8</v>
      </c>
      <c r="C2" s="2" t="s">
        <v>29</v>
      </c>
      <c r="D2" s="2" t="s">
        <v>90</v>
      </c>
    </row>
    <row r="3" spans="1:4">
      <c r="A3" s="4" t="s">
        <v>773</v>
      </c>
      <c r="B3" s="8" t="n">
        <v>17.1</v>
      </c>
      <c r="C3" s="4" t="s">
        <v>72</v>
      </c>
    </row>
    <row r="4" spans="1:4">
      <c r="A4" s="4" t="s">
        <v>774</v>
      </c>
      <c r="B4" s="7" t="n">
        <v>6.6</v>
      </c>
      <c r="C4" s="7" t="n">
        <v>16.9</v>
      </c>
    </row>
    <row r="5" spans="1:4">
      <c r="A5" s="4" t="s">
        <v>197</v>
      </c>
      <c r="B5" s="4" t="s">
        <v>72</v>
      </c>
      <c r="C5" s="7" t="n">
        <v>1.1</v>
      </c>
    </row>
    <row r="6" spans="1:4">
      <c r="A6" s="4" t="s">
        <v>110</v>
      </c>
      <c r="B6" s="7" t="n">
        <v>-0.9</v>
      </c>
      <c r="C6" s="7" t="n">
        <v>-0.6</v>
      </c>
      <c r="D6" s="4" t="s">
        <v>72</v>
      </c>
    </row>
    <row r="7" spans="1:4">
      <c r="A7" s="4" t="s">
        <v>775</v>
      </c>
      <c r="B7" s="7" t="n">
        <v>-2.1</v>
      </c>
      <c r="C7" s="7" t="n">
        <v>-0.3</v>
      </c>
    </row>
    <row r="8" spans="1:4">
      <c r="A8" s="4" t="s">
        <v>776</v>
      </c>
      <c r="B8" s="8" t="n">
        <v>20.7</v>
      </c>
      <c r="C8" s="8" t="n">
        <v>17.1</v>
      </c>
      <c r="D8" s="4" t="s">
        <v>7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8</v>
      </c>
      <c r="C1" s="2" t="s">
        <v>29</v>
      </c>
    </row>
    <row r="2" spans="1:3">
      <c r="A2" s="4" t="s">
        <v>737</v>
      </c>
      <c r="B2" s="8" t="n">
        <v>377.4</v>
      </c>
      <c r="C2" s="8" t="n">
        <v>255.6</v>
      </c>
    </row>
    <row r="3" spans="1:3">
      <c r="A3" s="4" t="s">
        <v>778</v>
      </c>
      <c r="B3" s="7" t="n">
        <v>149.8</v>
      </c>
      <c r="C3" s="7" t="n">
        <v>160.4</v>
      </c>
    </row>
    <row r="4" spans="1:3">
      <c r="A4" s="4" t="s">
        <v>779</v>
      </c>
      <c r="B4" s="7" t="n">
        <v>0.7</v>
      </c>
      <c r="C4" s="7" t="n">
        <v>0.7</v>
      </c>
    </row>
    <row r="5" spans="1:3">
      <c r="A5" s="4" t="s">
        <v>780</v>
      </c>
      <c r="B5" s="7" t="n">
        <v>527.9</v>
      </c>
      <c r="C5" s="7" t="n">
        <v>416.7</v>
      </c>
    </row>
    <row r="6" spans="1:3">
      <c r="A6" s="4" t="s">
        <v>781</v>
      </c>
      <c r="B6" s="5" t="n">
        <v>420</v>
      </c>
      <c r="C6" s="7" t="n">
        <v>429.2</v>
      </c>
    </row>
    <row r="7" spans="1:3">
      <c r="A7" s="4" t="s">
        <v>782</v>
      </c>
      <c r="B7" s="7" t="n">
        <v>123.7</v>
      </c>
      <c r="C7" s="7" t="n">
        <v>124.3</v>
      </c>
    </row>
    <row r="8" spans="1:3">
      <c r="A8" s="4" t="s">
        <v>783</v>
      </c>
      <c r="B8" s="7" t="n">
        <v>543.7</v>
      </c>
      <c r="C8" s="7" t="n">
        <v>553.5</v>
      </c>
    </row>
    <row r="9" spans="1:3">
      <c r="A9" s="4" t="s">
        <v>784</v>
      </c>
      <c r="B9" s="8" t="n">
        <v>1071.6</v>
      </c>
      <c r="C9" s="8" t="n">
        <v>97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17"/>
    <col customWidth="1" max="5" min="5" width="21"/>
  </cols>
  <sheetData>
    <row r="1" spans="1:5">
      <c r="A1" s="1" t="s">
        <v>785</v>
      </c>
      <c r="B1" s="2" t="s">
        <v>786</v>
      </c>
      <c r="C1" s="2" t="s">
        <v>1</v>
      </c>
    </row>
    <row r="2" spans="1:5">
      <c r="B2" s="2" t="s">
        <v>787</v>
      </c>
      <c r="C2" s="2" t="s">
        <v>788</v>
      </c>
      <c r="D2" s="2" t="s">
        <v>789</v>
      </c>
      <c r="E2" s="2" t="s">
        <v>561</v>
      </c>
    </row>
    <row r="3" spans="1:5">
      <c r="A3" s="3" t="s">
        <v>790</v>
      </c>
    </row>
    <row r="4" spans="1:5">
      <c r="A4" s="4" t="s">
        <v>791</v>
      </c>
      <c r="C4" s="4" t="s">
        <v>792</v>
      </c>
      <c r="D4" s="4" t="s">
        <v>792</v>
      </c>
      <c r="E4" s="4" t="s">
        <v>793</v>
      </c>
    </row>
    <row r="5" spans="1:5">
      <c r="A5" s="4" t="s">
        <v>794</v>
      </c>
      <c r="C5" s="5" t="n">
        <v>2017</v>
      </c>
    </row>
    <row r="6" spans="1:5">
      <c r="A6" s="4" t="s">
        <v>795</v>
      </c>
      <c r="C6" s="5" t="n">
        <v>2019</v>
      </c>
    </row>
    <row r="7" spans="1:5">
      <c r="A7" s="4" t="s">
        <v>796</v>
      </c>
      <c r="C7" s="8" t="n">
        <v>43.5</v>
      </c>
      <c r="E7" s="8" t="n">
        <v>52.7</v>
      </c>
    </row>
    <row r="8" spans="1:5">
      <c r="A8" s="4" t="s">
        <v>797</v>
      </c>
    </row>
    <row r="9" spans="1:5">
      <c r="A9" s="3" t="s">
        <v>790</v>
      </c>
    </row>
    <row r="10" spans="1:5">
      <c r="A10" s="4" t="s">
        <v>798</v>
      </c>
      <c r="C10" s="4" t="s">
        <v>799</v>
      </c>
      <c r="D10" s="4" t="s">
        <v>799</v>
      </c>
      <c r="E10" s="4" t="s">
        <v>800</v>
      </c>
    </row>
    <row r="11" spans="1:5">
      <c r="A11" s="4" t="s">
        <v>801</v>
      </c>
    </row>
    <row r="12" spans="1:5">
      <c r="A12" s="3" t="s">
        <v>790</v>
      </c>
    </row>
    <row r="13" spans="1:5">
      <c r="A13" s="4" t="s">
        <v>802</v>
      </c>
      <c r="C13" s="6" t="n">
        <v>198</v>
      </c>
      <c r="D13" s="13" t="n">
        <v>850</v>
      </c>
    </row>
    <row r="14" spans="1:5">
      <c r="A14" s="4" t="s">
        <v>803</v>
      </c>
    </row>
    <row r="15" spans="1:5">
      <c r="A15" s="3" t="s">
        <v>790</v>
      </c>
    </row>
    <row r="16" spans="1:5">
      <c r="A16" s="4" t="s">
        <v>804</v>
      </c>
      <c r="C16" s="4" t="s">
        <v>805</v>
      </c>
      <c r="D16" s="4" t="s">
        <v>805</v>
      </c>
    </row>
    <row r="17" spans="1:5">
      <c r="A17" s="4" t="s">
        <v>806</v>
      </c>
    </row>
    <row r="18" spans="1:5">
      <c r="A18" s="3" t="s">
        <v>790</v>
      </c>
    </row>
    <row r="19" spans="1:5">
      <c r="A19" s="4" t="s">
        <v>804</v>
      </c>
      <c r="C19" s="4" t="s">
        <v>807</v>
      </c>
      <c r="D19" s="4" t="s">
        <v>807</v>
      </c>
    </row>
    <row r="20" spans="1:5">
      <c r="A20" s="4" t="s">
        <v>808</v>
      </c>
    </row>
    <row r="21" spans="1:5">
      <c r="A21" s="3" t="s">
        <v>790</v>
      </c>
    </row>
    <row r="22" spans="1:5">
      <c r="A22" s="4" t="s">
        <v>804</v>
      </c>
      <c r="C22" s="4" t="s">
        <v>809</v>
      </c>
      <c r="D22" s="4" t="s">
        <v>809</v>
      </c>
    </row>
    <row r="23" spans="1:5">
      <c r="A23" s="4" t="s">
        <v>810</v>
      </c>
    </row>
    <row r="24" spans="1:5">
      <c r="A24" s="3" t="s">
        <v>790</v>
      </c>
    </row>
    <row r="25" spans="1:5">
      <c r="A25" s="4" t="s">
        <v>811</v>
      </c>
      <c r="B25" s="4" t="s">
        <v>642</v>
      </c>
    </row>
    <row r="26" spans="1:5">
      <c r="A26" s="4" t="s">
        <v>802</v>
      </c>
      <c r="B26" s="6" t="n">
        <v>45</v>
      </c>
    </row>
    <row r="27" spans="1:5">
      <c r="A27" s="4" t="s">
        <v>812</v>
      </c>
      <c r="B27" s="4" t="s">
        <v>813</v>
      </c>
    </row>
    <row r="28" spans="1:5">
      <c r="A28" s="4" t="s">
        <v>814</v>
      </c>
      <c r="B28" s="4" t="s">
        <v>815</v>
      </c>
    </row>
    <row r="29" spans="1:5">
      <c r="A29" s="4" t="s">
        <v>816</v>
      </c>
    </row>
    <row r="30" spans="1:5">
      <c r="A30" s="3" t="s">
        <v>790</v>
      </c>
    </row>
    <row r="31" spans="1:5">
      <c r="A31" s="4" t="s">
        <v>817</v>
      </c>
      <c r="C31" s="4" t="s">
        <v>818</v>
      </c>
    </row>
    <row r="32" spans="1:5">
      <c r="A32" s="4" t="s">
        <v>819</v>
      </c>
    </row>
    <row r="33" spans="1:5">
      <c r="A33" s="3" t="s">
        <v>790</v>
      </c>
    </row>
    <row r="34" spans="1:5">
      <c r="A34" s="4" t="s">
        <v>814</v>
      </c>
      <c r="C34" s="4" t="s">
        <v>820</v>
      </c>
    </row>
    <row r="35" spans="1:5">
      <c r="A35" s="4" t="s">
        <v>821</v>
      </c>
    </row>
    <row r="36" spans="1:5">
      <c r="A36" s="3" t="s">
        <v>790</v>
      </c>
    </row>
    <row r="37" spans="1:5">
      <c r="A37" s="4" t="s">
        <v>811</v>
      </c>
      <c r="C37" s="4" t="s">
        <v>822</v>
      </c>
    </row>
    <row r="38" spans="1:5">
      <c r="A38" s="4" t="s">
        <v>823</v>
      </c>
    </row>
    <row r="39" spans="1:5">
      <c r="A39" s="3" t="s">
        <v>790</v>
      </c>
    </row>
    <row r="40" spans="1:5">
      <c r="A40" s="4" t="s">
        <v>811</v>
      </c>
      <c r="C40" s="4" t="s">
        <v>64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788</v>
      </c>
    </row>
    <row r="2" spans="1:2">
      <c r="A2" s="3" t="s">
        <v>790</v>
      </c>
    </row>
    <row r="3" spans="1:2">
      <c r="A3" s="4" t="s">
        <v>825</v>
      </c>
      <c r="B3" s="6" t="n">
        <v>912</v>
      </c>
    </row>
    <row r="4" spans="1:2">
      <c r="A4" s="4" t="s">
        <v>826</v>
      </c>
    </row>
    <row r="5" spans="1:2">
      <c r="A5" s="3" t="s">
        <v>790</v>
      </c>
    </row>
    <row r="6" spans="1:2">
      <c r="A6" s="4" t="s">
        <v>825</v>
      </c>
      <c r="B6" s="7" t="n">
        <v>742.3</v>
      </c>
    </row>
    <row r="7" spans="1:2">
      <c r="A7" s="4" t="s">
        <v>827</v>
      </c>
    </row>
    <row r="8" spans="1:2">
      <c r="A8" s="3" t="s">
        <v>790</v>
      </c>
    </row>
    <row r="9" spans="1:2">
      <c r="A9" s="4" t="s">
        <v>825</v>
      </c>
      <c r="B9" s="7" t="n">
        <v>32.9</v>
      </c>
    </row>
    <row r="10" spans="1:2">
      <c r="A10" s="4" t="s">
        <v>828</v>
      </c>
    </row>
    <row r="11" spans="1:2">
      <c r="A11" s="3" t="s">
        <v>790</v>
      </c>
    </row>
    <row r="12" spans="1:2">
      <c r="A12" s="4" t="s">
        <v>825</v>
      </c>
      <c r="B12" s="7" t="n">
        <v>47.4</v>
      </c>
    </row>
    <row r="13" spans="1:2">
      <c r="A13" s="4" t="s">
        <v>829</v>
      </c>
    </row>
    <row r="14" spans="1:2">
      <c r="A14" s="3" t="s">
        <v>790</v>
      </c>
    </row>
    <row r="15" spans="1:2">
      <c r="A15" s="4" t="s">
        <v>825</v>
      </c>
      <c r="B15" s="7" t="n">
        <v>36.7</v>
      </c>
    </row>
    <row r="16" spans="1:2">
      <c r="A16" s="4" t="s">
        <v>830</v>
      </c>
    </row>
    <row r="17" spans="1:2">
      <c r="A17" s="3" t="s">
        <v>790</v>
      </c>
    </row>
    <row r="18" spans="1:2">
      <c r="A18" s="4" t="s">
        <v>825</v>
      </c>
      <c r="B18" s="7" t="n">
        <v>39.5</v>
      </c>
    </row>
    <row r="19" spans="1:2">
      <c r="A19" s="4" t="s">
        <v>831</v>
      </c>
    </row>
    <row r="20" spans="1:2">
      <c r="A20" s="3" t="s">
        <v>790</v>
      </c>
    </row>
    <row r="21" spans="1:2">
      <c r="A21" s="4" t="s">
        <v>825</v>
      </c>
      <c r="B21" s="8" t="n">
        <v>13.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788</v>
      </c>
    </row>
    <row r="2" spans="1:2">
      <c r="A2" s="4" t="s">
        <v>833</v>
      </c>
    </row>
    <row r="3" spans="1:2">
      <c r="A3" s="3" t="s">
        <v>790</v>
      </c>
    </row>
    <row r="4" spans="1:2">
      <c r="A4" s="4" t="s">
        <v>834</v>
      </c>
      <c r="B4" s="8" t="n">
        <v>58.3</v>
      </c>
    </row>
    <row r="5" spans="1:2">
      <c r="A5" s="4" t="s">
        <v>835</v>
      </c>
    </row>
    <row r="6" spans="1:2">
      <c r="A6" s="3" t="s">
        <v>790</v>
      </c>
    </row>
    <row r="7" spans="1:2">
      <c r="A7" s="4" t="s">
        <v>834</v>
      </c>
      <c r="B7" s="7" t="n">
        <v>55.3</v>
      </c>
    </row>
    <row r="8" spans="1:2">
      <c r="A8" s="4" t="s">
        <v>836</v>
      </c>
    </row>
    <row r="9" spans="1:2">
      <c r="A9" s="3" t="s">
        <v>790</v>
      </c>
    </row>
    <row r="10" spans="1:2">
      <c r="A10" s="4" t="s">
        <v>834</v>
      </c>
      <c r="B10" s="7" t="n">
        <v>8.699999999999999</v>
      </c>
    </row>
    <row r="11" spans="1:2">
      <c r="A11" s="4" t="s">
        <v>837</v>
      </c>
    </row>
    <row r="12" spans="1:2">
      <c r="A12" s="3" t="s">
        <v>790</v>
      </c>
    </row>
    <row r="13" spans="1:2">
      <c r="A13" s="4" t="s">
        <v>834</v>
      </c>
      <c r="B13" s="7" t="n">
        <v>16.3</v>
      </c>
    </row>
    <row r="14" spans="1:2">
      <c r="A14" s="4" t="s">
        <v>838</v>
      </c>
    </row>
    <row r="15" spans="1:2">
      <c r="A15" s="3" t="s">
        <v>790</v>
      </c>
    </row>
    <row r="16" spans="1:2">
      <c r="A16" s="4" t="s">
        <v>834</v>
      </c>
      <c r="B16" s="7" t="n">
        <v>114.3</v>
      </c>
    </row>
    <row r="17" spans="1:2">
      <c r="A17" s="4" t="s">
        <v>839</v>
      </c>
    </row>
    <row r="18" spans="1:2">
      <c r="A18" s="3" t="s">
        <v>790</v>
      </c>
    </row>
    <row r="19" spans="1:2">
      <c r="A19" s="4" t="s">
        <v>834</v>
      </c>
      <c r="B19" s="7" t="n">
        <v>4.9</v>
      </c>
    </row>
    <row r="20" spans="1:2">
      <c r="A20" s="4" t="s">
        <v>840</v>
      </c>
    </row>
    <row r="21" spans="1:2">
      <c r="A21" s="3" t="s">
        <v>790</v>
      </c>
    </row>
    <row r="22" spans="1:2">
      <c r="A22" s="4" t="s">
        <v>834</v>
      </c>
      <c r="B22" s="8" t="n">
        <v>9.8000000000000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788</v>
      </c>
    </row>
    <row r="2" spans="1:2">
      <c r="A2" s="5" t="n">
        <v>2017</v>
      </c>
      <c r="B2" s="8" t="n">
        <v>149.8</v>
      </c>
    </row>
    <row r="3" spans="1:2">
      <c r="A3" s="5" t="n">
        <v>2018</v>
      </c>
      <c r="B3" s="5" t="n">
        <v>410</v>
      </c>
    </row>
    <row r="4" spans="1:2">
      <c r="A4" s="5" t="n">
        <v>2019</v>
      </c>
      <c r="B4" s="5" t="n">
        <v>10</v>
      </c>
    </row>
    <row r="5" spans="1:2">
      <c r="A5" s="4" t="s">
        <v>783</v>
      </c>
      <c r="B5" s="8" t="n">
        <v>56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42</v>
      </c>
      <c r="B1" s="2" t="s">
        <v>28</v>
      </c>
      <c r="C1" s="2" t="s">
        <v>29</v>
      </c>
    </row>
    <row r="2" spans="1:3">
      <c r="A2" s="4" t="s">
        <v>843</v>
      </c>
      <c r="B2" s="8" t="n">
        <v>14.9</v>
      </c>
      <c r="C2" s="8" t="n">
        <v>21.2</v>
      </c>
    </row>
    <row r="3" spans="1:3">
      <c r="A3" s="4" t="s">
        <v>844</v>
      </c>
      <c r="B3" s="7" t="n">
        <v>16.4</v>
      </c>
      <c r="C3" s="7" t="n">
        <v>10.9</v>
      </c>
    </row>
    <row r="4" spans="1:3">
      <c r="A4" s="4" t="s">
        <v>845</v>
      </c>
      <c r="B4" s="7" t="n">
        <v>7.1</v>
      </c>
      <c r="C4" s="7" t="n">
        <v>6.5</v>
      </c>
    </row>
    <row r="5" spans="1:3">
      <c r="A5" s="4" t="s">
        <v>846</v>
      </c>
      <c r="B5" s="7" t="n">
        <v>1.6</v>
      </c>
      <c r="C5" s="7" t="n">
        <v>5.7</v>
      </c>
    </row>
    <row r="6" spans="1:3">
      <c r="A6" s="4" t="s">
        <v>847</v>
      </c>
      <c r="B6" s="5" t="n">
        <v>4</v>
      </c>
      <c r="C6" s="7" t="n">
        <v>5.7</v>
      </c>
    </row>
    <row r="7" spans="1:3">
      <c r="A7" s="4" t="s">
        <v>848</v>
      </c>
      <c r="B7" s="4" t="s">
        <v>72</v>
      </c>
      <c r="C7" s="5" t="n">
        <v>3</v>
      </c>
    </row>
    <row r="8" spans="1:3">
      <c r="A8" s="4" t="s">
        <v>849</v>
      </c>
      <c r="B8" s="7" t="n">
        <v>1.1</v>
      </c>
      <c r="C8" s="7" t="n">
        <v>1.8</v>
      </c>
    </row>
    <row r="9" spans="1:3">
      <c r="A9" s="4" t="s">
        <v>850</v>
      </c>
      <c r="B9" s="7" t="n">
        <v>0.4</v>
      </c>
      <c r="C9" s="7" t="n">
        <v>1.6</v>
      </c>
    </row>
    <row r="10" spans="1:3">
      <c r="A10" s="4" t="s">
        <v>851</v>
      </c>
      <c r="B10" s="4" t="s">
        <v>72</v>
      </c>
      <c r="C10" s="5" t="n">
        <v>1</v>
      </c>
    </row>
    <row r="11" spans="1:3">
      <c r="A11" s="4" t="s">
        <v>852</v>
      </c>
      <c r="B11" s="7" t="n">
        <v>0.9</v>
      </c>
      <c r="C11" s="7" t="n">
        <v>0.6</v>
      </c>
    </row>
    <row r="12" spans="1:3">
      <c r="A12" s="4" t="s">
        <v>853</v>
      </c>
      <c r="B12" s="7" t="n">
        <v>0.2</v>
      </c>
      <c r="C12" s="7" t="n">
        <v>0.2</v>
      </c>
    </row>
    <row r="13" spans="1:3">
      <c r="A13" s="4" t="s">
        <v>854</v>
      </c>
      <c r="B13" s="7" t="n">
        <v>34.1</v>
      </c>
      <c r="C13" s="5" t="n">
        <v>22</v>
      </c>
    </row>
    <row r="14" spans="1:3">
      <c r="A14" s="4" t="s">
        <v>57</v>
      </c>
      <c r="B14" s="8" t="n">
        <v>80.7</v>
      </c>
      <c r="C14" s="8" t="n">
        <v>8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55</v>
      </c>
      <c r="B1" s="2" t="s">
        <v>1</v>
      </c>
    </row>
    <row r="2" spans="1:3">
      <c r="B2" s="2" t="s">
        <v>28</v>
      </c>
      <c r="C2" s="2" t="s">
        <v>29</v>
      </c>
    </row>
    <row r="3" spans="1:3">
      <c r="A3" s="4" t="s">
        <v>704</v>
      </c>
      <c r="B3" s="6" t="n">
        <v>61</v>
      </c>
      <c r="C3" s="8" t="n">
        <v>27.5</v>
      </c>
    </row>
    <row r="4" spans="1:3">
      <c r="A4" s="4" t="s">
        <v>197</v>
      </c>
      <c r="B4" s="4" t="s">
        <v>72</v>
      </c>
      <c r="C4" s="7" t="n">
        <v>28.7</v>
      </c>
    </row>
    <row r="5" spans="1:3">
      <c r="A5" s="4" t="s">
        <v>856</v>
      </c>
      <c r="B5" s="7" t="n">
        <v>-1.8</v>
      </c>
      <c r="C5" s="4" t="s">
        <v>72</v>
      </c>
    </row>
    <row r="6" spans="1:3">
      <c r="A6" s="4" t="s">
        <v>857</v>
      </c>
      <c r="B6" s="7" t="n">
        <v>12.2</v>
      </c>
      <c r="C6" s="7" t="n">
        <v>17.3</v>
      </c>
    </row>
    <row r="7" spans="1:3">
      <c r="A7" s="4" t="s">
        <v>858</v>
      </c>
      <c r="B7" s="7" t="n">
        <v>-1.2</v>
      </c>
      <c r="C7" s="5" t="n">
        <v>-1</v>
      </c>
    </row>
    <row r="8" spans="1:3">
      <c r="A8" s="4" t="s">
        <v>859</v>
      </c>
      <c r="B8" s="5" t="n">
        <v>-6</v>
      </c>
      <c r="C8" s="7" t="n">
        <v>-7.3</v>
      </c>
    </row>
    <row r="9" spans="1:3">
      <c r="A9" s="4" t="s">
        <v>775</v>
      </c>
      <c r="B9" s="5" t="n">
        <v>-3</v>
      </c>
      <c r="C9" s="7" t="n">
        <v>-4.2</v>
      </c>
    </row>
    <row r="10" spans="1:3">
      <c r="A10" s="4" t="s">
        <v>707</v>
      </c>
      <c r="B10" s="7" t="n">
        <v>61.2</v>
      </c>
      <c r="C10" s="5" t="n">
        <v>61</v>
      </c>
    </row>
    <row r="11" spans="1:3">
      <c r="A11" s="3" t="s">
        <v>860</v>
      </c>
    </row>
    <row r="12" spans="1:3">
      <c r="A12" s="4" t="s">
        <v>861</v>
      </c>
      <c r="B12" s="7" t="n">
        <v>42.2</v>
      </c>
      <c r="C12" s="7" t="n">
        <v>43.6</v>
      </c>
    </row>
    <row r="13" spans="1:3">
      <c r="A13" s="4" t="s">
        <v>862</v>
      </c>
      <c r="B13" s="6" t="n">
        <v>19</v>
      </c>
      <c r="C13" s="8" t="n">
        <v>17.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63</v>
      </c>
      <c r="B1" s="2" t="s">
        <v>28</v>
      </c>
      <c r="C1" s="2" t="s">
        <v>29</v>
      </c>
    </row>
    <row r="2" spans="1:3">
      <c r="A2" s="4" t="s">
        <v>864</v>
      </c>
    </row>
    <row r="3" spans="1:3">
      <c r="A3" s="3" t="s">
        <v>865</v>
      </c>
    </row>
    <row r="4" spans="1:3">
      <c r="A4" s="4" t="s">
        <v>866</v>
      </c>
      <c r="B4" s="8" t="n">
        <v>89.3</v>
      </c>
      <c r="C4" s="8" t="n">
        <v>124.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21:49:06Z</dcterms:created>
  <dcterms:modified xmlns:dcterms="http://purl.org/dc/terms/" xmlns:xsi="http://www.w3.org/2001/XMLSchema-instance" xsi:type="dcterms:W3CDTF">2017-04-28T21:49:06Z</dcterms:modified>
</cp:coreProperties>
</file>